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Business and Summary of Signifi" sheetId="10" r:id="rId10"/>
    <s:sheet name="Recent Accounting Pronouncement" sheetId="11" r:id="rId11"/>
    <s:sheet name="Cash and Due from Banks" sheetId="12" r:id="rId12"/>
    <s:sheet name="Securities" sheetId="13" r:id="rId13"/>
    <s:sheet name="Loans" sheetId="14" r:id="rId14"/>
    <s:sheet name="Allowance for Loan Losses" sheetId="15" r:id="rId15"/>
    <s:sheet name="Premises and Equipment" sheetId="16" r:id="rId16"/>
    <s:sheet name="Goodwill and Other Intangible A" sheetId="17" r:id="rId17"/>
    <s:sheet name="Other Real Estate" sheetId="18" r:id="rId18"/>
    <s:sheet name="Deposits" sheetId="19" r:id="rId19"/>
    <s:sheet name="Borrowings" sheetId="20" r:id="rId20"/>
    <s:sheet name="Preferred Stock" sheetId="21" r:id="rId21"/>
    <s:sheet name="Capital Requirements" sheetId="22" r:id="rId22"/>
    <s:sheet name="Dividend Restrictions" sheetId="23" r:id="rId23"/>
    <s:sheet name="Related Party Transactions" sheetId="24" r:id="rId24"/>
    <s:sheet name="Employee Benefit Plans" sheetId="25" r:id="rId25"/>
    <s:sheet name="Other Expenses" sheetId="26" r:id="rId26"/>
    <s:sheet name="Income Taxes" sheetId="27" r:id="rId27"/>
    <s:sheet name="Commitments and Contingencies" sheetId="28" r:id="rId28"/>
    <s:sheet name="Fair Value Measurements" sheetId="29" r:id="rId29"/>
    <s:sheet name="Financial Instruments" sheetId="30" r:id="rId30"/>
    <s:sheet name="Concentrations of Credit and Ot" sheetId="31" r:id="rId31"/>
    <s:sheet name="Litigation" sheetId="32" r:id="rId32"/>
    <s:sheet name="Condensed Parent Company Inform" sheetId="33" r:id="rId33"/>
    <s:sheet name="Business and Summary of Signi34" sheetId="34" r:id="rId34"/>
    <s:sheet name="Recent Accounting Pronounceme35" sheetId="35" r:id="rId35"/>
    <s:sheet name="Securities (Tables)" sheetId="36" r:id="rId36"/>
    <s:sheet name="Loans (Tables)" sheetId="37" r:id="rId37"/>
    <s:sheet name="Allowance for Loan Losses (Tabl" sheetId="38" r:id="rId38"/>
    <s:sheet name="Premises and Equipment (Tables)" sheetId="39" r:id="rId39"/>
    <s:sheet name="Goodwill and Other Intangible40" sheetId="40" r:id="rId40"/>
    <s:sheet name="Other Real Estate (Tables)" sheetId="41" r:id="rId41"/>
    <s:sheet name="Deposits (Tables)" sheetId="42" r:id="rId42"/>
    <s:sheet name="Borrowings (Tables)" sheetId="43" r:id="rId43"/>
    <s:sheet name="Capital Requirements (Tables)" sheetId="44" r:id="rId44"/>
    <s:sheet name="Related Party Transactions (Tab" sheetId="45" r:id="rId45"/>
    <s:sheet name="Other Expenses (Tables)" sheetId="46" r:id="rId46"/>
    <s:sheet name="Income Taxes (Tables)" sheetId="47" r:id="rId47"/>
    <s:sheet name="Commitments and Contingencies (" sheetId="48" r:id="rId48"/>
    <s:sheet name="Fair Value Measurements (Tables" sheetId="49" r:id="rId49"/>
    <s:sheet name="Financial Instruments (Tables)" sheetId="50" r:id="rId50"/>
    <s:sheet name="Condensed Parent Company Info51" sheetId="51" r:id="rId51"/>
    <s:sheet name="Business and Summary of Signi52" sheetId="52" r:id="rId52"/>
    <s:sheet name="Cash and Due from Banks (Detail" sheetId="53" r:id="rId53"/>
    <s:sheet name="Securities, Summary Comparison " sheetId="54" r:id="rId54"/>
    <s:sheet name="Securities, Scheduled Maturitie" sheetId="55" r:id="rId55"/>
    <s:sheet name="Securities, Summary of Securiti" sheetId="56" r:id="rId56"/>
    <s:sheet name="Securities, Other Than Temporar" sheetId="57" r:id="rId57"/>
    <s:sheet name="Securities, Pledged Securities " sheetId="58" r:id="rId58"/>
    <s:sheet name="Securities, Exposure to Investm" sheetId="59" r:id="rId59"/>
    <s:sheet name="Loans, Components of Loan Portf" sheetId="60" r:id="rId60"/>
    <s:sheet name="Loans, Fixed and Floating Rate " sheetId="61" r:id="rId61"/>
    <s:sheet name="Loans, Receivables Past Due (De" sheetId="62" r:id="rId62"/>
    <s:sheet name="Loans, Nonaccrual Loans (Detail" sheetId="63" r:id="rId63"/>
    <s:sheet name="Loans, Credit Exposure of Portf" sheetId="64" r:id="rId64"/>
    <s:sheet name="Allowance for Loan Losses, Summ" sheetId="65" r:id="rId65"/>
    <s:sheet name="Allowance for Loan Losses, Su66" sheetId="66" r:id="rId66"/>
    <s:sheet name="Allowance for Loan Losses, Impa" sheetId="67" r:id="rId67"/>
    <s:sheet name="Allowance for Loan Losses, Age " sheetId="68" r:id="rId68"/>
    <s:sheet name="Allowance for Loan Losses, TDR " sheetId="69" r:id="rId69"/>
    <s:sheet name="Premises and Equipment (Details" sheetId="70" r:id="rId70"/>
    <s:sheet name="Goodwill and Other Intangible71" sheetId="71" r:id="rId71"/>
    <s:sheet name="Other Real Estate (Details)" sheetId="72" r:id="rId72"/>
    <s:sheet name="Deposits (Details)" sheetId="73" r:id="rId73"/>
    <s:sheet name="Borrowings, Short-term Borrowin" sheetId="74" r:id="rId74"/>
    <s:sheet name="Borrowings, Long-term Debt (Det" sheetId="75" r:id="rId75"/>
    <s:sheet name="Borrowings, Line of Credit and " sheetId="76" r:id="rId76"/>
    <s:sheet name="Borrowings, Obligations on Long" sheetId="77" r:id="rId77"/>
    <s:sheet name="Preferred Stock (Details)" sheetId="78" r:id="rId78"/>
    <s:sheet name="Capital Requirements (Details)" sheetId="79" r:id="rId79"/>
    <s:sheet name="Dividend Restrictions (Details)" sheetId="80" r:id="rId80"/>
    <s:sheet name="Related Party Transactions (Det" sheetId="81" r:id="rId81"/>
    <s:sheet name="Employee Benefit Plans (Details" sheetId="82" r:id="rId82"/>
    <s:sheet name="Other Expenses (Details)" sheetId="83" r:id="rId83"/>
    <s:sheet name="Income Taxes (Details)" sheetId="84" r:id="rId84"/>
    <s:sheet name="Commitments and Contingencies85" sheetId="85" r:id="rId85"/>
    <s:sheet name="Fair Value Measurements (Detail" sheetId="86" r:id="rId86"/>
    <s:sheet name="Financial Instruments (Details)" sheetId="87" r:id="rId87"/>
    <s:sheet name="Concentrations of Credit and 88" sheetId="88" r:id="rId88"/>
    <s:sheet name="Condensed Parent Company Info89" sheetId="89" r:id="rId89"/>
    <s:sheet name="Condensed Parent Company Info90" sheetId="90" r:id="rId90"/>
    <s:sheet name="Condensed Parent Company Info91" sheetId="91" r:id="rId91"/>
  </s:sheets>
  <s:definedNames/>
  <s:calcPr calcId="124519" calcMode="auto" fullCalcOnLoad="1"/>
</s:workbook>
</file>

<file path=xl/sharedStrings.xml><?xml version="1.0" encoding="utf-8"?>
<sst xmlns="http://schemas.openxmlformats.org/spreadsheetml/2006/main" uniqueCount="1018">
  <si>
    <t>Document and Entity Information - USD ($)</t>
  </si>
  <si>
    <t>12 Months Ended</t>
  </si>
  <si>
    <t>Dec. 31, 2015</t>
  </si>
  <si>
    <t>Mar. 25, 2016</t>
  </si>
  <si>
    <t>Jun. 30, 2015</t>
  </si>
  <si>
    <t>Document and Entity Information [Abstract]</t>
  </si>
  <si>
    <t>Entity Registrant Name</t>
  </si>
  <si>
    <t>First Guaranty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ash and cash equivalents:</t>
  </si>
  <si>
    <t>Cash and due from banks</t>
  </si>
  <si>
    <t>Federal funds sold</t>
  </si>
  <si>
    <t>Cash and cash equivalents</t>
  </si>
  <si>
    <t>Interest-earning time deposits with banks</t>
  </si>
  <si>
    <t>Investment securities:</t>
  </si>
  <si>
    <t>Available for sale, at fair value</t>
  </si>
  <si>
    <t>Held to maturity, at cost (estimated fair value of $168,148 and $139,688, respectively)</t>
  </si>
  <si>
    <t>Investment securities</t>
  </si>
  <si>
    <t>Federal Home Loan Bank stock, at cost</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Senior long-term debt</t>
  </si>
  <si>
    <t>Junior subordinated debentures</t>
  </si>
  <si>
    <t>Other liabilities</t>
  </si>
  <si>
    <t>Total Liabilities</t>
  </si>
  <si>
    <t>Preferred stock:</t>
  </si>
  <si>
    <t>Series C - $1,000 par value - authorized 39,435 shares; issued and outstanding 0 and 39,435</t>
  </si>
  <si>
    <t>Common stock:</t>
  </si>
  <si>
    <t>$1 par value - authorized 100,600,000 shares; issued 7,609,194 and 6,923,206 shares</t>
  </si>
  <si>
    <t>[1]</t>
  </si>
  <si>
    <t>Surplus</t>
  </si>
  <si>
    <t>Treasury stock, at cost, 0 and 3,184 shares</t>
  </si>
  <si>
    <t>Retained earnings</t>
  </si>
  <si>
    <t>Accumulated other comprehensive income (loss)</t>
  </si>
  <si>
    <t>Total Shareholders' Equity</t>
  </si>
  <si>
    <t>Total Liabilities and Shareholders' Equity</t>
  </si>
  <si>
    <t>2014 and 2015 share amounts reflect the ten percent stock dividend paid December 17, 2015 to shareholders of record as of December 10, 2015.</t>
  </si>
  <si>
    <t>CONSOLIDATED BALANCE SHEETS (Parenthetical) - USD ($) $ in Thousands</t>
  </si>
  <si>
    <t>1 Months Ended</t>
  </si>
  <si>
    <t>Held to maturity, estimated fair value</t>
  </si>
  <si>
    <t>Common stock, par value (in dollars per share)</t>
  </si>
  <si>
    <t>Common stock, shares authorized (in shares)</t>
  </si>
  <si>
    <t>Common stock, shares issued (in shares)</t>
  </si>
  <si>
    <t>Treasury stock (in shares)</t>
  </si>
  <si>
    <t>Common stock, dividend percentage</t>
  </si>
  <si>
    <t>10.00%</t>
  </si>
  <si>
    <t>Common stock, dividend paid date</t>
  </si>
  <si>
    <t>Dec. 17,
		2015</t>
  </si>
  <si>
    <t>Common stock, dividend record date</t>
  </si>
  <si>
    <t>Dec. 10,
		2015</t>
  </si>
  <si>
    <t>Series C Preferred Stock [Member]</t>
  </si>
  <si>
    <t>Preferred stock, par value (in dollars per share)</t>
  </si>
  <si>
    <t>Preferred stock, shares authorized (in shares)</t>
  </si>
  <si>
    <t>Preferred stock, shares issued (in shares)</t>
  </si>
  <si>
    <t>Preferred stock, shares outstanding (in shares)</t>
  </si>
  <si>
    <t>CONSOLIDATED STATEMENTS OF INCOME - USD ($) $ in Thousands</t>
  </si>
  <si>
    <t>Dec. 31, 2013</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gains on securities</t>
  </si>
  <si>
    <t>Net gain (loss)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referred stock dividends</t>
  </si>
  <si>
    <t>Income Available to Common Shareholders</t>
  </si>
  <si>
    <t>Per Common Share:</t>
  </si>
  <si>
    <t>Earnings (in dollars per share)</t>
  </si>
  <si>
    <t>Cash dividends paid (in dollars per share)</t>
  </si>
  <si>
    <t>Weighted Average Common Shares Outstanding (in shares)</t>
  </si>
  <si>
    <t>All share and per share amounts reflect the ten percent stock dividend paid December 17, 2015 to shareholders of record as of December 10, 2015.</t>
  </si>
  <si>
    <t>CONSOLIDATED STATEMENTS OF INCOME (Parenthetical)</t>
  </si>
  <si>
    <t>CONSOLIDATED STATEMENTS OF COMPREHENSIVE INCOME (LOSS) - USD ($) $ in Thousands</t>
  </si>
  <si>
    <t>CONSOLIDATED STATEMENTS OF COMPREHENSIVE INCOME (LOSS) [Abstract]</t>
  </si>
  <si>
    <t>Unrealized gains (losses) on securities:</t>
  </si>
  <si>
    <t>Unrealized holding gains (losses) arising during the period</t>
  </si>
  <si>
    <t>Reclassification adjustments for net gains included in net income</t>
  </si>
  <si>
    <t>Reclassification of OTTI losses included in net income</t>
  </si>
  <si>
    <t>Change in unrealized gains (losses) on securities</t>
  </si>
  <si>
    <t>Tax impact</t>
  </si>
  <si>
    <t>Other comprehensive income (loss)</t>
  </si>
  <si>
    <t>Comprehensive Income (Loss)</t>
  </si>
  <si>
    <t>CONSOLIDATED STATEMENTS OF CHANGES IN SHAREHOLDERS' EQUITY - USD ($) $ in Thousands</t>
  </si>
  <si>
    <t>Preferred Stock [Member]Series C Preferred Stock $1,000 Par [Member]</t>
  </si>
  <si>
    <t>Common Stock $1 Par [Member]</t>
  </si>
  <si>
    <t>Surplus [Member]</t>
  </si>
  <si>
    <t>Treasury Stock [Member]</t>
  </si>
  <si>
    <t>Retained Earnings [Member]</t>
  </si>
  <si>
    <t>Accumulated Other Comprehensive Income/(Loss) [Member]</t>
  </si>
  <si>
    <t>Total</t>
  </si>
  <si>
    <t>Balance at Dec. 31, 2012</t>
  </si>
  <si>
    <t>Increase (Decrease) in Stockholders' Equity [Roll Forward]</t>
  </si>
  <si>
    <t>Net income</t>
  </si>
  <si>
    <t>Other comprehensive income</t>
  </si>
  <si>
    <t>Cash dividends on common stock</t>
  </si>
  <si>
    <t>Balance at Dec. 31, 2013</t>
  </si>
  <si>
    <t>Balance at Dec. 31, 2014</t>
  </si>
  <si>
    <t>Reclassification of treasury stock under the LBCA</t>
  </si>
  <si>
    <t>Preferred stock redeemed, Series C</t>
  </si>
  <si>
    <t>Common stock issued in initial public offering, 689,172 shares</t>
  </si>
  <si>
    <t>[2]</t>
  </si>
  <si>
    <t>Balance at Dec. 31, 2015</t>
  </si>
  <si>
    <t>Effective January 1, 2015, companies incorporated under Louisiana law became subject to the Louisiana Business Corporation Act (which replaces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were reclassified as a reduction to issued shares of common stock in the consolidated financial statements as of June 30, 2015, reducing the stated value of common stock and retained earnings.</t>
  </si>
  <si>
    <t>CONSOLIDATED STATEMENTS OF CHANGES IN STOCKHOLDERS' EQUITY (Parenthetical) - $ / shares</t>
  </si>
  <si>
    <t>Cash dividends per share (in dollars per share)</t>
  </si>
  <si>
    <t>Common stock issued in initial public offering (in shares)</t>
  </si>
  <si>
    <t>Series C Preferred Stock $1,000 Par [Member]</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Gain on sale/call of securities</t>
  </si>
  <si>
    <t>Other than temporary impairment charge on securities</t>
  </si>
  <si>
    <t>Loss (gain) on sale of assets</t>
  </si>
  <si>
    <t>ORE and repossessed property writedowns and loss on disposition</t>
  </si>
  <si>
    <t>FHLB stock dividends</t>
  </si>
  <si>
    <t>Net decrease in loans held for sale</t>
  </si>
  <si>
    <t>Change in other assets and liabilities, net</t>
  </si>
  <si>
    <t>Net cash provided by operating activities</t>
  </si>
  <si>
    <t>Cash Flows From Investing Activities:</t>
  </si>
  <si>
    <t>Funds invested in certificates of deposit</t>
  </si>
  <si>
    <t>Proceeds from maturities and calls of certificates of deposit</t>
  </si>
  <si>
    <t>Proceeds from maturities and calls of HTM securities</t>
  </si>
  <si>
    <t>Proceeds from maturities, calls and sales of AFS securities</t>
  </si>
  <si>
    <t>Funds invested in HTM securities</t>
  </si>
  <si>
    <t>Funds Invested in AFS securities</t>
  </si>
  <si>
    <t>Proceeds from sale/redemption of Federal Home Loan Bank stock</t>
  </si>
  <si>
    <t>Funds invested in Federal Home Loan Bank stock</t>
  </si>
  <si>
    <t>Net increase in loans</t>
  </si>
  <si>
    <t>Purchases of premises and equipment</t>
  </si>
  <si>
    <t>Proceeds from sales of premises and equipment</t>
  </si>
  <si>
    <t>Proceeds from sales of other real estate owned</t>
  </si>
  <si>
    <t>Net cash provided by (used in) investing activities</t>
  </si>
  <si>
    <t>Cash Flows From Financing Activities:</t>
  </si>
  <si>
    <t>Net (decrease) increase in deposits</t>
  </si>
  <si>
    <t>Net decrease in federal funds purchased and short-term borrowings</t>
  </si>
  <si>
    <t>Proceeds from long-term borrowings, net of costs</t>
  </si>
  <si>
    <t>Repayment of long-term borrowings</t>
  </si>
  <si>
    <t>Proceeds from junior subordinated debentures, net of costs</t>
  </si>
  <si>
    <t>Issuance of common stock, net of costs</t>
  </si>
  <si>
    <t>Redemption of preferred stock</t>
  </si>
  <si>
    <t>Dividends paid</t>
  </si>
  <si>
    <t>Net cash (used in) provided by financing activities</t>
  </si>
  <si>
    <t>Net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usiness and Summary of Significant Accounting Policies</t>
  </si>
  <si>
    <t>Business and Summary of Significant Accounting Policies [Abstract]</t>
  </si>
  <si>
    <t>Note 1. Business and Summary of Significant Accounting Policies Business First Guaranty Bancshares, Inc. ("First Guaranty" or the “Company”) is a Louisiana corporation headquartered in Hammond, LA. First Guaranty owns all of the outstanding shares of common stock of First Guaranty Bank. First Guaranty Bank (the “Bank”) is a Louisiana state-chartered commercial bank that provides a diversified range of financial services to consumers and businesses in the communities in which it operates. These services include consumer and commercial lending, mortgage loan origination, the issuance of credit cards and retail banking services. The Bank also maintains an investment portfolio comprised of government, government agency, corporate, and municipal securities. The Bank has twenty-one banking offices, including one drive-up banking facility, and twenty-seven automated teller machines (ATMs) in Southeast, Southwest and North Louisiana. Summary of significant accounting policies The accounting and reporting policies of First Guaranty conform to generally accepted accounting principles and to predominant accounting practices within the banking industry. The more significant accounting and reporting policies are as follows: Consolidation The consolidated financial statements include the accounts of First Guaranty Bancshares, Inc., and its wholly owned subsidiary, First Guaranty Bank. All significant intercompany balances and transactions have been eliminated in consolidation. 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First Guaranty obtains independent appraisals for significant properties. Cash and cash equivalents For purposes of reporting cash flows, cash and cash equivalents are defined as cash, due from banks, interest-bearing demand deposits with banks and federal funds sold with maturities of three months or less. 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Management evaluates securities for other-than-temporary impairment ("OTTI") at least on a quarterly basis, and more frequently when economic or market conditions warrant such an evaluation.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 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six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 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12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First Guarant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250,000.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 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 Loan fees and costs Nonrefundable loan origination and commitment fees and direct costs associated with originating loans are deferred and recognized over the lives of the related loans as an adjustment to the loans' yield using the level yield method. 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historical losses,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First Guarant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First Guarant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 Goodwill and intangible assets deemed to have indefinite lives are subject to annual impairment tests. First Guarant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These core deposit intangibles are amortized on a straight-line basis over terms ranging from seven to fifteen years. Management periodically evaluates whether events or circumstances have occurred that impair this deposit intangible. 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 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 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 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2.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21 for a detailed description of fair value measurements. 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 Earnings per common share Earnings per share represents income available to common shareholders divided by the weighted average number of common shares outstanding during the period. In December of 2015, First Guaranty First Guaranty's 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 wide Reclassifications Certain reclassifications have been made to prior year end financial statements in order to conform to the classification adopted for reporting in 2015.</t>
  </si>
  <si>
    <t>Recent Accounting Pronouncements</t>
  </si>
  <si>
    <t>Recent Accounting Pronouncements [Abstract]</t>
  </si>
  <si>
    <t>Note 2. Recent Accounting Pronouncements In April 2015, the Financial Accounting Standards Board ("FASB") issued Accounting Standards Update ("ASU") No. 2015-03, "Interest - Imputation of Interest (Subtopic 835-30): Simplifying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guidance is effective for interim and annual reporting periods beginning after December 15, 2015, with early adoption permitted. This guidance must be adopted retrospectively, wherein the balance sheet of each period presented should be adjusted to reflect the new guidance. First Guaranty has elected early adoption of this guidance in 2015. The adoption of this guidance did not have a material impact upon First Guaranty's financial statements. No adjustments to prior year information was necessary upon the adoption of the guidance. In September 2015, the FASB issued ASU 2015-16, "Simplifying the Accounting for Measurement-Period Adjustments". The guidance eliminates the requirement that an acquirer in a business combination account for measurement-period adjustments retrospectively. The ASU is effective for annual and interim periods beginning after December 15, 2015. The adoption of this ASU is not expected to have a material effect on First Guaranty's Consolidated Financial Statements. In January 2016, the FASB issued ASU 2016-01, "Recognition and Measurement of Financial Assets and Financial Liabilities". The ASU amendments include changes related to how certain equity investments are measured, recognize changes in the fair value of financial certain liabilities measured under the fair value option, and disclose and present financial assets and liabilities on First Guarant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First Guaranty's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t>
  </si>
  <si>
    <t>Cash and Due from Banks</t>
  </si>
  <si>
    <t>Cash and Due from Banks [Abstract]</t>
  </si>
  <si>
    <t xml:space="preserve">Note 3. Cash and Due from Banks Certain reserves are required to be maintained at the Federal Reserve Bank. There was no reserve requirement as of December 31, 2015 and 2014 . </t>
  </si>
  <si>
    <t>Securities</t>
  </si>
  <si>
    <t>Securities [Abstract]</t>
  </si>
  <si>
    <t xml:space="preserve">Note 4. Securities A summary comparison of securities by type at December 31, 2015 and 2014 is shown below. December 31, 2015 December 31, 2014 (in thousands) Amortized Cost Gross Unrealized Gains Gross Unrealized Losses Fair Value Amortized Cost Gross Unrealized Gains Gross Unrealized Losses Fair Value Available-for-sale: U.S Treasuries $ 29,999 $ - $ - $ 29,999 $ 36,000 $ - $ - $ 36,000 U.S. Government Agencies 165,364 - (1,553 ) 163,811 295,620 30 (4,155 ) 291,495 Corporate debt securities 105,680 2,259 (2,803 ) 105,136 126,654 4,415 (1,006 ) 130,063 Mutual funds or other equity securities 580 2 - 582 570 4 - 574 Municipal bonds 47,339 899 (5 ) 48,233 40,599 1,077 - 41,676 Mortgage-backed securities 28,891 - (283 ) 28,608 - - - - Total available-for-sale securities 377,853 3,160 (4,644 ) 376,369 499,443 5,526 (5,161 ) 499,808 Held to maturity: U.S. Government Agencies 77,343 - (721 ) 76,622 84,479 - (1,950 ) 82,529 Mortgage-backed securities 92,409 9 (892 ) 91,526 57,316 57 (214 ) 57,159 Total held to maturity securities $ 169,752 $ 9 $ (1,613 ) $ 168,148 $ 141,795 $ 57 $ (2,164 ) $ 139,688 The scheduled maturities of securities at December 31, 2015,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15 (in thousands) Amortized Cost Fair Value Available-for-sale: Due in one year or less $ 38,847 $ 38,905 Due after one year through five years 138,704 138,924 Due after five years through 10 years 124,736 122,706 Over 10 years 46,675 47,226 Subtotal 348,962 347,761 Mortgage-backed Securities 28,891 28,608 Total available-for-sale securities 377,853 376,369 Held to maturity: Due in one year or less - - Due after one year through five years 21,803 21,545 Due after five years through 10 years 55,540 55,077 Over 10 years - - Subtotal 77,343 76,622 Mortgage-backed Securities 92,409 91,526 Total held to maturity securities $ 169,752 $ 168,148 The following is a summary of the fair value of securities with gross unrealized losses and an aging of those gross unrealized losses as of the dates indicated: At December 31, 2015 Less Than 12 Months 12 Months or More Total (in thousands) Number of Securities Fair Value Gross Unrealized Losses Number of Securities Fair Value Gross Unrealized Losses Number of Securities Fair Value Gross Unrealized Losses Available-for-sale: U.S. Treasuries 2 $ 9,999 $ - - $ - $ - 2 $ 9,999 $ - U.S. Government agencies 49 116,473 (921 ) 11 47,338 (632 ) 60 163,811 (1,553 ) Corporate debt securities 112 31,414 (1,509 ) 27 5,344 (1,294 ) 139 36,758 (2,803 ) Mutual funds or other equity securities - - - - - - - - - Municipal bonds 2 679 (5 ) - - - 2 679 (5 ) Mortgage-backed securities 14 28,608 (283 ) - - - 14 28,608 (283 ) Total available-for-sale securities 179 187,173 (2,718 ) 38 52,682 (1,926 ) 217 239,855 (4,644 ) Held to maturity: U.S. Government agencies 16 51,865 (404 ) 7 23,852 (317 ) 23 75,717 (721 ) Mortgage-backed securities 39 82,863 (892 ) - - - 39 82,863 (892 ) Total held to maturity securities 55 $ 134,728 $ (1,296 ) 7 $ 23,852 $ (317 ) 62 $ 158,580 $ (1,613 ) At December 31, 2014 Less Than 12 Months 12 Months or More Total (in thousands) Number of Securities Fair Value Gross Unrealized Losses Number of Securities Fair Value Gross Unrealized Losses Number of Securities Fair Value Gross Unrealized Losses Available-for-sale: U.S. Treasuries 4 $ 24,000 $ - - $ - $ - 4 $ 24,000 $ - U.S. Government agencies 4 43,983 (17 ) 66 232,482 (4,138 ) 70 276,465 (4,155 ) Corporate debt securities 37 15,395 (238 ) 50 15,397 (768 ) 87 30,792 (1,006 ) Mutual funds or other equity securities - - - - - - - - - Municipal bonds - - - - - - - - - Total available-for-sale securities 45 83,378 (255 ) 116 247,879 (4,906 ) 161 331,257 (5,161 ) Held to maturity: U.S. Government agencies 1 4,993 (7 ) 19 77,536 (1,943 ) 20 82,529 (1,950 ) Mortgage-backed securities 7 12,008 (13 ) 12 29,415 (201 ) 19 41,423 (214 ) Total held to maturity securities 8 $ 17,001 $ (20 ) 31 $ 106,951 $ (2,144 ) 39 $ 123,952 $ (2,164 ) As of December 31, 2015, 279 of First Guaranty's debt securities had unrealized losses totaling 1.5% of the individual securities’ amortized cost basis and 1.1% of First Guaranty's total amortized cost basis of the investment securities portfolio. 45 of the 279 securities had been in a continuous loss position for over 12 months at such date. The 45 securities had an aggregate amortized cost basis of $78.8 million and an unrealized loss of $2.2 million at December 31, 2015. Management has the intent and ability to hold these debt securities until maturity or until anticipated recovery. Securities are evaluated for other-than-temporary impairment ("OTTI") at least quarterly and more frequently when economic or market conditions warrant.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agencies with unrealized losses and the amount of unrealized losses on those investment securities are the result of changes in market interest rates.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wo issuers were determined during 2015 to have other-than-temporary impairment losses. First Guaranty believes that the remaining issuers will be able to fulfill the obligations of these securities based on evaluations described above. First Guaranty has the ability and intent to hold these securities until they recover, which could be at their maturity dates. During the years ended December 31, 2015, First Guaranty recorded OTTI losses on available-for-sale securities as follows: (in thousands) Year Ended December 31, 2015 Total OTTI charge realized and unrealized $ 571 OTTI recognized in other comprehensive income (non-credit component) 396 Net impairment losses recognized in earnings (credit component) $ 175 There were no other-than-temporary impairment losses recognized on securities in 2014 or 2013. The following table presents a roll-forward of the amount of credit losses on debt securities held by First Guaranty for which a portion of OTTI was recognized in other comprehensive income for the year end year ended December 31, 2015: (in thousands) Beginning balance of credit losses at December 31, 2014 $ - Other-than-temporary impairment credit losses on securities not previously OTTI 175 Increases for additional credit losses on securities previously determined to be OTTI - Reduction for increases in cash flows - Reduction due to credit impaired securities sold or fully settled - Ending balance of cumulative credit losses recognized in earnings at December 31, 2015 $ 175 In 2015 there were no other-than-temporary impairment credit losses on securities for which we had previously recognized OTTI. The amount related to losses on securities with no previous losses amounted to $0.2 million at December 31, 2015.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The credit related impairment was related to one corporate debt security with a book balance of $0.5 million that experienced declines in its financial performance associated with the mining industry. This corporate debt security had a non-credit related impairment of $0.3 million. A second corporate debt security had a non-credit related impairment of $0.1 million due to the fact that the issuer went private and liquidity in its debt securities was reduced. Management anticipates receipt of all scheduled cash flows for this security. Non-credit related other-than-temporary impairment losses recognized in other comprehensive income totaled $0.4 million in 2015 and zero in 2014. The impairment losses were related to two available for sale corporate bond securities, described above, which had original amortized cost of $0.8 million. At December 31, 2015 and 2014 the carrying value of pledged securities totaled $427.4 million and $516.5 million, respectively . First Guaranty completed its liquidation of the common stock from a converted preferred security in the third quarter of 2015. The total gains realized on the security were $2.7 million. Gross realized gains on sales of securities were $3.3 million (including the sale of the converted preferred security), $0.2 million and $1.4 million for the years ended December 31, 2015, 2014 and 2013, respectively. Gross realized losses were $0.4 million, $0.2 million and $0 for the years ended December 31, 2015, 2014 and 2013. The tax applicable to these transactions amounted to $1.2 million, $0 million, and $0.5 million for 2015, 2014 and 2013, respectively. Proceeds from sales of securities classified as available-for-sale amounted to $290.0 million, $109.8 million and $18.6 million for the years ended December 31, 2015, 2014 and 2013, respectively. Net unrealized losses on available-for-sale securities included in accumulated other comprehensive income (loss) ("AOCI"), net of applicable income taxes, totaled $0.9 million at December 31, 2015. At December 31, 2014 net unrealized gains included in AOCI, net of applicable income taxes, totaled $0.2 million. During 2015 and 2014 gains, net of tax, reclassified out of AOCI into earnings totaled $2.1 million and $0.2 million, respectively. At December 31, 2015, First Guaranty's exposure to investment securities issuers that exceeded 10% of shareholders’ equity as follows: At December 31, 2015 (in thousands) Amortized Cost Fair Value U.S. Treasuries $ 29,999 $ 29,999 Federal Home Loan Bank (FHLB) 85,507 84,689 Federal Home Loan Mortgage Corporation (Freddie Mac-FHLMC) 66,271 65,589 Federal National Mortgage Association (Fannie Mae-FNMA) 127,504 126,294 Federal Farm Credit Bank (FFCB) 84,726 83,996 Total $ 394,007 $ 390,567 </t>
  </si>
  <si>
    <t>Loans</t>
  </si>
  <si>
    <t>Loans [Abstract]</t>
  </si>
  <si>
    <t xml:space="preserve">Note 5. Loans The following table summarizes the components of First Guaranty's loan portfolio as of the dates indicated: December 31, 2015 December 31, 2014 (in thousands except for %) Balance As % of Category Balance As % of Category Real Estate: Construction &amp; land development $ 56,132 6.6 % $ 52,094 6.6 % Farmland 17,672 2.1 % 13,539 1.7 % 1- 4 Family 129,610 15.4 % 118,181 14.9 % Multifamily 12,629 1.5 % 14,323 1.8 % Non-farm non-residential 323,363 38.3 % 328,400 41.5 % Total Real Estate 539,406 63.9 % 526,537 66.5 % Non-real Estate: Agricultural 25,838 3.1 % 26,278 3.3 % Commercial and industrial 224,201 26.6 % 196,339 24.8 % Consumer and other 54,163 6.4 % 42,991 5.4 % Total Non-real Estate 304,202 36.1 % 265,608 33.5 % Total Loans Before Unearned Income 843,608 100.0 % 792,145 100.0 % Unearned income (2,025 ) (1,824 ) Total Loans Net of Unearned Income $ 841,583 $ 790,321 The following table summarizes fixed and floating rate loans by contractual maturity, excluding nonaccrual loans, as of December 31, 2015 and December 31, 2014 unadjusted for scheduled principal payments, prepayments, or repricing opportunities. The average life of the loan portfolio may be substantially less than the contractual terms when these adjustments are considered. December 31, 2015 December 31, 2014 (in thousands) Fixed Floating Total Fixed Floating Total One year or less $ 86,975 $ 48,111 $ 135,086 $ 88,686 $ 72,250 $ 160,936 One to five years 315,685 246,374 562,059 253,306 225,655 478,961 Five to 15 years 49,197 31,456 80,653 67,012 39,634 106,646 Over 15 years 36,438 9,333 45,771 25,304 8,104 33,408 Subtotal $ 488,295 $ 335,274 823,569 $ 434,308 $ 345,643 779,951 Nonaccrual loans 20,039 12,194 Total Loans Before Unearned Income 843,608 792,145 Unearned income (2,025 ) (1,824 ) Total Loans Net of Unearned Income $ 841,583 $ 790,321 As of December 31, 2015, $132.9 million of floating rate loans were at their interest rate floor. At December 31, 2014, $195.7 million of floating rate loans were at the floor rate. Nonaccrual loans have been excluded from these totals. The following tables present the age analysis of past due loans for the periods indicated: As of December 31, 2015 (in thousands) 30-89 Days Past Due 90 Days or Greater Past Due Total Past Due Current Total Loans Recorded Investment 90 Days Accruing Real Estate: Construction &amp; land development $ 12 $ 558 $ 570 $ 55,562 $ 56,132 $ - Farmland - 136 136 17,536 17,672 19 1 - 4 family 2,546 4,929 7,475 122,135 129,610 391 Multifamily - 9,045 9,045 3,584 12,629 - Non-farm non-residential 1,994 2,934 4,928 318,435 323,363 - Total Real Estate 4,552 17,602 22,154 517,252 539,406 410 Non-Real Estate: Agricultural 2,346 2,628 4,974 20,864 25,838 - Commercial and industrial 314 48 362 223,839 224,201 - Consumer and other 965 171 1,136 53,027 54,163 - Total Non-Real Estate 3,625 2,847 6,472 297,730 304,202 - Total Loans Before Unearned Income $ 8,177 $ 20,449 $ 28,626 $ 814,982 843,608 $ 410 Unearned income (2,025 ) Total Loans Net of Unearned Income $ 841,583 As of December 31, 2014 (in thousands) 30-89 Days Past Due 90 Days or Greater Past Due Total Past Due Current Total Loans Recorded Investment 90 Days Accruing Real Estate: Construction &amp; land development $ 338 $ 486 $ 824 $ 51,270 $ 52,094 $ - Farmland 10 153 163 13,376 13,539 - 1 - 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792,145 $ 599 Unearned income (1,824 ) Total Loans Net of Unearned Income $ 790,321 The tables above include $20.0 million and $12.2 million of nonaccrual loans for December 31, 2015 and 2014, respectively. See the tables below for more detail on nonaccrual loans. The following is a summary of nonaccrual loans by class for the periods indicated: As of December 31, (in thousands) 2015 2014 Real Estate: Construction &amp; land development $ 558 $ 486 Farmland 117 153 1 - 4 family 4,538 3,819 Multifamily 9,045 - Non-farm non-residential 2,934 4,993 Total Real Estate 17,192 9,451 Non-Real Estate: Agricultural 2,628 832 Commercial and industrial 48 1,907 Consumer and other 171 4 Total Non-Real Estate 2,847 2,743 Total Nonaccrual Loans $ 20,039 $ 12,194 The following table identifies the credit exposure of the loan portfolio by specific credit ratings for the periods indicated: As of December 31, 2015 As of December 31, 2014 (in thousands) Pass Special Mention Substandard Doubtful Total Pass Special Mention Substandard Doubtful Total Real Estate: Construction &amp; land development $ 51,681 $ 386 $ 4,065 $ - $ 56,132 $ 46,451 $ 559 $ 5,084 $ - $ 52,094 Farmland 17,554 - 118 - 17,672 13,299 87 153 - 13,539 1 - 4 family 115,878 6,425 7,307 - 129,610 103,582 6,113 8,486 - 118,181 Multifamily 3,584 - 9,045 - 12,629 3,581 6,414 4,328 - 14,323 Non-farm non-residential 296,682 3,288 23,393 - 323,363 300,319 6,788 21,293 - 328,400 Total Real Estate 485,379 10,099 43,928 - 539,406 467,232 19,961 39,344 - 526,537 Non-Real Estate: Agricultural 20,860 4 4,974 - 25,838 22,789 7 3,482 - 26,278 Commercial and industrial 214,184 471 9,546 - 224,201 185,839 8,611 1,889 - 196,339 Consumer and other 53,779 178 206 - 54,163 42,831 123 37 - 42,991 Total Non-Real Estate 288,823 653 14,726 - 304,202 251,459 8,741 5,408 - 265,608 Total Loans Before Unearned Income $ 774,202 $ 10,752 $ 58,654 $ - 843,608 $ 718,691 $ 28,702 $ 44,752 $ - 792,145 Unearned income (2,025 ) (1,824 ) Total Loans Net of Unearned Income $ 841,583 $ 790,321 </t>
  </si>
  <si>
    <t>Allowance for Loan Losses</t>
  </si>
  <si>
    <t>Allowance for Loan Losses [Abstract]</t>
  </si>
  <si>
    <t xml:space="preserve">Note 6. Allowance for Loan Losses A summary of changes in the allowance for loan losses, by loan type, for the years ended December 31, 2015, 2014 and 2013 are as follows: As of December 31, 2015 2014 (in thousands) Beginning Allowance (12/31/14) Charge-offs Recoveries Provision Ending Allowance (12/31/15) Beginning Allowance (12/31/13) Charge-offs Recoveries Provision Ending Allowance(12/31/14) Real Estate: Construction &amp; land development $ 702 $ (559 ) $ 5 $ 814 $ 962 $ 1,530 $ (1,032 ) $ 6 $ 198 $ 702 Farmland 21 - - 33 54 17 - - 4 21 1 - 4 family 2,131 (410 ) 94 (44 ) 1,771 1,974 (589 ) 99 647 2,131 Multifamily 813 (947 ) 46 645 557 376 - 49 388 813 Non-farm non-residential 2,713 (1,137 ) 5 1,717 3,298 3,607 (1,515 ) 9 612 2,713 Total Real Estate 6,380 (3,053 ) 150 3,165 6,642 7,504 (3,136 ) 163 1,849 6,380 Non-Real Estate: Agricultural 293 (491 ) 3 211 16 46 (2 ) 1 248 293 Commercial and industrial 1,797 (79 ) 315 494 2,527 2,176 (266 ) 118 (231 ) 1,797 Consumer and other 371 (550 ) 151 258 230 208 (289 ) 199 253 371 Unallocated 264 - - (264 ) - 421 - - (157 ) 264 Total Non-Real Estate 2,725 (1,120 ) 469 699 2,773 2,851 (557 ) 318 113 2,725 Total $ 9,105 $ (4,173 ) $ 619 $ 3,864 $ 9,415 $ 10,355 $ (3,693 ) $ 481 $ 1,962 $ 9,105 As of December 31, 2013 (in thousands) Beginning Allowance (12/31/12) Charge-offs Recoveries Provision Ending Allowance (12/31/13) Real Estate: Construction &amp; land development $ 1,098 $ (233 ) $ 10 $ 655 $ 1,530 Farmland 50 (31 ) 140 (142 ) 17 1 - 4 family 2,239 (220 ) 49 (94 ) 1,974 Multifamily 284 - - 92 376 Non-farm non-residential 3,666 (1,148 ) 8 1,081 3,607 Total Real Estate 7,337 (1,632 ) 207 1,592 7,504 Non-Real Estate: Agricultural 64 (41 ) 5 18 46 Commercial and industrial 2,488 (1,098 ) 71 715 2,176 Consumer and other 233 (262 ) 243 (6 ) 208 Unallocated 220 - - 201 421 Total Non-Real Estate 3,005 (1,401 ) 319 928 2,851 Total $ 10,342 $ (3,033 ) $ 526 $ 2,520 $ 10,355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December 31, 2015 (in thousands) Allowance Individually Allowance Collectively Total Allowance for Credit Losses Loans Individually Loans Collectively Total Loans before Unearned Income Real Estate: Construction &amp; land development $ - $ 962 $ 962 $ 368 $ 55,764 $ 56,132 Farmland - 54 54 - 17,672 17,672 1 - 4 family 611 1,160 1,771 3,049 126,561 129,610 Multifamily 454 103 557 9,045 3,584 12,629 Non-farm non-residential 1,298 2,000 3,298 13,646 309,717 323,363 Total Real Estate 2,363 4,279 6,642 26,108 513,298 539,406 Non-Real Estate: Agricultural - 16 16 4,863 20,975 25,838 Commercial and industrial - 2,527 2,527 - 224,201 224,201 Consumer and other - 230 230 171 53,992 54,163 Unallocated - - - - - - Total Non-Real Estate - 2,773 2,773 5,034 299,168 304,202 Total $ 2,363 $ 7,052 $ 9,415 $ 31,142 $ 812,466 843,608 Unearned Income (2,025 ) Total Loans Net of Unearned Income $ 841,583 As of December 31, 2014 (in thousands) Allowance Individually Allowance Collectively Total Allowance for Credit Losses Loans Individually Loans Collectively Total Loans before Unearned Income Real Estate: Construction &amp; land development $ 126 $ 576 $ 702 $ 4,150 $ 47,944 $ 52,094 Farmland - 21 21 - 13,539 13,539 1 - 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792,145 Unearned Income (1,824 ) Total Loans Net of Unearned Income $ 790,321 As of December 31, 2015, 2014 and 2013, First Guaranty had loans totaling $20.0 million, $12.2 million and $14.5 million, respectively, not accruing interest. As of December 31, 2015, 2014 and 2013, First Guaranty had loans past due 90 days or more and still accruing interest totaling $0.4 million, $0.6 million and $0.4 million, respectively. The average outstanding balance of nonaccrual loans in 2015 was $14.9 million compared to $13.8 million in 2014 and $17.3 million in 2013. Included in the above table is a loan for $5.3 million and $5.9 million at December 31, 2015 and 2014, respectively, that is no longer considered impaired but is still individually evaluated for impairment since it was formally a restructured credit that subsequently return to market terms. As of December 31, 2015, First Guaranty has no outstanding commitments to advance additional funds in connection with impaired loans. The following is a summary of impaired loans by class at December 31, 2015: As of December 31, 2015 (in thousands) Recorded Investment Unpaid Principal Balance Related Allowance Average Recorded Investment Interest Income Recognized Interest Income Cash Basis Impaired Loans with no related allowance: Real Estate: Construction &amp; land development $ 368 $ 823 $ - $ 825 $ 41 $ 44 Farmland - - - - - - 1 - 4 family 1,054 1,358 - 1,354 79 84 Multifamily 3,728 4,240 - 4,305 254 72 Non-farm non-residential 3,637 4,116 - 4,124 165 147 Total Real Estate 8,787 10,537 - 10,608 539 347 Non-Real Estate: Agricultural 4,863 5,019 - 5,036 300 300 Commercial and industrial - - - - - - Consumer and other 171 317 - 335 27 20 Total Non-Real Estate 5,034 5,336 - 5,371 327 320 Total Impaired Loans with no related allowance 13,821 15,873 - 15,979 866 667 Impaired Loans w ith an allowance recorded: Real estate: Construction &amp; land development - - - - - - Farmland - - - - - - 1 - 4 family 1,995 2,144 611 2,079 103 125 Multifamily - - - - - Non-farm non-residential 10,009 10,841 1,298 11,035 566 569 Total Real Estate 12,004 12,985 1,909 13,114 669 694 Non-Real Estate: Agricultural - - - - - - Commercial and industrial - - - - - - Consumer and other - - - - - - Total Non-Real Estate - - - - - - Total Impaired Loans with an allowance recorded 12,004 12,985 1,909 13,114 669 694 Total Impaired Loans $ 25,825 $ 28,858 $ 1,909 $ 29,093 $ 1,535 $ 1,361 The following is a summary of impaired loans by class at December 31, 2014: As of December 31, 2014 (in thousands) Recorded Investment Unpaid Principal Balance Related Allowance Average Recorded Investment Interest Income Recognized Interest Income Cash Basis Impaired Loans with no related allowance: Real Estate: Construction &amp; land development $ 3,308 $ 4,359 $ - $ 3,479 $ 217 $ 224 Farmland - - - - - - 1 - 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 ith an allowance recorded: Real estate: Construction &amp; land development 842 842 126 829 48 43 Farmland - - - - - - 1 - 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roubled Debt Restructurings A Troubled Debt Restructuring ("TDR") is a debt restructuring in which the creditor for economic or legal reasons related to the debtor's financial difficulties grants a concession to the debtor that it would not otherwise consider. The modifications to First Guaranty's TDRs were concessions on the interest rate charged. The effect of the modifications to First Guaranty was a reduction in interest income. These loans were evaluated in First Guaranty's reserve for loan losses In 2014, there was one credit relationship in the amount of $2.2 million that was restructured in a troubled debt restructuring. The relationship was secured by 1-4 family real estate and a non-farm non-residential real estate property. The relationship was placed on interest only with a reduction in scheduled amortization The following table is an age analysis of TDRs as of December 31, 2015 and December 31, 2014: Troubled Debt Restructurings December 31, 2015 December 31, 2014 Accruing Loans Accruing Loans (in thousands) Current 30-89 Days Past Due Nonaccrual Total TDRs Current 30-89 Days Past Due Nonaccrual Total TDRs Real Estate: Construction &amp; land development $ - $ - $ 368 $ 368 $ - $ - $ - $ - Farmland - - - - - - - - 1 - 4 Family - - 1,702 1,702 - 1,752 - 1,752 Multifamily - - - - - - - - Non-farm non residential 3,431 - 206 3,637 2,998 452 230 3,680 Total Real Estate 3,431 - 2,276 5,707 2,998 2,204 230 5,432 Non-Real Estate: Agricultural - - - - - - - - Commercial and industrial - - - - - - - - Consumer and other - - - - - - - - Total Non-Real Estate - - - - - - - - Total $ 3,431 $ - $ 2,276 $ 5,707 $ 2,998 $ 2,204 $ 230 $ 5,432 The following table discloses TDR activity for the twelve months ended December 31, 2015. Trouble Debt Restructured Loans Activity Twelve Months Ended December 31, 2015 (in thousands) Beginning balance (December 31, 2014) New TDRs Charge-offs post-modification Transferred to ORE Paydowns Construction to permanent financing Restructured to market terms Ending balance (December 31, 2015) Real Estate: Construction &amp; land development $ - $ 368 $ - $ - $ - $ - $ - $ 368 Farmland - - - - - - - - 1 - 4 family 1,752 - - - (50 ) - - 1,702 Multifamily - - - - - - - - Non-farm non-residential 3,680 - (29 ) - (14 ) - - 3,637 Total Real Estate 5,432 368 (29 ) - (64 ) - 5,707 Non-Real Estate: Agricultural - - - - - - - - Commercial and industrial - - - - - - - - Consumer and other - - - - - - - - Total Non-Real Estate - - - - - - - - Total Impaired Loans with no related allowance $ 5,432 $ 368 $ (29 ) $ - $ (64 ) $ - $ - $ 5,707 There were no commitments to lend additional funds to debtors whose terms have been modified in a troubled debt restructuring at December 31, 2015. </t>
  </si>
  <si>
    <t>Premises and Equipment</t>
  </si>
  <si>
    <t>Premises and Equipment [Abstract]</t>
  </si>
  <si>
    <t>Note 7. Premises and Equipment The components of premises and equipment at December 31, 2015 and 2014 are as follows: (in thousands) December 31, 2015 December 31, 2014 Land $ 7,227 $ 6,933 Bank premises 18,914 18,324 Furniture and equipment 21,060 19,995 Construction in progress 2,667 254 Acquired value 49,868 45,506 Less: accumulated depreciation 27,849 26,295 Net book value $ 22,019 $ 19,211 Depreciation expense amounted to $1.6 million, $1.7 million and $1.7 million for 2015, 2014 and 2013, respectively.</t>
  </si>
  <si>
    <t>Goodwill and Other Intangible Assets</t>
  </si>
  <si>
    <t>Goodwill and Other Intangible Assets [Abstract]</t>
  </si>
  <si>
    <t>Note 8. Goodwill and Other Intangible Assets Goodwill and intangible assets deemed to have indefinite lives are no longer amortized, but are subject to impairment testing. Other intangible assets continue to be amortized over their useful lives. Goodwill represents the purchase price over the fair value of net assets acquired from the Homestead Bancorp in 2007. No impairment charges have been recognized since acquisition. Goodwill totaled $2.0 million at December 31, 2015 and 2014. The following table summarizes intangible assets subject to amortization. December 31, 2015 December 31, 2014 (in thousands) Gross Carrying Amount Accumulated Amortization Net Carrying Amount Gross Carrying Amount Accumulated Amortization Net Carrying Amount Core deposit intangibles $ 9,350 $ 8,052 $ 1,298 $ 9,350 $ 7,732 $ 1,618 Mortgage servicing rights 267 171 96 267 152 115 Total $ 9,617 $ 8,223 $ 1,394 $ 9,617 $ 7,884 $ 1,733 The core deposits intangible reflect the value of deposit relationships, including the beneficial rates, which arose from acquisitions. The weighted-average amortization period remaining for the core deposit intangibles is 4.4 years. Amortization expense relating to purchase accounting intangibles totaled $0.3 million, $0.3 million, and $0.3 million for the year ended December 31, 2015, 2014, and 2013, respectively. Amortization expense of the core deposit intangible assets for the next five years is as follows: For the Years Ended Estimated Amortization Expense (in thousands) December 31, 2016 $ 320 December 31, 2017 $ 320 December 31, 2018 $ 320 December 31, 2019 $ 135 December 31, 2020 $ 135</t>
  </si>
  <si>
    <t>Other Real Estate</t>
  </si>
  <si>
    <t>Other Real Estate [Abstract]</t>
  </si>
  <si>
    <t xml:space="preserve">Note 9. Other Real Estate Other real estate owned consists of the following: (in thousands) December 31, 2015 December 31, 2014 Real Estate Owned Acquired by Foreclosure: Residential $ 880 $ 1,121 Construction &amp; land development 25 127 Non-farm non-residential 672 950 Total Other Real Estate Owned and Foreclosed Property $ 1,577 $ 2,198 </t>
  </si>
  <si>
    <t>Deposits</t>
  </si>
  <si>
    <t>Deposits [Abstract]</t>
  </si>
  <si>
    <t>Note 10. Deposits A schedule of maturities of all time deposits are as follows: (in thousands) December 31, 2015 2016 $ 401,535 2017 118,340 2018 18,697 2019 28,209 2020 and thereafter 25,229 Total $ 592,010 The table above includes, for December 31, 2015, brokered deposits totaling $26.7 million. The aggregate amount of jumbo time deposits, each with a minimum denomination of $250,000 totaled $305.1 million and $323.7 million at December 31, 2015 and 2014, respectively.</t>
  </si>
  <si>
    <t>Borrowings [Abstract]</t>
  </si>
  <si>
    <t xml:space="preserve">Note 11. Borrowings Short-term borrowings are summarized as follows: (in thousands) December 31, 2015 December 31, 2014 Securities sold under agreements to repurchase $ - $ - Line of credit 1,800 1,800 Total short-term borrowings $ 1,800 $ 1,800 Securities sold under agreements to repurchase, which are classified as secured borrowings, generally mature daily. Interest rates on repurchase agreements are set by Management and are generally based on the 91-day Treasury bill rate. First Guaranty no longer offered repurchase agreements beginning in April 2014. Available lines of credit totaled $206.2 million at December 31, 2015 and $266.7 million at December 31, 2014. The following schedule provides certain information about First Guaranty's short-term borrowings for the periods indicated: December 31, (in thousands except for %) 2015 2014 2013 Outstanding at year end $ 1,800 $ 1,800 $ 5,788 Maximum month-end outstanding $ 13,800 $ 22,356 $ 57,302 Average daily outstanding $ 4,217 $ 6,960 $ 21,387 Weighted average rate during the year 2.12 % 1.08 % 0.98 % Average rate at year end 4.50 % 4.50 % 1.51 % Long-term debt is summarized as follows: Senior long-term debt with a commercial bank, priced at Wall Street Journal Prime plus 75 basis points (4.00%), totaled $0.9 million at December 31, 2015 and $1.5 million at December 31, 2014. First Guaranty pays $50,000 principal plus interest monthly. This loan has a contractual maturity date of May 12, 2017. This long-term debt is secured by a pledge of 13.2% (735,745 shares) of First Guaranty's interest in First Guaranty Bank (a wholly owned subsidiary). Senior long-term debt with a commercial bank, priced at floating 3-month LIBOR plus 250 basis points, totaled $25.0 million at December 31, 2015. First Guaranty pays $625,000 principal plus interest quarterly. This loan was originated in December 2015 and has a contractual maturity date of December 22, 2020. This long-term debt is secured by a pledge of 85% (4,823,899 shares) of First Guaranty's interest in First Guaranty Bank (a wholly owned subsidiary). Junior subordinated debt, priced at Wall Street Journal Prime plus 75 basis points (4.00%), totaled $14.6 million at December 31, 2015. First Guaranty pays interest semi-annually for the Fixed Interest Rate Period and quarterly for the Floating Interest Rate Period. The Note is unsecured and ranks junior in right of payment to any senior indebtedness and obligations to general and secured creditors. The Note was originated in December 2015 is scheduled to mature on December 21, 2025. Subject to limited exceptions, First Guaranty cannot repay the Note until after December 21, 2020. The Note qualifies for treatment as Tier 2 capital for regulatory capital purposes. First Guaranty maintains a revolving line of credit for $2.5 million with an availability of $0.7 million at December 31, 2015. This line of credit is secured by the same collateral as the senior term loan and is priced at 4.50%. At December 31, 2015, letters of credit issued by the FHLB totaling $195.0 million were outstanding and carried as off-balance sheet items, all of which expire in 2016. At December 31, 2014, letters of credit issued by the FHLB totaling $150.0 million were outstanding and carried as off-balance sheet items, all of which expired in 2015. The letters of credit are solely used for pledging towards public fund deposits. The FHLB has a blanket lien on substantially all of the loans in First Guaranty's portfolio which is used to secure borrowing availability from the FHLB. First Guaranty has obtained a subordination agreement from the FHLB on First Guaranty's farmland, agricultural, and commercial and industrial loans. These loans are available to be pledged for additional reserve liquidity. As of December 31, 2015 obligations on senior long-term debt and junior subordinated debentures totalled $40.4 million. The scheduled maturities are as follows: (in thousands) Long-term Debt Junior Subordinated Debentures 2016 $ 3,100 $ - 2017 2,755 - 2018 2,500 - 2019 2,500 - 2020 2,500 - 2021 and thereafter 12,500 15,000 Subtotal $ 25,855 $ 15,000 Debt issuance costs (31 ) (403 ) Total $ 25,824 $ 14,597 </t>
  </si>
  <si>
    <t>Preferred Stock</t>
  </si>
  <si>
    <t>Preferred Stock [Abstract]</t>
  </si>
  <si>
    <t>Note 12. Preferred Stock On September 22, 2011, First Guaranty received $39.4 million in funds from the U.S. Treasury's Small Business Lending Fund program. $21.1 million of the funds were used to redeem First Guaranty's Series A and B Preferred Stock issued to the U.S. Treasury under the Capital Purchase Program. The Preferred Series C shares received quarterly dividends and the initial dividend rate was 5.00%. The dividend rate was based on qualified loan growth two quarters in arrears. During 2014 First Guaranty achieved the growth in qualified loans required to achieve the 1.0% dividend rate. The 1.0% rate was locked in until December 31, 2015. During 2015 First Guaranty paid $0.4 million in preferred stock dividends compared to $0.4 million in 2014 and $0.7 million in 2013. On December 22, 2015, First Guaranty redeemed all of the 39,435 shares of its Senior Non-Cumulative Perpetual Preferred Stock, Series C, that had been issued to the United States Department of Treasury pursuant to the Small Business Lending Fund (the "SBLF"). The shares were redeemed at their liquidation value of $1,000 per share plus accrued and unpaid dividends to, but excluding December 22, 2015, for a total redemption price of $39.5 million. The redemption was approved by the Federal Reserve Bank of Atlanta and the United States Department of Treasury. The redemption terminated First Guaranty's participation in the SBLF.</t>
  </si>
  <si>
    <t>Capital Requirements</t>
  </si>
  <si>
    <t>Capital Requirements [Abstract]</t>
  </si>
  <si>
    <t xml:space="preserve">Note 13. Capital Requirements First Guaranty and the Bank are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First Guaranty's financial statements. Under capital adequacy guidelines and the regulatory framework for prompt corrective action, First Guarant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First Guaranty and the Bank to maintain minimum amounts and ratios of total and Tier 1 capital to risk-weighted assets and of Tier 1 capital to average assets. Management believes, as of December 31, 2015 and 2014, that First Guaranty and the Bank met all capital adequacy requirements. As of December 31, 2015,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First Guaranty's and the Bank’s actual capital amounts and ratios as of December 31, 2015 and 2014 are presented in the following table. Actual Minimum Capital Requirements Minimum to be Well Capitalized Under Action Provisions (in thousands except for %) Amount Ratio Amount Ratio Amount Ratio December 31, 2015 Total Risk-based Capital: Consolidated $ 141,022 13.13 % $ 85,952 8.00 % N/A N/A Bank $ 148,316 13.86 % $ 85,632 8.00 % $ 107,040 10.00 % Tier 1 Capital: Consolidated $ 116,607 10.85 % $ 64,464 6.00 % N/A N/A Bank $ 138,901 12.98 % $ 64,224 6.00 % $ 85,632 8.00 % Tier 1 Leverage Capital: Consolidated $ 116,607 8.17 % $ 57,121 4.00 % N/A N/A Bank $ 138,901 9.74 % $ 57,062 4.00 % $ 71,328 5.00 % Common Equity Tier One Capital: Consolidated $ 116,607 10.85 % $ 48,348 4.50 % N/A N/A Bank $ 138,901 12.98 % $ 48,168 4.50 % $ 69,576 6.50 % December 31, 2014 Total Risk-based Capital: Consolidated $ 144,834 14.05 % $ 82,486 8.00 % N/A N/A Bank $ 143,426 13.96 % $ 82,170 8.00 % $ 102,712 10.00 % Tier 1 Capital: Consolidated $ 135,727 13.16 % $ 41,243 4.00 % N/A N/A Bank $ 134,319 13.08 % $ 41,085 4.00 % $ 61,627 6.00 % Tier 1 Leverage Capital: Consolidated $ 135,737 9.33 % $ 58,173 4.00 % N/A N/A Bank $ 134,319 9.26 % $ 58,025 4.00 % $ 72,532 5.00 % Common Equity Tier One Capital: N/A N/A N/A N/A N/A N/A Consolidated N/A N/A N/A N/A N/A N/A Bank </t>
  </si>
  <si>
    <t>Dividend Restrictions</t>
  </si>
  <si>
    <t>Dividend Restrictions [Abstract]</t>
  </si>
  <si>
    <t>Note 14. Dividend Restrictions 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First Guaranty is restricted under the Louisiana corporate law from paying dividends under certain conditions. 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 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16 without permission will be limited to 2016 earnings plus the undistributed earnings of $3.5 million from 2015. Accordingly, at January 1, 2016, $137.0 million of First Guaranty's equity in the net assets of the Bank was restricted. In addition, dividends paid by the Bank to First Guaranty would be prohibited if the effect thereof would cause the Bank’s capital to be reduced below applicable minimum capital requirements.</t>
  </si>
  <si>
    <t>Related Party Transactions</t>
  </si>
  <si>
    <t>Related Party Transactions [Abstract]</t>
  </si>
  <si>
    <t>Note 15. Related Party Transactions In the normal course of business, First Guaranty and its subsidiary, First Guaranty Bank, have loans, deposits and other transactions with its executive officers, directors and certain business organizations and individuals with which such persons are associated. These transactions are completed with terms no less favorable than current market rates. An analysis of the activity of loans made to such borrowers during the year ended December 31, 2015 and 2014 follows: December 31, (in thousands) 2015 2014 Balance, beginning of year $ 53,808 $ 49,951 Net Increase 4,008 3,857 Balance, end of year $ 57,816 $ 53,808 Unfunded commitments to First Guaranty and Bank directors and executive officers totaled $31.6 million and $19.7 million at December 31, 2015 and 2014, respectively. At December 31, 2015 First Guaranty and the Bank had deposits from directors and executives totaling $22.7 million. There were no participations in loans purchased from affiliated financial institutions included in First Guaranty's loan portfolio in 2015 or 2014. During the years ended 2015, 2014 and 2013, First Guaranty paid approximately $0.2 million, $0.2 million and $0.5 million, respectively, for printing services and supplies and office furniture and equipment to Champion Industries, Inc., of which Mr. Marshall T. Reynolds, the Chairman of First Guaranty's Board of Directors, is President, Chief Executive Officer, Chairman of the Board of Directors and a major shareholder of Champion. First Guaranty paid insurance expenses of $0, $2.3 million and $2.4 million for 2015, 2014 and 2013, respectively for participation in an employee medical benefit plan in which several entities under common ownership of First Guaranty's Chairman participate. First Guaranty terminated the plan in 2014 and enrolled in a fully insured plan from a third party national provider of health insurance. First Guaranty paid travel expenses to Sabre Transportation, Inc. of $0, $0 and $49,000 for 2015, 2014 and 2013, respectively. These expenses include the utilization of an aircraft, fuel, air crew and ramp fees. The Harrah and Reynolds Corporation, of which Mr. Reynolds is President and Chief Executive Officer and sole shareholder, has controlling interest in Sabre Transportation, Inc.</t>
  </si>
  <si>
    <t>Employee Benefit Plans</t>
  </si>
  <si>
    <t>Employee Benefit Plans [Abstract]</t>
  </si>
  <si>
    <t>Note 16. Employee Benefit Plans First Guaranty has an employee savings plan to which employees, who meet certain service requirements, may defer 1% to 20% of their base salaries, 6% of which may be matched up to 100%, at its sole discretion. Contributions to the savings plan were $86,000, $87,000 and $81,000 in 2015, 2014 and 2013, respectively. First Guaranty has a n Employee Stock Ownership Plan (“ESOP”) which was frozen in 2010. No contributions were made to the ESOP for the years 2015, 2014 or 2013. As of December 31, 2015, the ESOP held 14,653 shares. First Guaranty does not plan to make future contributions to this plan.</t>
  </si>
  <si>
    <t>Other Expenses</t>
  </si>
  <si>
    <t>Other Expenses [Abstract]</t>
  </si>
  <si>
    <t>Note 17. Other Expenses The following is a summary of the significant components of other noninterest expense: December 31, (in thousands) 2015 2014 2013 Other noninterest expense: Legal and professional fees $ 2,019 $ 1,982 $ 2,347 Data processing 1,184 1,153 1,269 Marketing and public relations 848 700 638 Taxes - sales, capital and franchise 717 605 584 Operating supplies 414 410 487 Travel and lodging 818 566 563 Telephone 172 242 206 Amortization of core deposits 320 320 320 Donations 332 150 294 Net costs from other real estate and repossessions 493 1,374 941 Regulatory assessment 1,111 1,181 1,784 Other 3,326 3,143 3,237 Total other noninterest expense $ 11,754 $ 11,826 $ 12,670 First Guaranty does not capitalize advertising costs. They are expensed as incurred and are included in other noninterest expense on the Consolidated Statements of Income. Advertising expense was $0.6 million, $0.4 million and $0.4 million for 2015, 2014 and 2013, respectively.</t>
  </si>
  <si>
    <t>Income Taxes</t>
  </si>
  <si>
    <t>Income Taxes [Abstract]</t>
  </si>
  <si>
    <t>Note 18. Income Taxes The following is a summary of the provision for income taxes included in the Consolidated Statements of Income: December 31, (in thousands) 2015 2014 2013 Current $ 7,347 $ 4,898 $ 4,748 Deferred (384 ) 594 (171 ) Total $ 6,963 $ 5,492 $ 4,577 The difference between income taxes computed by applying the statutory federal income tax rate and the provision for income taxes in the financial statements is reconciled as follows: December 31, (in thousands except for %) 2015 2014 2013 Statutory tax rate 35.0 % 35.0 % 35.0 % Federal income taxes at statutory rate $ 7,514 $ 5,851 $ 4,803 Tax exempt municipal income (436 ) (284 ) (133 ) Other (115 ) (75 ) (93 ) Total $ 6,963 $ 5,492 $ 4,577 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First Guaranty's Consolidated Balance Sheets at December 31, 2015 and 2014 are as follows: December 31, (in thousands) 2015 2014 Deferred tax assets: Allowance for loan losses $ 3,201 $ 3,096 Other real estate owned 127 148 Unrealized losses on available for sale securities 445 - Other 541 407 Gross deferred tax assets 4,314 3,651 Deferred tax liabilities: Depreciation and amortization (1,588 ) (1,779 ) Core deposit intangibles (441 ) (550 ) Unrealized gains on available for sale securities - (124 ) Other (373 ) (359 ) Gross deferred tax liabilities (2,402 ) (2,812 ) Net deferred tax assets $ 1,912 $ 839 As of December 31, 2015 and 2014, there were no net operating loss carryforwards for income tax purposes. ASC 740-10, Income Taxes, First Guaranty recognizes interest and penalties accrued related to unrecognized tax benefits, if applicable, in noninterest expense. During the years ended December 31, 2015, 2014 and 2013, First Guaranty did not recognize any interest or penalties in its consolidated financial statements, nor has it recorded an accrued liability for interest or penalty payments.</t>
  </si>
  <si>
    <t>Commitments and Contingencies</t>
  </si>
  <si>
    <t>Commitments and Contingencies [Abstract]</t>
  </si>
  <si>
    <t>Note 19.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Unless otherwise noted, collateral or other security is not required to support financial instruments with credit risk. Set forth below is a summary of the notional amounts of the financial instruments with off-balance sheet risk at December 31, 2015 and December 31, 2014. (in thousands) December 31, 2015 December 31, 2014 Contract Amount Commitments to Extend Credit $ 88,081 $ 59,675 Unfunded Commitments under lines of credit $ 107,581 $ 111,247 Commercial and Standby letters of credit $ 7,486 $ 7,743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 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The credit risk involved in issuing letters of credit is essentially the same as that involved in extending loan facilities. Collateral requirements are the same as on-balance sheet instruments and commitments to extend credit. There were no losses incurred on off-balance sheet commitments in 2015, 2014 or 2013.</t>
  </si>
  <si>
    <t>Fair Value Measurements</t>
  </si>
  <si>
    <t>Fair Value Measurements [Abstract]</t>
  </si>
  <si>
    <t>Note 20.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Level 3 as of December 31, 2015 include municipal bonds and an equity security.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 Properties are recorded at the balance of the loan or at estimated fair value less estimated selling costs, whichever is less, at the date acquired. Fair values of other real estate owned ("OREO") at December 31, 2015 and 2014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December 31, 2015 and 2014, segregated by the level of the valuation inputs within the fair value hierarchy utilized to measure fair value: (in thousands) December 31, 2015 December 31, 2014 Available for Sale Securities Fair Value Measurements Using: Level 1: Quoted Prices in Active Markets For Identical Assets $ 30,501 $ 36,504 Level 2: Significant Other Observable Inputs 338,167 454,524 Level 3: Significant Unobservable Inputs 7,701 8,780 Securities available for sale measured at fair value $ 376,369 $ 499,808 First Guarant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4 was due to a reduction in Treasury bills of $6.0 million. The change in Level 2 securities available for sale from December 31, 2014 was due principally to the sale of short term agency securities. The following table reconciles assets measured at fair value on a recurring basis using unobservable inputs ( Level 3 Level 3 Changes (in thousands) December 31, 2015 December 31, 2014 Balance, beginning of year $ 8,780 $ 5,834 Total gains or losses (realized/unrealized): Included in earnings - - Included in other comprehensive income - - Purchases, sales, issuances and settlements, net (1,079 ) 2,946 Transfers in and/or out of Level 3 - - Balance as of end of year $ 7,701 $ 8,780 There were no gains or losses for the period included in earnings attributable to the change in unrealized gains or losses relating to assets still held as of December 31, 2015. The following table measures financial assets and financial liabilities measured at fair value on a non-recurring basis as of December 31, 2015, segregated by the level of valuation inputs within the fair value hierarchy utilized to measure fair value: (in thousands) At December 31, 2015 At December 31, 2014 Fair Value Measurements Using: Impaired Loans Level 1: Quoted Prices in Active Markets For Identical Assets $ - $ - Level 2: Significant Other Observable Inputs 293 5,244 Level 3: Significant Unobservable Inputs 16,401 15,618 Impaired loans measured at fair value $ 16,694 $ 20,862 Fair Value Measurements Using: Other Real Estate Owned Level 1: Quoted Prices in Active Markets For Identical Assets $ - $ - Level 2: Significant Other Observable Inputs 1,104 1,847 Level 3: Significant Unobservable Inputs 473 351 Other real estate owned measured at fair value $ 1,577 $ 2,198 ASC 825-10 provides First Guaranty with an option to report First Guarant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21.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Market values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December 31, 2015 and 2014 the fair value of guarantees under commercial and standby letters of credit was not material. The estimated fair values and carrying values of the financial instruments at December 31, 2015 and 2014 are presented in the following table: December 31, 2015 2014 (in thousands) Carrying Value Estimated Fair Value Carrying Value Estimated Fair Value Assets Cash and cash equivalents $ 37,272 $ 37,272 $ 44,575 $ 44,575 Securities, available for sale $ 376,369 $ 376,369 $ 499,808 $ 499,808 Securities, held to maturity $ 169,752 $ 168,148 $ 141,795 $ 139,688 Federal Home Loan Bank stock $ 935 $ 935 $ 1,621 $ 1,621 Loans, net $ 832,168 $ 831,731 $ 781,216 $ 780,470 Accrued interest receivable $ 6,015 $ 6,015 $ 6,384 $ 6,384 Liabilities Deposits $ 1,295,870 $ 1,296,468 $ 1,371,839 $ 1,373,537 Borrowings $ 27,624 $ 27,624 $ 3,255 $ 3,255 Junior subordinated debentures $ 14,597 $ 14,597 $ - $ - Accrued interest payable $ 1,707 $ 1,707 $ 1,997 $ 1,997 There is no material difference between the contract amount and the estimated fair value of off-balance sheet items that are primarily comprised of short-term unfunded loan commitments that are generally at market prices .</t>
  </si>
  <si>
    <t>Concentrations of Credit and Other Risks</t>
  </si>
  <si>
    <t>Concentrations of Credit and Other Risks [Abstract]</t>
  </si>
  <si>
    <t>Note 22. Concentrations of Credit and Other Risks First Guaranty monitors loan portfolio concentrations by region, collateral type, loan type, and industry on a monthly basis and has established maximum thresholds as a percentage of its capital to ensure that the desired mix and diversification of its loan portfolio is achieved. First Guaranty is compliant with the established thresholds as of December 31, 2015. Personal, commercial and residential loans are granted to customers, most of who reside in northern and southern areas of Louisiana. Although First Guarant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First Guaranty. The distribution of commitments to extend credit approximates the distribution of loans outstanding. Commercial and standby letters of credit were granted primarily to commercial borrowers. Generally, credit is not extended in excess of $10.0 million to any single borrower or group of related borrowers. Approximately 43.9% of First Guaranty's deposits are derived from local governmental agencies at December 31, 2015. These governmental depositing authorities are generally long-term customers. A number of the depositing authorities are under contractual obligation to maintain their operating funds exclusively with First Guaranty. In most cases, First Guarant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568.7 million at December 31, 2015.</t>
  </si>
  <si>
    <t>Litigation</t>
  </si>
  <si>
    <t>Litigation [Abstract]</t>
  </si>
  <si>
    <t>Note 23. Litigation First Guaranty is subject to various legal proceedings in the normal course of its business. It is Management’s belief that the ultimate resolution of such claims will not have a material adverse effect on First Guaranty's financial position or results of operations.</t>
  </si>
  <si>
    <t>Condensed Parent Company Information</t>
  </si>
  <si>
    <t>Condensed Parent Company Information [Abstract]</t>
  </si>
  <si>
    <t xml:space="preserve">Note 24. Condensed Parent Company Information The following condensed financial information reflects the accounts and transactions of First Guaranty Bancshares, Inc. for the dates indicated: First Guaranty Bancshares, Inc. Condensed Balance Sheets December 31, (in thousands) 2015 2014 Assets Cash $ 16,862 $ 723 Investment in bank subsidiary 140,518 138,176 Investment Securities (available for sale, at fair value) 80 70 Other assets 3,233 5,129 Total Assets $ 160,693 $ 144,098 Liabilities and Shareholders' Equity Short-term debt $ 1,800 $ 1,800 Senior long-term debt 25,824 2,439 Junior subordinated debentures 14,597 - Other liabilities 248 276 Total Liabilities 42,469 4,515 Shareholders' Equity 118,224 139,583 Total Liabilities and Shareholders' Equity $ 160,693 $ 144,098 First Guaranty Bancshares, Inc. Condensed Statements of Income December 31, (in thousands) 2015 2014 2013 Operating Income Dividends received from bank subsidiary $ 9,843 $ 6,448 $ 4,669 Net gains on securities 2,652 - - Other income 261 162 90 Total operating income 12,756 6,610 4,759 Operating Expenses Interest expense 192 130 115 Salaries &amp; Benefits 172 140 88 Other expenses 766 464 449 Total operating expenses 1,130 734 652 Income before income tax benefit and increase in equity in undistributed earnings of subsidiary 11,626 5,876 4,107 Income tax benefit (expense) (605 ) 229 212 Income before increase in equity in undistributed earnings of subsidiary 11,021 6,105 4,319 Increase in equity in undistributed earnings of subsidiary 3,484 5,119 4,827 Net Income 14,505 11,224 9,146 Less preferred stock dividends (384 ) (394 ) (713 ) Net income available to common shareholders $ 14,121 $ 10,830 $ 8,433 First Guaranty Bancshares, Inc. Condensed Statements of Cash Flows December 31, (in thousands) 2015 2014 2013 Cash flows from operating activities: Net income $ 14,505 $ 11,224 $ 9,146 Adjustments to reconcile net income to net cash provided by operating activities: Increase in equity in undistributed earnings of subsidiary $ (3,484 ) $ (5,119 ) (4,827 ) Gain on sale of securities (2,652 ) - - Net change in other liabilities (28 ) 55 2 Net change in other assets 396 (3,383 ) 161 Net cash provided by operating activities 8,737 2,777 4,482 Cash flows from investing activities: Proceeds from maturities, calls and sales of AFS securities 4,152 - - Funds Invested in AFS securities (10 ) (5 ) - Net cash provided by (used in) investing activities 4,142 (5 ) - Cash flows from financing activities: Proceeds from long-term debt, net of costs 24,969 2,555 - Repayment of long-term debt (1,584 ) (616 ) (600 ) Proceeds from junior subordinated debentures, net of costs 14,597 - - Issuance of common stock, net of costs 9,344 - - Redemption of preferred stock (39,435 ) - - Dividends paid (4,631 ) (4,421 ) (4,740 ) Net cash provided by (used in) financing activities 3,260 (2,482 ) (5,340 ) Net increase (decrease) in cash and cash equivalents 16,139 290 (858 ) Cash and cash equivalents at the beginning of the period 723 433 1,291 Cash and cash equivalents at the end of the period $ 16,862 $ 723 $ 433 </t>
  </si>
  <si>
    <t>Business and Summary of Significant Accounting Policies (Policies)</t>
  </si>
  <si>
    <t>Consolidation</t>
  </si>
  <si>
    <t>Consolidation The consolidated financial statements include the accounts of First Guaranty Bancshares, Inc., and its wholly owned subsidiary, First Guaranty Bank. All significant intercompany balances and transactions have been eliminated in consolidation.</t>
  </si>
  <si>
    <t>Acquisition Accounting</t>
  </si>
  <si>
    <t>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First Guaranty obtains independent appraisals for significant properties.</t>
  </si>
  <si>
    <t>Cash and Cash Equivalents</t>
  </si>
  <si>
    <t>Cash and cash equivalents For purposes of reporting cash flows, cash and cash equivalents are defined as cash, due from banks, interest-bearing demand deposits with banks and federal funds sold with maturities of three months or less.</t>
  </si>
  <si>
    <t xml:space="preserve">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Management evaluates securities for other-than-temporary impairment ("OTTI") at least on a quarterly basis, and more frequently when economic or market conditions warrant such an evaluation.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 Held for Sale</t>
  </si>
  <si>
    <t>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si>
  <si>
    <t>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six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t>
  </si>
  <si>
    <t>Troubled Debt Restructurings (TDRs)</t>
  </si>
  <si>
    <t>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12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t>
  </si>
  <si>
    <t>Credit Quality</t>
  </si>
  <si>
    <t>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First Guarant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250,000.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t>
  </si>
  <si>
    <t>Acquired Loans</t>
  </si>
  <si>
    <t>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t>
  </si>
  <si>
    <t>Loan Fees and Costs</t>
  </si>
  <si>
    <t>Loan fees and costs Nonrefundable loan origination and commitment fees and direct costs associated with originating loans are deferred and recognized over the lives of the related loans as an adjustment to the loans' yield using the level yield method.</t>
  </si>
  <si>
    <t xml:space="preserve">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historical losses,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First Guarant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First Guarant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 </t>
  </si>
  <si>
    <t>Goodwill and Intangible Assets</t>
  </si>
  <si>
    <t>Goodwill and intangible assets Goodwill and intangible assets deemed to have indefinite lives are subject to annual impairment tests. First Guarant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These core deposit intangibles are amortized on a straight-line basis over terms ranging from seven to fifteen years. Management periodically evaluates whether events or circumstances have occurred that impair this deposit intangible.</t>
  </si>
  <si>
    <t>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t>
  </si>
  <si>
    <t>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t>
  </si>
  <si>
    <t>Off-balance Sheet Financial Instruments</t>
  </si>
  <si>
    <t>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si>
  <si>
    <t>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2.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si>
  <si>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21 for a detailed description of fair value measurements.</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t>
  </si>
  <si>
    <t>Earnings per Common Share</t>
  </si>
  <si>
    <t>Earnings per common share Earnings per share represents income available to common shareholders divided by the weighted average number of common shares outstanding during the period. In December of 2015, First Guaranty First Guaranty's</t>
  </si>
  <si>
    <t>Operating Segments</t>
  </si>
  <si>
    <t>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 wide</t>
  </si>
  <si>
    <t>Reclassifications</t>
  </si>
  <si>
    <t>Reclassifications Certain reclassifications have been made to prior year end financial statements in order to conform to the classification adopted for reporting in 2015.</t>
  </si>
  <si>
    <t>Recent Accounting Pronouncements (Policies)</t>
  </si>
  <si>
    <t>In April 2015, the Financial Accounting Standards Board ("FASB") issued Accounting Standards Update ("ASU") No. 2015-03, "Interest - Imputation of Interest (Subtopic 835-30): Simplifying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guidance is effective for interim and annual reporting periods beginning after December 15, 2015, with early adoption permitted. This guidance must be adopted retrospectively, wherein the balance sheet of each period presented should be adjusted to reflect the new guidance. First Guaranty has elected early adoption of this guidance in 2015. The adoption of this guidance did not have a material impact upon First Guaranty's financial statements. No adjustments to prior year information was necessary upon the adoption of the guidance. In September 2015, the FASB issued ASU 2015-16, "Simplifying the Accounting for Measurement-Period Adjustments". The guidance eliminates the requirement that an acquirer in a business combination account for measurement-period adjustments retrospectively. The ASU is effective for annual and interim periods beginning after December 15, 2015. The adoption of this ASU is not expected to have a material effect on First Guaranty's Consolidated Financial Statements. In January 2016, the FASB issued ASU 2016-01, "Recognition and Measurement of Financial Assets and Financial Liabilities". The ASU amendments include changes related to how certain equity investments are measured, recognize changes in the fair value of financial certain liabilities measured under the fair value option, and disclose and present financial assets and liabilities on First Guarant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First Guaranty's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t>
  </si>
  <si>
    <t>Securities (Tables)</t>
  </si>
  <si>
    <t>Summary Comparison of Securities by Type</t>
  </si>
  <si>
    <t xml:space="preserve">A summary comparison of securities by type at December 31, 2015 and 2014 is shown below. December 31, 2015 December 31, 2014 (in thousands) Amortized Cost Gross Unrealized Gains Gross Unrealized Losses Fair Value Amortized Cost Gross Unrealized Gains Gross Unrealized Losses Fair Value Available-for-sale: U.S Treasuries $ 29,999 $ - $ - $ 29,999 $ 36,000 $ - $ - $ 36,000 U.S. Government Agencies 165,364 - (1,553 ) 163,811 295,620 30 (4,155 ) 291,495 Corporate debt securities 105,680 2,259 (2,803 ) 105,136 126,654 4,415 (1,006 ) 130,063 Mutual funds or other equity securities 580 2 - 582 570 4 - 574 Municipal bonds 47,339 899 (5 ) 48,233 40,599 1,077 - 41,676 Mortgage-backed securities 28,891 - (283 ) 28,608 - - - - Total available-for-sale securities 377,853 3,160 (4,644 ) 376,369 499,443 5,526 (5,161 ) 499,808 Held to maturity: U.S. Government Agencies 77,343 - (721 ) 76,622 84,479 - (1,950 ) 82,529 Mortgage-backed securities 92,409 9 (892 ) 91,526 57,316 57 (214 ) 57,159 Total held to maturity securities $ 169,752 $ 9 $ (1,613 ) $ 168,148 $ 141,795 $ 57 $ (2,164 ) $ 139,688 </t>
  </si>
  <si>
    <t>Investments Classified by Contractual Maturity Date</t>
  </si>
  <si>
    <t xml:space="preserve">The scheduled maturities of securities at December 31, 2015,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15 (in thousands) Amortized Cost Fair Value Available-for-sale: Due in one year or less $ 38,847 $ 38,905 Due after one year through five years 138,704 138,924 Due after five years through 10 years 124,736 122,706 Over 10 years 46,675 47,226 Subtotal 348,962 347,761 Mortgage-backed Securities 28,891 28,608 Total available-for-sale securities 377,853 376,369 Held to maturity: Due in one year or less - - Due after one year through five years 21,803 21,545 Due after five years through 10 years 55,540 55,077 Over 10 years - - Subtotal 77,343 76,622 Mortgage-backed Securities 92,409 91,526 Total held to maturity securities $ 169,752 $ 168,148 </t>
  </si>
  <si>
    <t>Schedule of Unrealized Loss on Investments</t>
  </si>
  <si>
    <t xml:space="preserve">The following is a summary of the fair value of securities with gross unrealized losses and an aging of those gross unrealized losses as of the dates indicated: At December 31, 2015 Less Than 12 Months 12 Months or More Total (in thousands) Number of Securities Fair Value Gross Unrealized Losses Number of Securities Fair Value Gross Unrealized Losses Number of Securities Fair Value Gross Unrealized Losses Available-for-sale: U.S. Treasuries 2 $ 9,999 $ - - $ - $ - 2 $ 9,999 $ - U.S. Government agencies 49 116,473 (921 ) 11 47,338 (632 ) 60 163,811 (1,553 ) Corporate debt securities 112 31,414 (1,509 ) 27 5,344 (1,294 ) 139 36,758 (2,803 ) Mutual funds or other equity securities - - - - - - - - - Municipal bonds 2 679 (5 ) - - - 2 679 (5 ) Mortgage-backed securities 14 28,608 (283 ) - - - 14 28,608 (283 ) Total available-for-sale securities 179 187,173 (2,718 ) 38 52,682 (1,926 ) 217 239,855 (4,644 ) Held to maturity: U.S. Government agencies 16 51,865 (404 ) 7 23,852 (317 ) 23 75,717 (721 ) Mortgage-backed securities 39 82,863 (892 ) - - - 39 82,863 (892 ) Total held to maturity securities 55 $ 134,728 $ (1,296 ) 7 $ 23,852 $ (317 ) 62 $ 158,580 $ (1,613 ) At December 31, 2014 Less Than 12 Months 12 Months or More Total (in thousands) Number of Securities Fair Value Gross Unrealized Losses Number of Securities Fair Value Gross Unrealized Losses Number of Securities Fair Value Gross Unrealized Losses Available-for-sale: U.S. Treasuries 4 $ 24,000 $ - - $ - $ - 4 $ 24,000 $ - U.S. Government agencies 4 43,983 (17 ) 66 232,482 (4,138 ) 70 276,465 (4,155 ) Corporate debt securities 37 15,395 (238 ) 50 15,397 (768 ) 87 30,792 (1,006 ) Mutual funds or other equity securities - - - - - - - - - Municipal bonds - - - - - - - - - Total available-for-sale securities 45 83,378 (255 ) 116 247,879 (4,906 ) 161 331,257 (5,161 ) Held to maturity: U.S. Government agencies 1 4,993 (7 ) 19 77,536 (1,943 ) 20 82,529 (1,950 ) Mortgage-backed securities 7 12,008 (13 ) 12 29,415 (201 ) 19 41,423 (214 ) Total held to maturity securities 8 $ 17,001 $ (20 ) 31 $ 106,951 $ (2,144 ) 39 $ 123,952 $ (2,164 ) </t>
  </si>
  <si>
    <t>Schedule of Other than Temporary Impairment Losses on Available-for-Sale Securities</t>
  </si>
  <si>
    <t xml:space="preserve">During the years ended December 31, 2015, First Guaranty recorded OTTI losses on available-for-sale securities as follows: (in thousands) Year Ended December 31, 2015 Total OTTI charge realized and unrealized $ 571 OTTI recognized in other comprehensive income (non-credit component) 396 Net impairment losses recognized in earnings (credit component) $ 175 </t>
  </si>
  <si>
    <t>Credit Losses on Debt Securities for which Portion of OTTI Recognized in OCI</t>
  </si>
  <si>
    <t xml:space="preserve">The following table presents a roll-forward of the amount of credit losses on debt securities held by First Guaranty for which a portion of OTTI was recognized in other comprehensive income for the year end year ended December 31, 2015: (in thousands) Beginning balance of credit losses at December 31, 2014 $ - Other-than-temporary impairment credit losses on securities not previously OTTI 175 Increases for additional credit losses on securities previously determined to be OTTI - Reduction for increases in cash flows - Reduction due to credit impaired securities sold or fully settled - Ending balance of cumulative credit losses recognized in earnings at December 31, 2015 $ 175 </t>
  </si>
  <si>
    <t>Schedule of Exposure to Investment Securities Issuers that Exceeded 10% of Shareholder's Equity</t>
  </si>
  <si>
    <t xml:space="preserve">At December 31, 2015, First Guaranty's exposure to investment securities issuers that exceeded 10% of shareholders’ equity as follows: At December 31, 2015 (in thousands) Amortized Cost Fair Value U.S. Treasuries $ 29,999 $ 29,999 Federal Home Loan Bank (FHLB) 85,507 84,689 Federal Home Loan Mortgage Corporation (Freddie Mac-FHLMC) 66,271 65,589 Federal National Mortgage Association (Fannie Mae-FNMA) 127,504 126,294 Federal Farm Credit Bank (FFCB) 84,726 83,996 Total $ 394,007 $ 390,567 </t>
  </si>
  <si>
    <t>Loans (Tables)</t>
  </si>
  <si>
    <t>Summary of Components of Loan Portfolio</t>
  </si>
  <si>
    <t xml:space="preserve">The following table summarizes the components of First Guaranty's loan portfolio as of the dates indicated: December 31, 2015 December 31, 2014 (in thousands except for %) Balance As % of Category Balance As % of Category Real Estate: Construction &amp; land development $ 56,132 6.6 % $ 52,094 6.6 % Farmland 17,672 2.1 % 13,539 1.7 % 1- 4 Family 129,610 15.4 % 118,181 14.9 % Multifamily 12,629 1.5 % 14,323 1.8 % Non-farm non-residential 323,363 38.3 % 328,400 41.5 % Total Real Estate 539,406 63.9 % 526,537 66.5 % Non-real Estate: Agricultural 25,838 3.1 % 26,278 3.3 % Commercial and industrial 224,201 26.6 % 196,339 24.8 % Consumer and other 54,163 6.4 % 42,991 5.4 % Total Non-real Estate 304,202 36.1 % 265,608 33.5 % Total Loans Before Unearned Income 843,608 100.0 % 792,145 100.0 % Unearned income (2,025 ) (1,824 ) Total Loans Net of Unearned Income $ 841,583 $ 790,321 </t>
  </si>
  <si>
    <t>Summary of Fixed and Floating Rate Loans by Contractual Maturity, Excluding Nonaccrual Loans</t>
  </si>
  <si>
    <t xml:space="preserve">The following table summarizes fixed and floating rate loans by contractual maturity, excluding nonaccrual loans, as of December 31, 2015 and December 31, 2014 unadjusted for scheduled principal payments, prepayments, or repricing opportunities. The average life of the loan portfolio may be substantially less than the contractual terms when these adjustments are considered. December 31, 2015 December 31, 2014 (in thousands) Fixed Floating Total Fixed Floating Total One year or less $ 86,975 $ 48,111 $ 135,086 $ 88,686 $ 72,250 $ 160,936 One to five years 315,685 246,374 562,059 253,306 225,655 478,961 Five to 15 years 49,197 31,456 80,653 67,012 39,634 106,646 Over 15 years 36,438 9,333 45,771 25,304 8,104 33,408 Subtotal $ 488,295 $ 335,274 823,569 $ 434,308 $ 345,643 779,951 Nonaccrual loans 20,039 12,194 Total Loans Before Unearned Income 843,608 792,145 Unearned income (2,025 ) (1,824 ) Total Loans Net of Unearned Income $ 841,583 $ 790,321 </t>
  </si>
  <si>
    <t>Past due Financing Receivables</t>
  </si>
  <si>
    <t xml:space="preserve">The following tables present the age analysis of past due loans for the periods indicated: As of December 31, 2015 (in thousands) 30-89 Days Past Due 90 Days or Greater Past Due Total Past Due Current Total Loans Recorded Investment 90 Days Accruing Real Estate: Construction &amp; land development $ 12 $ 558 $ 570 $ 55,562 $ 56,132 $ - Farmland - 136 136 17,536 17,672 19 1 - 4 family 2,546 4,929 7,475 122,135 129,610 391 Multifamily - 9,045 9,045 3,584 12,629 - Non-farm non-residential 1,994 2,934 4,928 318,435 323,363 - Total Real Estate 4,552 17,602 22,154 517,252 539,406 410 Non-Real Estate: Agricultural 2,346 2,628 4,974 20,864 25,838 - Commercial and industrial 314 48 362 223,839 224,201 - Consumer and other 965 171 1,136 53,027 54,163 - Total Non-Real Estate 3,625 2,847 6,472 297,730 304,202 - Total Loans Before Unearned Income $ 8,177 $ 20,449 $ 28,626 $ 814,982 843,608 $ 410 Unearned income (2,025 ) Total Loans Net of Unearned Income $ 841,583 As of December 31, 2014 (in thousands) 30-89 Days Past Due 90 Days or Greater Past Due Total Past Due Current Total Loans Recorded Investment 90 Days Accruing Real Estate: Construction &amp; land development $ 338 $ 486 $ 824 $ 51,270 $ 52,094 $ - Farmland 10 153 163 13,376 13,539 - 1 - 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792,145 $ 599 Unearned income (1,824 ) Total Loans Net of Unearned Income $ 790,321 </t>
  </si>
  <si>
    <t>Schedule of Financing Receivables, Non Accrual Status</t>
  </si>
  <si>
    <t xml:space="preserve">The following is a summary of nonaccrual loans by class for the periods indicated: As of December 31, (in thousands) 2015 2014 Real Estate: Construction &amp; land development $ 558 $ 486 Farmland 117 153 1 - 4 family 4,538 3,819 Multifamily 9,045 - Non-farm non-residential 2,934 4,993 Total Real Estate 17,192 9,451 Non-Real Estate: Agricultural 2,628 832 Commercial and industrial 48 1,907 Consumer and other 171 4 Total Non-Real Estate 2,847 2,743 Total Nonaccrual Loans $ 20,039 $ 12,194 </t>
  </si>
  <si>
    <t>Financing Receivable Credit Quality Indicators</t>
  </si>
  <si>
    <t xml:space="preserve">The following table identifies the credit exposure of the loan portfolio by specific credit ratings for the periods indicated: As of December 31, 2015 As of December 31, 2014 (in thousands) Pass Special Mention Substandard Doubtful Total Pass Special Mention Substandard Doubtful Total Real Estate: Construction &amp; land development $ 51,681 $ 386 $ 4,065 $ - $ 56,132 $ 46,451 $ 559 $ 5,084 $ - $ 52,094 Farmland 17,554 - 118 - 17,672 13,299 87 153 - 13,539 1 - 4 family 115,878 6,425 7,307 - 129,610 103,582 6,113 8,486 - 118,181 Multifamily 3,584 - 9,045 - 12,629 3,581 6,414 4,328 - 14,323 Non-farm non-residential 296,682 3,288 23,393 - 323,363 300,319 6,788 21,293 - 328,400 Total Real Estate 485,379 10,099 43,928 - 539,406 467,232 19,961 39,344 - 526,537 Non-Real Estate: Agricultural 20,860 4 4,974 - 25,838 22,789 7 3,482 - 26,278 Commercial and industrial 214,184 471 9,546 - 224,201 185,839 8,611 1,889 - 196,339 Consumer and other 53,779 178 206 - 54,163 42,831 123 37 - 42,991 Total Non-Real Estate 288,823 653 14,726 - 304,202 251,459 8,741 5,408 - 265,608 Total Loans Before Unearned Income $ 774,202 $ 10,752 $ 58,654 $ - 843,608 $ 718,691 $ 28,702 $ 44,752 $ - 792,145 Unearned income (2,025 ) (1,824 ) Total Loans Net of Unearned Income $ 841,583 $ 790,321 </t>
  </si>
  <si>
    <t>Allowance for Loan Losses (Tables)</t>
  </si>
  <si>
    <t>Summary of Changes in Allowance for Loan Losses and Allowance and Loans Individually and Collectively Evaluated for Impairment</t>
  </si>
  <si>
    <t xml:space="preserve">A summary of changes in the allowance for loan losses, by loan type, for the years ended December 31, 2015, 2014 and 2013 are as follows: As of December 31, 2015 2014 (in thousands) Beginning Allowance (12/31/14) Charge-offs Recoveries Provision Ending Allowance (12/31/15) Beginning Allowance (12/31/13) Charge-offs Recoveries Provision Ending Allowance(12/31/14) Real Estate: Construction &amp; land development $ 702 $ (559 ) $ 5 $ 814 $ 962 $ 1,530 $ (1,032 ) $ 6 $ 198 $ 702 Farmland 21 - - 33 54 17 - - 4 21 1 - 4 family 2,131 (410 ) 94 (44 ) 1,771 1,974 (589 ) 99 647 2,131 Multifamily 813 (947 ) 46 645 557 376 - 49 388 813 Non-farm non-residential 2,713 (1,137 ) 5 1,717 3,298 3,607 (1,515 ) 9 612 2,713 Total Real Estate 6,380 (3,053 ) 150 3,165 6,642 7,504 (3,136 ) 163 1,849 6,380 Non-Real Estate: Agricultural 293 (491 ) 3 211 16 46 (2 ) 1 248 293 Commercial and industrial 1,797 (79 ) 315 494 2,527 2,176 (266 ) 118 (231 ) 1,797 Consumer and other 371 (550 ) 151 258 230 208 (289 ) 199 253 371 Unallocated 264 - - (264 ) - 421 - - (157 ) 264 Total Non-Real Estate 2,725 (1,120 ) 469 699 2,773 2,851 (557 ) 318 113 2,725 Total $ 9,105 $ (4,173 ) $ 619 $ 3,864 $ 9,415 $ 10,355 $ (3,693 ) $ 481 $ 1,962 $ 9,105 As of December 31, 2013 (in thousands) Beginning Allowance (12/31/12) Charge-offs Recoveries Provision Ending Allowance (12/31/13) Real Estate: Construction &amp; land development $ 1,098 $ (233 ) $ 10 $ 655 $ 1,530 Farmland 50 (31 ) 140 (142 ) 17 1 - 4 family 2,239 (220 ) 49 (94 ) 1,974 Multifamily 284 - - 92 376 Non-farm non-residential 3,666 (1,148 ) 8 1,081 3,607 Total Real Estate 7,337 (1,632 ) 207 1,592 7,504 Non-Real Estate: Agricultural 64 (41 ) 5 18 46 Commercial and industrial 2,488 (1,098 ) 71 715 2,176 Consumer and other 233 (262 ) 243 (6 ) 208 Unallocated 220 - - 201 421 Total Non-Real Estate 3,005 (1,401 ) 319 928 2,851 Total $ 10,342 $ (3,033 ) $ 526 $ 2,520 $ 10,355 A summary of the allowance and loans individually and collectively evaluated for impairment are as follows: As of December 31, 2015 (in thousands) Allowance Individually Allowance Collectively Total Allowance for Credit Losses Loans Individually Loans Collectively Total Loans before Unearned Income Real Estate: Construction &amp; land development $ - $ 962 $ 962 $ 368 $ 55,764 $ 56,132 Farmland - 54 54 - 17,672 17,672 1 - 4 family 611 1,160 1,771 3,049 126,561 129,610 Multifamily 454 103 557 9,045 3,584 12,629 Non-farm non-residential 1,298 2,000 3,298 13,646 309,717 323,363 Total Real Estate 2,363 4,279 6,642 26,108 513,298 539,406 Non-Real Estate: Agricultural - 16 16 4,863 20,975 25,838 Commercial and industrial - 2,527 2,527 - 224,201 224,201 Consumer and other - 230 230 171 53,992 54,163 Unallocated - - - - - - Total Non-Real Estate - 2,773 2,773 5,034 299,168 304,202 Total $ 2,363 $ 7,052 $ 9,415 $ 31,142 $ 812,466 843,608 Unearned Income (2,025 ) Total Loans Net of Unearned Income $ 841,583 As of December 31, 2014 (in thousands) Allowance Individually Allowance Collectively Total Allowance for Credit Losses Loans Individually Loans Collectively Total Loans before Unearned Income Real Estate: Construction &amp; land development $ 126 $ 576 $ 702 $ 4,150 $ 47,944 $ 52,094 Farmland - 21 21 - 13,539 13,539 1 - 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792,145 Unearned Income (1,824 ) Total Loans Net of Unearned Income $ 790,321 </t>
  </si>
  <si>
    <t>Summary of Impaired Loans by Class</t>
  </si>
  <si>
    <t xml:space="preserve">The following is a summary of impaired loans by class at December 31, 2015: As of December 31, 2015 (in thousands) Recorded Investment Unpaid Principal Balance Related Allowance Average Recorded Investment Interest Income Recognized Interest Income Cash Basis Impaired Loans with no related allowance: Real Estate: Construction &amp; land development $ 368 $ 823 $ - $ 825 $ 41 $ 44 Farmland - - - - - - 1 - 4 family 1,054 1,358 - 1,354 79 84 Multifamily 3,728 4,240 - 4,305 254 72 Non-farm non-residential 3,637 4,116 - 4,124 165 147 Total Real Estate 8,787 10,537 - 10,608 539 347 Non-Real Estate: Agricultural 4,863 5,019 - 5,036 300 300 Commercial and industrial - - - - - - Consumer and other 171 317 - 335 27 20 Total Non-Real Estate 5,034 5,336 - 5,371 327 320 Total Impaired Loans with no related allowance 13,821 15,873 - 15,979 866 667 Impaired Loans w ith an allowance recorded: Real estate: Construction &amp; land development - - - - - - Farmland - - - - - - 1 - 4 family 1,995 2,144 611 2,079 103 125 Multifamily - - - - - Non-farm non-residential 10,009 10,841 1,298 11,035 566 569 Total Real Estate 12,004 12,985 1,909 13,114 669 694 Non-Real Estate: Agricultural - - - - - - Commercial and industrial - - - - - - Consumer and other - - - - - - Total Non-Real Estate - - - - - - Total Impaired Loans with an allowance recorded 12,004 12,985 1,909 13,114 669 694 Total Impaired Loans $ 25,825 $ 28,858 $ 1,909 $ 29,093 $ 1,535 $ 1,361 The following is a summary of impaired loans by class at December 31, 2014: As of December 31, 2014 (in thousands) Recorded Investment Unpaid Principal Balance Related Allowance Average Recorded Investment Interest Income Recognized Interest Income Cash Basis Impaired Loans with no related allowance: Real Estate: Construction &amp; land development $ 3,308 $ 4,359 $ - $ 3,479 $ 217 $ 224 Farmland - - - - - - 1 - 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 ith an allowance recorded: Real estate: Construction &amp; land development 842 842 126 829 48 43 Farmland - - - - - - 1 - 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
  </si>
  <si>
    <t>Troubled Debt Restructurings</t>
  </si>
  <si>
    <t xml:space="preserve">The following table is an age analysis of TDRs as of December 31, 2015 and December 31, 2014: Troubled Debt Restructurings December 31, 2015 December 31, 2014 Accruing Loans Accruing Loans (in thousands) Current 30-89 Days Past Due Nonaccrual Total TDRs Current 30-89 Days Past Due Nonaccrual Total TDRs Real Estate: Construction &amp; land development $ - $ - $ 368 $ 368 $ - $ - $ - $ - Farmland - - - - - - - - 1 - 4 Family - - 1,702 1,702 - 1,752 - 1,752 Multifamily - - - - - - - - Non-farm non residential 3,431 - 206 3,637 2,998 452 230 3,680 Total Real Estate 3,431 - 2,276 5,707 2,998 2,204 230 5,432 Non-Real Estate: Agricultural - - - - - - - - Commercial and industrial - - - - - - - - Consumer and other - - - - - - - - Total Non-Real Estate - - - - - - - - Total $ 3,431 $ - $ 2,276 $ 5,707 $ 2,998 $ 2,204 $ 230 $ 5,432 The following table discloses TDR activity for the twelve months ended December 31, 2015. Trouble Debt Restructured Loans Activity Twelve Months Ended December 31, 2015 (in thousands) Beginning balance (December 31, 2014) New TDRs Charge-offs post-modification Transferred to ORE Paydowns Construction to permanent financing Restructured to market terms Ending balance (December 31, 2015) Real Estate: Construction &amp; land development $ - $ 368 $ - $ - $ - $ - $ - $ 368 Farmland - - - - - - - - 1 - 4 family 1,752 - - - (50 ) - - 1,702 Multifamily - - - - - - - - Non-farm non-residential 3,680 - (29 ) - (14 ) - - 3,637 Total Real Estate 5,432 368 (29 ) - (64 ) - 5,707 Non-Real Estate: Agricultural - - - - - - - - Commercial and industrial - - - - - - - - Consumer and other - - - - - - - - Total Non-Real Estate - - - - - - - - Total Impaired Loans with no related allowance $ 5,432 $ 368 $ (29 ) $ - $ (64 ) $ - $ - $ 5,707 </t>
  </si>
  <si>
    <t>Premises and Equipment (Tables)</t>
  </si>
  <si>
    <t xml:space="preserve">The components of premises and equipment at December 31, 2015 and 2014 are as follows: (in thousands) December 31, 2015 December 31, 2014 Land $ 7,227 $ 6,933 Bank premises 18,914 18,324 Furniture and equipment 21,060 19,995 Construction in progress 2,667 254 Acquired value 49,868 45,506 Less: accumulated depreciation 27,849 26,295 Net book value $ 22,019 $ 19,211 </t>
  </si>
  <si>
    <t>Goodwill and Other Intangible Assets (Tables)</t>
  </si>
  <si>
    <t>Finite-lived Intangible Assets</t>
  </si>
  <si>
    <t xml:space="preserve"> December 31, 2015 December 31, 2014 (in thousands) Gross Carrying Amount Accumulated Amortization Net Carrying Amount Gross Carrying Amount Accumulated Amortization Net Carrying Amount Core deposit intangibles $ 9,350 $ 8,052 $ 1,298 $ 9,350 $ 7,732 $ 1,618 Mortgage servicing rights 267 171 96 267 152 115 Total $ 9,617 $ 8,223 $ 1,394 $ 9,617 $ 7,884 $ 1,733 </t>
  </si>
  <si>
    <t>Amortization Expense of Core Deposit Intangible Assets for Next Five Years</t>
  </si>
  <si>
    <t>Amortization expense of the core deposit intangible assets for the next five years is as follows: For the Years Ended Estimated Amortization Expense (in thousands) December 31, 2016 $ 320 December 31, 2017 $ 320 December 31, 2018 $ 320 December 31, 2019 $ 135 December 31, 2020 $ 135</t>
  </si>
  <si>
    <t>Other Real Estate (Tables)</t>
  </si>
  <si>
    <t>Components of Other Real Estate Owned</t>
  </si>
  <si>
    <t xml:space="preserve">Other real estate owned consists of the following: (in thousands) December 31, 2015 December 31, 2014 Real Estate Owned Acquired by Foreclosure: Residential $ 880 $ 1,121 Construction &amp; land development 25 127 Non-farm non-residential 672 950 Total Other Real Estate Owned and Foreclosed Property $ 1,577 $ 2,198 </t>
  </si>
  <si>
    <t>Deposits (Tables)</t>
  </si>
  <si>
    <t>Schedule of Maturities of All Time Deposits</t>
  </si>
  <si>
    <t xml:space="preserve">A schedule of maturities of all time deposits are as follows: (in thousands) December 31, 2015 2016 $ 401,535 2017 118,340 2018 18,697 2019 28,209 2020 and thereafter 25,229 Total $ 592,010 </t>
  </si>
  <si>
    <t>Borrowings (Tables)</t>
  </si>
  <si>
    <t>Schedule of Short-term Borrowings</t>
  </si>
  <si>
    <t xml:space="preserve">Short-term borrowings are summarized as follows: (in thousands) December 31, 2015 December 31, 2014 Securities sold under agreements to repurchase $ - $ - Line of credit 1,800 1,800 Total short-term borrowings $ 1,800 $ 1,800 </t>
  </si>
  <si>
    <t>Short-term Borrowings</t>
  </si>
  <si>
    <t>The following schedule provides certain information about First Guaranty's short-term borrowings for the periods indicated: December 31, (in thousands except for %) 2015 2014 2013 Outstanding at year end $ 1,800 $ 1,800 $ 5,788 Maximum month-end outstanding $ 13,800 $ 22,356 $ 57,302 Average daily outstanding $ 4,217 $ 6,960 $ 21,387 Weighted average rate during the year 2.12 % 1.08 % 0.98 % Average rate at year end 4.50 % 4.50 % 1.51 %</t>
  </si>
  <si>
    <t>Obligations on Long-term Debt and Junior Subordinated Debentures</t>
  </si>
  <si>
    <t xml:space="preserve">As of December 31, 2015 obligations on senior long-term debt and junior subordinated debentures totalled $40.4 million. The scheduled maturities are as follows: (in thousands) Long-term Debt Junior Subordinated Debentures 2016 $ 3,100 $ - 2017 2,755 - 2018 2,500 - 2019 2,500 - 2020 2,500 - 2021 and thereafter 12,500 15,000 Subtotal $ 25,855 $ 15,000 Debt issuance costs (31 ) (403 ) Total $ 25,824 $ 14,597 </t>
  </si>
  <si>
    <t>Capital Requirements (Tables)</t>
  </si>
  <si>
    <t>Actual and Required Capital Amounts and Ratios</t>
  </si>
  <si>
    <t xml:space="preserve">First Guaranty's and the Bank’s actual capital amounts and ratios as of December 31, 2015 and 2014 are presented in the following table. Actual Minimum Capital Requirements Minimum to be Well Capitalized Under Action Provisions (in thousands except for %) Amount Ratio Amount Ratio Amount Ratio December 31, 2015 Total Risk-based Capital: Consolidated $ 141,022 13.13 % $ 85,952 8.00 % N/A N/A Bank $ 148,316 13.86 % $ 85,632 8.00 % $ 107,040 10.00 % Tier 1 Capital: Consolidated $ 116,607 10.85 % $ 64,464 6.00 % N/A N/A Bank $ 138,901 12.98 % $ 64,224 6.00 % $ 85,632 8.00 % Tier 1 Leverage Capital: Consolidated $ 116,607 8.17 % $ 57,121 4.00 % N/A N/A Bank $ 138,901 9.74 % $ 57,062 4.00 % $ 71,328 5.00 % Common Equity Tier One Capital: Consolidated $ 116,607 10.85 % $ 48,348 4.50 % N/A N/A Bank $ 138,901 12.98 % $ 48,168 4.50 % $ 69,576 6.50 % December 31, 2014 Total Risk-based Capital: Consolidated $ 144,834 14.05 % $ 82,486 8.00 % N/A N/A Bank $ 143,426 13.96 % $ 82,170 8.00 % $ 102,712 10.00 % Tier 1 Capital: Consolidated $ 135,727 13.16 % $ 41,243 4.00 % N/A N/A Bank $ 134,319 13.08 % $ 41,085 4.00 % $ 61,627 6.00 % Tier 1 Leverage Capital: Consolidated $ 135,737 9.33 % $ 58,173 4.00 % N/A N/A Bank $ 134,319 9.26 % $ 58,025 4.00 % $ 72,532 5.00 % Common Equity Tier One Capital: N/A N/A N/A N/A N/A N/A Consolidated N/A N/A N/A N/A N/A N/A Bank </t>
  </si>
  <si>
    <t>Related Party Transactions (Tables)</t>
  </si>
  <si>
    <t>Schedule of Related Party Transactions</t>
  </si>
  <si>
    <t xml:space="preserve">An analysis of the activity of loans made to such borrowers during the year ended December 31, 2015 and 2014 follows: December 31, (in thousands) 2015 2014 Balance, beginning of year $ 53,808 $ 49,951 Net Increase 4,008 3,857 Balance, end of year $ 57,816 $ 53,808 </t>
  </si>
  <si>
    <t>Other Expenses (Tables)</t>
  </si>
  <si>
    <t>Summary of Significant Components of Other Noninterest Expense</t>
  </si>
  <si>
    <t xml:space="preserve">The following is a summary of the significant components of other noninterest expense: December 31, (in thousands) 2015 2014 2013 Other noninterest expense: Legal and professional fees $ 2,019 $ 1,982 $ 2,347 Data processing 1,184 1,153 1,269 Marketing and public relations 848 700 638 Taxes - sales, capital and franchise 717 605 584 Operating supplies 414 410 487 Travel and lodging 818 566 563 Telephone 172 242 206 Amortization of core deposits 320 320 320 Donations 332 150 294 Net costs from other real estate and repossessions 493 1,374 941 Regulatory assessment 1,111 1,181 1,784 Other 3,326 3,143 3,237 Total other noninterest expense $ 11,754 $ 11,826 $ 12,670 </t>
  </si>
  <si>
    <t>Income Taxes (Tables)</t>
  </si>
  <si>
    <t>Provision for Income Taxes</t>
  </si>
  <si>
    <t xml:space="preserve">The following is a summary of the provision for income taxes included in the Consolidated Statements of Income: December 31, (in thousands) 2015 2014 2013 Current $ 7,347 $ 4,898 $ 4,748 Deferred (384 ) 594 (171 ) Total $ 6,963 $ 5,492 $ 4,577 </t>
  </si>
  <si>
    <t>Effective Income Tax Rate Reconciliation</t>
  </si>
  <si>
    <t xml:space="preserve">The difference between income taxes computed by applying the statutory federal income tax rate and the provision for income taxes in the financial statements is reconciled as follows: December 31, (in thousands except for %) 2015 2014 2013 Statutory tax rate 35.0 % 35.0 % 35.0 % Federal income taxes at statutory rate $ 7,514 $ 5,851 $ 4,803 Tax exempt municipal income (436 ) (284 ) (133 ) Other (115 ) (75 ) (93 ) Total $ 6,963 $ 5,492 $ 4,577 </t>
  </si>
  <si>
    <t>Components of Deferred Tax Assets and Liabilities</t>
  </si>
  <si>
    <t xml:space="preserve">The significant components of deferred taxes classified in First Guaranty's Consolidated Balance Sheets at December 31, 2015 and 2014 are as follows: December 31, (in thousands) 2015 2014 Deferred tax assets: Allowance for loan losses $ 3,201 $ 3,096 Other real estate owned 127 148 Unrealized losses on available for sale securities 445 - Other 541 407 Gross deferred tax assets 4,314 3,651 Deferred tax liabilities: Depreciation and amortization (1,588 ) (1,779 ) Core deposit intangibles (441 ) (550 ) Unrealized gains on available for sale securities - (124 ) Other (373 ) (359 ) Gross deferred tax liabilities (2,402 ) (2,812 ) Net deferred tax assets $ 1,912 $ 839 </t>
  </si>
  <si>
    <t>Commitments and Contingencies (Tables)</t>
  </si>
  <si>
    <t>Summary of Notional Amounts of Financial Instruments with Off-Balance Sheet Risk</t>
  </si>
  <si>
    <t xml:space="preserve">Set forth below is a summary of the notional amounts of the financial instruments with off-balance sheet risk at December 31, 2015 and December 31, 2014. (in thousands) December 31, 2015 December 31, 2014 Contract Amount Commitments to Extend Credit $ 88,081 $ 59,675 Unfunded Commitments under lines of credit $ 107,581 $ 111,247 Commercial and Standby letters of credit $ 7,486 $ 7,743 </t>
  </si>
  <si>
    <t>Fair Value Measurements (Tables)</t>
  </si>
  <si>
    <t>Fair Value, Assets Measured on Recurring Basis</t>
  </si>
  <si>
    <t xml:space="preserve">The following table summarizes financial assets measured at fair value on a recurring basis as of December 31, 2015 and 2014, segregated by the level of the valuation inputs within the fair value hierarchy utilized to measure fair value: (in thousands) December 31, 2015 December 31, 2014 Available for Sale Securities Fair Value Measurements Using: Level 1: Quoted Prices in Active Markets For Identical Assets $ 30,501 $ 36,504 Level 2: Significant Other Observable Inputs 338,167 454,524 Level 3: Significant Unobservable Inputs 7,701 8,780 Securities available for sale measured at fair value $ 376,369 $ 499,808 </t>
  </si>
  <si>
    <t>Fair value, Assets Measured on Recurring Basis, Unobservable Input Reconciliation</t>
  </si>
  <si>
    <t xml:space="preserve">The following table reconciles assets measured at fair value on a recurring basis using unobservable inputs ( Level 3 Level 3 Changes (in thousands) December 31, 2015 December 31, 2014 Balance, beginning of year $ 8,780 $ 5,834 Total gains or losses (realized/unrealized): Included in earnings - - Included in other comprehensive income - - Purchases, sales, issuances and settlements, net (1,079 ) 2,946 Transfers in and/or out of Level 3 - - Balance as of end of year $ 7,701 $ 8,780 </t>
  </si>
  <si>
    <t>Fair Value Measurements, Nonrecurring</t>
  </si>
  <si>
    <t xml:space="preserve">The following table measures financial assets and financial liabilities measured at fair value on a non-recurring basis as of December 31, 2015, segregated by the level of valuation inputs within the fair value hierarchy utilized to measure fair value: (in thousands) At December 31, 2015 At December 31, 2014 Fair Value Measurements Using: Impaired Loans Level 1: Quoted Prices in Active Markets For Identical Assets $ - $ - Level 2: Significant Other Observable Inputs 293 5,244 Level 3: Significant Unobservable Inputs 16,401 15,618 Impaired loans measured at fair value $ 16,694 $ 20,862 Fair Value Measurements Using: Other Real Estate Owned Level 1: Quoted Prices in Active Markets For Identical Assets $ - $ - Level 2: Significant Other Observable Inputs 1,104 1,847 Level 3: Significant Unobservable Inputs 473 351 Other real estate owned measured at fair value $ 1,577 $ 2,198 </t>
  </si>
  <si>
    <t>Financial Instruments (Tables)</t>
  </si>
  <si>
    <t>Schedule of Estimated Fair Values and Carrying Values of Financial Instruments</t>
  </si>
  <si>
    <t xml:space="preserve">The estimated fair values and carrying values of the financial instruments at December 31, 2015 and 2014 are presented in the following table: December 31, 2015 2014 (in thousands) Carrying Value Estimated Fair Value Carrying Value Estimated Fair Value Assets Cash and cash equivalents $ 37,272 $ 37,272 $ 44,575 $ 44,575 Securities, available for sale $ 376,369 $ 376,369 $ 499,808 $ 499,808 Securities, held to maturity $ 169,752 $ 168,148 $ 141,795 $ 139,688 Federal Home Loan Bank stock $ 935 $ 935 $ 1,621 $ 1,621 Loans, net $ 832,168 $ 831,731 $ 781,216 $ 780,470 Accrued interest receivable $ 6,015 $ 6,015 $ 6,384 $ 6,384 Liabilities Deposits $ 1,295,870 $ 1,296,468 $ 1,371,839 $ 1,373,537 Borrowings $ 27,624 $ 27,624 $ 3,255 $ 3,255 Junior subordinated debentures $ 14,597 $ 14,597 $ - $ - Accrued interest payable $ 1,707 $ 1,707 $ 1,997 $ 1,997 </t>
  </si>
  <si>
    <t>Condensed Parent Company Information (Tables)</t>
  </si>
  <si>
    <t>Condensed Balance Sheets</t>
  </si>
  <si>
    <t xml:space="preserve">First Guaranty Bancshares, Inc. Condensed Balance Sheets December 31, (in thousands) 2015 2014 Assets Cash $ 16,862 $ 723 Investment in bank subsidiary 140,518 138,176 Investment Securities (available for sale, at fair value) 80 70 Other assets 3,233 5,129 Total Assets $ 160,693 $ 144,098 Liabilities and Shareholders' Equity Short-term debt $ 1,800 $ 1,800 Senior long-term debt 25,824 2,439 Junior subordinated debentures 14,597 - Other liabilities 248 276 Total Liabilities 42,469 4,515 Shareholders' Equity 118,224 139,583 Total Liabilities and Shareholders' Equity $ 160,693 $ 144,098 </t>
  </si>
  <si>
    <t>Condensed Statements of Income</t>
  </si>
  <si>
    <t xml:space="preserve">First Guaranty Bancshares, Inc. Condensed Statements of Income December 31, (in thousands) 2015 2014 2013 Operating Income Dividends received from bank subsidiary $ 9,843 $ 6,448 $ 4,669 Net gains on securities 2,652 - - Other income 261 162 90 Total operating income 12,756 6,610 4,759 Operating Expenses Interest expense 192 130 115 Salaries &amp; Benefits 172 140 88 Other expenses 766 464 449 Total operating expenses 1,130 734 652 Income before income tax benefit and increase in equity in undistributed earnings of subsidiary 11,626 5,876 4,107 Income tax benefit (expense) (605 ) 229 212 Income before increase in equity in undistributed earnings of subsidiary 11,021 6,105 4,319 Increase in equity in undistributed earnings of subsidiary 3,484 5,119 4,827 Net Income 14,505 11,224 9,146 Less preferred stock dividends (384 ) (394 ) (713 ) Net income available to common shareholders $ 14,121 $ 10,830 $ 8,433 </t>
  </si>
  <si>
    <t>Condensed Statements of Cash Flows</t>
  </si>
  <si>
    <t xml:space="preserve">First Guaranty Bancshares, Inc. Condensed Statements of Cash Flows December 31, (in thousands) 2015 2014 2013 Cash flows from operating activities: Net income $ 14,505 $ 11,224 $ 9,146 Adjustments to reconcile net income to net cash provided by operating activities: Increase in equity in undistributed earnings of subsidiary $ (3,484 ) $ (5,119 ) (4,827 ) Gain on sale of securities (2,652 ) - - Net change in other liabilities (28 ) 55 2 Net change in other assets 396 (3,383 ) 161 Net cash provided by operating activities 8,737 2,777 4,482 Cash flows from investing activities: Proceeds from maturities, calls and sales of AFS securities 4,152 - - Funds Invested in AFS securities (10 ) (5 ) - Net cash provided by (used in) investing activities 4,142 (5 ) - Cash flows from financing activities: Proceeds from long-term debt, net of costs 24,969 2,555 - Repayment of long-term debt (1,584 ) (616 ) (600 ) Proceeds from junior subordinated debentures, net of costs 14,597 - - Issuance of common stock, net of costs 9,344 - - Redemption of preferred stock (39,435 ) - - Dividends paid (4,631 ) (4,421 ) (4,740 ) Net cash provided by (used in) financing activities 3,260 (2,482 ) (5,340 ) Net increase (decrease) in cash and cash equivalents 16,139 290 (858 ) Cash and cash equivalents at the beginning of the period 723 433 1,291 Cash and cash equivalents at the end of the period $ 16,862 $ 723 $ 433 </t>
  </si>
  <si>
    <t>Business and Summary of Significant Accounting Policies (Details)</t>
  </si>
  <si>
    <t>Dec. 31, 2015USD ($)</t>
  </si>
  <si>
    <t>Dec. 31, 2015USD ($)OfficeFacilityATMPaymentSegment</t>
  </si>
  <si>
    <t>Number of banking offices | Office</t>
  </si>
  <si>
    <t>Number of drive up banking facility | Facility</t>
  </si>
  <si>
    <t>Number of automated teller machines | ATM</t>
  </si>
  <si>
    <t>Acquisition Accounting [Abstract]</t>
  </si>
  <si>
    <t>Maximum period of fair value refinement after closing date of acquisition</t>
  </si>
  <si>
    <t>1 year</t>
  </si>
  <si>
    <t>Past due period after which evaluation is made for discontinuation of interest accrual on loan</t>
  </si>
  <si>
    <t>90 days</t>
  </si>
  <si>
    <t>Period of payment performance after which loans are returned to accrual status</t>
  </si>
  <si>
    <t>6 months</t>
  </si>
  <si>
    <t>Troubled Debt Restructurings (TDRs) [Abstract]</t>
  </si>
  <si>
    <t>Period of performance, after which the Company evaluates TDRs that have subsequently been restructured and returned to market terms</t>
  </si>
  <si>
    <t>12 months</t>
  </si>
  <si>
    <t>Credit Quality [Abstract]</t>
  </si>
  <si>
    <t>Minimum balance of impaired loans over which impairment method is applied | $</t>
  </si>
  <si>
    <t>Earnings per common share [Abstract]</t>
  </si>
  <si>
    <t>Operating Segments [Abstract]</t>
  </si>
  <si>
    <t>Number of reportable operating segments | Segment</t>
  </si>
  <si>
    <t>Minimum [Member]</t>
  </si>
  <si>
    <t>Threshold period past due for charge-off of loans</t>
  </si>
  <si>
    <t>Maximum [Member]</t>
  </si>
  <si>
    <t>120 days</t>
  </si>
  <si>
    <t>Single-Family Residential [Member] | Fixed Rate Residential Mortgage [Member]</t>
  </si>
  <si>
    <t>Loans held for sale [Abstract]</t>
  </si>
  <si>
    <t>Period within which loans are sold in secondary market</t>
  </si>
  <si>
    <t>30 days</t>
  </si>
  <si>
    <t>All Loans Except Mortgage Loans [Member]</t>
  </si>
  <si>
    <t>Past due period after which loans are considered past due</t>
  </si>
  <si>
    <t>Mortgage Loans [Member]</t>
  </si>
  <si>
    <t>Number of consecutive payments missed after which loans are considered past due | Payment</t>
  </si>
  <si>
    <t>Building and Improvements [Member] | Minimum [Member]</t>
  </si>
  <si>
    <t>Premises and equipment [Abstract]</t>
  </si>
  <si>
    <t>Estimated useful life</t>
  </si>
  <si>
    <t>10 years</t>
  </si>
  <si>
    <t>Building and Improvements [Member] | Maximum [Member]</t>
  </si>
  <si>
    <t>40 years</t>
  </si>
  <si>
    <t>Equipment, Fixtures and Automobiles [Member] | Minimum [Member]</t>
  </si>
  <si>
    <t>3 years</t>
  </si>
  <si>
    <t>Equipment, Fixtures and Automobiles [Member] | Maximum [Member]</t>
  </si>
  <si>
    <t>Core Deposits [Member] | Minimum [Member]</t>
  </si>
  <si>
    <t>Finite-Lived Intangible Assets [Line Items]</t>
  </si>
  <si>
    <t>Amortization period</t>
  </si>
  <si>
    <t>7 years</t>
  </si>
  <si>
    <t>Core Deposits [Member] | Maximum [Member]</t>
  </si>
  <si>
    <t>15 years</t>
  </si>
  <si>
    <t>Consumer Loans [Member]</t>
  </si>
  <si>
    <t>Period past due after which loans are considered substandard</t>
  </si>
  <si>
    <t>Cash and Due from Banks (Details)</t>
  </si>
  <si>
    <t>Dec. 31, 2015USD ($)Account</t>
  </si>
  <si>
    <t>Dec. 31, 2014USD ($)Account</t>
  </si>
  <si>
    <t>Reserve maintained at Federal Reserve Bank</t>
  </si>
  <si>
    <t>Number of accounts that exceeded FDIC insurable limit | Account</t>
  </si>
  <si>
    <t>FDIC insurable limit</t>
  </si>
  <si>
    <t>Balance in excess of FDIC insurable limit</t>
  </si>
  <si>
    <t>Securities, Summary Comparison of Securities by Type (Details) - USD ($) $ in Thousands</t>
  </si>
  <si>
    <t>Available-for-sale Securities, Fair Value to Amortized Cost Basis [Abstract]</t>
  </si>
  <si>
    <t>Amortized cost</t>
  </si>
  <si>
    <t>Gross unrealized gains</t>
  </si>
  <si>
    <t>Gross unrealized losses</t>
  </si>
  <si>
    <t>Fair value</t>
  </si>
  <si>
    <t>Held-to-maturity Securities [Abstract]</t>
  </si>
  <si>
    <t>US Treasuries [Member]</t>
  </si>
  <si>
    <t>US Government Agencies [Member]</t>
  </si>
  <si>
    <t>Corporate Debt Securities [Member]</t>
  </si>
  <si>
    <t>Mutual Funds or Other Equity Securities [Member]</t>
  </si>
  <si>
    <t>Municipal Bonds [Member]</t>
  </si>
  <si>
    <t>Mortgage-backed Securities [Member]</t>
  </si>
  <si>
    <t>Securities, Scheduled Maturities of Securities by Contractual Maturity (Details) - USD ($) $ in Thousands</t>
  </si>
  <si>
    <t>Available-for-sale Securities, Debt Maturities, Amortized Cost [Abstract]</t>
  </si>
  <si>
    <t>Due in one year or less</t>
  </si>
  <si>
    <t>Due after one year through five years</t>
  </si>
  <si>
    <t>Due after five years through 10 years</t>
  </si>
  <si>
    <t>Over 10 years</t>
  </si>
  <si>
    <t>Subtotal</t>
  </si>
  <si>
    <t>Mortgage-backed Securities</t>
  </si>
  <si>
    <t>Available-for-sale Securities, Debt Maturities, Fair Value [Abstract]</t>
  </si>
  <si>
    <t>Held-to-maturity Securities, Debt Maturities, Amortized Cost [Abstract]</t>
  </si>
  <si>
    <t>Mortgage-backed securities</t>
  </si>
  <si>
    <t>Held-to-maturity Securities, Debt Maturities, Fair Value [Abstract]</t>
  </si>
  <si>
    <t>Due after on year through five years</t>
  </si>
  <si>
    <t>Securities, Summary of Securities in Continuous Unrealized Loss Position (Details) $ in Thousands</t>
  </si>
  <si>
    <t>Dec. 31, 2015USD ($)SecuritySecurities</t>
  </si>
  <si>
    <t>Dec. 31, 2014USD ($)Security</t>
  </si>
  <si>
    <t>Summary of Fair Value of Securities with Gross Unrealized Losses and Aging of Gross Unrealized Losses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Held-to-maturity Securities, Continuous Unrealized Loss Position [Abstract]</t>
  </si>
  <si>
    <t>Securities Disclosures [Abstract]</t>
  </si>
  <si>
    <t>Number of debt securities with unrealized losses | Securities</t>
  </si>
  <si>
    <t>Debt securities with unrealized losses as percentage of total individual securities' amortized cost basis</t>
  </si>
  <si>
    <t>1.50%</t>
  </si>
  <si>
    <t>Debt securities with unrealized losses as percentage of amortized cost basis of investment securities portfolio</t>
  </si>
  <si>
    <t>1.10%</t>
  </si>
  <si>
    <t>Number of debt securities in continuous loss position for over 12 months | Securities</t>
  </si>
  <si>
    <t>Debt securities in a continuous loss position for over 12 months, amortized cost basis</t>
  </si>
  <si>
    <t>Debt securities in a continuous loss position for over 12 months, unrealized loss</t>
  </si>
  <si>
    <t>Securities, Other Than Temporary Impairments (Details) $ in Thousands</t>
  </si>
  <si>
    <t>Dec. 31, 2015USD ($)SecurityIssuer</t>
  </si>
  <si>
    <t>Dec. 31, 2014USD ($)</t>
  </si>
  <si>
    <t>Dec. 31, 2013USD ($)</t>
  </si>
  <si>
    <t>OTTI losses recorded on available-for-sale securities [Abstract]</t>
  </si>
  <si>
    <t>Total OTTI charge realized and unrealized</t>
  </si>
  <si>
    <t>OTTI recognized in other comprehensive income (non-credit component)</t>
  </si>
  <si>
    <t>Net impairment losses recognized in earnings (credit component)</t>
  </si>
  <si>
    <t>Book balance of securities with credit related OTTI losses</t>
  </si>
  <si>
    <t>Other than Temporary Impairment, Credit Losses Recognized in Earnings [Roll Forward]</t>
  </si>
  <si>
    <t>Beginning balance of credit losses</t>
  </si>
  <si>
    <t>Other-than-temporary impairment credit losses on securities not previously OTTI</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t>
  </si>
  <si>
    <t>Available-for-sale Securities [Member]</t>
  </si>
  <si>
    <t>Number of securities with credit related OTTI losses | Security</t>
  </si>
  <si>
    <t>Available-for-sale Securities [Member] | Corporate Bond Securities [Member]</t>
  </si>
  <si>
    <t>Available-for-sale Securities [Member] | Corporate Debt Securities [Member]</t>
  </si>
  <si>
    <t>Other than Temporary Impairment, Credit Losses Recognized in Earnings [Line Items]</t>
  </si>
  <si>
    <t>Number of issuers having other-than-temporary impairment losses | Issuer</t>
  </si>
  <si>
    <t>Available-for-sale Securities [Member] | Corporate Debt Securities One [Member]</t>
  </si>
  <si>
    <t>Available-for-sale Securities [Member] | Corporate Debt Securities Two [Member]</t>
  </si>
  <si>
    <t>Securities, Pledged Securities and Realized and Unrealized Gains (Losses) (Details) - USD ($)</t>
  </si>
  <si>
    <t>3 Months Ended</t>
  </si>
  <si>
    <t>Sep. 30, 2015</t>
  </si>
  <si>
    <t>Carrying value of pledged securities</t>
  </si>
  <si>
    <t>Total gains realized on security</t>
  </si>
  <si>
    <t>Gross realized gains</t>
  </si>
  <si>
    <t>Gross realized losses</t>
  </si>
  <si>
    <t>Tax (benefit) provision applicable to these realized net (losses)/gains</t>
  </si>
  <si>
    <t>Proceeds from sales of securities</t>
  </si>
  <si>
    <t>Net unrealized gains (losses) on available-for-sale securities included in AOCI , net of applicable income taxes</t>
  </si>
  <si>
    <t>Gains reclassified out of AOCI into earnings, net of tax</t>
  </si>
  <si>
    <t>Securities, Exposure to Investment Securities Issuers That Exceeded 10 Percent of Stockholders' Equity (Details) - USD ($) $ in Thousands</t>
  </si>
  <si>
    <t>Exposure to investment securities issuers that exceeded 10% of shareholders' equity [Abstract]</t>
  </si>
  <si>
    <t>Stockholders' Equity, Total [Member]</t>
  </si>
  <si>
    <t>Stockholders' Equity, Total [Member] | U.S. Treasuries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Loans, Components of Loan Portfolio (Details) - USD ($) $ in Thousands</t>
  </si>
  <si>
    <t>Accounts, Notes, Loans and Financing Receivable [Line Items]</t>
  </si>
  <si>
    <t>Total Loans Before Unearned Income</t>
  </si>
  <si>
    <t>Percent of category</t>
  </si>
  <si>
    <t>100.00%</t>
  </si>
  <si>
    <t>Unearned income</t>
  </si>
  <si>
    <t>Total Loans Net of Unearned Income</t>
  </si>
  <si>
    <t>Real Estate [Member]</t>
  </si>
  <si>
    <t>63.90%</t>
  </si>
  <si>
    <t>66.50%</t>
  </si>
  <si>
    <t>Real Estate [Member] | Construction and Land Development [Member]</t>
  </si>
  <si>
    <t>6.60%</t>
  </si>
  <si>
    <t>Real Estate [Member] | Farmland [Member]</t>
  </si>
  <si>
    <t>2.10%</t>
  </si>
  <si>
    <t>1.70%</t>
  </si>
  <si>
    <t>Real Estate [Member] | 1- 4 Family [Member]</t>
  </si>
  <si>
    <t>15.40%</t>
  </si>
  <si>
    <t>14.90%</t>
  </si>
  <si>
    <t>Real Estate [Member] | Multifamily [Member]</t>
  </si>
  <si>
    <t>1.80%</t>
  </si>
  <si>
    <t>Real Estate [Member] | Non-Farm Non-Residential [Member]</t>
  </si>
  <si>
    <t>38.30%</t>
  </si>
  <si>
    <t>41.50%</t>
  </si>
  <si>
    <t>Non-Real Estate [Member]</t>
  </si>
  <si>
    <t>36.10%</t>
  </si>
  <si>
    <t>33.50%</t>
  </si>
  <si>
    <t>Non-Real Estate [Member] | Agricultural [Member]</t>
  </si>
  <si>
    <t>3.10%</t>
  </si>
  <si>
    <t>3.30%</t>
  </si>
  <si>
    <t>Non-Real Estate [Member] | Commercial and Industrial [Member]</t>
  </si>
  <si>
    <t>26.60%</t>
  </si>
  <si>
    <t>24.80%</t>
  </si>
  <si>
    <t>Non-Real Estate [Member] | Consumer and Other [Member]</t>
  </si>
  <si>
    <t>6.40%</t>
  </si>
  <si>
    <t>5.40%</t>
  </si>
  <si>
    <t>Loans, Fixed and Floating Rate Loans by Contractual Maturity (Details) - USD ($) $ in Thousands</t>
  </si>
  <si>
    <t>Financing Receivables, Fixed and Floating Rate Loans by Contractual Maturity [Abstract]</t>
  </si>
  <si>
    <t>One year or less</t>
  </si>
  <si>
    <t>One to five years</t>
  </si>
  <si>
    <t>Five to 15 years</t>
  </si>
  <si>
    <t>Over 15 years</t>
  </si>
  <si>
    <t>Nonaccrual loans</t>
  </si>
  <si>
    <t>Fixed Rate Loans [Member]</t>
  </si>
  <si>
    <t>Floating Rate Loans [Member]</t>
  </si>
  <si>
    <t>Loans at interest rate floor</t>
  </si>
  <si>
    <t>Loans, Receivables Past Due (Details) - USD ($) $ in Thousands</t>
  </si>
  <si>
    <t>Financing Receivable, Recorded Investment, Aging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nd Land Development [Member] | 30-89 Days Past Due [Member]</t>
  </si>
  <si>
    <t>Real Estate [Member] | Construction and Land Development [Member] | 90 Days or Greater [Member]</t>
  </si>
  <si>
    <t>Real Estate [Member] | Farmland [Member] | 30-89 Days Past Due [Member]</t>
  </si>
  <si>
    <t>Real Estate [Member] | Farmland [Member] | 90 Days or Greater [Member]</t>
  </si>
  <si>
    <t>Real Estate [Member] | 1- 4 Family [Member] | 30-89 Days Past Due [Member]</t>
  </si>
  <si>
    <t>Real Estate [Member] | 1-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s) - USD ($) $ in Thousands</t>
  </si>
  <si>
    <t>Financing Receivable, Recorded Investment, Past Due [Line Items]</t>
  </si>
  <si>
    <t>Real Estate [Member] | Construction &amp; Land Development [Member]</t>
  </si>
  <si>
    <t>Loans, Credit Exposure of Portfolio (Details) - USD ($) $ in Thousands</t>
  </si>
  <si>
    <t>Financing Receivable, Recorded Investment [Line Items]</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nd Land Development [Member] | Pass [Member]</t>
  </si>
  <si>
    <t>Real Estate [Member] | Construction and Land Development [Member] | Special Mention [Member]</t>
  </si>
  <si>
    <t>Real Estate [Member] | Construction and Land Development [Member] | Substandard [Member]</t>
  </si>
  <si>
    <t>Real Estate [Member] | Construction and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4 Family [Member] | Pass [Member]</t>
  </si>
  <si>
    <t>Real Estate [Member] | 1- 4 Family [Member] | Special Mention [Member]</t>
  </si>
  <si>
    <t>Real Estate [Member] | 1- 4 Family [Member] | Substandard [Member]</t>
  </si>
  <si>
    <t>Real Estate [Member] | 1-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Allowance for Loan Losses, Summary of Changes in Allowance for Loan Losses, by Portfolio Type (Details)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s) - USD ($) $ in Thousands</t>
  </si>
  <si>
    <t>Dec. 31, 2012</t>
  </si>
  <si>
    <t>Summary of allowance and loans individually and collectively evaluated for impairment [Abstract]</t>
  </si>
  <si>
    <t>Allowance individually evaluated for impairment</t>
  </si>
  <si>
    <t>Allowance collectively evaluated for impairment</t>
  </si>
  <si>
    <t>Total allowance for credit losses</t>
  </si>
  <si>
    <t>Loans individually evaluated for impairment</t>
  </si>
  <si>
    <t>Loans collectively evaluated for impairment</t>
  </si>
  <si>
    <t>Financing receivable recorded investment not accruing interest</t>
  </si>
  <si>
    <t>Financing receivable, recorded investment, 90 days past due and still accruing</t>
  </si>
  <si>
    <t>Financing receivable average recorded investment nonaccrual status</t>
  </si>
  <si>
    <t>Loan that is no longer considered impaired but is still individually evaluated for impairment</t>
  </si>
  <si>
    <t>Allowance for Loan Losses, Impaired Loans by Class (Details) - USD ($) $ in Thousands</t>
  </si>
  <si>
    <t>Impaired loans with no related allowance [Abstract]</t>
  </si>
  <si>
    <t>Recorded investment</t>
  </si>
  <si>
    <t>Unpaid principal balance</t>
  </si>
  <si>
    <t>Average recorded investment</t>
  </si>
  <si>
    <t>Interest income recognized</t>
  </si>
  <si>
    <t>Interest income cash basis</t>
  </si>
  <si>
    <t>Impaired loans with an allowance recorded [Abstract]</t>
  </si>
  <si>
    <t>Related allowance</t>
  </si>
  <si>
    <t>Total impaired loans [Abstract]</t>
  </si>
  <si>
    <t>Allowance for Loan Losses, Age Analysis of TDRs (Details) $ in Thousands</t>
  </si>
  <si>
    <t>Dec. 31, 2015USD ($)Contract</t>
  </si>
  <si>
    <t>Dec. 31, 2014USD ($)Contract</t>
  </si>
  <si>
    <t>Financing Receivable, Modifications [Line Items]</t>
  </si>
  <si>
    <t>Accruing loans, current</t>
  </si>
  <si>
    <t>Nonaccrual</t>
  </si>
  <si>
    <t>Total TDRs</t>
  </si>
  <si>
    <t>Accruing loans, past due</t>
  </si>
  <si>
    <t>1-4 Family and Non-Farm Non-Residential [Member] | Interest Only with Reduction in Scheduled Amortization Payments and Contractual Interest Rate [Member]</t>
  </si>
  <si>
    <t>Number of troubled debt restructurings | Contract</t>
  </si>
  <si>
    <t>Raw Land [Member] | Interest Only with Reduction in Scheduled Amortization Payments and Contractual Interest Rate [Member]</t>
  </si>
  <si>
    <t>Real Estate [Member] | Construction &amp; Land Development [Member] | 30-89 Days Past Due [Member]</t>
  </si>
  <si>
    <t>Allowance for Loan Losses,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Ending balance</t>
  </si>
  <si>
    <t>Premises and Equipment (Details) - USD ($) $ in Thousands</t>
  </si>
  <si>
    <t>Property, Plant and Equipment [Line Items]</t>
  </si>
  <si>
    <t>Acquired value</t>
  </si>
  <si>
    <t>Less: accumulated depreciation</t>
  </si>
  <si>
    <t>Net book value</t>
  </si>
  <si>
    <t>Depreciation expense</t>
  </si>
  <si>
    <t>Land [Member]</t>
  </si>
  <si>
    <t>Bank Premises [Member]</t>
  </si>
  <si>
    <t>Furniture and Equipment [Member]</t>
  </si>
  <si>
    <t>Construction in Progress [Member]</t>
  </si>
  <si>
    <t>Goodwill and Other Intangible Assets (Details) - USD ($) $ in Thousands</t>
  </si>
  <si>
    <t>Finite-lived Intangible Assets [Roll Forward]</t>
  </si>
  <si>
    <t>Gross Carrying Amount</t>
  </si>
  <si>
    <t>Accumulated Amortization</t>
  </si>
  <si>
    <t>Net Carrying Amount</t>
  </si>
  <si>
    <t>Amortization expense</t>
  </si>
  <si>
    <t>Amortization expense of core deposit intangible assets for next five years [Abstract]</t>
  </si>
  <si>
    <t>December 31, 2016</t>
  </si>
  <si>
    <t>December 31, 2017</t>
  </si>
  <si>
    <t>December 31, 2018</t>
  </si>
  <si>
    <t>December 31, 2019</t>
  </si>
  <si>
    <t>December 31, 2020</t>
  </si>
  <si>
    <t>Core Deposits Intangibles [Member]</t>
  </si>
  <si>
    <t>Weighted-average amortization</t>
  </si>
  <si>
    <t>4 years 4 months 24 days</t>
  </si>
  <si>
    <t>Mortgage Servicing Rights [Member]</t>
  </si>
  <si>
    <t>Other Real Estate (Details) - USD ($) $ in Thousands</t>
  </si>
  <si>
    <t>Real Estate Owned Acquired by Foreclosure [Abstract]</t>
  </si>
  <si>
    <t>Residential</t>
  </si>
  <si>
    <t>Construction &amp; land development</t>
  </si>
  <si>
    <t>Non-farm non-residential</t>
  </si>
  <si>
    <t>Total Other Real Estate Owned and Foreclosed Property</t>
  </si>
  <si>
    <t>Deposits (Details) - USD ($) $ in Thousands</t>
  </si>
  <si>
    <t>Maturities of time deposits [Abstract]</t>
  </si>
  <si>
    <t>2020 and thereafter</t>
  </si>
  <si>
    <t>Brokered deposits</t>
  </si>
  <si>
    <t>Aggregate amount of time deposits in denominations of $250,000 or more</t>
  </si>
  <si>
    <t>Borrowings, Short-term Borrowings (Details) - USD ($) $ in Thousands</t>
  </si>
  <si>
    <t>Short-term borrowings [Abstract]</t>
  </si>
  <si>
    <t>Securities sold under agreements to repurchase</t>
  </si>
  <si>
    <t>Line of credit</t>
  </si>
  <si>
    <t>Total short-term borrowings</t>
  </si>
  <si>
    <t>Period of interest rate on repurchase agreements</t>
  </si>
  <si>
    <t>91 days</t>
  </si>
  <si>
    <t>Available lines of credit including FHLB</t>
  </si>
  <si>
    <t>Schedule of certain information short-term borrowings [Abstract]</t>
  </si>
  <si>
    <t>Outstanding at year end</t>
  </si>
  <si>
    <t>Maximum month-end outstanding</t>
  </si>
  <si>
    <t>Average daily outstanding</t>
  </si>
  <si>
    <t>Weighted average rate during the year</t>
  </si>
  <si>
    <t>2.12%</t>
  </si>
  <si>
    <t>1.08%</t>
  </si>
  <si>
    <t>0.98%</t>
  </si>
  <si>
    <t>Average rate at year end</t>
  </si>
  <si>
    <t>4.50%</t>
  </si>
  <si>
    <t>1.51%</t>
  </si>
  <si>
    <t>Borrowings, Long-term Debt (Details) - USD ($)</t>
  </si>
  <si>
    <t>Debt Instrument [Line Items]</t>
  </si>
  <si>
    <t>Long-term debt outstanding</t>
  </si>
  <si>
    <t>Senior Long-term Debt [Member]</t>
  </si>
  <si>
    <t>Senior Long-term Debt [Member] | Wall Street Journal Prime Rate [Member]</t>
  </si>
  <si>
    <t>Basis spread on variable rate</t>
  </si>
  <si>
    <t>0.75%</t>
  </si>
  <si>
    <t>Interest rate</t>
  </si>
  <si>
    <t>4.00%</t>
  </si>
  <si>
    <t>Periodic principal payment</t>
  </si>
  <si>
    <t>Principal payment frequency</t>
  </si>
  <si>
    <t>monthly</t>
  </si>
  <si>
    <t>Debt maturity date</t>
  </si>
  <si>
    <t>May 12,
		2017</t>
  </si>
  <si>
    <t>Percentage of interest used in secured pledge borrowings</t>
  </si>
  <si>
    <t>13.20%</t>
  </si>
  <si>
    <t>Number of shares used in secured pledge borrowings (in shares)</t>
  </si>
  <si>
    <t>Senior Long-term Debt [Member] | Floating 3-Month LIBOR [Member]</t>
  </si>
  <si>
    <t>2.50%</t>
  </si>
  <si>
    <t>quarterly</t>
  </si>
  <si>
    <t>Dec. 22,
		2020</t>
  </si>
  <si>
    <t>85.00%</t>
  </si>
  <si>
    <t>Junior Subordinated Debt [Member]</t>
  </si>
  <si>
    <t>Junior Subordinated Debt [Member] | Wall Street Journal Prime Rate [Member]</t>
  </si>
  <si>
    <t>Dec. 21,
		2025</t>
  </si>
  <si>
    <t>Junior Subordinated Debt [Member] | Wall Street Journal Prime Rate [Member] | Fixed Interest Rate Period [Member]</t>
  </si>
  <si>
    <t>semi-annually</t>
  </si>
  <si>
    <t>Junior Subordinated Debt [Member] | Wall Street Journal Prime Rate [Member] | Floating Interest Rate Period [Member]</t>
  </si>
  <si>
    <t>Borrowings, Line of Credit and Letters of Credit (Details) - USD ($) $ in Millions</t>
  </si>
  <si>
    <t>Line of Credit Facility [Line Items]</t>
  </si>
  <si>
    <t>Line of credit facility, remaining borrowing capacity</t>
  </si>
  <si>
    <t>Revolving Credit Facility [Member]</t>
  </si>
  <si>
    <t>Line of credit facility, maximum borrowing capacity</t>
  </si>
  <si>
    <t>Line of credit facility, interest rate</t>
  </si>
  <si>
    <t>Federal Home Loan Bank (FHLB) [Member] | Letters of Credit [Member]</t>
  </si>
  <si>
    <t>Letters of credit amount at FHLB</t>
  </si>
  <si>
    <t>Borrowings, Obligations on Long-term Debt (Details) $ in Thousands</t>
  </si>
  <si>
    <t>Obligations on senior long-term debt and junior subordinated debentures [Abstract]</t>
  </si>
  <si>
    <t>2021 and thereafter</t>
  </si>
  <si>
    <t>Debt issuance costs</t>
  </si>
  <si>
    <t>Junior Subordinated Debentures [Member]</t>
  </si>
  <si>
    <t>Preferred Stock (Details) - USD ($) $ / shares in Units, $ in Thousands</t>
  </si>
  <si>
    <t>Dec. 22, 2015</t>
  </si>
  <si>
    <t>Sep. 22, 2011</t>
  </si>
  <si>
    <t>Class of Stock [Line Items]</t>
  </si>
  <si>
    <t>Proceeds from issuance of preferred stock</t>
  </si>
  <si>
    <t>Preferred stock dividends paid</t>
  </si>
  <si>
    <t>Preferred stock, total redemption price</t>
  </si>
  <si>
    <t>Series A Preferred Stock [Member]</t>
  </si>
  <si>
    <t>Carrying amount of stock redeemed</t>
  </si>
  <si>
    <t>Series B Preferred Stock [Member]</t>
  </si>
  <si>
    <t>Preferred stock redeemed (in shares)</t>
  </si>
  <si>
    <t>Preferred stock liquidation value per share (in dollars per share)</t>
  </si>
  <si>
    <t>Series C Preferred Stock [Member] | Minimum [Member]</t>
  </si>
  <si>
    <t>Preferred stock dividend rate</t>
  </si>
  <si>
    <t>1.00%</t>
  </si>
  <si>
    <t>Series C Preferred Stock [Member] | Maximum [Member]</t>
  </si>
  <si>
    <t>5.00%</t>
  </si>
  <si>
    <t>Capital Requirements (Details) - USD ($) $ in Thousands</t>
  </si>
  <si>
    <t>Total Risk-based Capital, Amount [Abstract]</t>
  </si>
  <si>
    <t>Actual Amount</t>
  </si>
  <si>
    <t>Minimum Capital Requirement</t>
  </si>
  <si>
    <t>Total Risk-based Capital, Ratio [Abstract]</t>
  </si>
  <si>
    <t>Actual Ratio</t>
  </si>
  <si>
    <t>13.13%</t>
  </si>
  <si>
    <t>14.05%</t>
  </si>
  <si>
    <t>8.00%</t>
  </si>
  <si>
    <t>Tier 1 Capital, Amount [Abstract]</t>
  </si>
  <si>
    <t>Tier 1 Capital, Ratio [Abstract]</t>
  </si>
  <si>
    <t>10.85%</t>
  </si>
  <si>
    <t>13.16%</t>
  </si>
  <si>
    <t>6.00%</t>
  </si>
  <si>
    <t>Tier 1 Leverage Capital, Amount [Abstract]</t>
  </si>
  <si>
    <t>Tier 1 Leverage Capital, Ratio [Abstract]</t>
  </si>
  <si>
    <t>8.17%</t>
  </si>
  <si>
    <t>9.33%</t>
  </si>
  <si>
    <t>Common Equity Tier One Capital, Amount [Abstract]</t>
  </si>
  <si>
    <t>Common Equity Tier One Capital, Ratio [Abstract]</t>
  </si>
  <si>
    <t>Bank [Member]</t>
  </si>
  <si>
    <t>Minimum to be Well Capitalized Under Action Provisions</t>
  </si>
  <si>
    <t>13.86%</t>
  </si>
  <si>
    <t>13.96%</t>
  </si>
  <si>
    <t>12.98%</t>
  </si>
  <si>
    <t>13.08%</t>
  </si>
  <si>
    <t>9.74%</t>
  </si>
  <si>
    <t>9.26%</t>
  </si>
  <si>
    <t>Minimum to be Well Capitalized Under Action provisions</t>
  </si>
  <si>
    <t>6.50%</t>
  </si>
  <si>
    <t>Dividend Restrictions (Details) $ in Millions</t>
  </si>
  <si>
    <t>Percentage of outstanding capital stock, maximum</t>
  </si>
  <si>
    <t>50.00%</t>
  </si>
  <si>
    <t>Undistributed earnings</t>
  </si>
  <si>
    <t>Restricted investments</t>
  </si>
  <si>
    <t>Related Party Transactions (Details) - USD ($) $ in Thousands</t>
  </si>
  <si>
    <t>Related party activity of loans [Abstract]</t>
  </si>
  <si>
    <t>Balance, beginning of year</t>
  </si>
  <si>
    <t>Net Increase</t>
  </si>
  <si>
    <t>Balance, end of year</t>
  </si>
  <si>
    <t>Unfunded commitments</t>
  </si>
  <si>
    <t>Contribution to medical benefit plan</t>
  </si>
  <si>
    <t>Travel expenses for chairman and other directors</t>
  </si>
  <si>
    <t>Directors and Executive Officers [Member]</t>
  </si>
  <si>
    <t>Deposit from related party</t>
  </si>
  <si>
    <t>Champion Industries, Inc. [Member]</t>
  </si>
  <si>
    <t>Expenses from transactions with related party</t>
  </si>
  <si>
    <t>Employee Benefit Plans (Details) - USD ($)</t>
  </si>
  <si>
    <t>Deferment percentage of base salary, minimum</t>
  </si>
  <si>
    <t>Deferment percentage of base salary, maximum</t>
  </si>
  <si>
    <t>20.00%</t>
  </si>
  <si>
    <t>Employer matching contribution</t>
  </si>
  <si>
    <t>Maximum employer matching contribution percentage</t>
  </si>
  <si>
    <t>Contributions to savings plan</t>
  </si>
  <si>
    <t>Contributions were made to the ESOP</t>
  </si>
  <si>
    <t>Shares held under ESOP (in shares)</t>
  </si>
  <si>
    <t>Other Expenses (Details) - USD ($) $ in Thousands</t>
  </si>
  <si>
    <t>Other noninterest expense [Abstract]</t>
  </si>
  <si>
    <t>Legal and professional fees</t>
  </si>
  <si>
    <t>Data processing</t>
  </si>
  <si>
    <t>Marketing and public relations</t>
  </si>
  <si>
    <t>Taxes - sales, capital and franchise</t>
  </si>
  <si>
    <t>Operating supplies</t>
  </si>
  <si>
    <t>Travel and lodging</t>
  </si>
  <si>
    <t>Telephone</t>
  </si>
  <si>
    <t>Amortization of core deposits</t>
  </si>
  <si>
    <t>Donations</t>
  </si>
  <si>
    <t>Net costs from other real estate and repossessions</t>
  </si>
  <si>
    <t>Regulatory assessment</t>
  </si>
  <si>
    <t>Total other noninterest expense</t>
  </si>
  <si>
    <t>Advertising expense</t>
  </si>
  <si>
    <t>Income Taxes (Details) - USD ($)</t>
  </si>
  <si>
    <t>Provision for income taxes [Abstract]</t>
  </si>
  <si>
    <t>Deferred</t>
  </si>
  <si>
    <t>Statutory federal income tax rate and the provision for income taxes [Abstract]</t>
  </si>
  <si>
    <t>Statutory tax rate</t>
  </si>
  <si>
    <t>35.00%</t>
  </si>
  <si>
    <t>Federal income taxes at statutory rate</t>
  </si>
  <si>
    <t>Tax exempt municipal income</t>
  </si>
  <si>
    <t>Deferred tax assets [Abstract]</t>
  </si>
  <si>
    <t>Allowance for loan losses</t>
  </si>
  <si>
    <t>Other real estate owned</t>
  </si>
  <si>
    <t>Unrealized losses on available for sale securities</t>
  </si>
  <si>
    <t>Gross deferred tax assets</t>
  </si>
  <si>
    <t>Deferred tax liabilities [Abstract]</t>
  </si>
  <si>
    <t>Core deposit intangibles</t>
  </si>
  <si>
    <t>Unrealized gains on available for sale securities</t>
  </si>
  <si>
    <t>Gross deferred tax liabilities</t>
  </si>
  <si>
    <t>Net deferred tax assets</t>
  </si>
  <si>
    <t>Operating loss carryforwards</t>
  </si>
  <si>
    <t>Income tax penalties expense</t>
  </si>
  <si>
    <t>Interest on income taxes expense</t>
  </si>
  <si>
    <t>Income tax penalties accrued</t>
  </si>
  <si>
    <t>Interest on income taxes accrued</t>
  </si>
  <si>
    <t>Commitments and Contingencies (Details) - USD ($) $ in Thousands</t>
  </si>
  <si>
    <t>Fair Value, Off-balance Sheet Risks, Disclosure Information [Line Items]</t>
  </si>
  <si>
    <t>Extension period of majority of short-term borrowing</t>
  </si>
  <si>
    <t>Maximum extension period of short-term borrowing</t>
  </si>
  <si>
    <t>Commitments to Extend Credit [Member]</t>
  </si>
  <si>
    <t>Notional value</t>
  </si>
  <si>
    <t>Unfunded Commitment under Lines of Credit [Member]</t>
  </si>
  <si>
    <t>Commercial and Standby Letters of Credit [Member]</t>
  </si>
  <si>
    <t>Fair Value Measurements (Details) - USD ($) $ in Thousands</t>
  </si>
  <si>
    <t>Assets measured on recurring basis [Abstract]</t>
  </si>
  <si>
    <t>Securities available for sale measured at fair value</t>
  </si>
  <si>
    <t>Reconciliation assets measured at fair value on a recurring basis using unobservable inputs (Level 3) [Roll Forward]</t>
  </si>
  <si>
    <t>Total gains or losses (realized/unrealized) [Abstract]</t>
  </si>
  <si>
    <t>Included in earnings</t>
  </si>
  <si>
    <t>Included in other comprehensive income</t>
  </si>
  <si>
    <t>Purchases, sales, issuances and settlements, net</t>
  </si>
  <si>
    <t>Transfers in and/or out of Level 3</t>
  </si>
  <si>
    <t>Balance as of end of year</t>
  </si>
  <si>
    <t>Assets measured on a nonrecurring basis [Abstract]</t>
  </si>
  <si>
    <t>Level 1 securities available for sale</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Impaired loans measured at fair value</t>
  </si>
  <si>
    <t>Other real estate owned measured at fair value</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s) - USD ($) $ in Thousands</t>
  </si>
  <si>
    <t>Assets [Abstract]</t>
  </si>
  <si>
    <t>Securities, held to maturity</t>
  </si>
  <si>
    <t>Carrying Value [Member]</t>
  </si>
  <si>
    <t>Federal Home Loan Bank Stock</t>
  </si>
  <si>
    <t>Loans, net</t>
  </si>
  <si>
    <t>Liabilities [Abstract]</t>
  </si>
  <si>
    <t>Estimated Fair Value [Member]</t>
  </si>
  <si>
    <t>Concentrations of Credit and Other Risks (Details) $ in Millions</t>
  </si>
  <si>
    <t>Dec. 31, 2015USD ($)Deposit</t>
  </si>
  <si>
    <t>Commercial and standby letters of credit</t>
  </si>
  <si>
    <t>Percentage of entity deposits</t>
  </si>
  <si>
    <t>43.90%</t>
  </si>
  <si>
    <t>Number of deposits of depositing authorities | Deposit</t>
  </si>
  <si>
    <t>Public fund deposits</t>
  </si>
  <si>
    <t>Condensed Parent Company Information, Condensed Balance Sheets (Details) - USD ($) $ in Thousands</t>
  </si>
  <si>
    <t>Liabilities and Shareholders' Equity [Abstract]</t>
  </si>
  <si>
    <t>Short-term debt</t>
  </si>
  <si>
    <t>Shareholders' Equity</t>
  </si>
  <si>
    <t>First Guaranty Bancshares, Inc. [Member]</t>
  </si>
  <si>
    <t>Cash</t>
  </si>
  <si>
    <t>Investment in bank subsidiary</t>
  </si>
  <si>
    <t>Condensed Parent Company Information, Condensed Statements of Income (Details) - USD ($) $ in Thousands</t>
  </si>
  <si>
    <t>Operating Income [Abstract]</t>
  </si>
  <si>
    <t>Operating Expenses [Abstract]</t>
  </si>
  <si>
    <t>Interest expense</t>
  </si>
  <si>
    <t>Salaries &amp; Benefits</t>
  </si>
  <si>
    <t>Income tax benefit (expense)</t>
  </si>
  <si>
    <t>Less preferred stock dividends</t>
  </si>
  <si>
    <t>Dividends received from bank subsidiary</t>
  </si>
  <si>
    <t>Other income</t>
  </si>
  <si>
    <t>Total operating income</t>
  </si>
  <si>
    <t>Other expenses</t>
  </si>
  <si>
    <t>Total operating expenses</t>
  </si>
  <si>
    <t>Income before increase in equity in undistributed earnings of subsidiary</t>
  </si>
  <si>
    <t>Increase in equity in undistributed earnings of subsidiary</t>
  </si>
  <si>
    <t>Condensed Parent Company Information, Condensed Statements of Cash Flows (Details) - USD ($) $ in Thousands</t>
  </si>
  <si>
    <t>Cash flows from operating activities [Abstract]</t>
  </si>
  <si>
    <t>Adjustments to reconcile net income to net cash provided by operating activities [Abstract]</t>
  </si>
  <si>
    <t>Gain on sale of securities</t>
  </si>
  <si>
    <t>Cash flows from investing activities [Abstract]</t>
  </si>
  <si>
    <t>Cash flows from financing activities [Abstract]</t>
  </si>
  <si>
    <t>Proceeds from long-term debt, net of costs</t>
  </si>
  <si>
    <t>Repayment of long-term debt</t>
  </si>
  <si>
    <t>Net change in other liabilities</t>
  </si>
  <si>
    <t>Net change in other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08534</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59000662</v>
      </c>
    </row>
    <row spans="1:4" r="12">
      <c t="s" s="4" r="A12">
        <v>19</v>
      </c>
      <c t="n" s="6" r="C12">
        <v>7609194</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36690</v>
      </c>
      <c t="n" s="7" r="D3">
        <v>44365</v>
      </c>
    </row>
    <row spans="1:4" r="4">
      <c t="s" s="4" r="A4">
        <v>33</v>
      </c>
      <c t="n" s="6" r="C4">
        <v>582</v>
      </c>
      <c t="n" s="6" r="D4">
        <v>210</v>
      </c>
    </row>
    <row spans="1:4" r="5">
      <c t="s" s="4" r="A5">
        <v>34</v>
      </c>
      <c t="n" s="6" r="C5">
        <v>37272</v>
      </c>
      <c t="n" s="6" r="D5">
        <v>44575</v>
      </c>
    </row>
    <row spans="1:4" r="6">
      <c t="s" s="4" r="A6">
        <v>35</v>
      </c>
      <c t="n" s="6" r="C6">
        <v>997</v>
      </c>
      <c t="n" s="6" r="D6">
        <v>10247</v>
      </c>
    </row>
    <row spans="1:4" r="7">
      <c t="s" s="3" r="A7">
        <v>36</v>
      </c>
    </row>
    <row spans="1:4" r="8">
      <c t="s" s="4" r="A8">
        <v>37</v>
      </c>
      <c t="n" s="6" r="C8">
        <v>376369</v>
      </c>
      <c t="n" s="6" r="D8">
        <v>499808</v>
      </c>
    </row>
    <row spans="1:4" r="9">
      <c t="s" s="4" r="A9">
        <v>38</v>
      </c>
      <c t="n" s="6" r="C9">
        <v>169752</v>
      </c>
      <c t="n" s="6" r="D9">
        <v>141795</v>
      </c>
    </row>
    <row spans="1:4" r="10">
      <c t="s" s="4" r="A10">
        <v>39</v>
      </c>
      <c t="n" s="6" r="C10">
        <v>546121</v>
      </c>
      <c t="n" s="6" r="D10">
        <v>641603</v>
      </c>
    </row>
    <row spans="1:4" r="11">
      <c t="s" s="4" r="A11">
        <v>40</v>
      </c>
      <c t="n" s="6" r="C11">
        <v>935</v>
      </c>
      <c t="n" s="6" r="D11">
        <v>1621</v>
      </c>
    </row>
    <row spans="1:4" r="12">
      <c t="s" s="4" r="A12">
        <v>41</v>
      </c>
      <c t="n" s="6" r="C12">
        <v>841583</v>
      </c>
      <c t="n" s="6" r="D12">
        <v>790321</v>
      </c>
    </row>
    <row spans="1:4" r="13">
      <c t="s" s="4" r="A13">
        <v>42</v>
      </c>
      <c t="n" s="6" r="C13">
        <v>9415</v>
      </c>
      <c t="n" s="6" r="D13">
        <v>9105</v>
      </c>
    </row>
    <row spans="1:4" r="14">
      <c t="s" s="4" r="A14">
        <v>43</v>
      </c>
      <c t="n" s="6" r="C14">
        <v>832168</v>
      </c>
      <c t="n" s="6" r="D14">
        <v>781216</v>
      </c>
    </row>
    <row spans="1:4" r="15">
      <c t="s" s="4" r="A15">
        <v>44</v>
      </c>
      <c t="n" s="6" r="C15">
        <v>22019</v>
      </c>
      <c t="n" s="6" r="D15">
        <v>19211</v>
      </c>
    </row>
    <row spans="1:4" r="16">
      <c t="s" s="4" r="A16">
        <v>45</v>
      </c>
      <c t="n" s="6" r="C16">
        <v>1999</v>
      </c>
      <c t="n" s="6" r="D16">
        <v>1999</v>
      </c>
    </row>
    <row spans="1:4" r="17">
      <c t="s" s="4" r="A17">
        <v>46</v>
      </c>
      <c t="n" s="6" r="C17">
        <v>1394</v>
      </c>
      <c t="n" s="6" r="D17">
        <v>1733</v>
      </c>
    </row>
    <row spans="1:4" r="18">
      <c t="s" s="4" r="A18">
        <v>47</v>
      </c>
      <c t="n" s="6" r="C18">
        <v>1577</v>
      </c>
      <c t="n" s="6" r="D18">
        <v>2198</v>
      </c>
    </row>
    <row spans="1:4" r="19">
      <c t="s" s="4" r="A19">
        <v>48</v>
      </c>
      <c t="n" s="6" r="C19">
        <v>6015</v>
      </c>
      <c t="n" s="6" r="D19">
        <v>6384</v>
      </c>
    </row>
    <row spans="1:4" r="20">
      <c t="s" s="4" r="A20">
        <v>49</v>
      </c>
      <c t="n" s="6" r="C20">
        <v>9256</v>
      </c>
      <c t="n" s="6" r="D20">
        <v>8089</v>
      </c>
    </row>
    <row spans="1:4" r="21">
      <c t="s" s="4" r="A21">
        <v>50</v>
      </c>
      <c t="n" s="6" r="C21">
        <v>1459753</v>
      </c>
      <c t="n" s="6" r="D21">
        <v>1518876</v>
      </c>
    </row>
    <row spans="1:4" r="22">
      <c t="s" s="3" r="A22">
        <v>51</v>
      </c>
    </row>
    <row spans="1:4" r="23">
      <c t="s" s="4" r="A23">
        <v>52</v>
      </c>
      <c t="n" s="6" r="C23">
        <v>213203</v>
      </c>
      <c t="n" s="6" r="D23">
        <v>207969</v>
      </c>
    </row>
    <row spans="1:4" r="24">
      <c t="s" s="4" r="A24">
        <v>53</v>
      </c>
      <c t="n" s="6" r="C24">
        <v>409209</v>
      </c>
      <c t="n" s="6" r="D24">
        <v>432294</v>
      </c>
    </row>
    <row spans="1:4" r="25">
      <c t="s" s="4" r="A25">
        <v>54</v>
      </c>
      <c t="n" s="6" r="C25">
        <v>81448</v>
      </c>
      <c t="n" s="6" r="D25">
        <v>74550</v>
      </c>
    </row>
    <row spans="1:4" r="26">
      <c t="s" s="4" r="A26">
        <v>55</v>
      </c>
      <c t="n" s="6" r="C26">
        <v>592010</v>
      </c>
      <c t="n" s="6" r="D26">
        <v>657026</v>
      </c>
    </row>
    <row spans="1:4" r="27">
      <c t="s" s="4" r="A27">
        <v>56</v>
      </c>
      <c t="n" s="6" r="C27">
        <v>1295870</v>
      </c>
      <c t="n" s="6" r="D27">
        <v>1371839</v>
      </c>
    </row>
    <row spans="1:4" r="28">
      <c t="s" s="4" r="A28">
        <v>57</v>
      </c>
      <c t="n" s="6" r="C28">
        <v>1800</v>
      </c>
      <c t="n" s="6" r="D28">
        <v>1800</v>
      </c>
    </row>
    <row spans="1:4" r="29">
      <c t="s" s="4" r="A29">
        <v>58</v>
      </c>
      <c t="n" s="6" r="C29">
        <v>1707</v>
      </c>
      <c t="n" s="6" r="D29">
        <v>1997</v>
      </c>
    </row>
    <row spans="1:4" r="30">
      <c t="s" s="4" r="A30">
        <v>59</v>
      </c>
      <c t="n" s="6" r="C30">
        <v>25824</v>
      </c>
      <c t="n" s="6" r="D30">
        <v>1455</v>
      </c>
    </row>
    <row spans="1:4" r="31">
      <c t="s" s="4" r="A31">
        <v>60</v>
      </c>
      <c t="n" s="6" r="C31">
        <v>14597</v>
      </c>
      <c t="n" s="6" r="D31">
        <v>0</v>
      </c>
    </row>
    <row spans="1:4" r="32">
      <c t="s" s="4" r="A32">
        <v>61</v>
      </c>
      <c t="n" s="6" r="C32">
        <v>1731</v>
      </c>
      <c t="n" s="6" r="D32">
        <v>2202</v>
      </c>
    </row>
    <row spans="1:4" r="33">
      <c t="s" s="4" r="A33">
        <v>62</v>
      </c>
      <c t="n" s="6" r="C33">
        <v>1341529</v>
      </c>
      <c t="n" s="6" r="D33">
        <v>1379293</v>
      </c>
    </row>
    <row spans="1:4" r="34">
      <c t="s" s="3" r="A34">
        <v>63</v>
      </c>
    </row>
    <row spans="1:4" r="35">
      <c t="s" s="4" r="A35">
        <v>64</v>
      </c>
      <c t="n" s="6" r="C35">
        <v>0</v>
      </c>
      <c t="n" s="6" r="D35">
        <v>39435</v>
      </c>
    </row>
    <row spans="1:4" r="36">
      <c t="s" s="3" r="A36">
        <v>65</v>
      </c>
    </row>
    <row spans="1:4" r="37">
      <c t="s" s="4" r="A37">
        <v>66</v>
      </c>
      <c t="s" s="4" r="B37">
        <v>67</v>
      </c>
      <c t="n" s="6" r="C37">
        <v>7609</v>
      </c>
      <c t="n" s="6" r="D37">
        <v>6923</v>
      </c>
    </row>
    <row spans="1:4" r="38">
      <c t="s" s="4" r="A38">
        <v>68</v>
      </c>
      <c t="n" s="6" r="C38">
        <v>61584</v>
      </c>
      <c t="n" s="6" r="D38">
        <v>51646</v>
      </c>
    </row>
    <row spans="1:4" r="39">
      <c t="s" s="4" r="A39">
        <v>69</v>
      </c>
      <c t="n" s="6" r="C39">
        <v>0</v>
      </c>
      <c t="n" s="6" r="D39">
        <v>-54</v>
      </c>
    </row>
    <row spans="1:4" r="40">
      <c t="s" s="4" r="A40">
        <v>70</v>
      </c>
      <c t="n" s="6" r="C40">
        <v>49932</v>
      </c>
      <c t="n" s="6" r="D40">
        <v>41392</v>
      </c>
    </row>
    <row spans="1:4" r="41">
      <c t="s" s="4" r="A41">
        <v>71</v>
      </c>
      <c t="n" s="6" r="C41">
        <v>-901</v>
      </c>
      <c t="n" s="6" r="D41">
        <v>241</v>
      </c>
    </row>
    <row spans="1:4" r="42">
      <c t="s" s="4" r="A42">
        <v>72</v>
      </c>
      <c t="n" s="6" r="C42">
        <v>118224</v>
      </c>
      <c t="n" s="6" r="D42">
        <v>139583</v>
      </c>
    </row>
    <row spans="1:4" r="43">
      <c t="s" s="4" r="A43">
        <v>73</v>
      </c>
      <c t="n" s="7" r="C43">
        <v>1459753</v>
      </c>
      <c t="n" s="7" r="D43">
        <v>1518876</v>
      </c>
    </row>
    <row spans="1:4" r="44">
      <c t="n" r="A44"/>
    </row>
    <row spans="1:4" r="45">
      <c t="s" s="4" r="A45">
        <v>67</v>
      </c>
      <c t="s" s="4" r="B45">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4</v>
      </c>
      <c t="s" s="2" r="B1">
        <v>1</v>
      </c>
    </row>
    <row spans="1:2" r="2">
      <c t="s" s="2" r="B2">
        <v>2</v>
      </c>
    </row>
    <row spans="1:2" r="3">
      <c t="s" s="3" r="A3">
        <v>242</v>
      </c>
    </row>
    <row spans="1:2" r="4">
      <c t="s" s="4" r="A4">
        <v>104</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75</v>
      </c>
      <c t="s" s="2" r="B1">
        <v>76</v>
      </c>
      <c t="s" s="2" r="C1">
        <v>1</v>
      </c>
    </row>
    <row spans="1:4" r="2">
      <c t="s" s="2" r="B2">
        <v>2</v>
      </c>
      <c t="s" s="2" r="C2">
        <v>2</v>
      </c>
      <c t="s" s="2" r="D2">
        <v>30</v>
      </c>
    </row>
    <row spans="1:4" r="3">
      <c t="s" s="3" r="A3">
        <v>36</v>
      </c>
    </row>
    <row spans="1:4" r="4">
      <c t="s" s="4" r="A4">
        <v>77</v>
      </c>
      <c t="n" s="7" r="B4">
        <v>168148</v>
      </c>
      <c t="n" s="7" r="C4">
        <v>168148</v>
      </c>
      <c t="n" s="7" r="D4">
        <v>139688</v>
      </c>
    </row>
    <row spans="1:4" r="5">
      <c t="s" s="3" r="A5">
        <v>65</v>
      </c>
    </row>
    <row spans="1:4" r="6">
      <c t="s" s="4" r="A6">
        <v>78</v>
      </c>
      <c t="n" s="7" r="B6">
        <v>1</v>
      </c>
      <c t="n" s="7" r="C6">
        <v>1</v>
      </c>
      <c t="n" s="7" r="D6">
        <v>1</v>
      </c>
    </row>
    <row spans="1:4" r="7">
      <c t="s" s="4" r="A7">
        <v>79</v>
      </c>
      <c t="n" s="6" r="B7">
        <v>100600000</v>
      </c>
      <c t="n" s="6" r="C7">
        <v>100600000</v>
      </c>
      <c t="n" s="6" r="D7">
        <v>100600000</v>
      </c>
    </row>
    <row spans="1:4" r="8">
      <c t="s" s="4" r="A8">
        <v>80</v>
      </c>
      <c t="n" s="6" r="B8">
        <v>7609194</v>
      </c>
      <c t="n" s="6" r="C8">
        <v>7609194</v>
      </c>
      <c t="n" s="6" r="D8">
        <v>6923206</v>
      </c>
    </row>
    <row spans="1:4" r="9">
      <c t="s" s="4" r="A9">
        <v>81</v>
      </c>
      <c t="n" s="6" r="B9">
        <v>0</v>
      </c>
      <c t="n" s="6" r="C9">
        <v>0</v>
      </c>
      <c t="n" s="6" r="D9">
        <v>3184</v>
      </c>
    </row>
    <row spans="1:4" r="10">
      <c t="s" s="4" r="A10">
        <v>82</v>
      </c>
      <c t="s" s="4" r="B10">
        <v>83</v>
      </c>
      <c t="s" s="4" r="C10">
        <v>83</v>
      </c>
      <c t="s" s="4" r="D10">
        <v>83</v>
      </c>
    </row>
    <row spans="1:4" r="11">
      <c t="s" s="4" r="A11">
        <v>84</v>
      </c>
      <c t="s" s="4" r="C11">
        <v>85</v>
      </c>
    </row>
    <row spans="1:4" r="12">
      <c t="s" s="4" r="A12">
        <v>86</v>
      </c>
      <c t="s" s="4" r="C12">
        <v>87</v>
      </c>
    </row>
    <row spans="1:4" r="13">
      <c t="s" s="4" r="A13">
        <v>88</v>
      </c>
    </row>
    <row spans="1:4" r="14">
      <c t="s" s="3" r="A14">
        <v>63</v>
      </c>
    </row>
    <row spans="1:4" r="15">
      <c t="s" s="4" r="A15">
        <v>89</v>
      </c>
      <c t="n" s="7" r="B15">
        <v>1000</v>
      </c>
      <c t="n" s="7" r="C15">
        <v>1000</v>
      </c>
      <c t="n" s="7" r="D15">
        <v>1000</v>
      </c>
    </row>
    <row spans="1:4" r="16">
      <c t="s" s="4" r="A16">
        <v>90</v>
      </c>
      <c t="n" s="6" r="B16">
        <v>39435</v>
      </c>
      <c t="n" s="6" r="C16">
        <v>39435</v>
      </c>
      <c t="n" s="6" r="D16">
        <v>39435</v>
      </c>
    </row>
    <row spans="1:4" r="17">
      <c t="s" s="4" r="A17">
        <v>91</v>
      </c>
      <c t="n" s="6" r="B17">
        <v>0</v>
      </c>
      <c t="n" s="6" r="C17">
        <v>0</v>
      </c>
      <c t="n" s="6" r="D17">
        <v>39435</v>
      </c>
    </row>
    <row spans="1:4" r="18">
      <c t="s" s="4" r="A18">
        <v>92</v>
      </c>
      <c t="n" s="6" r="B18">
        <v>0</v>
      </c>
      <c t="n" s="6" r="C18">
        <v>0</v>
      </c>
      <c t="n" s="6" r="D18">
        <v>39435</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80"/>
  </cols>
  <sheetData>
    <row spans="1:2" r="1">
      <c t="s" s="1" r="A1">
        <v>283</v>
      </c>
      <c t="s" s="2" r="B1">
        <v>1</v>
      </c>
    </row>
    <row spans="1:2" r="2">
      <c t="s" s="2" r="B2">
        <v>2</v>
      </c>
    </row>
    <row spans="1:2" r="3">
      <c t="s" s="3" r="A3">
        <v>213</v>
      </c>
    </row>
    <row spans="1:2" r="4">
      <c t="s" s="4" r="A4">
        <v>284</v>
      </c>
      <c t="s" s="4" r="B4">
        <v>285</v>
      </c>
    </row>
    <row spans="1:2" r="5">
      <c t="s" s="4" r="A5">
        <v>286</v>
      </c>
      <c t="s" s="4" r="B5">
        <v>287</v>
      </c>
    </row>
    <row spans="1:2" r="6">
      <c t="s" s="4" r="A6">
        <v>288</v>
      </c>
      <c t="s" s="4" r="B6">
        <v>289</v>
      </c>
    </row>
    <row spans="1:2" r="7">
      <c t="s" s="4" r="A7">
        <v>290</v>
      </c>
      <c t="s" s="4" r="B7">
        <v>291</v>
      </c>
    </row>
    <row spans="1:2" r="8">
      <c t="s" s="4" r="A8">
        <v>221</v>
      </c>
      <c t="s" s="4" r="B8">
        <v>292</v>
      </c>
    </row>
    <row spans="1:2" r="9">
      <c t="s" s="4" r="A9">
        <v>293</v>
      </c>
      <c t="s" s="4" r="B9">
        <v>294</v>
      </c>
    </row>
    <row spans="1:2" r="10">
      <c t="s" s="4" r="A10">
        <v>224</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227</v>
      </c>
      <c t="s" s="4" r="B15">
        <v>304</v>
      </c>
    </row>
    <row spans="1:2" r="16">
      <c t="s" s="4" r="A16">
        <v>305</v>
      </c>
      <c t="s" s="4" r="B16">
        <v>306</v>
      </c>
    </row>
    <row spans="1:2" r="17">
      <c t="s" s="4" r="A17">
        <v>230</v>
      </c>
      <c t="s" s="4" r="B17">
        <v>307</v>
      </c>
    </row>
    <row spans="1:2" r="18">
      <c t="s" s="4" r="A18">
        <v>236</v>
      </c>
      <c t="s" s="4" r="B18">
        <v>308</v>
      </c>
    </row>
    <row spans="1:2" r="19">
      <c t="s" s="4" r="A19">
        <v>309</v>
      </c>
      <c t="s" s="4" r="B19">
        <v>310</v>
      </c>
    </row>
    <row spans="1:2" r="20">
      <c t="s" s="4" r="A20">
        <v>262</v>
      </c>
      <c t="s" s="4" r="B20">
        <v>311</v>
      </c>
    </row>
    <row spans="1:2" r="21">
      <c t="s" s="4" r="A21">
        <v>312</v>
      </c>
      <c t="s" s="4" r="B21">
        <v>313</v>
      </c>
    </row>
    <row spans="1:2" r="22">
      <c t="s" s="4" r="A22">
        <v>268</v>
      </c>
      <c t="s" s="4" r="B22">
        <v>314</v>
      </c>
    </row>
    <row spans="1:2" r="23">
      <c t="s" s="4" r="A23">
        <v>315</v>
      </c>
      <c t="s" s="4" r="B23">
        <v>316</v>
      </c>
    </row>
    <row spans="1:2" r="24">
      <c t="s" s="4" r="A24">
        <v>317</v>
      </c>
      <c t="s" s="4" r="B24">
        <v>318</v>
      </c>
    </row>
    <row spans="1:2" r="25">
      <c t="s" s="4" r="A25">
        <v>319</v>
      </c>
      <c t="s" s="4" r="B25">
        <v>320</v>
      </c>
    </row>
    <row spans="1:2" r="26">
      <c t="s" s="4" r="A26">
        <v>321</v>
      </c>
      <c t="s" s="4" r="B26">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3</v>
      </c>
      <c t="s" s="2" r="B1">
        <v>1</v>
      </c>
    </row>
    <row spans="1:2" r="2">
      <c t="s" s="2" r="B2">
        <v>2</v>
      </c>
    </row>
    <row spans="1:2" r="3">
      <c t="s" s="3" r="A3">
        <v>216</v>
      </c>
    </row>
    <row spans="1:2" r="4">
      <c t="s" s="4" r="A4">
        <v>215</v>
      </c>
      <c t="s" s="4" r="B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2</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5</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28</v>
      </c>
    </row>
    <row spans="1:2" r="4">
      <c t="s" s="4" r="A4">
        <v>350</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6</v>
      </c>
      <c t="s" s="2" r="B1">
        <v>1</v>
      </c>
    </row>
    <row spans="1:2" r="2">
      <c t="s" s="2" r="B2">
        <v>2</v>
      </c>
    </row>
    <row spans="1:2" r="3">
      <c t="s" s="3" r="A3">
        <v>231</v>
      </c>
    </row>
    <row spans="1:2" r="4">
      <c t="s" s="4" r="A4">
        <v>230</v>
      </c>
      <c t="s" s="4" r="B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spans="1:5" r="1">
      <c t="s" s="1" r="A1">
        <v>93</v>
      </c>
      <c t="s" s="2" r="C1">
        <v>1</v>
      </c>
    </row>
    <row spans="1:5" r="2">
      <c t="s" s="2" r="C2">
        <v>2</v>
      </c>
      <c t="s" s="2" r="D2">
        <v>30</v>
      </c>
      <c t="s" s="2" r="E2">
        <v>94</v>
      </c>
    </row>
    <row spans="1:5" r="3">
      <c t="s" s="3" r="A3">
        <v>95</v>
      </c>
    </row>
    <row spans="1:5" r="4">
      <c t="s" s="4" r="A4">
        <v>96</v>
      </c>
      <c t="n" s="7" r="C4">
        <v>42536</v>
      </c>
      <c t="n" s="7" r="D4">
        <v>39787</v>
      </c>
      <c t="n" s="7" r="E4">
        <v>37289</v>
      </c>
    </row>
    <row spans="1:5" r="5">
      <c t="s" s="4" r="A5">
        <v>97</v>
      </c>
      <c t="n" s="6" r="C5">
        <v>72</v>
      </c>
      <c t="n" s="6" r="D5">
        <v>115</v>
      </c>
      <c t="n" s="6" r="E5">
        <v>157</v>
      </c>
    </row>
    <row spans="1:5" r="6">
      <c t="s" s="4" r="A6">
        <v>98</v>
      </c>
      <c t="n" s="6" r="C6">
        <v>13471</v>
      </c>
      <c t="n" s="6" r="D6">
        <v>13395</v>
      </c>
      <c t="n" s="6" r="E6">
        <v>13439</v>
      </c>
    </row>
    <row spans="1:5" r="7">
      <c t="s" s="4" r="A7">
        <v>33</v>
      </c>
      <c t="n" s="6" r="C7">
        <v>0</v>
      </c>
      <c t="n" s="6" r="D7">
        <v>0</v>
      </c>
      <c t="n" s="6" r="E7">
        <v>1</v>
      </c>
    </row>
    <row spans="1:5" r="8">
      <c t="s" s="4" r="A8">
        <v>99</v>
      </c>
      <c t="n" s="6" r="C8">
        <v>56079</v>
      </c>
      <c t="n" s="6" r="D8">
        <v>53297</v>
      </c>
      <c t="n" s="6" r="E8">
        <v>50886</v>
      </c>
    </row>
    <row spans="1:5" r="9">
      <c t="s" s="3" r="A9">
        <v>100</v>
      </c>
    </row>
    <row spans="1:5" r="10">
      <c t="s" s="4" r="A10">
        <v>101</v>
      </c>
      <c t="n" s="6" r="C10">
        <v>1419</v>
      </c>
      <c t="n" s="6" r="D10">
        <v>1312</v>
      </c>
      <c t="n" s="6" r="E10">
        <v>1262</v>
      </c>
    </row>
    <row spans="1:5" r="11">
      <c t="s" s="4" r="A11">
        <v>102</v>
      </c>
      <c t="n" s="6" r="C11">
        <v>38</v>
      </c>
      <c t="n" s="6" r="D11">
        <v>33</v>
      </c>
      <c t="n" s="6" r="E11">
        <v>41</v>
      </c>
    </row>
    <row spans="1:5" r="12">
      <c t="s" s="4" r="A12">
        <v>103</v>
      </c>
      <c t="n" s="6" r="C12">
        <v>6985</v>
      </c>
      <c t="n" s="6" r="D12">
        <v>7716</v>
      </c>
      <c t="n" s="6" r="E12">
        <v>9682</v>
      </c>
    </row>
    <row spans="1:5" r="13">
      <c t="s" s="4" r="A13">
        <v>104</v>
      </c>
      <c t="n" s="6" r="C13">
        <v>166</v>
      </c>
      <c t="n" s="6" r="D13">
        <v>141</v>
      </c>
      <c t="n" s="6" r="E13">
        <v>149</v>
      </c>
    </row>
    <row spans="1:5" r="14">
      <c t="s" s="4" r="A14">
        <v>105</v>
      </c>
      <c t="n" s="6" r="C14">
        <v>8608</v>
      </c>
      <c t="n" s="6" r="D14">
        <v>9202</v>
      </c>
      <c t="n" s="6" r="E14">
        <v>11134</v>
      </c>
    </row>
    <row spans="1:5" r="15">
      <c t="s" s="4" r="A15">
        <v>106</v>
      </c>
      <c t="n" s="6" r="C15">
        <v>47471</v>
      </c>
      <c t="n" s="6" r="D15">
        <v>44095</v>
      </c>
      <c t="n" s="6" r="E15">
        <v>39752</v>
      </c>
    </row>
    <row spans="1:5" r="16">
      <c t="s" s="4" r="A16">
        <v>107</v>
      </c>
      <c t="n" s="6" r="C16">
        <v>3864</v>
      </c>
      <c t="n" s="6" r="D16">
        <v>1962</v>
      </c>
      <c t="n" s="6" r="E16">
        <v>2520</v>
      </c>
    </row>
    <row spans="1:5" r="17">
      <c t="s" s="4" r="A17">
        <v>108</v>
      </c>
      <c t="n" s="6" r="C17">
        <v>43607</v>
      </c>
      <c t="n" s="6" r="D17">
        <v>42133</v>
      </c>
      <c t="n" s="6" r="E17">
        <v>37232</v>
      </c>
    </row>
    <row spans="1:5" r="18">
      <c t="s" s="3" r="A18">
        <v>109</v>
      </c>
    </row>
    <row spans="1:5" r="19">
      <c t="s" s="4" r="A19">
        <v>110</v>
      </c>
      <c t="n" s="6" r="C19">
        <v>2736</v>
      </c>
      <c t="n" s="6" r="D19">
        <v>2767</v>
      </c>
      <c t="n" s="6" r="E19">
        <v>3006</v>
      </c>
    </row>
    <row spans="1:5" r="20">
      <c t="s" s="4" r="A20">
        <v>111</v>
      </c>
      <c t="n" s="6" r="C20">
        <v>1779</v>
      </c>
      <c t="n" s="6" r="D20">
        <v>1671</v>
      </c>
      <c t="n" s="6" r="E20">
        <v>1634</v>
      </c>
    </row>
    <row spans="1:5" r="21">
      <c t="s" s="4" r="A21">
        <v>112</v>
      </c>
      <c t="n" s="6" r="C21">
        <v>3300</v>
      </c>
      <c t="n" s="6" r="D21">
        <v>295</v>
      </c>
      <c t="n" s="6" r="E21">
        <v>1571</v>
      </c>
    </row>
    <row spans="1:5" r="22">
      <c t="s" s="4" r="A22">
        <v>113</v>
      </c>
      <c t="n" s="6" r="C22">
        <v>4</v>
      </c>
      <c t="n" s="6" r="D22">
        <v>-12</v>
      </c>
      <c t="n" s="6" r="E22">
        <v>-70</v>
      </c>
    </row>
    <row spans="1:5" r="23">
      <c t="s" s="4" r="A23">
        <v>114</v>
      </c>
      <c t="n" s="6" r="C23">
        <v>1137</v>
      </c>
      <c t="n" s="6" r="D23">
        <v>1456</v>
      </c>
      <c t="n" s="6" r="E23">
        <v>1337</v>
      </c>
    </row>
    <row spans="1:5" r="24">
      <c t="s" s="4" r="A24">
        <v>115</v>
      </c>
      <c t="n" s="6" r="C24">
        <v>8956</v>
      </c>
      <c t="n" s="6" r="D24">
        <v>6177</v>
      </c>
      <c t="n" s="6" r="E24">
        <v>7478</v>
      </c>
    </row>
    <row spans="1:5" r="25">
      <c t="s" s="3" r="A25">
        <v>116</v>
      </c>
    </row>
    <row spans="1:5" r="26">
      <c t="s" s="4" r="A26">
        <v>117</v>
      </c>
      <c t="n" s="6" r="C26">
        <v>15496</v>
      </c>
      <c t="n" s="6" r="D26">
        <v>15840</v>
      </c>
      <c t="n" s="6" r="E26">
        <v>14368</v>
      </c>
    </row>
    <row spans="1:5" r="27">
      <c t="s" s="4" r="A27">
        <v>118</v>
      </c>
      <c t="n" s="6" r="C27">
        <v>3845</v>
      </c>
      <c t="n" s="6" r="D27">
        <v>3928</v>
      </c>
      <c t="n" s="6" r="E27">
        <v>3949</v>
      </c>
    </row>
    <row spans="1:5" r="28">
      <c t="s" s="4" r="A28">
        <v>114</v>
      </c>
      <c t="n" s="6" r="C28">
        <v>11754</v>
      </c>
      <c t="n" s="6" r="D28">
        <v>11826</v>
      </c>
      <c t="n" s="6" r="E28">
        <v>12670</v>
      </c>
    </row>
    <row spans="1:5" r="29">
      <c t="s" s="4" r="A29">
        <v>119</v>
      </c>
      <c t="n" s="6" r="C29">
        <v>31095</v>
      </c>
      <c t="n" s="6" r="D29">
        <v>31594</v>
      </c>
      <c t="n" s="6" r="E29">
        <v>30987</v>
      </c>
    </row>
    <row spans="1:5" r="30">
      <c t="s" s="4" r="A30">
        <v>120</v>
      </c>
      <c t="n" s="6" r="C30">
        <v>21468</v>
      </c>
      <c t="n" s="6" r="D30">
        <v>16716</v>
      </c>
      <c t="n" s="6" r="E30">
        <v>13723</v>
      </c>
    </row>
    <row spans="1:5" r="31">
      <c t="s" s="4" r="A31">
        <v>121</v>
      </c>
      <c t="n" s="6" r="C31">
        <v>6963</v>
      </c>
      <c t="n" s="6" r="D31">
        <v>5492</v>
      </c>
      <c t="n" s="6" r="E31">
        <v>4577</v>
      </c>
    </row>
    <row spans="1:5" r="32">
      <c t="s" s="4" r="A32">
        <v>122</v>
      </c>
      <c t="n" s="6" r="C32">
        <v>14505</v>
      </c>
      <c t="n" s="6" r="D32">
        <v>11224</v>
      </c>
      <c t="n" s="6" r="E32">
        <v>9146</v>
      </c>
    </row>
    <row spans="1:5" r="33">
      <c t="s" s="4" r="A33">
        <v>123</v>
      </c>
      <c t="n" s="6" r="C33">
        <v>-384</v>
      </c>
      <c t="n" s="6" r="D33">
        <v>-394</v>
      </c>
      <c t="n" s="6" r="E33">
        <v>-713</v>
      </c>
    </row>
    <row spans="1:5" r="34">
      <c t="s" s="4" r="A34">
        <v>124</v>
      </c>
      <c t="n" s="7" r="C34">
        <v>14121</v>
      </c>
      <c t="n" s="7" r="D34">
        <v>10830</v>
      </c>
      <c t="n" s="7" r="E34">
        <v>8433</v>
      </c>
    </row>
    <row spans="1:5" r="35">
      <c t="s" s="3" r="A35">
        <v>125</v>
      </c>
    </row>
    <row spans="1:5" r="36">
      <c t="s" s="4" r="A36">
        <v>126</v>
      </c>
      <c t="s" s="4" r="B36">
        <v>67</v>
      </c>
      <c t="n" s="8" r="C36">
        <v>2.01</v>
      </c>
      <c t="n" s="8" r="D36">
        <v>1.57</v>
      </c>
      <c t="n" s="8" r="E36">
        <v>1.22</v>
      </c>
    </row>
    <row spans="1:5" r="37">
      <c t="s" s="4" r="A37">
        <v>127</v>
      </c>
      <c t="s" s="4" r="B37">
        <v>67</v>
      </c>
      <c t="n" s="8" r="C37">
        <v>0.6</v>
      </c>
      <c t="n" s="8" r="D37">
        <v>0.58</v>
      </c>
      <c t="n" s="8" r="E37">
        <v>0.58</v>
      </c>
    </row>
    <row spans="1:5" r="38">
      <c t="s" s="4" r="A38">
        <v>128</v>
      </c>
      <c t="n" s="6" r="C38">
        <v>7013869</v>
      </c>
      <c t="n" s="6" r="D38">
        <v>6920022</v>
      </c>
      <c t="n" s="6" r="E38">
        <v>6920022</v>
      </c>
    </row>
    <row spans="1:5" r="39">
      <c t="n" r="A39"/>
    </row>
    <row spans="1:5" r="40">
      <c t="s" s="4" r="A40">
        <v>67</v>
      </c>
      <c t="s" s="4" r="B40">
        <v>129</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58</v>
      </c>
      <c t="s" s="2" r="B1">
        <v>1</v>
      </c>
    </row>
    <row spans="1:2" r="2">
      <c t="s" s="2" r="B2">
        <v>2</v>
      </c>
    </row>
    <row spans="1:2" r="3">
      <c t="s" s="3" r="A3">
        <v>234</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3</v>
      </c>
      <c t="s" s="2" r="B1">
        <v>1</v>
      </c>
    </row>
    <row spans="1:2" r="2">
      <c t="s" s="2" r="B2">
        <v>2</v>
      </c>
    </row>
    <row spans="1:2" r="3">
      <c t="s" s="3" r="A3">
        <v>237</v>
      </c>
    </row>
    <row spans="1:2" r="4">
      <c t="s" s="4" r="A4">
        <v>364</v>
      </c>
      <c t="s" s="4" r="B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66</v>
      </c>
      <c t="s" s="2" r="B1">
        <v>1</v>
      </c>
    </row>
    <row spans="1:2" r="2">
      <c t="s" s="2" r="B2">
        <v>2</v>
      </c>
    </row>
    <row spans="1:2" r="3">
      <c t="s" s="3" r="A3">
        <v>240</v>
      </c>
    </row>
    <row spans="1:2" r="4">
      <c t="s" s="4" r="A4">
        <v>367</v>
      </c>
      <c t="s" s="4" r="B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69</v>
      </c>
      <c t="s" s="2" r="B1">
        <v>1</v>
      </c>
    </row>
    <row spans="1:2" r="2">
      <c t="s" s="2" r="B2">
        <v>2</v>
      </c>
    </row>
    <row spans="1:2" r="3">
      <c t="s" s="3" r="A3">
        <v>242</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6</v>
      </c>
      <c t="s" s="2" r="B1">
        <v>1</v>
      </c>
    </row>
    <row spans="1:2" r="2">
      <c t="s" s="2" r="B2">
        <v>2</v>
      </c>
    </row>
    <row spans="1:2" r="3">
      <c t="s" s="3" r="A3">
        <v>248</v>
      </c>
    </row>
    <row spans="1:2" r="4">
      <c t="s" s="4" r="A4">
        <v>377</v>
      </c>
      <c t="s" s="4" r="B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79</v>
      </c>
      <c t="s" s="2" r="B1">
        <v>1</v>
      </c>
    </row>
    <row spans="1:2" r="2">
      <c t="s" s="2" r="B2">
        <v>2</v>
      </c>
    </row>
    <row spans="1:2" r="3">
      <c t="s" s="3" r="A3">
        <v>254</v>
      </c>
    </row>
    <row spans="1:2" r="4">
      <c t="s" s="4" r="A4">
        <v>380</v>
      </c>
      <c t="s" s="4" r="B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82</v>
      </c>
      <c t="s" s="2" r="B1">
        <v>1</v>
      </c>
    </row>
    <row spans="1:2" r="2">
      <c t="s" s="2" r="B2">
        <v>2</v>
      </c>
    </row>
    <row spans="1:2" r="3">
      <c t="s" s="3" r="A3">
        <v>260</v>
      </c>
    </row>
    <row spans="1:2" r="4">
      <c t="s" s="4" r="A4">
        <v>383</v>
      </c>
      <c t="s" s="4" r="B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85</v>
      </c>
      <c t="s" s="2" r="B1">
        <v>1</v>
      </c>
    </row>
    <row spans="1:2" r="2">
      <c t="s" s="2" r="B2">
        <v>2</v>
      </c>
    </row>
    <row spans="1:2" r="3">
      <c t="s" s="3" r="A3">
        <v>263</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66</v>
      </c>
    </row>
    <row spans="1:2" r="4">
      <c t="s" s="4" r="A4">
        <v>393</v>
      </c>
      <c t="s" s="4" r="B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69</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t="s" s="1" r="A1">
        <v>130</v>
      </c>
      <c t="s" s="2" r="B1">
        <v>76</v>
      </c>
      <c t="s" s="2" r="C1">
        <v>1</v>
      </c>
    </row>
    <row spans="1:5" r="2">
      <c t="s" s="2" r="B2">
        <v>2</v>
      </c>
      <c t="s" s="2" r="C2">
        <v>2</v>
      </c>
      <c t="s" s="2" r="D2">
        <v>30</v>
      </c>
      <c t="s" s="2" r="E2">
        <v>94</v>
      </c>
    </row>
    <row spans="1:5" r="3">
      <c t="s" s="3" r="A3">
        <v>125</v>
      </c>
    </row>
    <row spans="1:5" r="4">
      <c t="s" s="4" r="A4">
        <v>82</v>
      </c>
      <c t="s" s="4" r="B4">
        <v>83</v>
      </c>
      <c t="s" s="4" r="C4">
        <v>83</v>
      </c>
      <c t="s" s="4" r="D4">
        <v>83</v>
      </c>
      <c t="s" s="4" r="E4">
        <v>83</v>
      </c>
    </row>
    <row spans="1:5" r="5">
      <c t="s" s="4" r="A5">
        <v>84</v>
      </c>
      <c t="s" s="4" r="C5">
        <v>85</v>
      </c>
    </row>
    <row spans="1:5" r="6">
      <c t="s" s="4" r="A6">
        <v>86</v>
      </c>
      <c t="s" s="4" r="C6">
        <v>87</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02</v>
      </c>
      <c t="s" s="2" r="B1">
        <v>1</v>
      </c>
    </row>
    <row spans="1:2" r="2">
      <c t="s" s="2" r="B2">
        <v>2</v>
      </c>
    </row>
    <row spans="1:2" r="3">
      <c t="s" s="3" r="A3">
        <v>272</v>
      </c>
    </row>
    <row spans="1:2" r="4">
      <c t="s" s="4" r="A4">
        <v>403</v>
      </c>
      <c t="s" s="4" r="B4">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405</v>
      </c>
      <c t="s" s="2" r="B1">
        <v>1</v>
      </c>
    </row>
    <row spans="1:2" r="2">
      <c t="s" s="2" r="B2">
        <v>2</v>
      </c>
    </row>
    <row spans="1:2" r="3">
      <c t="s" s="3" r="A3">
        <v>281</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52"/>
    <col customWidth="1" max="4" min="4" width="14"/>
    <col customWidth="1" max="5" min="5" width="14"/>
  </cols>
  <sheetData>
    <row spans="1:5" r="1">
      <c t="s" s="1" r="A1">
        <v>412</v>
      </c>
      <c t="s" s="2" r="B1">
        <v>76</v>
      </c>
      <c t="s" s="2" r="C1">
        <v>1</v>
      </c>
    </row>
    <row spans="1:5" r="2">
      <c t="s" s="2" r="B2">
        <v>413</v>
      </c>
      <c t="s" s="2" r="C2">
        <v>414</v>
      </c>
      <c t="s" s="2" r="D2">
        <v>30</v>
      </c>
      <c t="s" s="2" r="E2">
        <v>94</v>
      </c>
    </row>
    <row spans="1:5" r="3">
      <c t="s" s="3" r="A3">
        <v>213</v>
      </c>
    </row>
    <row spans="1:5" r="4">
      <c t="s" s="4" r="A4">
        <v>415</v>
      </c>
      <c t="n" s="6" r="C4">
        <v>21</v>
      </c>
    </row>
    <row spans="1:5" r="5">
      <c t="s" s="4" r="A5">
        <v>416</v>
      </c>
      <c t="n" s="6" r="C5">
        <v>1</v>
      </c>
    </row>
    <row spans="1:5" r="6">
      <c t="s" s="4" r="A6">
        <v>417</v>
      </c>
      <c t="n" s="6" r="C6">
        <v>27</v>
      </c>
    </row>
    <row spans="1:5" r="7">
      <c t="s" s="3" r="A7">
        <v>418</v>
      </c>
    </row>
    <row spans="1:5" r="8">
      <c t="s" s="4" r="A8">
        <v>419</v>
      </c>
      <c t="s" s="4" r="C8">
        <v>420</v>
      </c>
    </row>
    <row spans="1:5" r="9">
      <c t="s" s="3" r="A9">
        <v>225</v>
      </c>
    </row>
    <row spans="1:5" r="10">
      <c t="s" s="4" r="A10">
        <v>421</v>
      </c>
      <c t="s" s="4" r="C10">
        <v>422</v>
      </c>
    </row>
    <row spans="1:5" r="11">
      <c t="s" s="4" r="A11">
        <v>423</v>
      </c>
      <c t="s" s="4" r="C11">
        <v>424</v>
      </c>
    </row>
    <row spans="1:5" r="12">
      <c t="s" s="3" r="A12">
        <v>425</v>
      </c>
    </row>
    <row spans="1:5" r="13">
      <c t="s" s="4" r="A13">
        <v>426</v>
      </c>
      <c t="s" s="4" r="C13">
        <v>427</v>
      </c>
    </row>
    <row spans="1:5" r="14">
      <c t="s" s="3" r="A14">
        <v>428</v>
      </c>
    </row>
    <row spans="1:5" r="15">
      <c t="s" s="4" r="A15">
        <v>429</v>
      </c>
      <c t="n" s="7" r="B15">
        <v>250000</v>
      </c>
      <c t="n" s="7" r="C15">
        <v>250000</v>
      </c>
    </row>
    <row spans="1:5" r="16">
      <c t="s" s="3" r="A16">
        <v>430</v>
      </c>
    </row>
    <row spans="1:5" r="17">
      <c t="s" s="4" r="A17">
        <v>82</v>
      </c>
      <c t="s" s="4" r="B17">
        <v>83</v>
      </c>
      <c t="s" s="4" r="C17">
        <v>83</v>
      </c>
      <c t="s" s="4" r="D17">
        <v>83</v>
      </c>
      <c t="s" s="4" r="E17">
        <v>83</v>
      </c>
    </row>
    <row spans="1:5" r="18">
      <c t="s" s="3" r="A18">
        <v>431</v>
      </c>
    </row>
    <row spans="1:5" r="19">
      <c t="s" s="4" r="A19">
        <v>432</v>
      </c>
      <c t="n" s="6" r="C19">
        <v>1</v>
      </c>
    </row>
    <row spans="1:5" r="20">
      <c t="s" s="4" r="A20">
        <v>433</v>
      </c>
    </row>
    <row spans="1:5" r="21">
      <c t="s" s="3" r="A21">
        <v>225</v>
      </c>
    </row>
    <row spans="1:5" r="22">
      <c t="s" s="4" r="A22">
        <v>434</v>
      </c>
      <c t="s" s="4" r="C22">
        <v>422</v>
      </c>
    </row>
    <row spans="1:5" r="23">
      <c t="s" s="4" r="A23">
        <v>435</v>
      </c>
    </row>
    <row spans="1:5" r="24">
      <c t="s" s="3" r="A24">
        <v>225</v>
      </c>
    </row>
    <row spans="1:5" r="25">
      <c t="s" s="4" r="A25">
        <v>434</v>
      </c>
      <c t="s" s="4" r="C25">
        <v>436</v>
      </c>
    </row>
    <row spans="1:5" r="26">
      <c t="s" s="4" r="A26">
        <v>437</v>
      </c>
    </row>
    <row spans="1:5" r="27">
      <c t="s" s="3" r="A27">
        <v>438</v>
      </c>
    </row>
    <row spans="1:5" r="28">
      <c t="s" s="4" r="A28">
        <v>439</v>
      </c>
      <c t="s" s="4" r="C28">
        <v>440</v>
      </c>
    </row>
    <row spans="1:5" r="29">
      <c t="s" s="4" r="A29">
        <v>441</v>
      </c>
    </row>
    <row spans="1:5" r="30">
      <c t="s" s="3" r="A30">
        <v>225</v>
      </c>
    </row>
    <row spans="1:5" r="31">
      <c t="s" s="4" r="A31">
        <v>442</v>
      </c>
      <c t="s" s="4" r="C31">
        <v>440</v>
      </c>
    </row>
    <row spans="1:5" r="32">
      <c t="s" s="4" r="A32">
        <v>443</v>
      </c>
    </row>
    <row spans="1:5" r="33">
      <c t="s" s="3" r="A33">
        <v>225</v>
      </c>
    </row>
    <row spans="1:5" r="34">
      <c t="s" s="4" r="A34">
        <v>444</v>
      </c>
      <c t="n" s="6" r="C34">
        <v>2</v>
      </c>
    </row>
    <row spans="1:5" r="35">
      <c t="s" s="4" r="A35">
        <v>445</v>
      </c>
    </row>
    <row spans="1:5" r="36">
      <c t="s" s="3" r="A36">
        <v>446</v>
      </c>
    </row>
    <row spans="1:5" r="37">
      <c t="s" s="4" r="A37">
        <v>447</v>
      </c>
      <c t="s" s="4" r="C37">
        <v>448</v>
      </c>
    </row>
    <row spans="1:5" r="38">
      <c t="s" s="4" r="A38">
        <v>449</v>
      </c>
    </row>
    <row spans="1:5" r="39">
      <c t="s" s="3" r="A39">
        <v>446</v>
      </c>
    </row>
    <row spans="1:5" r="40">
      <c t="s" s="4" r="A40">
        <v>447</v>
      </c>
      <c t="s" s="4" r="C40">
        <v>450</v>
      </c>
    </row>
    <row spans="1:5" r="41">
      <c t="s" s="4" r="A41">
        <v>451</v>
      </c>
    </row>
    <row spans="1:5" r="42">
      <c t="s" s="3" r="A42">
        <v>446</v>
      </c>
    </row>
    <row spans="1:5" r="43">
      <c t="s" s="4" r="A43">
        <v>447</v>
      </c>
      <c t="s" s="4" r="C43">
        <v>452</v>
      </c>
    </row>
    <row spans="1:5" r="44">
      <c t="s" s="4" r="A44">
        <v>453</v>
      </c>
    </row>
    <row spans="1:5" r="45">
      <c t="s" s="3" r="A45">
        <v>446</v>
      </c>
    </row>
    <row spans="1:5" r="46">
      <c t="s" s="4" r="A46">
        <v>447</v>
      </c>
      <c t="s" s="4" r="C46">
        <v>448</v>
      </c>
    </row>
    <row spans="1:5" r="47">
      <c t="s" s="4" r="A47">
        <v>454</v>
      </c>
    </row>
    <row spans="1:5" r="48">
      <c t="s" s="3" r="A48">
        <v>455</v>
      </c>
    </row>
    <row spans="1:5" r="49">
      <c t="s" s="4" r="A49">
        <v>456</v>
      </c>
      <c t="s" s="4" r="C49">
        <v>457</v>
      </c>
    </row>
    <row spans="1:5" r="50">
      <c t="s" s="4" r="A50">
        <v>458</v>
      </c>
    </row>
    <row spans="1:5" r="51">
      <c t="s" s="3" r="A51">
        <v>455</v>
      </c>
    </row>
    <row spans="1:5" r="52">
      <c t="s" s="4" r="A52">
        <v>456</v>
      </c>
      <c t="s" s="4" r="C52">
        <v>459</v>
      </c>
    </row>
    <row spans="1:5" r="53">
      <c t="s" s="4" r="A53">
        <v>460</v>
      </c>
    </row>
    <row spans="1:5" r="54">
      <c t="s" s="3" r="A54">
        <v>428</v>
      </c>
    </row>
    <row spans="1:5" r="55">
      <c t="s" s="4" r="A55">
        <v>461</v>
      </c>
      <c t="s" s="4" r="C55">
        <v>42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8"/>
    <col customWidth="1" max="3" min="3" width="28"/>
  </cols>
  <sheetData>
    <row spans="1:3" r="1">
      <c t="s" s="1" r="A1">
        <v>462</v>
      </c>
      <c t="s" s="2" r="B1">
        <v>463</v>
      </c>
      <c t="s" s="2" r="C1">
        <v>464</v>
      </c>
    </row>
    <row spans="1:3" r="2">
      <c t="s" s="3" r="A2">
        <v>219</v>
      </c>
    </row>
    <row spans="1:3" r="3">
      <c t="s" s="4" r="A3">
        <v>465</v>
      </c>
      <c t="n" s="7" r="B3">
        <v>0</v>
      </c>
      <c t="n" s="7" r="C3">
        <v>0</v>
      </c>
    </row>
    <row spans="1:3" r="4">
      <c t="s" s="4" r="A4">
        <v>466</v>
      </c>
      <c t="n" s="6" r="B4">
        <v>1</v>
      </c>
      <c t="n" s="6" r="C4">
        <v>1</v>
      </c>
    </row>
    <row spans="1:3" r="5">
      <c t="s" s="4" r="A5">
        <v>467</v>
      </c>
      <c t="n" s="7" r="B5">
        <v>250000</v>
      </c>
      <c t="n" s="7" r="C5">
        <v>250000</v>
      </c>
    </row>
    <row spans="1:3" r="6">
      <c t="s" s="4" r="A6">
        <v>468</v>
      </c>
      <c t="n" s="7" r="B6">
        <v>2000</v>
      </c>
      <c t="n" s="7" r="C6">
        <v>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0</v>
      </c>
    </row>
    <row spans="1:3" r="2">
      <c t="s" s="3" r="A2">
        <v>470</v>
      </c>
    </row>
    <row spans="1:3" r="3">
      <c t="s" s="4" r="A3">
        <v>471</v>
      </c>
      <c t="n" s="7" r="B3">
        <v>377853</v>
      </c>
      <c t="n" s="7" r="C3">
        <v>499443</v>
      </c>
    </row>
    <row spans="1:3" r="4">
      <c t="s" s="4" r="A4">
        <v>472</v>
      </c>
      <c t="n" s="6" r="B4">
        <v>3160</v>
      </c>
      <c t="n" s="6" r="C4">
        <v>5526</v>
      </c>
    </row>
    <row spans="1:3" r="5">
      <c t="s" s="4" r="A5">
        <v>473</v>
      </c>
      <c t="n" s="6" r="B5">
        <v>-4644</v>
      </c>
      <c t="n" s="6" r="C5">
        <v>-5161</v>
      </c>
    </row>
    <row spans="1:3" r="6">
      <c t="s" s="4" r="A6">
        <v>474</v>
      </c>
      <c t="n" s="6" r="B6">
        <v>376369</v>
      </c>
      <c t="n" s="6" r="C6">
        <v>499808</v>
      </c>
    </row>
    <row spans="1:3" r="7">
      <c t="s" s="3" r="A7">
        <v>475</v>
      </c>
    </row>
    <row spans="1:3" r="8">
      <c t="s" s="4" r="A8">
        <v>471</v>
      </c>
      <c t="n" s="6" r="B8">
        <v>169752</v>
      </c>
      <c t="n" s="6" r="C8">
        <v>141795</v>
      </c>
    </row>
    <row spans="1:3" r="9">
      <c t="s" s="4" r="A9">
        <v>472</v>
      </c>
      <c t="n" s="6" r="B9">
        <v>9</v>
      </c>
      <c t="n" s="6" r="C9">
        <v>57</v>
      </c>
    </row>
    <row spans="1:3" r="10">
      <c t="s" s="4" r="A10">
        <v>473</v>
      </c>
      <c t="n" s="6" r="B10">
        <v>-1613</v>
      </c>
      <c t="n" s="6" r="C10">
        <v>-2164</v>
      </c>
    </row>
    <row spans="1:3" r="11">
      <c t="s" s="4" r="A11">
        <v>474</v>
      </c>
      <c t="n" s="6" r="B11">
        <v>168148</v>
      </c>
      <c t="n" s="6" r="C11">
        <v>139688</v>
      </c>
    </row>
    <row spans="1:3" r="12">
      <c t="s" s="4" r="A12">
        <v>476</v>
      </c>
    </row>
    <row spans="1:3" r="13">
      <c t="s" s="3" r="A13">
        <v>470</v>
      </c>
    </row>
    <row spans="1:3" r="14">
      <c t="s" s="4" r="A14">
        <v>471</v>
      </c>
      <c t="n" s="6" r="B14">
        <v>29999</v>
      </c>
      <c t="n" s="6" r="C14">
        <v>36000</v>
      </c>
    </row>
    <row spans="1:3" r="15">
      <c t="s" s="4" r="A15">
        <v>472</v>
      </c>
      <c t="n" s="6" r="B15">
        <v>0</v>
      </c>
      <c t="n" s="6" r="C15">
        <v>0</v>
      </c>
    </row>
    <row spans="1:3" r="16">
      <c t="s" s="4" r="A16">
        <v>473</v>
      </c>
      <c t="n" s="6" r="B16">
        <v>0</v>
      </c>
      <c t="n" s="6" r="C16">
        <v>0</v>
      </c>
    </row>
    <row spans="1:3" r="17">
      <c t="s" s="4" r="A17">
        <v>474</v>
      </c>
      <c t="n" s="6" r="B17">
        <v>29999</v>
      </c>
      <c t="n" s="6" r="C17">
        <v>36000</v>
      </c>
    </row>
    <row spans="1:3" r="18">
      <c t="s" s="4" r="A18">
        <v>477</v>
      </c>
    </row>
    <row spans="1:3" r="19">
      <c t="s" s="3" r="A19">
        <v>470</v>
      </c>
    </row>
    <row spans="1:3" r="20">
      <c t="s" s="4" r="A20">
        <v>471</v>
      </c>
      <c t="n" s="6" r="B20">
        <v>165364</v>
      </c>
      <c t="n" s="6" r="C20">
        <v>295620</v>
      </c>
    </row>
    <row spans="1:3" r="21">
      <c t="s" s="4" r="A21">
        <v>472</v>
      </c>
      <c t="n" s="6" r="B21">
        <v>0</v>
      </c>
      <c t="n" s="6" r="C21">
        <v>30</v>
      </c>
    </row>
    <row spans="1:3" r="22">
      <c t="s" s="4" r="A22">
        <v>473</v>
      </c>
      <c t="n" s="6" r="B22">
        <v>-1553</v>
      </c>
      <c t="n" s="6" r="C22">
        <v>-4155</v>
      </c>
    </row>
    <row spans="1:3" r="23">
      <c t="s" s="4" r="A23">
        <v>474</v>
      </c>
      <c t="n" s="6" r="B23">
        <v>163811</v>
      </c>
      <c t="n" s="6" r="C23">
        <v>291495</v>
      </c>
    </row>
    <row spans="1:3" r="24">
      <c t="s" s="4" r="A24">
        <v>478</v>
      </c>
    </row>
    <row spans="1:3" r="25">
      <c t="s" s="3" r="A25">
        <v>470</v>
      </c>
    </row>
    <row spans="1:3" r="26">
      <c t="s" s="4" r="A26">
        <v>471</v>
      </c>
      <c t="n" s="6" r="B26">
        <v>105680</v>
      </c>
      <c t="n" s="6" r="C26">
        <v>126654</v>
      </c>
    </row>
    <row spans="1:3" r="27">
      <c t="s" s="4" r="A27">
        <v>472</v>
      </c>
      <c t="n" s="6" r="B27">
        <v>2259</v>
      </c>
      <c t="n" s="6" r="C27">
        <v>4415</v>
      </c>
    </row>
    <row spans="1:3" r="28">
      <c t="s" s="4" r="A28">
        <v>473</v>
      </c>
      <c t="n" s="6" r="B28">
        <v>-2803</v>
      </c>
      <c t="n" s="6" r="C28">
        <v>-1006</v>
      </c>
    </row>
    <row spans="1:3" r="29">
      <c t="s" s="4" r="A29">
        <v>474</v>
      </c>
      <c t="n" s="6" r="B29">
        <v>105136</v>
      </c>
      <c t="n" s="6" r="C29">
        <v>130063</v>
      </c>
    </row>
    <row spans="1:3" r="30">
      <c t="s" s="4" r="A30">
        <v>479</v>
      </c>
    </row>
    <row spans="1:3" r="31">
      <c t="s" s="3" r="A31">
        <v>470</v>
      </c>
    </row>
    <row spans="1:3" r="32">
      <c t="s" s="4" r="A32">
        <v>471</v>
      </c>
      <c t="n" s="6" r="B32">
        <v>580</v>
      </c>
      <c t="n" s="6" r="C32">
        <v>570</v>
      </c>
    </row>
    <row spans="1:3" r="33">
      <c t="s" s="4" r="A33">
        <v>472</v>
      </c>
      <c t="n" s="6" r="B33">
        <v>2</v>
      </c>
      <c t="n" s="6" r="C33">
        <v>4</v>
      </c>
    </row>
    <row spans="1:3" r="34">
      <c t="s" s="4" r="A34">
        <v>473</v>
      </c>
      <c t="n" s="6" r="B34">
        <v>0</v>
      </c>
      <c t="n" s="6" r="C34">
        <v>0</v>
      </c>
    </row>
    <row spans="1:3" r="35">
      <c t="s" s="4" r="A35">
        <v>474</v>
      </c>
      <c t="n" s="6" r="B35">
        <v>582</v>
      </c>
      <c t="n" s="6" r="C35">
        <v>574</v>
      </c>
    </row>
    <row spans="1:3" r="36">
      <c t="s" s="4" r="A36">
        <v>480</v>
      </c>
    </row>
    <row spans="1:3" r="37">
      <c t="s" s="3" r="A37">
        <v>470</v>
      </c>
    </row>
    <row spans="1:3" r="38">
      <c t="s" s="4" r="A38">
        <v>471</v>
      </c>
      <c t="n" s="6" r="B38">
        <v>47339</v>
      </c>
      <c t="n" s="6" r="C38">
        <v>40599</v>
      </c>
    </row>
    <row spans="1:3" r="39">
      <c t="s" s="4" r="A39">
        <v>472</v>
      </c>
      <c t="n" s="6" r="B39">
        <v>899</v>
      </c>
      <c t="n" s="6" r="C39">
        <v>1077</v>
      </c>
    </row>
    <row spans="1:3" r="40">
      <c t="s" s="4" r="A40">
        <v>473</v>
      </c>
      <c t="n" s="6" r="B40">
        <v>-5</v>
      </c>
      <c t="n" s="6" r="C40">
        <v>0</v>
      </c>
    </row>
    <row spans="1:3" r="41">
      <c t="s" s="4" r="A41">
        <v>474</v>
      </c>
      <c t="n" s="6" r="B41">
        <v>48233</v>
      </c>
      <c t="n" s="6" r="C41">
        <v>41676</v>
      </c>
    </row>
    <row spans="1:3" r="42">
      <c t="s" s="4" r="A42">
        <v>481</v>
      </c>
    </row>
    <row spans="1:3" r="43">
      <c t="s" s="3" r="A43">
        <v>470</v>
      </c>
    </row>
    <row spans="1:3" r="44">
      <c t="s" s="4" r="A44">
        <v>471</v>
      </c>
      <c t="n" s="6" r="B44">
        <v>28891</v>
      </c>
      <c t="n" s="6" r="C44">
        <v>0</v>
      </c>
    </row>
    <row spans="1:3" r="45">
      <c t="s" s="4" r="A45">
        <v>472</v>
      </c>
      <c t="n" s="6" r="B45">
        <v>0</v>
      </c>
      <c t="n" s="6" r="C45">
        <v>0</v>
      </c>
    </row>
    <row spans="1:3" r="46">
      <c t="s" s="4" r="A46">
        <v>473</v>
      </c>
      <c t="n" s="6" r="B46">
        <v>-283</v>
      </c>
      <c t="n" s="6" r="C46">
        <v>0</v>
      </c>
    </row>
    <row spans="1:3" r="47">
      <c t="s" s="4" r="A47">
        <v>474</v>
      </c>
      <c t="n" s="6" r="B47">
        <v>28608</v>
      </c>
      <c t="n" s="6" r="C47">
        <v>0</v>
      </c>
    </row>
    <row spans="1:3" r="48">
      <c t="s" s="4" r="A48">
        <v>477</v>
      </c>
    </row>
    <row spans="1:3" r="49">
      <c t="s" s="3" r="A49">
        <v>475</v>
      </c>
    </row>
    <row spans="1:3" r="50">
      <c t="s" s="4" r="A50">
        <v>471</v>
      </c>
      <c t="n" s="6" r="B50">
        <v>77343</v>
      </c>
      <c t="n" s="6" r="C50">
        <v>84479</v>
      </c>
    </row>
    <row spans="1:3" r="51">
      <c t="s" s="4" r="A51">
        <v>472</v>
      </c>
      <c t="n" s="6" r="B51">
        <v>0</v>
      </c>
      <c t="n" s="6" r="C51">
        <v>0</v>
      </c>
    </row>
    <row spans="1:3" r="52">
      <c t="s" s="4" r="A52">
        <v>473</v>
      </c>
      <c t="n" s="6" r="B52">
        <v>-721</v>
      </c>
      <c t="n" s="6" r="C52">
        <v>-1950</v>
      </c>
    </row>
    <row spans="1:3" r="53">
      <c t="s" s="4" r="A53">
        <v>474</v>
      </c>
      <c t="n" s="6" r="B53">
        <v>76622</v>
      </c>
      <c t="n" s="6" r="C53">
        <v>82529</v>
      </c>
    </row>
    <row spans="1:3" r="54">
      <c t="s" s="4" r="A54">
        <v>481</v>
      </c>
    </row>
    <row spans="1:3" r="55">
      <c t="s" s="3" r="A55">
        <v>475</v>
      </c>
    </row>
    <row spans="1:3" r="56">
      <c t="s" s="4" r="A56">
        <v>471</v>
      </c>
      <c t="n" s="6" r="B56">
        <v>92409</v>
      </c>
      <c t="n" s="6" r="C56">
        <v>57316</v>
      </c>
    </row>
    <row spans="1:3" r="57">
      <c t="s" s="4" r="A57">
        <v>472</v>
      </c>
      <c t="n" s="6" r="B57">
        <v>9</v>
      </c>
      <c t="n" s="6" r="C57">
        <v>57</v>
      </c>
    </row>
    <row spans="1:3" r="58">
      <c t="s" s="4" r="A58">
        <v>473</v>
      </c>
      <c t="n" s="6" r="B58">
        <v>-892</v>
      </c>
      <c t="n" s="6" r="C58">
        <v>-214</v>
      </c>
    </row>
    <row spans="1:3" r="59">
      <c t="s" s="4" r="A59">
        <v>474</v>
      </c>
      <c t="n" s="7" r="B59">
        <v>91526</v>
      </c>
      <c t="n" s="7" r="C59">
        <v>571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3" r="A2">
        <v>483</v>
      </c>
    </row>
    <row spans="1:3" r="3">
      <c t="s" s="4" r="A3">
        <v>484</v>
      </c>
      <c t="n" s="7" r="B3">
        <v>38847</v>
      </c>
    </row>
    <row spans="1:3" r="4">
      <c t="s" s="4" r="A4">
        <v>485</v>
      </c>
      <c t="n" s="6" r="B4">
        <v>138704</v>
      </c>
    </row>
    <row spans="1:3" r="5">
      <c t="s" s="4" r="A5">
        <v>486</v>
      </c>
      <c t="n" s="6" r="B5">
        <v>124736</v>
      </c>
    </row>
    <row spans="1:3" r="6">
      <c t="s" s="4" r="A6">
        <v>487</v>
      </c>
      <c t="n" s="6" r="B6">
        <v>46675</v>
      </c>
    </row>
    <row spans="1:3" r="7">
      <c t="s" s="4" r="A7">
        <v>488</v>
      </c>
      <c t="n" s="6" r="B7">
        <v>348962</v>
      </c>
    </row>
    <row spans="1:3" r="8">
      <c t="s" s="4" r="A8">
        <v>489</v>
      </c>
      <c t="n" s="6" r="B8">
        <v>28891</v>
      </c>
    </row>
    <row spans="1:3" r="9">
      <c t="s" s="4" r="A9">
        <v>471</v>
      </c>
      <c t="n" s="6" r="B9">
        <v>377853</v>
      </c>
    </row>
    <row spans="1:3" r="10">
      <c t="s" s="3" r="A10">
        <v>490</v>
      </c>
    </row>
    <row spans="1:3" r="11">
      <c t="s" s="4" r="A11">
        <v>484</v>
      </c>
      <c t="n" s="6" r="B11">
        <v>38905</v>
      </c>
    </row>
    <row spans="1:3" r="12">
      <c t="s" s="4" r="A12">
        <v>485</v>
      </c>
      <c t="n" s="6" r="B12">
        <v>138924</v>
      </c>
    </row>
    <row spans="1:3" r="13">
      <c t="s" s="4" r="A13">
        <v>486</v>
      </c>
      <c t="n" s="6" r="B13">
        <v>122706</v>
      </c>
    </row>
    <row spans="1:3" r="14">
      <c t="s" s="4" r="A14">
        <v>487</v>
      </c>
      <c t="n" s="6" r="B14">
        <v>47226</v>
      </c>
    </row>
    <row spans="1:3" r="15">
      <c t="s" s="4" r="A15">
        <v>488</v>
      </c>
      <c t="n" s="6" r="B15">
        <v>347761</v>
      </c>
    </row>
    <row spans="1:3" r="16">
      <c t="s" s="4" r="A16">
        <v>489</v>
      </c>
      <c t="n" s="6" r="B16">
        <v>28608</v>
      </c>
    </row>
    <row spans="1:3" r="17">
      <c t="s" s="4" r="A17">
        <v>474</v>
      </c>
      <c t="n" s="6" r="B17">
        <v>376369</v>
      </c>
    </row>
    <row spans="1:3" r="18">
      <c t="s" s="3" r="A18">
        <v>491</v>
      </c>
    </row>
    <row spans="1:3" r="19">
      <c t="s" s="4" r="A19">
        <v>484</v>
      </c>
      <c t="n" s="6" r="B19">
        <v>0</v>
      </c>
    </row>
    <row spans="1:3" r="20">
      <c t="s" s="4" r="A20">
        <v>485</v>
      </c>
      <c t="n" s="6" r="B20">
        <v>21803</v>
      </c>
    </row>
    <row spans="1:3" r="21">
      <c t="s" s="4" r="A21">
        <v>486</v>
      </c>
      <c t="n" s="6" r="B21">
        <v>55540</v>
      </c>
    </row>
    <row spans="1:3" r="22">
      <c t="s" s="4" r="A22">
        <v>487</v>
      </c>
      <c t="n" s="6" r="B22">
        <v>0</v>
      </c>
    </row>
    <row spans="1:3" r="23">
      <c t="s" s="4" r="A23">
        <v>488</v>
      </c>
      <c t="n" s="6" r="B23">
        <v>77343</v>
      </c>
    </row>
    <row spans="1:3" r="24">
      <c t="s" s="4" r="A24">
        <v>492</v>
      </c>
      <c t="n" s="6" r="B24">
        <v>92409</v>
      </c>
    </row>
    <row spans="1:3" r="25">
      <c t="s" s="4" r="A25">
        <v>471</v>
      </c>
      <c t="n" s="6" r="B25">
        <v>169752</v>
      </c>
      <c t="n" s="7" r="C25">
        <v>141795</v>
      </c>
    </row>
    <row spans="1:3" r="26">
      <c t="s" s="3" r="A26">
        <v>493</v>
      </c>
    </row>
    <row spans="1:3" r="27">
      <c t="s" s="4" r="A27">
        <v>484</v>
      </c>
      <c t="n" s="6" r="B27">
        <v>0</v>
      </c>
    </row>
    <row spans="1:3" r="28">
      <c t="s" s="4" r="A28">
        <v>494</v>
      </c>
      <c t="n" s="6" r="B28">
        <v>21545</v>
      </c>
    </row>
    <row spans="1:3" r="29">
      <c t="s" s="4" r="A29">
        <v>486</v>
      </c>
      <c t="n" s="6" r="B29">
        <v>55077</v>
      </c>
    </row>
    <row spans="1:3" r="30">
      <c t="s" s="4" r="A30">
        <v>487</v>
      </c>
      <c t="n" s="6" r="B30">
        <v>0</v>
      </c>
    </row>
    <row spans="1:3" r="31">
      <c t="s" s="4" r="A31">
        <v>488</v>
      </c>
      <c t="n" s="6" r="B31">
        <v>76622</v>
      </c>
    </row>
    <row spans="1:3" r="32">
      <c t="s" s="4" r="A32">
        <v>492</v>
      </c>
      <c t="n" s="6" r="B32">
        <v>91526</v>
      </c>
    </row>
    <row spans="1:3" r="33">
      <c t="s" s="4" r="A33">
        <v>474</v>
      </c>
      <c t="n" s="7" r="B33">
        <v>168148</v>
      </c>
      <c t="n" s="7" r="C33">
        <v>1396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39"/>
    <col customWidth="1" max="3" min="3" width="29"/>
  </cols>
  <sheetData>
    <row spans="1:3" r="1">
      <c t="s" s="1" r="A1">
        <v>495</v>
      </c>
      <c t="s" s="2" r="B1">
        <v>496</v>
      </c>
      <c t="s" s="2" r="C1">
        <v>497</v>
      </c>
    </row>
    <row spans="1:3" r="2">
      <c t="s" s="3" r="A2">
        <v>498</v>
      </c>
    </row>
    <row spans="1:3" r="3">
      <c t="s" s="4" r="A3">
        <v>499</v>
      </c>
      <c t="n" s="6" r="B3">
        <v>179</v>
      </c>
      <c t="n" s="6" r="C3">
        <v>45</v>
      </c>
    </row>
    <row spans="1:3" r="4">
      <c t="s" s="4" r="A4">
        <v>500</v>
      </c>
      <c t="n" s="7" r="B4">
        <v>187173</v>
      </c>
      <c t="n" s="7" r="C4">
        <v>83378</v>
      </c>
    </row>
    <row spans="1:3" r="5">
      <c t="s" s="4" r="A5">
        <v>501</v>
      </c>
      <c t="n" s="7" r="B5">
        <v>-2718</v>
      </c>
      <c t="n" s="7" r="C5">
        <v>-255</v>
      </c>
    </row>
    <row spans="1:3" r="6">
      <c t="s" s="4" r="A6">
        <v>502</v>
      </c>
      <c t="n" s="6" r="B6">
        <v>38</v>
      </c>
      <c t="n" s="6" r="C6">
        <v>116</v>
      </c>
    </row>
    <row spans="1:3" r="7">
      <c t="s" s="4" r="A7">
        <v>503</v>
      </c>
      <c t="n" s="7" r="B7">
        <v>52682</v>
      </c>
      <c t="n" s="7" r="C7">
        <v>247879</v>
      </c>
    </row>
    <row spans="1:3" r="8">
      <c t="s" s="4" r="A8">
        <v>504</v>
      </c>
      <c t="n" s="7" r="B8">
        <v>-1926</v>
      </c>
      <c t="n" s="7" r="C8">
        <v>-4906</v>
      </c>
    </row>
    <row spans="1:3" r="9">
      <c t="s" s="4" r="A9">
        <v>505</v>
      </c>
      <c t="n" s="6" r="B9">
        <v>217</v>
      </c>
      <c t="n" s="6" r="C9">
        <v>161</v>
      </c>
    </row>
    <row spans="1:3" r="10">
      <c t="s" s="4" r="A10">
        <v>506</v>
      </c>
      <c t="n" s="7" r="B10">
        <v>239855</v>
      </c>
      <c t="n" s="7" r="C10">
        <v>331257</v>
      </c>
    </row>
    <row spans="1:3" r="11">
      <c t="s" s="4" r="A11">
        <v>507</v>
      </c>
      <c t="n" s="7" r="B11">
        <v>-4644</v>
      </c>
      <c t="n" s="7" r="C11">
        <v>-5161</v>
      </c>
    </row>
    <row spans="1:3" r="12">
      <c t="s" s="3" r="A12">
        <v>508</v>
      </c>
    </row>
    <row spans="1:3" r="13">
      <c t="s" s="4" r="A13">
        <v>499</v>
      </c>
      <c t="n" s="6" r="B13">
        <v>55</v>
      </c>
      <c t="n" s="6" r="C13">
        <v>8</v>
      </c>
    </row>
    <row spans="1:3" r="14">
      <c t="s" s="4" r="A14">
        <v>500</v>
      </c>
      <c t="n" s="7" r="B14">
        <v>134728</v>
      </c>
      <c t="n" s="7" r="C14">
        <v>17001</v>
      </c>
    </row>
    <row spans="1:3" r="15">
      <c t="s" s="4" r="A15">
        <v>501</v>
      </c>
      <c t="n" s="7" r="B15">
        <v>-1296</v>
      </c>
      <c t="n" s="7" r="C15">
        <v>-20</v>
      </c>
    </row>
    <row spans="1:3" r="16">
      <c t="s" s="4" r="A16">
        <v>502</v>
      </c>
      <c t="n" s="6" r="B16">
        <v>7</v>
      </c>
      <c t="n" s="6" r="C16">
        <v>31</v>
      </c>
    </row>
    <row spans="1:3" r="17">
      <c t="s" s="4" r="A17">
        <v>503</v>
      </c>
      <c t="n" s="7" r="B17">
        <v>23852</v>
      </c>
      <c t="n" s="7" r="C17">
        <v>106951</v>
      </c>
    </row>
    <row spans="1:3" r="18">
      <c t="s" s="4" r="A18">
        <v>504</v>
      </c>
      <c t="n" s="7" r="B18">
        <v>-317</v>
      </c>
      <c t="n" s="7" r="C18">
        <v>-2144</v>
      </c>
    </row>
    <row spans="1:3" r="19">
      <c t="s" s="4" r="A19">
        <v>505</v>
      </c>
      <c t="n" s="6" r="B19">
        <v>62</v>
      </c>
      <c t="n" s="6" r="C19">
        <v>39</v>
      </c>
    </row>
    <row spans="1:3" r="20">
      <c t="s" s="4" r="A20">
        <v>506</v>
      </c>
      <c t="n" s="7" r="B20">
        <v>158580</v>
      </c>
      <c t="n" s="7" r="C20">
        <v>123952</v>
      </c>
    </row>
    <row spans="1:3" r="21">
      <c t="s" s="4" r="A21">
        <v>507</v>
      </c>
      <c t="n" s="7" r="B21">
        <v>-1613</v>
      </c>
      <c t="n" s="7" r="C21">
        <v>-2164</v>
      </c>
    </row>
    <row spans="1:3" r="22">
      <c t="s" s="3" r="A22">
        <v>509</v>
      </c>
    </row>
    <row spans="1:3" r="23">
      <c t="s" s="4" r="A23">
        <v>510</v>
      </c>
      <c t="n" s="6" r="B23">
        <v>279</v>
      </c>
    </row>
    <row spans="1:3" r="24">
      <c t="s" s="4" r="A24">
        <v>511</v>
      </c>
      <c t="s" s="4" r="B24">
        <v>512</v>
      </c>
    </row>
    <row spans="1:3" r="25">
      <c t="s" s="4" r="A25">
        <v>513</v>
      </c>
      <c t="s" s="4" r="B25">
        <v>514</v>
      </c>
    </row>
    <row spans="1:3" r="26">
      <c t="s" s="4" r="A26">
        <v>515</v>
      </c>
      <c t="n" s="6" r="B26">
        <v>45</v>
      </c>
    </row>
    <row spans="1:3" r="27">
      <c t="s" s="4" r="A27">
        <v>516</v>
      </c>
      <c t="n" s="7" r="B27">
        <v>78800</v>
      </c>
    </row>
    <row spans="1:3" r="28">
      <c t="s" s="4" r="A28">
        <v>517</v>
      </c>
      <c t="n" s="7" r="B28">
        <v>2200</v>
      </c>
    </row>
    <row spans="1:3" r="29">
      <c t="s" s="4" r="A29">
        <v>476</v>
      </c>
    </row>
    <row spans="1:3" r="30">
      <c t="s" s="3" r="A30">
        <v>498</v>
      </c>
    </row>
    <row spans="1:3" r="31">
      <c t="s" s="4" r="A31">
        <v>499</v>
      </c>
      <c t="n" s="6" r="B31">
        <v>2</v>
      </c>
      <c t="n" s="6" r="C31">
        <v>4</v>
      </c>
    </row>
    <row spans="1:3" r="32">
      <c t="s" s="4" r="A32">
        <v>500</v>
      </c>
      <c t="n" s="7" r="B32">
        <v>9999</v>
      </c>
      <c t="n" s="7" r="C32">
        <v>24000</v>
      </c>
    </row>
    <row spans="1:3" r="33">
      <c t="s" s="4" r="A33">
        <v>501</v>
      </c>
      <c t="n" s="7" r="B33">
        <v>0</v>
      </c>
      <c t="n" s="7" r="C33">
        <v>0</v>
      </c>
    </row>
    <row spans="1:3" r="34">
      <c t="s" s="4" r="A34">
        <v>502</v>
      </c>
      <c t="n" s="6" r="B34">
        <v>0</v>
      </c>
      <c t="n" s="6" r="C34">
        <v>0</v>
      </c>
    </row>
    <row spans="1:3" r="35">
      <c t="s" s="4" r="A35">
        <v>503</v>
      </c>
      <c t="n" s="7" r="B35">
        <v>0</v>
      </c>
      <c t="n" s="7" r="C35">
        <v>0</v>
      </c>
    </row>
    <row spans="1:3" r="36">
      <c t="s" s="4" r="A36">
        <v>504</v>
      </c>
      <c t="n" s="7" r="B36">
        <v>0</v>
      </c>
      <c t="n" s="7" r="C36">
        <v>0</v>
      </c>
    </row>
    <row spans="1:3" r="37">
      <c t="s" s="4" r="A37">
        <v>505</v>
      </c>
      <c t="n" s="6" r="B37">
        <v>2</v>
      </c>
      <c t="n" s="6" r="C37">
        <v>4</v>
      </c>
    </row>
    <row spans="1:3" r="38">
      <c t="s" s="4" r="A38">
        <v>506</v>
      </c>
      <c t="n" s="7" r="B38">
        <v>9999</v>
      </c>
      <c t="n" s="7" r="C38">
        <v>24000</v>
      </c>
    </row>
    <row spans="1:3" r="39">
      <c t="s" s="4" r="A39">
        <v>507</v>
      </c>
      <c t="n" s="7" r="B39">
        <v>0</v>
      </c>
      <c t="n" s="7" r="C39">
        <v>0</v>
      </c>
    </row>
    <row spans="1:3" r="40">
      <c t="s" s="4" r="A40">
        <v>477</v>
      </c>
    </row>
    <row spans="1:3" r="41">
      <c t="s" s="3" r="A41">
        <v>498</v>
      </c>
    </row>
    <row spans="1:3" r="42">
      <c t="s" s="4" r="A42">
        <v>499</v>
      </c>
      <c t="n" s="6" r="B42">
        <v>49</v>
      </c>
      <c t="n" s="6" r="C42">
        <v>4</v>
      </c>
    </row>
    <row spans="1:3" r="43">
      <c t="s" s="4" r="A43">
        <v>500</v>
      </c>
      <c t="n" s="7" r="B43">
        <v>116473</v>
      </c>
      <c t="n" s="7" r="C43">
        <v>43983</v>
      </c>
    </row>
    <row spans="1:3" r="44">
      <c t="s" s="4" r="A44">
        <v>501</v>
      </c>
      <c t="n" s="7" r="B44">
        <v>-921</v>
      </c>
      <c t="n" s="7" r="C44">
        <v>-17</v>
      </c>
    </row>
    <row spans="1:3" r="45">
      <c t="s" s="4" r="A45">
        <v>502</v>
      </c>
      <c t="n" s="6" r="B45">
        <v>11</v>
      </c>
      <c t="n" s="6" r="C45">
        <v>66</v>
      </c>
    </row>
    <row spans="1:3" r="46">
      <c t="s" s="4" r="A46">
        <v>503</v>
      </c>
      <c t="n" s="7" r="B46">
        <v>47338</v>
      </c>
      <c t="n" s="7" r="C46">
        <v>232482</v>
      </c>
    </row>
    <row spans="1:3" r="47">
      <c t="s" s="4" r="A47">
        <v>504</v>
      </c>
      <c t="n" s="7" r="B47">
        <v>-632</v>
      </c>
      <c t="n" s="7" r="C47">
        <v>-4138</v>
      </c>
    </row>
    <row spans="1:3" r="48">
      <c t="s" s="4" r="A48">
        <v>505</v>
      </c>
      <c t="n" s="6" r="B48">
        <v>60</v>
      </c>
      <c t="n" s="6" r="C48">
        <v>70</v>
      </c>
    </row>
    <row spans="1:3" r="49">
      <c t="s" s="4" r="A49">
        <v>506</v>
      </c>
      <c t="n" s="7" r="B49">
        <v>163811</v>
      </c>
      <c t="n" s="7" r="C49">
        <v>276465</v>
      </c>
    </row>
    <row spans="1:3" r="50">
      <c t="s" s="4" r="A50">
        <v>507</v>
      </c>
      <c t="n" s="7" r="B50">
        <v>-1553</v>
      </c>
      <c t="n" s="7" r="C50">
        <v>-4155</v>
      </c>
    </row>
    <row spans="1:3" r="51">
      <c t="s" s="4" r="A51">
        <v>478</v>
      </c>
    </row>
    <row spans="1:3" r="52">
      <c t="s" s="3" r="A52">
        <v>498</v>
      </c>
    </row>
    <row spans="1:3" r="53">
      <c t="s" s="4" r="A53">
        <v>499</v>
      </c>
      <c t="n" s="6" r="B53">
        <v>112</v>
      </c>
      <c t="n" s="6" r="C53">
        <v>37</v>
      </c>
    </row>
    <row spans="1:3" r="54">
      <c t="s" s="4" r="A54">
        <v>500</v>
      </c>
      <c t="n" s="7" r="B54">
        <v>31414</v>
      </c>
      <c t="n" s="7" r="C54">
        <v>15395</v>
      </c>
    </row>
    <row spans="1:3" r="55">
      <c t="s" s="4" r="A55">
        <v>501</v>
      </c>
      <c t="n" s="7" r="B55">
        <v>-1509</v>
      </c>
      <c t="n" s="7" r="C55">
        <v>-238</v>
      </c>
    </row>
    <row spans="1:3" r="56">
      <c t="s" s="4" r="A56">
        <v>502</v>
      </c>
      <c t="n" s="6" r="B56">
        <v>27</v>
      </c>
      <c t="n" s="6" r="C56">
        <v>50</v>
      </c>
    </row>
    <row spans="1:3" r="57">
      <c t="s" s="4" r="A57">
        <v>503</v>
      </c>
      <c t="n" s="7" r="B57">
        <v>5344</v>
      </c>
      <c t="n" s="7" r="C57">
        <v>15397</v>
      </c>
    </row>
    <row spans="1:3" r="58">
      <c t="s" s="4" r="A58">
        <v>504</v>
      </c>
      <c t="n" s="7" r="B58">
        <v>-1294</v>
      </c>
      <c t="n" s="7" r="C58">
        <v>-768</v>
      </c>
    </row>
    <row spans="1:3" r="59">
      <c t="s" s="4" r="A59">
        <v>505</v>
      </c>
      <c t="n" s="6" r="B59">
        <v>139</v>
      </c>
      <c t="n" s="6" r="C59">
        <v>87</v>
      </c>
    </row>
    <row spans="1:3" r="60">
      <c t="s" s="4" r="A60">
        <v>506</v>
      </c>
      <c t="n" s="7" r="B60">
        <v>36758</v>
      </c>
      <c t="n" s="7" r="C60">
        <v>30792</v>
      </c>
    </row>
    <row spans="1:3" r="61">
      <c t="s" s="4" r="A61">
        <v>507</v>
      </c>
      <c t="n" s="7" r="B61">
        <v>-2803</v>
      </c>
      <c t="n" s="7" r="C61">
        <v>-1006</v>
      </c>
    </row>
    <row spans="1:3" r="62">
      <c t="s" s="4" r="A62">
        <v>479</v>
      </c>
    </row>
    <row spans="1:3" r="63">
      <c t="s" s="3" r="A63">
        <v>498</v>
      </c>
    </row>
    <row spans="1:3" r="64">
      <c t="s" s="4" r="A64">
        <v>499</v>
      </c>
      <c t="n" s="6" r="B64">
        <v>0</v>
      </c>
      <c t="n" s="6" r="C64">
        <v>0</v>
      </c>
    </row>
    <row spans="1:3" r="65">
      <c t="s" s="4" r="A65">
        <v>500</v>
      </c>
      <c t="n" s="7" r="B65">
        <v>0</v>
      </c>
      <c t="n" s="7" r="C65">
        <v>0</v>
      </c>
    </row>
    <row spans="1:3" r="66">
      <c t="s" s="4" r="A66">
        <v>501</v>
      </c>
      <c t="n" s="7" r="B66">
        <v>0</v>
      </c>
      <c t="n" s="7" r="C66">
        <v>0</v>
      </c>
    </row>
    <row spans="1:3" r="67">
      <c t="s" s="4" r="A67">
        <v>502</v>
      </c>
      <c t="n" s="6" r="B67">
        <v>0</v>
      </c>
      <c t="n" s="6" r="C67">
        <v>0</v>
      </c>
    </row>
    <row spans="1:3" r="68">
      <c t="s" s="4" r="A68">
        <v>503</v>
      </c>
      <c t="n" s="7" r="B68">
        <v>0</v>
      </c>
      <c t="n" s="7" r="C68">
        <v>0</v>
      </c>
    </row>
    <row spans="1:3" r="69">
      <c t="s" s="4" r="A69">
        <v>504</v>
      </c>
      <c t="n" s="7" r="B69">
        <v>0</v>
      </c>
      <c t="n" s="7" r="C69">
        <v>0</v>
      </c>
    </row>
    <row spans="1:3" r="70">
      <c t="s" s="4" r="A70">
        <v>505</v>
      </c>
      <c t="n" s="6" r="B70">
        <v>0</v>
      </c>
      <c t="n" s="6" r="C70">
        <v>0</v>
      </c>
    </row>
    <row spans="1:3" r="71">
      <c t="s" s="4" r="A71">
        <v>506</v>
      </c>
      <c t="n" s="7" r="B71">
        <v>0</v>
      </c>
      <c t="n" s="7" r="C71">
        <v>0</v>
      </c>
    </row>
    <row spans="1:3" r="72">
      <c t="s" s="4" r="A72">
        <v>507</v>
      </c>
      <c t="n" s="7" r="B72">
        <v>0</v>
      </c>
      <c t="n" s="7" r="C72">
        <v>0</v>
      </c>
    </row>
    <row spans="1:3" r="73">
      <c t="s" s="4" r="A73">
        <v>480</v>
      </c>
    </row>
    <row spans="1:3" r="74">
      <c t="s" s="3" r="A74">
        <v>498</v>
      </c>
    </row>
    <row spans="1:3" r="75">
      <c t="s" s="4" r="A75">
        <v>499</v>
      </c>
      <c t="n" s="6" r="B75">
        <v>2</v>
      </c>
      <c t="n" s="6" r="C75">
        <v>0</v>
      </c>
    </row>
    <row spans="1:3" r="76">
      <c t="s" s="4" r="A76">
        <v>500</v>
      </c>
      <c t="n" s="7" r="B76">
        <v>679</v>
      </c>
      <c t="n" s="7" r="C76">
        <v>0</v>
      </c>
    </row>
    <row spans="1:3" r="77">
      <c t="s" s="4" r="A77">
        <v>501</v>
      </c>
      <c t="n" s="7" r="B77">
        <v>-5</v>
      </c>
      <c t="n" s="7" r="C77">
        <v>0</v>
      </c>
    </row>
    <row spans="1:3" r="78">
      <c t="s" s="4" r="A78">
        <v>502</v>
      </c>
      <c t="n" s="6" r="B78">
        <v>0</v>
      </c>
      <c t="n" s="6" r="C78">
        <v>0</v>
      </c>
    </row>
    <row spans="1:3" r="79">
      <c t="s" s="4" r="A79">
        <v>503</v>
      </c>
      <c t="n" s="7" r="B79">
        <v>0</v>
      </c>
      <c t="n" s="7" r="C79">
        <v>0</v>
      </c>
    </row>
    <row spans="1:3" r="80">
      <c t="s" s="4" r="A80">
        <v>504</v>
      </c>
      <c t="n" s="7" r="B80">
        <v>0</v>
      </c>
      <c t="n" s="7" r="C80">
        <v>0</v>
      </c>
    </row>
    <row spans="1:3" r="81">
      <c t="s" s="4" r="A81">
        <v>505</v>
      </c>
      <c t="n" s="6" r="B81">
        <v>2</v>
      </c>
      <c t="n" s="6" r="C81">
        <v>0</v>
      </c>
    </row>
    <row spans="1:3" r="82">
      <c t="s" s="4" r="A82">
        <v>506</v>
      </c>
      <c t="n" s="7" r="B82">
        <v>679</v>
      </c>
      <c t="n" s="7" r="C82">
        <v>0</v>
      </c>
    </row>
    <row spans="1:3" r="83">
      <c t="s" s="4" r="A83">
        <v>507</v>
      </c>
      <c t="n" s="7" r="B83">
        <v>-5</v>
      </c>
      <c t="n" s="7" r="C83">
        <v>0</v>
      </c>
    </row>
    <row spans="1:3" r="84">
      <c t="s" s="4" r="A84">
        <v>481</v>
      </c>
    </row>
    <row spans="1:3" r="85">
      <c t="s" s="3" r="A85">
        <v>498</v>
      </c>
    </row>
    <row spans="1:3" r="86">
      <c t="s" s="4" r="A86">
        <v>499</v>
      </c>
      <c t="n" s="6" r="B86">
        <v>14</v>
      </c>
    </row>
    <row spans="1:3" r="87">
      <c t="s" s="4" r="A87">
        <v>500</v>
      </c>
      <c t="n" s="7" r="B87">
        <v>28608</v>
      </c>
    </row>
    <row spans="1:3" r="88">
      <c t="s" s="4" r="A88">
        <v>501</v>
      </c>
      <c t="n" s="7" r="B88">
        <v>-283</v>
      </c>
    </row>
    <row spans="1:3" r="89">
      <c t="s" s="4" r="A89">
        <v>502</v>
      </c>
      <c t="n" s="6" r="B89">
        <v>0</v>
      </c>
    </row>
    <row spans="1:3" r="90">
      <c t="s" s="4" r="A90">
        <v>503</v>
      </c>
      <c t="n" s="7" r="B90">
        <v>0</v>
      </c>
    </row>
    <row spans="1:3" r="91">
      <c t="s" s="4" r="A91">
        <v>504</v>
      </c>
      <c t="n" s="7" r="B91">
        <v>0</v>
      </c>
    </row>
    <row spans="1:3" r="92">
      <c t="s" s="4" r="A92">
        <v>505</v>
      </c>
      <c t="n" s="6" r="B92">
        <v>14</v>
      </c>
    </row>
    <row spans="1:3" r="93">
      <c t="s" s="4" r="A93">
        <v>506</v>
      </c>
      <c t="n" s="7" r="B93">
        <v>28608</v>
      </c>
    </row>
    <row spans="1:3" r="94">
      <c t="s" s="4" r="A94">
        <v>507</v>
      </c>
      <c t="n" s="7" r="B94">
        <v>-283</v>
      </c>
    </row>
    <row spans="1:3" r="95">
      <c t="s" s="4" r="A95">
        <v>477</v>
      </c>
    </row>
    <row spans="1:3" r="96">
      <c t="s" s="3" r="A96">
        <v>508</v>
      </c>
    </row>
    <row spans="1:3" r="97">
      <c t="s" s="4" r="A97">
        <v>499</v>
      </c>
      <c t="n" s="6" r="B97">
        <v>16</v>
      </c>
      <c t="n" s="6" r="C97">
        <v>1</v>
      </c>
    </row>
    <row spans="1:3" r="98">
      <c t="s" s="4" r="A98">
        <v>500</v>
      </c>
      <c t="n" s="7" r="B98">
        <v>51865</v>
      </c>
      <c t="n" s="7" r="C98">
        <v>4993</v>
      </c>
    </row>
    <row spans="1:3" r="99">
      <c t="s" s="4" r="A99">
        <v>501</v>
      </c>
      <c t="n" s="7" r="B99">
        <v>-404</v>
      </c>
      <c t="n" s="7" r="C99">
        <v>-7</v>
      </c>
    </row>
    <row spans="1:3" r="100">
      <c t="s" s="4" r="A100">
        <v>502</v>
      </c>
      <c t="n" s="6" r="B100">
        <v>7</v>
      </c>
      <c t="n" s="6" r="C100">
        <v>19</v>
      </c>
    </row>
    <row spans="1:3" r="101">
      <c t="s" s="4" r="A101">
        <v>503</v>
      </c>
      <c t="n" s="7" r="B101">
        <v>23852</v>
      </c>
      <c t="n" s="7" r="C101">
        <v>77536</v>
      </c>
    </row>
    <row spans="1:3" r="102">
      <c t="s" s="4" r="A102">
        <v>504</v>
      </c>
      <c t="n" s="7" r="B102">
        <v>-317</v>
      </c>
      <c t="n" s="7" r="C102">
        <v>-1943</v>
      </c>
    </row>
    <row spans="1:3" r="103">
      <c t="s" s="4" r="A103">
        <v>505</v>
      </c>
      <c t="n" s="6" r="B103">
        <v>23</v>
      </c>
      <c t="n" s="6" r="C103">
        <v>20</v>
      </c>
    </row>
    <row spans="1:3" r="104">
      <c t="s" s="4" r="A104">
        <v>506</v>
      </c>
      <c t="n" s="7" r="B104">
        <v>75717</v>
      </c>
      <c t="n" s="7" r="C104">
        <v>82529</v>
      </c>
    </row>
    <row spans="1:3" r="105">
      <c t="s" s="4" r="A105">
        <v>507</v>
      </c>
      <c t="n" s="7" r="B105">
        <v>-721</v>
      </c>
      <c t="n" s="7" r="C105">
        <v>-1950</v>
      </c>
    </row>
    <row spans="1:3" r="106">
      <c t="s" s="4" r="A106">
        <v>481</v>
      </c>
    </row>
    <row spans="1:3" r="107">
      <c t="s" s="3" r="A107">
        <v>508</v>
      </c>
    </row>
    <row spans="1:3" r="108">
      <c t="s" s="4" r="A108">
        <v>499</v>
      </c>
      <c t="n" s="6" r="B108">
        <v>39</v>
      </c>
      <c t="n" s="6" r="C108">
        <v>7</v>
      </c>
    </row>
    <row spans="1:3" r="109">
      <c t="s" s="4" r="A109">
        <v>500</v>
      </c>
      <c t="n" s="7" r="B109">
        <v>82863</v>
      </c>
      <c t="n" s="7" r="C109">
        <v>12008</v>
      </c>
    </row>
    <row spans="1:3" r="110">
      <c t="s" s="4" r="A110">
        <v>501</v>
      </c>
      <c t="n" s="7" r="B110">
        <v>-892</v>
      </c>
      <c t="n" s="7" r="C110">
        <v>-13</v>
      </c>
    </row>
    <row spans="1:3" r="111">
      <c t="s" s="4" r="A111">
        <v>502</v>
      </c>
      <c t="n" s="6" r="B111">
        <v>0</v>
      </c>
      <c t="n" s="6" r="C111">
        <v>12</v>
      </c>
    </row>
    <row spans="1:3" r="112">
      <c t="s" s="4" r="A112">
        <v>503</v>
      </c>
      <c t="n" s="7" r="B112">
        <v>0</v>
      </c>
      <c t="n" s="7" r="C112">
        <v>29415</v>
      </c>
    </row>
    <row spans="1:3" r="113">
      <c t="s" s="4" r="A113">
        <v>504</v>
      </c>
      <c t="n" s="7" r="B113">
        <v>0</v>
      </c>
      <c t="n" s="7" r="C113">
        <v>-201</v>
      </c>
    </row>
    <row spans="1:3" r="114">
      <c t="s" s="4" r="A114">
        <v>505</v>
      </c>
      <c t="n" s="6" r="B114">
        <v>39</v>
      </c>
      <c t="n" s="6" r="C114">
        <v>19</v>
      </c>
    </row>
    <row spans="1:3" r="115">
      <c t="s" s="4" r="A115">
        <v>506</v>
      </c>
      <c t="n" s="7" r="B115">
        <v>82863</v>
      </c>
      <c t="n" s="7" r="C115">
        <v>41423</v>
      </c>
    </row>
    <row spans="1:3" r="116">
      <c t="s" s="4" r="A116">
        <v>507</v>
      </c>
      <c t="n" s="7" r="B116">
        <v>-892</v>
      </c>
      <c t="n" s="7" r="C116">
        <v>-2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518</v>
      </c>
      <c t="s" s="2" r="B1">
        <v>1</v>
      </c>
    </row>
    <row spans="1:4" r="2">
      <c t="s" s="2" r="B2">
        <v>519</v>
      </c>
      <c t="s" s="2" r="C2">
        <v>520</v>
      </c>
      <c t="s" s="2" r="D2">
        <v>521</v>
      </c>
    </row>
    <row spans="1:4" r="3">
      <c t="s" s="3" r="A3">
        <v>522</v>
      </c>
    </row>
    <row spans="1:4" r="4">
      <c t="s" s="4" r="A4">
        <v>523</v>
      </c>
      <c t="n" s="7" r="B4">
        <v>571</v>
      </c>
      <c t="n" s="7" r="C4">
        <v>0</v>
      </c>
      <c t="n" s="7" r="D4">
        <v>0</v>
      </c>
    </row>
    <row spans="1:4" r="5">
      <c t="s" s="4" r="A5">
        <v>524</v>
      </c>
      <c t="n" s="6" r="B5">
        <v>396</v>
      </c>
      <c t="n" s="6" r="C5">
        <v>0</v>
      </c>
    </row>
    <row spans="1:4" r="6">
      <c t="s" s="4" r="A6">
        <v>525</v>
      </c>
      <c t="n" s="6" r="B6">
        <v>175</v>
      </c>
    </row>
    <row spans="1:4" r="7">
      <c t="s" s="4" r="A7">
        <v>526</v>
      </c>
      <c t="n" s="6" r="B7">
        <v>377853</v>
      </c>
      <c t="n" s="6" r="C7">
        <v>499443</v>
      </c>
    </row>
    <row spans="1:4" r="8">
      <c t="s" s="3" r="A8">
        <v>527</v>
      </c>
    </row>
    <row spans="1:4" r="9">
      <c t="s" s="4" r="A9">
        <v>528</v>
      </c>
      <c t="n" s="6" r="B9">
        <v>0</v>
      </c>
    </row>
    <row spans="1:4" r="10">
      <c t="s" s="4" r="A10">
        <v>529</v>
      </c>
      <c t="n" s="6" r="B10">
        <v>175</v>
      </c>
    </row>
    <row spans="1:4" r="11">
      <c t="s" s="4" r="A11">
        <v>530</v>
      </c>
      <c t="n" s="6" r="B11">
        <v>0</v>
      </c>
    </row>
    <row spans="1:4" r="12">
      <c t="s" s="4" r="A12">
        <v>531</v>
      </c>
      <c t="n" s="6" r="B12">
        <v>0</v>
      </c>
    </row>
    <row spans="1:4" r="13">
      <c t="s" s="4" r="A13">
        <v>532</v>
      </c>
      <c t="n" s="6" r="B13">
        <v>0</v>
      </c>
    </row>
    <row spans="1:4" r="14">
      <c t="s" s="4" r="A14">
        <v>533</v>
      </c>
      <c t="n" s="7" r="B14">
        <v>175</v>
      </c>
      <c t="n" s="7" r="C14">
        <v>0</v>
      </c>
    </row>
    <row spans="1:4" r="15">
      <c t="s" s="4" r="A15">
        <v>534</v>
      </c>
    </row>
    <row spans="1:4" r="16">
      <c t="s" s="3" r="A16">
        <v>522</v>
      </c>
    </row>
    <row spans="1:4" r="17">
      <c t="s" s="4" r="A17">
        <v>535</v>
      </c>
      <c t="n" s="6" r="B17">
        <v>2</v>
      </c>
    </row>
    <row spans="1:4" r="18">
      <c t="s" s="4" r="A18">
        <v>536</v>
      </c>
    </row>
    <row spans="1:4" r="19">
      <c t="s" s="3" r="A19">
        <v>522</v>
      </c>
    </row>
    <row spans="1:4" r="20">
      <c t="s" s="4" r="A20">
        <v>526</v>
      </c>
      <c t="n" s="7" r="B20">
        <v>800</v>
      </c>
    </row>
    <row spans="1:4" r="21">
      <c t="s" s="4" r="A21">
        <v>537</v>
      </c>
    </row>
    <row spans="1:4" r="22">
      <c t="s" s="3" r="A22">
        <v>538</v>
      </c>
    </row>
    <row spans="1:4" r="23">
      <c t="s" s="4" r="A23">
        <v>539</v>
      </c>
      <c t="n" s="6" r="B23">
        <v>2</v>
      </c>
    </row>
    <row spans="1:4" r="24">
      <c t="s" s="4" r="A24">
        <v>540</v>
      </c>
    </row>
    <row spans="1:4" r="25">
      <c t="s" s="3" r="A25">
        <v>522</v>
      </c>
    </row>
    <row spans="1:4" r="26">
      <c t="s" s="4" r="A26">
        <v>524</v>
      </c>
      <c t="n" s="7" r="B26">
        <v>300</v>
      </c>
    </row>
    <row spans="1:4" r="27">
      <c t="s" s="4" r="A27">
        <v>535</v>
      </c>
      <c t="n" s="6" r="B27">
        <v>1</v>
      </c>
    </row>
    <row spans="1:4" r="28">
      <c t="s" s="4" r="A28">
        <v>526</v>
      </c>
      <c t="n" s="7" r="B28">
        <v>500</v>
      </c>
    </row>
    <row spans="1:4" r="29">
      <c t="s" s="4" r="A29">
        <v>541</v>
      </c>
    </row>
    <row spans="1:4" r="30">
      <c t="s" s="3" r="A30">
        <v>522</v>
      </c>
    </row>
    <row spans="1:4" r="31">
      <c t="s" s="4" r="A31">
        <v>524</v>
      </c>
      <c t="n" s="7" r="B31">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2</v>
      </c>
      <c t="s" s="2" r="B1">
        <v>543</v>
      </c>
      <c t="s" s="2" r="C1">
        <v>1</v>
      </c>
    </row>
    <row spans="1:5" r="2">
      <c t="s" s="2" r="B2">
        <v>544</v>
      </c>
      <c t="s" s="2" r="C2">
        <v>2</v>
      </c>
      <c t="s" s="2" r="D2">
        <v>30</v>
      </c>
      <c t="s" s="2" r="E2">
        <v>94</v>
      </c>
    </row>
    <row spans="1:5" r="3">
      <c t="s" s="3" r="A3">
        <v>222</v>
      </c>
    </row>
    <row spans="1:5" r="4">
      <c t="s" s="4" r="A4">
        <v>545</v>
      </c>
      <c t="n" s="7" r="C4">
        <v>427400000</v>
      </c>
      <c t="n" s="7" r="D4">
        <v>516500000</v>
      </c>
    </row>
    <row spans="1:5" r="5">
      <c t="s" s="4" r="A5">
        <v>546</v>
      </c>
      <c t="n" s="7" r="B5">
        <v>2700000</v>
      </c>
      <c t="n" s="6" r="C5">
        <v>3300000</v>
      </c>
      <c t="n" s="6" r="D5">
        <v>295000</v>
      </c>
      <c t="n" s="7" r="E5">
        <v>1571000</v>
      </c>
    </row>
    <row spans="1:5" r="6">
      <c t="s" s="4" r="A6">
        <v>547</v>
      </c>
      <c t="n" s="6" r="C6">
        <v>3300000</v>
      </c>
      <c t="n" s="6" r="D6">
        <v>200000</v>
      </c>
      <c t="n" s="6" r="E6">
        <v>1400000</v>
      </c>
    </row>
    <row spans="1:5" r="7">
      <c t="s" s="4" r="A7">
        <v>548</v>
      </c>
      <c t="n" s="6" r="C7">
        <v>400000</v>
      </c>
      <c t="n" s="6" r="D7">
        <v>200000</v>
      </c>
      <c t="n" s="6" r="E7">
        <v>0</v>
      </c>
    </row>
    <row spans="1:5" r="8">
      <c t="s" s="4" r="A8">
        <v>549</v>
      </c>
      <c t="n" s="6" r="C8">
        <v>1200000</v>
      </c>
      <c t="n" s="6" r="D8">
        <v>0</v>
      </c>
      <c t="n" s="6" r="E8">
        <v>500000</v>
      </c>
    </row>
    <row spans="1:5" r="9">
      <c t="s" s="4" r="A9">
        <v>550</v>
      </c>
      <c t="n" s="6" r="C9">
        <v>290000000</v>
      </c>
      <c t="n" s="6" r="D9">
        <v>109800000</v>
      </c>
      <c t="n" s="7" r="E9">
        <v>18600000</v>
      </c>
    </row>
    <row spans="1:5" r="10">
      <c t="s" s="4" r="A10">
        <v>551</v>
      </c>
      <c t="n" s="6" r="C10">
        <v>-900000</v>
      </c>
      <c t="n" s="6" r="D10">
        <v>200000</v>
      </c>
    </row>
    <row spans="1:5" r="11">
      <c t="s" s="4" r="A11">
        <v>552</v>
      </c>
      <c t="n" s="7" r="C11">
        <v>2100000</v>
      </c>
      <c t="n" s="7" r="D11">
        <v>2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0</v>
      </c>
    </row>
    <row spans="1:3" r="2">
      <c t="s" s="3" r="A2">
        <v>554</v>
      </c>
    </row>
    <row spans="1:3" r="3">
      <c t="s" s="4" r="A3">
        <v>471</v>
      </c>
      <c t="n" s="7" r="B3">
        <v>546121</v>
      </c>
      <c t="n" s="7" r="C3">
        <v>641603</v>
      </c>
    </row>
    <row spans="1:3" r="4">
      <c t="s" s="4" r="A4">
        <v>555</v>
      </c>
    </row>
    <row spans="1:3" r="5">
      <c t="s" s="3" r="A5">
        <v>554</v>
      </c>
    </row>
    <row spans="1:3" r="6">
      <c t="s" s="4" r="A6">
        <v>471</v>
      </c>
      <c t="n" s="6" r="B6">
        <v>394007</v>
      </c>
    </row>
    <row spans="1:3" r="7">
      <c t="s" s="4" r="A7">
        <v>474</v>
      </c>
      <c t="n" s="6" r="B7">
        <v>390567</v>
      </c>
    </row>
    <row spans="1:3" r="8">
      <c t="s" s="4" r="A8">
        <v>556</v>
      </c>
    </row>
    <row spans="1:3" r="9">
      <c t="s" s="3" r="A9">
        <v>554</v>
      </c>
    </row>
    <row spans="1:3" r="10">
      <c t="s" s="4" r="A10">
        <v>471</v>
      </c>
      <c t="n" s="6" r="B10">
        <v>29999</v>
      </c>
    </row>
    <row spans="1:3" r="11">
      <c t="s" s="4" r="A11">
        <v>474</v>
      </c>
      <c t="n" s="6" r="B11">
        <v>29999</v>
      </c>
    </row>
    <row spans="1:3" r="12">
      <c t="s" s="4" r="A12">
        <v>557</v>
      </c>
    </row>
    <row spans="1:3" r="13">
      <c t="s" s="3" r="A13">
        <v>554</v>
      </c>
    </row>
    <row spans="1:3" r="14">
      <c t="s" s="4" r="A14">
        <v>471</v>
      </c>
      <c t="n" s="6" r="B14">
        <v>85507</v>
      </c>
    </row>
    <row spans="1:3" r="15">
      <c t="s" s="4" r="A15">
        <v>474</v>
      </c>
      <c t="n" s="6" r="B15">
        <v>84689</v>
      </c>
    </row>
    <row spans="1:3" r="16">
      <c t="s" s="4" r="A16">
        <v>558</v>
      </c>
    </row>
    <row spans="1:3" r="17">
      <c t="s" s="3" r="A17">
        <v>554</v>
      </c>
    </row>
    <row spans="1:3" r="18">
      <c t="s" s="4" r="A18">
        <v>471</v>
      </c>
      <c t="n" s="6" r="B18">
        <v>66271</v>
      </c>
    </row>
    <row spans="1:3" r="19">
      <c t="s" s="4" r="A19">
        <v>474</v>
      </c>
      <c t="n" s="6" r="B19">
        <v>65589</v>
      </c>
    </row>
    <row spans="1:3" r="20">
      <c t="s" s="4" r="A20">
        <v>559</v>
      </c>
    </row>
    <row spans="1:3" r="21">
      <c t="s" s="3" r="A21">
        <v>554</v>
      </c>
    </row>
    <row spans="1:3" r="22">
      <c t="s" s="4" r="A22">
        <v>471</v>
      </c>
      <c t="n" s="6" r="B22">
        <v>127504</v>
      </c>
    </row>
    <row spans="1:3" r="23">
      <c t="s" s="4" r="A23">
        <v>474</v>
      </c>
      <c t="n" s="6" r="B23">
        <v>126294</v>
      </c>
    </row>
    <row spans="1:3" r="24">
      <c t="s" s="4" r="A24">
        <v>560</v>
      </c>
    </row>
    <row spans="1:3" r="25">
      <c t="s" s="3" r="A25">
        <v>554</v>
      </c>
    </row>
    <row spans="1:3" r="26">
      <c t="s" s="4" r="A26">
        <v>471</v>
      </c>
      <c t="n" s="6" r="B26">
        <v>84726</v>
      </c>
    </row>
    <row spans="1:3" r="27">
      <c t="s" s="4" r="A27">
        <v>474</v>
      </c>
      <c t="n" s="7" r="B27">
        <v>839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0</v>
      </c>
      <c t="s" s="2" r="D2">
        <v>94</v>
      </c>
    </row>
    <row spans="1:4" r="3">
      <c t="s" s="3" r="A3">
        <v>132</v>
      </c>
    </row>
    <row spans="1:4" r="4">
      <c t="s" s="4" r="A4">
        <v>122</v>
      </c>
      <c t="n" s="7" r="B4">
        <v>14505</v>
      </c>
      <c t="n" s="7" r="C4">
        <v>11224</v>
      </c>
      <c t="n" s="7" r="D4">
        <v>9146</v>
      </c>
    </row>
    <row spans="1:4" r="5">
      <c t="s" s="3" r="A5">
        <v>133</v>
      </c>
    </row>
    <row spans="1:4" r="6">
      <c t="s" s="4" r="A6">
        <v>134</v>
      </c>
      <c t="n" s="6" r="B6">
        <v>1394</v>
      </c>
      <c t="n" s="6" r="C6">
        <v>14499</v>
      </c>
      <c t="n" s="6" r="D6">
        <v>-21432</v>
      </c>
    </row>
    <row spans="1:4" r="7">
      <c t="s" s="4" r="A7">
        <v>135</v>
      </c>
      <c t="n" s="6" r="B7">
        <v>-3300</v>
      </c>
      <c t="n" s="6" r="C7">
        <v>-295</v>
      </c>
      <c t="n" s="6" r="D7">
        <v>-1571</v>
      </c>
    </row>
    <row spans="1:4" r="8">
      <c t="s" s="4" r="A8">
        <v>136</v>
      </c>
      <c t="n" s="6" r="B8">
        <v>175</v>
      </c>
      <c t="n" s="6" r="C8">
        <v>0</v>
      </c>
      <c t="n" s="6" r="D8">
        <v>0</v>
      </c>
    </row>
    <row spans="1:4" r="9">
      <c t="s" s="4" r="A9">
        <v>137</v>
      </c>
      <c t="n" s="6" r="B9">
        <v>-1731</v>
      </c>
      <c t="n" s="6" r="C9">
        <v>14204</v>
      </c>
      <c t="n" s="6" r="D9">
        <v>-23003</v>
      </c>
    </row>
    <row spans="1:4" r="10">
      <c t="s" s="4" r="A10">
        <v>138</v>
      </c>
      <c t="n" s="6" r="B10">
        <v>589</v>
      </c>
      <c t="n" s="6" r="C10">
        <v>-4829</v>
      </c>
      <c t="n" s="6" r="D10">
        <v>7821</v>
      </c>
    </row>
    <row spans="1:4" r="11">
      <c t="s" s="4" r="A11">
        <v>139</v>
      </c>
      <c t="n" s="6" r="B11">
        <v>-1142</v>
      </c>
      <c t="n" s="6" r="C11">
        <v>9375</v>
      </c>
      <c t="n" s="6" r="D11">
        <v>-15182</v>
      </c>
    </row>
    <row spans="1:4" r="12">
      <c t="s" s="4" r="A12">
        <v>140</v>
      </c>
      <c t="n" s="7" r="B12">
        <v>13363</v>
      </c>
      <c t="n" s="7" r="C12">
        <v>20599</v>
      </c>
      <c t="n" s="7" r="D12">
        <v>-60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61</v>
      </c>
      <c t="s" s="2" r="B1">
        <v>2</v>
      </c>
      <c t="s" s="2" r="C1">
        <v>30</v>
      </c>
    </row>
    <row spans="1:3" r="2">
      <c t="s" s="3" r="A2">
        <v>562</v>
      </c>
    </row>
    <row spans="1:3" r="3">
      <c t="s" s="4" r="A3">
        <v>563</v>
      </c>
      <c t="n" s="7" r="B3">
        <v>843608</v>
      </c>
      <c t="n" s="7" r="C3">
        <v>792145</v>
      </c>
    </row>
    <row spans="1:3" r="4">
      <c t="s" s="4" r="A4">
        <v>564</v>
      </c>
      <c t="s" s="4" r="B4">
        <v>565</v>
      </c>
      <c t="s" s="4" r="C4">
        <v>565</v>
      </c>
    </row>
    <row spans="1:3" r="5">
      <c t="s" s="4" r="A5">
        <v>566</v>
      </c>
      <c t="n" s="7" r="B5">
        <v>-2025</v>
      </c>
      <c t="n" s="7" r="C5">
        <v>-1824</v>
      </c>
    </row>
    <row spans="1:3" r="6">
      <c t="s" s="4" r="A6">
        <v>567</v>
      </c>
      <c t="n" s="6" r="B6">
        <v>841583</v>
      </c>
      <c t="n" s="6" r="C6">
        <v>790321</v>
      </c>
    </row>
    <row spans="1:3" r="7">
      <c t="s" s="4" r="A7">
        <v>568</v>
      </c>
    </row>
    <row spans="1:3" r="8">
      <c t="s" s="3" r="A8">
        <v>562</v>
      </c>
    </row>
    <row spans="1:3" r="9">
      <c t="s" s="4" r="A9">
        <v>563</v>
      </c>
      <c t="n" s="7" r="B9">
        <v>539406</v>
      </c>
      <c t="n" s="7" r="C9">
        <v>526537</v>
      </c>
    </row>
    <row spans="1:3" r="10">
      <c t="s" s="4" r="A10">
        <v>564</v>
      </c>
      <c t="s" s="4" r="B10">
        <v>569</v>
      </c>
      <c t="s" s="4" r="C10">
        <v>570</v>
      </c>
    </row>
    <row spans="1:3" r="11">
      <c t="s" s="4" r="A11">
        <v>571</v>
      </c>
    </row>
    <row spans="1:3" r="12">
      <c t="s" s="3" r="A12">
        <v>562</v>
      </c>
    </row>
    <row spans="1:3" r="13">
      <c t="s" s="4" r="A13">
        <v>563</v>
      </c>
      <c t="n" s="7" r="B13">
        <v>56132</v>
      </c>
      <c t="n" s="7" r="C13">
        <v>52094</v>
      </c>
    </row>
    <row spans="1:3" r="14">
      <c t="s" s="4" r="A14">
        <v>564</v>
      </c>
      <c t="s" s="4" r="B14">
        <v>572</v>
      </c>
      <c t="s" s="4" r="C14">
        <v>572</v>
      </c>
    </row>
    <row spans="1:3" r="15">
      <c t="s" s="4" r="A15">
        <v>573</v>
      </c>
    </row>
    <row spans="1:3" r="16">
      <c t="s" s="3" r="A16">
        <v>562</v>
      </c>
    </row>
    <row spans="1:3" r="17">
      <c t="s" s="4" r="A17">
        <v>563</v>
      </c>
      <c t="n" s="7" r="B17">
        <v>17672</v>
      </c>
      <c t="n" s="7" r="C17">
        <v>13539</v>
      </c>
    </row>
    <row spans="1:3" r="18">
      <c t="s" s="4" r="A18">
        <v>564</v>
      </c>
      <c t="s" s="4" r="B18">
        <v>574</v>
      </c>
      <c t="s" s="4" r="C18">
        <v>575</v>
      </c>
    </row>
    <row spans="1:3" r="19">
      <c t="s" s="4" r="A19">
        <v>576</v>
      </c>
    </row>
    <row spans="1:3" r="20">
      <c t="s" s="3" r="A20">
        <v>562</v>
      </c>
    </row>
    <row spans="1:3" r="21">
      <c t="s" s="4" r="A21">
        <v>563</v>
      </c>
      <c t="n" s="7" r="B21">
        <v>129610</v>
      </c>
      <c t="n" s="7" r="C21">
        <v>118181</v>
      </c>
    </row>
    <row spans="1:3" r="22">
      <c t="s" s="4" r="A22">
        <v>564</v>
      </c>
      <c t="s" s="4" r="B22">
        <v>577</v>
      </c>
      <c t="s" s="4" r="C22">
        <v>578</v>
      </c>
    </row>
    <row spans="1:3" r="23">
      <c t="s" s="4" r="A23">
        <v>579</v>
      </c>
    </row>
    <row spans="1:3" r="24">
      <c t="s" s="3" r="A24">
        <v>562</v>
      </c>
    </row>
    <row spans="1:3" r="25">
      <c t="s" s="4" r="A25">
        <v>563</v>
      </c>
      <c t="n" s="7" r="B25">
        <v>12629</v>
      </c>
      <c t="n" s="7" r="C25">
        <v>14323</v>
      </c>
    </row>
    <row spans="1:3" r="26">
      <c t="s" s="4" r="A26">
        <v>564</v>
      </c>
      <c t="s" s="4" r="B26">
        <v>512</v>
      </c>
      <c t="s" s="4" r="C26">
        <v>580</v>
      </c>
    </row>
    <row spans="1:3" r="27">
      <c t="s" s="4" r="A27">
        <v>581</v>
      </c>
    </row>
    <row spans="1:3" r="28">
      <c t="s" s="3" r="A28">
        <v>562</v>
      </c>
    </row>
    <row spans="1:3" r="29">
      <c t="s" s="4" r="A29">
        <v>563</v>
      </c>
      <c t="n" s="7" r="B29">
        <v>323363</v>
      </c>
      <c t="n" s="7" r="C29">
        <v>328400</v>
      </c>
    </row>
    <row spans="1:3" r="30">
      <c t="s" s="4" r="A30">
        <v>564</v>
      </c>
      <c t="s" s="4" r="B30">
        <v>582</v>
      </c>
      <c t="s" s="4" r="C30">
        <v>583</v>
      </c>
    </row>
    <row spans="1:3" r="31">
      <c t="s" s="4" r="A31">
        <v>584</v>
      </c>
    </row>
    <row spans="1:3" r="32">
      <c t="s" s="3" r="A32">
        <v>562</v>
      </c>
    </row>
    <row spans="1:3" r="33">
      <c t="s" s="4" r="A33">
        <v>563</v>
      </c>
      <c t="n" s="7" r="B33">
        <v>304202</v>
      </c>
      <c t="n" s="7" r="C33">
        <v>265608</v>
      </c>
    </row>
    <row spans="1:3" r="34">
      <c t="s" s="4" r="A34">
        <v>564</v>
      </c>
      <c t="s" s="4" r="B34">
        <v>585</v>
      </c>
      <c t="s" s="4" r="C34">
        <v>586</v>
      </c>
    </row>
    <row spans="1:3" r="35">
      <c t="s" s="4" r="A35">
        <v>587</v>
      </c>
    </row>
    <row spans="1:3" r="36">
      <c t="s" s="3" r="A36">
        <v>562</v>
      </c>
    </row>
    <row spans="1:3" r="37">
      <c t="s" s="4" r="A37">
        <v>563</v>
      </c>
      <c t="n" s="7" r="B37">
        <v>25838</v>
      </c>
      <c t="n" s="7" r="C37">
        <v>26278</v>
      </c>
    </row>
    <row spans="1:3" r="38">
      <c t="s" s="4" r="A38">
        <v>564</v>
      </c>
      <c t="s" s="4" r="B38">
        <v>588</v>
      </c>
      <c t="s" s="4" r="C38">
        <v>589</v>
      </c>
    </row>
    <row spans="1:3" r="39">
      <c t="s" s="4" r="A39">
        <v>590</v>
      </c>
    </row>
    <row spans="1:3" r="40">
      <c t="s" s="3" r="A40">
        <v>562</v>
      </c>
    </row>
    <row spans="1:3" r="41">
      <c t="s" s="4" r="A41">
        <v>563</v>
      </c>
      <c t="n" s="7" r="B41">
        <v>224201</v>
      </c>
      <c t="n" s="7" r="C41">
        <v>196339</v>
      </c>
    </row>
    <row spans="1:3" r="42">
      <c t="s" s="4" r="A42">
        <v>564</v>
      </c>
      <c t="s" s="4" r="B42">
        <v>591</v>
      </c>
      <c t="s" s="4" r="C42">
        <v>592</v>
      </c>
    </row>
    <row spans="1:3" r="43">
      <c t="s" s="4" r="A43">
        <v>593</v>
      </c>
    </row>
    <row spans="1:3" r="44">
      <c t="s" s="3" r="A44">
        <v>562</v>
      </c>
    </row>
    <row spans="1:3" r="45">
      <c t="s" s="4" r="A45">
        <v>563</v>
      </c>
      <c t="n" s="7" r="B45">
        <v>54163</v>
      </c>
      <c t="n" s="7" r="C45">
        <v>42991</v>
      </c>
    </row>
    <row spans="1:3" r="46">
      <c t="s" s="4" r="A46">
        <v>564</v>
      </c>
      <c t="s" s="4" r="B46">
        <v>594</v>
      </c>
      <c t="s" s="4" r="C46">
        <v>5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0</v>
      </c>
    </row>
    <row spans="1:3" r="2">
      <c t="s" s="3" r="A2">
        <v>597</v>
      </c>
    </row>
    <row spans="1:3" r="3">
      <c t="s" s="4" r="A3">
        <v>598</v>
      </c>
      <c t="n" s="7" r="B3">
        <v>135086</v>
      </c>
      <c t="n" s="7" r="C3">
        <v>160936</v>
      </c>
    </row>
    <row spans="1:3" r="4">
      <c t="s" s="4" r="A4">
        <v>599</v>
      </c>
      <c t="n" s="6" r="B4">
        <v>562059</v>
      </c>
      <c t="n" s="6" r="C4">
        <v>478961</v>
      </c>
    </row>
    <row spans="1:3" r="5">
      <c t="s" s="4" r="A5">
        <v>600</v>
      </c>
      <c t="n" s="6" r="B5">
        <v>80653</v>
      </c>
      <c t="n" s="6" r="C5">
        <v>106646</v>
      </c>
    </row>
    <row spans="1:3" r="6">
      <c t="s" s="4" r="A6">
        <v>601</v>
      </c>
      <c t="n" s="6" r="B6">
        <v>45771</v>
      </c>
      <c t="n" s="6" r="C6">
        <v>33408</v>
      </c>
    </row>
    <row spans="1:3" r="7">
      <c t="s" s="4" r="A7">
        <v>488</v>
      </c>
      <c t="n" s="6" r="B7">
        <v>823569</v>
      </c>
      <c t="n" s="6" r="C7">
        <v>779951</v>
      </c>
    </row>
    <row spans="1:3" r="8">
      <c t="s" s="4" r="A8">
        <v>602</v>
      </c>
      <c t="n" s="6" r="B8">
        <v>20039</v>
      </c>
      <c t="n" s="6" r="C8">
        <v>12194</v>
      </c>
    </row>
    <row spans="1:3" r="9">
      <c t="s" s="4" r="A9">
        <v>563</v>
      </c>
      <c t="n" s="6" r="B9">
        <v>843608</v>
      </c>
      <c t="n" s="6" r="C9">
        <v>792145</v>
      </c>
    </row>
    <row spans="1:3" r="10">
      <c t="s" s="4" r="A10">
        <v>566</v>
      </c>
      <c t="n" s="6" r="B10">
        <v>-2025</v>
      </c>
      <c t="n" s="6" r="C10">
        <v>-1824</v>
      </c>
    </row>
    <row spans="1:3" r="11">
      <c t="s" s="4" r="A11">
        <v>567</v>
      </c>
      <c t="n" s="6" r="B11">
        <v>841583</v>
      </c>
      <c t="n" s="6" r="C11">
        <v>790321</v>
      </c>
    </row>
    <row spans="1:3" r="12">
      <c t="s" s="4" r="A12">
        <v>603</v>
      </c>
    </row>
    <row spans="1:3" r="13">
      <c t="s" s="3" r="A13">
        <v>597</v>
      </c>
    </row>
    <row spans="1:3" r="14">
      <c t="s" s="4" r="A14">
        <v>598</v>
      </c>
      <c t="n" s="6" r="B14">
        <v>86975</v>
      </c>
      <c t="n" s="6" r="C14">
        <v>88686</v>
      </c>
    </row>
    <row spans="1:3" r="15">
      <c t="s" s="4" r="A15">
        <v>599</v>
      </c>
      <c t="n" s="6" r="B15">
        <v>315685</v>
      </c>
      <c t="n" s="6" r="C15">
        <v>253306</v>
      </c>
    </row>
    <row spans="1:3" r="16">
      <c t="s" s="4" r="A16">
        <v>600</v>
      </c>
      <c t="n" s="6" r="B16">
        <v>49197</v>
      </c>
      <c t="n" s="6" r="C16">
        <v>67012</v>
      </c>
    </row>
    <row spans="1:3" r="17">
      <c t="s" s="4" r="A17">
        <v>601</v>
      </c>
      <c t="n" s="6" r="B17">
        <v>36438</v>
      </c>
      <c t="n" s="6" r="C17">
        <v>25304</v>
      </c>
    </row>
    <row spans="1:3" r="18">
      <c t="s" s="4" r="A18">
        <v>488</v>
      </c>
      <c t="n" s="6" r="B18">
        <v>488295</v>
      </c>
      <c t="n" s="6" r="C18">
        <v>434308</v>
      </c>
    </row>
    <row spans="1:3" r="19">
      <c t="s" s="4" r="A19">
        <v>604</v>
      </c>
    </row>
    <row spans="1:3" r="20">
      <c t="s" s="3" r="A20">
        <v>597</v>
      </c>
    </row>
    <row spans="1:3" r="21">
      <c t="s" s="4" r="A21">
        <v>598</v>
      </c>
      <c t="n" s="6" r="B21">
        <v>48111</v>
      </c>
      <c t="n" s="6" r="C21">
        <v>72250</v>
      </c>
    </row>
    <row spans="1:3" r="22">
      <c t="s" s="4" r="A22">
        <v>599</v>
      </c>
      <c t="n" s="6" r="B22">
        <v>246374</v>
      </c>
      <c t="n" s="6" r="C22">
        <v>225655</v>
      </c>
    </row>
    <row spans="1:3" r="23">
      <c t="s" s="4" r="A23">
        <v>600</v>
      </c>
      <c t="n" s="6" r="B23">
        <v>31456</v>
      </c>
      <c t="n" s="6" r="C23">
        <v>39634</v>
      </c>
    </row>
    <row spans="1:3" r="24">
      <c t="s" s="4" r="A24">
        <v>601</v>
      </c>
      <c t="n" s="6" r="B24">
        <v>9333</v>
      </c>
      <c t="n" s="6" r="C24">
        <v>8104</v>
      </c>
    </row>
    <row spans="1:3" r="25">
      <c t="s" s="4" r="A25">
        <v>488</v>
      </c>
      <c t="n" s="6" r="B25">
        <v>335274</v>
      </c>
      <c t="n" s="6" r="C25">
        <v>345643</v>
      </c>
    </row>
    <row spans="1:3" r="26">
      <c t="s" s="4" r="A26">
        <v>605</v>
      </c>
      <c t="n" s="7" r="B26">
        <v>132900</v>
      </c>
      <c t="n" s="7" r="C26">
        <v>195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6</v>
      </c>
      <c t="s" s="2" r="B1">
        <v>2</v>
      </c>
      <c t="s" s="2" r="C1">
        <v>30</v>
      </c>
      <c t="s" s="2" r="D1">
        <v>94</v>
      </c>
    </row>
    <row spans="1:4" r="2">
      <c t="s" s="3" r="A2">
        <v>607</v>
      </c>
    </row>
    <row spans="1:4" r="3">
      <c t="s" s="4" r="A3">
        <v>608</v>
      </c>
      <c t="n" s="7" r="B3">
        <v>28626</v>
      </c>
      <c t="n" s="7" r="C3">
        <v>21910</v>
      </c>
    </row>
    <row spans="1:4" r="4">
      <c t="s" s="4" r="A4">
        <v>609</v>
      </c>
      <c t="n" s="6" r="B4">
        <v>814982</v>
      </c>
      <c t="n" s="6" r="C4">
        <v>770235</v>
      </c>
    </row>
    <row spans="1:4" r="5">
      <c t="s" s="4" r="A5">
        <v>563</v>
      </c>
      <c t="n" s="6" r="B5">
        <v>843608</v>
      </c>
      <c t="n" s="6" r="C5">
        <v>792145</v>
      </c>
    </row>
    <row spans="1:4" r="6">
      <c t="s" s="4" r="A6">
        <v>566</v>
      </c>
      <c t="n" s="6" r="B6">
        <v>-2025</v>
      </c>
      <c t="n" s="6" r="C6">
        <v>-1824</v>
      </c>
    </row>
    <row spans="1:4" r="7">
      <c t="s" s="4" r="A7">
        <v>567</v>
      </c>
      <c t="n" s="6" r="B7">
        <v>841583</v>
      </c>
      <c t="n" s="6" r="C7">
        <v>790321</v>
      </c>
    </row>
    <row spans="1:4" r="8">
      <c t="s" s="4" r="A8">
        <v>610</v>
      </c>
      <c t="n" s="6" r="B8">
        <v>410</v>
      </c>
      <c t="n" s="6" r="C8">
        <v>599</v>
      </c>
      <c t="n" s="7" r="D8">
        <v>400</v>
      </c>
    </row>
    <row spans="1:4" r="9">
      <c t="s" s="4" r="A9">
        <v>611</v>
      </c>
    </row>
    <row spans="1:4" r="10">
      <c t="s" s="3" r="A10">
        <v>607</v>
      </c>
    </row>
    <row spans="1:4" r="11">
      <c t="s" s="4" r="A11">
        <v>608</v>
      </c>
      <c t="n" s="6" r="B11">
        <v>8177</v>
      </c>
      <c t="n" s="6" r="C11">
        <v>9117</v>
      </c>
    </row>
    <row spans="1:4" r="12">
      <c t="s" s="4" r="A12">
        <v>612</v>
      </c>
    </row>
    <row spans="1:4" r="13">
      <c t="s" s="3" r="A13">
        <v>607</v>
      </c>
    </row>
    <row spans="1:4" r="14">
      <c t="s" s="4" r="A14">
        <v>608</v>
      </c>
      <c t="n" s="6" r="B14">
        <v>20449</v>
      </c>
      <c t="n" s="6" r="C14">
        <v>12793</v>
      </c>
    </row>
    <row spans="1:4" r="15">
      <c t="s" s="4" r="A15">
        <v>568</v>
      </c>
    </row>
    <row spans="1:4" r="16">
      <c t="s" s="3" r="A16">
        <v>607</v>
      </c>
    </row>
    <row spans="1:4" r="17">
      <c t="s" s="4" r="A17">
        <v>608</v>
      </c>
      <c t="n" s="6" r="B17">
        <v>22154</v>
      </c>
      <c t="n" s="6" r="C17">
        <v>17821</v>
      </c>
    </row>
    <row spans="1:4" r="18">
      <c t="s" s="4" r="A18">
        <v>609</v>
      </c>
      <c t="n" s="6" r="B18">
        <v>517252</v>
      </c>
      <c t="n" s="6" r="C18">
        <v>508716</v>
      </c>
    </row>
    <row spans="1:4" r="19">
      <c t="s" s="4" r="A19">
        <v>563</v>
      </c>
      <c t="n" s="6" r="B19">
        <v>539406</v>
      </c>
      <c t="n" s="6" r="C19">
        <v>526537</v>
      </c>
    </row>
    <row spans="1:4" r="20">
      <c t="s" s="4" r="A20">
        <v>610</v>
      </c>
      <c t="n" s="6" r="B20">
        <v>410</v>
      </c>
      <c t="n" s="6" r="C20">
        <v>599</v>
      </c>
    </row>
    <row spans="1:4" r="21">
      <c t="s" s="4" r="A21">
        <v>613</v>
      </c>
    </row>
    <row spans="1:4" r="22">
      <c t="s" s="3" r="A22">
        <v>607</v>
      </c>
    </row>
    <row spans="1:4" r="23">
      <c t="s" s="4" r="A23">
        <v>608</v>
      </c>
      <c t="n" s="6" r="B23">
        <v>4552</v>
      </c>
      <c t="n" s="6" r="C23">
        <v>7771</v>
      </c>
    </row>
    <row spans="1:4" r="24">
      <c t="s" s="4" r="A24">
        <v>614</v>
      </c>
    </row>
    <row spans="1:4" r="25">
      <c t="s" s="3" r="A25">
        <v>607</v>
      </c>
    </row>
    <row spans="1:4" r="26">
      <c t="s" s="4" r="A26">
        <v>608</v>
      </c>
      <c t="n" s="6" r="B26">
        <v>17602</v>
      </c>
      <c t="n" s="6" r="C26">
        <v>10050</v>
      </c>
    </row>
    <row spans="1:4" r="27">
      <c t="s" s="4" r="A27">
        <v>571</v>
      </c>
    </row>
    <row spans="1:4" r="28">
      <c t="s" s="3" r="A28">
        <v>607</v>
      </c>
    </row>
    <row spans="1:4" r="29">
      <c t="s" s="4" r="A29">
        <v>608</v>
      </c>
      <c t="n" s="6" r="B29">
        <v>570</v>
      </c>
      <c t="n" s="6" r="C29">
        <v>824</v>
      </c>
    </row>
    <row spans="1:4" r="30">
      <c t="s" s="4" r="A30">
        <v>609</v>
      </c>
      <c t="n" s="6" r="B30">
        <v>55562</v>
      </c>
      <c t="n" s="6" r="C30">
        <v>51270</v>
      </c>
    </row>
    <row spans="1:4" r="31">
      <c t="s" s="4" r="A31">
        <v>563</v>
      </c>
      <c t="n" s="6" r="B31">
        <v>56132</v>
      </c>
      <c t="n" s="6" r="C31">
        <v>52094</v>
      </c>
    </row>
    <row spans="1:4" r="32">
      <c t="s" s="4" r="A32">
        <v>610</v>
      </c>
      <c t="n" s="6" r="B32">
        <v>0</v>
      </c>
      <c t="n" s="6" r="C32">
        <v>0</v>
      </c>
    </row>
    <row spans="1:4" r="33">
      <c t="s" s="4" r="A33">
        <v>615</v>
      </c>
    </row>
    <row spans="1:4" r="34">
      <c t="s" s="3" r="A34">
        <v>607</v>
      </c>
    </row>
    <row spans="1:4" r="35">
      <c t="s" s="4" r="A35">
        <v>608</v>
      </c>
      <c t="n" s="6" r="B35">
        <v>12</v>
      </c>
      <c t="n" s="6" r="C35">
        <v>338</v>
      </c>
    </row>
    <row spans="1:4" r="36">
      <c t="s" s="4" r="A36">
        <v>616</v>
      </c>
    </row>
    <row spans="1:4" r="37">
      <c t="s" s="3" r="A37">
        <v>607</v>
      </c>
    </row>
    <row spans="1:4" r="38">
      <c t="s" s="4" r="A38">
        <v>608</v>
      </c>
      <c t="n" s="6" r="B38">
        <v>558</v>
      </c>
      <c t="n" s="6" r="C38">
        <v>486</v>
      </c>
    </row>
    <row spans="1:4" r="39">
      <c t="s" s="4" r="A39">
        <v>573</v>
      </c>
    </row>
    <row spans="1:4" r="40">
      <c t="s" s="3" r="A40">
        <v>607</v>
      </c>
    </row>
    <row spans="1:4" r="41">
      <c t="s" s="4" r="A41">
        <v>608</v>
      </c>
      <c t="n" s="6" r="B41">
        <v>136</v>
      </c>
      <c t="n" s="6" r="C41">
        <v>163</v>
      </c>
    </row>
    <row spans="1:4" r="42">
      <c t="s" s="4" r="A42">
        <v>609</v>
      </c>
      <c t="n" s="6" r="B42">
        <v>17536</v>
      </c>
      <c t="n" s="6" r="C42">
        <v>13376</v>
      </c>
    </row>
    <row spans="1:4" r="43">
      <c t="s" s="4" r="A43">
        <v>563</v>
      </c>
      <c t="n" s="6" r="B43">
        <v>17672</v>
      </c>
      <c t="n" s="6" r="C43">
        <v>13539</v>
      </c>
    </row>
    <row spans="1:4" r="44">
      <c t="s" s="4" r="A44">
        <v>610</v>
      </c>
      <c t="n" s="6" r="B44">
        <v>19</v>
      </c>
      <c t="n" s="6" r="C44">
        <v>0</v>
      </c>
    </row>
    <row spans="1:4" r="45">
      <c t="s" s="4" r="A45">
        <v>617</v>
      </c>
    </row>
    <row spans="1:4" r="46">
      <c t="s" s="3" r="A46">
        <v>607</v>
      </c>
    </row>
    <row spans="1:4" r="47">
      <c t="s" s="4" r="A47">
        <v>608</v>
      </c>
      <c t="n" s="6" r="B47">
        <v>0</v>
      </c>
      <c t="n" s="6" r="C47">
        <v>10</v>
      </c>
    </row>
    <row spans="1:4" r="48">
      <c t="s" s="4" r="A48">
        <v>618</v>
      </c>
    </row>
    <row spans="1:4" r="49">
      <c t="s" s="3" r="A49">
        <v>607</v>
      </c>
    </row>
    <row spans="1:4" r="50">
      <c t="s" s="4" r="A50">
        <v>608</v>
      </c>
      <c t="n" s="6" r="B50">
        <v>136</v>
      </c>
      <c t="n" s="6" r="C50">
        <v>153</v>
      </c>
    </row>
    <row spans="1:4" r="51">
      <c t="s" s="4" r="A51">
        <v>576</v>
      </c>
    </row>
    <row spans="1:4" r="52">
      <c t="s" s="3" r="A52">
        <v>607</v>
      </c>
    </row>
    <row spans="1:4" r="53">
      <c t="s" s="4" r="A53">
        <v>608</v>
      </c>
      <c t="n" s="6" r="B53">
        <v>7475</v>
      </c>
      <c t="n" s="6" r="C53">
        <v>7342</v>
      </c>
    </row>
    <row spans="1:4" r="54">
      <c t="s" s="4" r="A54">
        <v>609</v>
      </c>
      <c t="n" s="6" r="B54">
        <v>122135</v>
      </c>
      <c t="n" s="6" r="C54">
        <v>110839</v>
      </c>
    </row>
    <row spans="1:4" r="55">
      <c t="s" s="4" r="A55">
        <v>563</v>
      </c>
      <c t="n" s="6" r="B55">
        <v>129610</v>
      </c>
      <c t="n" s="6" r="C55">
        <v>118181</v>
      </c>
    </row>
    <row spans="1:4" r="56">
      <c t="s" s="4" r="A56">
        <v>610</v>
      </c>
      <c t="n" s="6" r="B56">
        <v>391</v>
      </c>
      <c t="n" s="6" r="C56">
        <v>599</v>
      </c>
    </row>
    <row spans="1:4" r="57">
      <c t="s" s="4" r="A57">
        <v>619</v>
      </c>
    </row>
    <row spans="1:4" r="58">
      <c t="s" s="3" r="A58">
        <v>607</v>
      </c>
    </row>
    <row spans="1:4" r="59">
      <c t="s" s="4" r="A59">
        <v>608</v>
      </c>
      <c t="n" s="6" r="B59">
        <v>2546</v>
      </c>
      <c t="n" s="6" r="C59">
        <v>2924</v>
      </c>
    </row>
    <row spans="1:4" r="60">
      <c t="s" s="4" r="A60">
        <v>620</v>
      </c>
    </row>
    <row spans="1:4" r="61">
      <c t="s" s="3" r="A61">
        <v>607</v>
      </c>
    </row>
    <row spans="1:4" r="62">
      <c t="s" s="4" r="A62">
        <v>608</v>
      </c>
      <c t="n" s="6" r="B62">
        <v>4929</v>
      </c>
      <c t="n" s="6" r="C62">
        <v>4418</v>
      </c>
    </row>
    <row spans="1:4" r="63">
      <c t="s" s="4" r="A63">
        <v>579</v>
      </c>
    </row>
    <row spans="1:4" r="64">
      <c t="s" s="3" r="A64">
        <v>607</v>
      </c>
    </row>
    <row spans="1:4" r="65">
      <c t="s" s="4" r="A65">
        <v>608</v>
      </c>
      <c t="n" s="6" r="B65">
        <v>9045</v>
      </c>
      <c t="n" s="6" r="C65">
        <v>2990</v>
      </c>
    </row>
    <row spans="1:4" r="66">
      <c t="s" s="4" r="A66">
        <v>609</v>
      </c>
      <c t="n" s="6" r="B66">
        <v>3584</v>
      </c>
      <c t="n" s="6" r="C66">
        <v>11333</v>
      </c>
    </row>
    <row spans="1:4" r="67">
      <c t="s" s="4" r="A67">
        <v>563</v>
      </c>
      <c t="n" s="6" r="B67">
        <v>12629</v>
      </c>
      <c t="n" s="6" r="C67">
        <v>14323</v>
      </c>
    </row>
    <row spans="1:4" r="68">
      <c t="s" s="4" r="A68">
        <v>610</v>
      </c>
      <c t="n" s="6" r="B68">
        <v>0</v>
      </c>
      <c t="n" s="6" r="C68">
        <v>0</v>
      </c>
    </row>
    <row spans="1:4" r="69">
      <c t="s" s="4" r="A69">
        <v>621</v>
      </c>
    </row>
    <row spans="1:4" r="70">
      <c t="s" s="3" r="A70">
        <v>607</v>
      </c>
    </row>
    <row spans="1:4" r="71">
      <c t="s" s="4" r="A71">
        <v>608</v>
      </c>
      <c t="n" s="6" r="B71">
        <v>0</v>
      </c>
      <c t="n" s="6" r="C71">
        <v>2990</v>
      </c>
    </row>
    <row spans="1:4" r="72">
      <c t="s" s="4" r="A72">
        <v>622</v>
      </c>
    </row>
    <row spans="1:4" r="73">
      <c t="s" s="3" r="A73">
        <v>607</v>
      </c>
    </row>
    <row spans="1:4" r="74">
      <c t="s" s="4" r="A74">
        <v>608</v>
      </c>
      <c t="n" s="6" r="B74">
        <v>9045</v>
      </c>
      <c t="n" s="6" r="C74">
        <v>0</v>
      </c>
    </row>
    <row spans="1:4" r="75">
      <c t="s" s="4" r="A75">
        <v>581</v>
      </c>
    </row>
    <row spans="1:4" r="76">
      <c t="s" s="3" r="A76">
        <v>607</v>
      </c>
    </row>
    <row spans="1:4" r="77">
      <c t="s" s="4" r="A77">
        <v>608</v>
      </c>
      <c t="n" s="6" r="B77">
        <v>4928</v>
      </c>
      <c t="n" s="6" r="C77">
        <v>6502</v>
      </c>
    </row>
    <row spans="1:4" r="78">
      <c t="s" s="4" r="A78">
        <v>609</v>
      </c>
      <c t="n" s="6" r="B78">
        <v>318435</v>
      </c>
      <c t="n" s="6" r="C78">
        <v>321898</v>
      </c>
    </row>
    <row spans="1:4" r="79">
      <c t="s" s="4" r="A79">
        <v>563</v>
      </c>
      <c t="n" s="6" r="B79">
        <v>323363</v>
      </c>
      <c t="n" s="6" r="C79">
        <v>328400</v>
      </c>
    </row>
    <row spans="1:4" r="80">
      <c t="s" s="4" r="A80">
        <v>610</v>
      </c>
      <c t="n" s="6" r="B80">
        <v>0</v>
      </c>
      <c t="n" s="6" r="C80">
        <v>0</v>
      </c>
    </row>
    <row spans="1:4" r="81">
      <c t="s" s="4" r="A81">
        <v>623</v>
      </c>
    </row>
    <row spans="1:4" r="82">
      <c t="s" s="3" r="A82">
        <v>607</v>
      </c>
    </row>
    <row spans="1:4" r="83">
      <c t="s" s="4" r="A83">
        <v>608</v>
      </c>
      <c t="n" s="6" r="B83">
        <v>1994</v>
      </c>
      <c t="n" s="6" r="C83">
        <v>1509</v>
      </c>
    </row>
    <row spans="1:4" r="84">
      <c t="s" s="4" r="A84">
        <v>624</v>
      </c>
    </row>
    <row spans="1:4" r="85">
      <c t="s" s="3" r="A85">
        <v>607</v>
      </c>
    </row>
    <row spans="1:4" r="86">
      <c t="s" s="4" r="A86">
        <v>608</v>
      </c>
      <c t="n" s="6" r="B86">
        <v>2934</v>
      </c>
      <c t="n" s="6" r="C86">
        <v>4993</v>
      </c>
    </row>
    <row spans="1:4" r="87">
      <c t="s" s="4" r="A87">
        <v>584</v>
      </c>
    </row>
    <row spans="1:4" r="88">
      <c t="s" s="3" r="A88">
        <v>607</v>
      </c>
    </row>
    <row spans="1:4" r="89">
      <c t="s" s="4" r="A89">
        <v>608</v>
      </c>
      <c t="n" s="6" r="B89">
        <v>6472</v>
      </c>
      <c t="n" s="6" r="C89">
        <v>4089</v>
      </c>
    </row>
    <row spans="1:4" r="90">
      <c t="s" s="4" r="A90">
        <v>609</v>
      </c>
      <c t="n" s="6" r="B90">
        <v>297730</v>
      </c>
      <c t="n" s="6" r="C90">
        <v>261519</v>
      </c>
    </row>
    <row spans="1:4" r="91">
      <c t="s" s="4" r="A91">
        <v>563</v>
      </c>
      <c t="n" s="6" r="B91">
        <v>304202</v>
      </c>
      <c t="n" s="6" r="C91">
        <v>265608</v>
      </c>
    </row>
    <row spans="1:4" r="92">
      <c t="s" s="4" r="A92">
        <v>610</v>
      </c>
      <c t="n" s="6" r="B92">
        <v>0</v>
      </c>
      <c t="n" s="6" r="C92">
        <v>0</v>
      </c>
    </row>
    <row spans="1:4" r="93">
      <c t="s" s="4" r="A93">
        <v>625</v>
      </c>
    </row>
    <row spans="1:4" r="94">
      <c t="s" s="3" r="A94">
        <v>607</v>
      </c>
    </row>
    <row spans="1:4" r="95">
      <c t="s" s="4" r="A95">
        <v>608</v>
      </c>
      <c t="n" s="6" r="B95">
        <v>3625</v>
      </c>
      <c t="n" s="6" r="C95">
        <v>1346</v>
      </c>
    </row>
    <row spans="1:4" r="96">
      <c t="s" s="4" r="A96">
        <v>626</v>
      </c>
    </row>
    <row spans="1:4" r="97">
      <c t="s" s="3" r="A97">
        <v>607</v>
      </c>
    </row>
    <row spans="1:4" r="98">
      <c t="s" s="4" r="A98">
        <v>608</v>
      </c>
      <c t="n" s="6" r="B98">
        <v>2847</v>
      </c>
      <c t="n" s="6" r="C98">
        <v>2743</v>
      </c>
    </row>
    <row spans="1:4" r="99">
      <c t="s" s="4" r="A99">
        <v>587</v>
      </c>
    </row>
    <row spans="1:4" r="100">
      <c t="s" s="3" r="A100">
        <v>607</v>
      </c>
    </row>
    <row spans="1:4" r="101">
      <c t="s" s="4" r="A101">
        <v>608</v>
      </c>
      <c t="n" s="6" r="B101">
        <v>4974</v>
      </c>
      <c t="n" s="6" r="C101">
        <v>832</v>
      </c>
    </row>
    <row spans="1:4" r="102">
      <c t="s" s="4" r="A102">
        <v>609</v>
      </c>
      <c t="n" s="6" r="B102">
        <v>20864</v>
      </c>
      <c t="n" s="6" r="C102">
        <v>25446</v>
      </c>
    </row>
    <row spans="1:4" r="103">
      <c t="s" s="4" r="A103">
        <v>563</v>
      </c>
      <c t="n" s="6" r="B103">
        <v>25838</v>
      </c>
      <c t="n" s="6" r="C103">
        <v>26278</v>
      </c>
    </row>
    <row spans="1:4" r="104">
      <c t="s" s="4" r="A104">
        <v>610</v>
      </c>
      <c t="n" s="6" r="B104">
        <v>0</v>
      </c>
      <c t="n" s="6" r="C104">
        <v>0</v>
      </c>
    </row>
    <row spans="1:4" r="105">
      <c t="s" s="4" r="A105">
        <v>627</v>
      </c>
    </row>
    <row spans="1:4" r="106">
      <c t="s" s="3" r="A106">
        <v>607</v>
      </c>
    </row>
    <row spans="1:4" r="107">
      <c t="s" s="4" r="A107">
        <v>608</v>
      </c>
      <c t="n" s="6" r="B107">
        <v>2346</v>
      </c>
      <c t="n" s="6" r="C107">
        <v>0</v>
      </c>
    </row>
    <row spans="1:4" r="108">
      <c t="s" s="4" r="A108">
        <v>628</v>
      </c>
    </row>
    <row spans="1:4" r="109">
      <c t="s" s="3" r="A109">
        <v>607</v>
      </c>
    </row>
    <row spans="1:4" r="110">
      <c t="s" s="4" r="A110">
        <v>608</v>
      </c>
      <c t="n" s="6" r="B110">
        <v>2628</v>
      </c>
      <c t="n" s="6" r="C110">
        <v>832</v>
      </c>
    </row>
    <row spans="1:4" r="111">
      <c t="s" s="4" r="A111">
        <v>590</v>
      </c>
    </row>
    <row spans="1:4" r="112">
      <c t="s" s="3" r="A112">
        <v>607</v>
      </c>
    </row>
    <row spans="1:4" r="113">
      <c t="s" s="4" r="A113">
        <v>608</v>
      </c>
      <c t="n" s="6" r="B113">
        <v>362</v>
      </c>
      <c t="n" s="6" r="C113">
        <v>3148</v>
      </c>
    </row>
    <row spans="1:4" r="114">
      <c t="s" s="4" r="A114">
        <v>609</v>
      </c>
      <c t="n" s="6" r="B114">
        <v>223839</v>
      </c>
      <c t="n" s="6" r="C114">
        <v>193191</v>
      </c>
    </row>
    <row spans="1:4" r="115">
      <c t="s" s="4" r="A115">
        <v>563</v>
      </c>
      <c t="n" s="6" r="B115">
        <v>224201</v>
      </c>
      <c t="n" s="6" r="C115">
        <v>196339</v>
      </c>
    </row>
    <row spans="1:4" r="116">
      <c t="s" s="4" r="A116">
        <v>610</v>
      </c>
      <c t="n" s="6" r="B116">
        <v>0</v>
      </c>
      <c t="n" s="6" r="C116">
        <v>0</v>
      </c>
    </row>
    <row spans="1:4" r="117">
      <c t="s" s="4" r="A117">
        <v>629</v>
      </c>
    </row>
    <row spans="1:4" r="118">
      <c t="s" s="3" r="A118">
        <v>607</v>
      </c>
    </row>
    <row spans="1:4" r="119">
      <c t="s" s="4" r="A119">
        <v>608</v>
      </c>
      <c t="n" s="6" r="B119">
        <v>314</v>
      </c>
      <c t="n" s="6" r="C119">
        <v>1241</v>
      </c>
    </row>
    <row spans="1:4" r="120">
      <c t="s" s="4" r="A120">
        <v>630</v>
      </c>
    </row>
    <row spans="1:4" r="121">
      <c t="s" s="3" r="A121">
        <v>607</v>
      </c>
    </row>
    <row spans="1:4" r="122">
      <c t="s" s="4" r="A122">
        <v>608</v>
      </c>
      <c t="n" s="6" r="B122">
        <v>48</v>
      </c>
      <c t="n" s="6" r="C122">
        <v>1907</v>
      </c>
    </row>
    <row spans="1:4" r="123">
      <c t="s" s="4" r="A123">
        <v>593</v>
      </c>
    </row>
    <row spans="1:4" r="124">
      <c t="s" s="3" r="A124">
        <v>607</v>
      </c>
    </row>
    <row spans="1:4" r="125">
      <c t="s" s="4" r="A125">
        <v>608</v>
      </c>
      <c t="n" s="6" r="B125">
        <v>1136</v>
      </c>
      <c t="n" s="6" r="C125">
        <v>109</v>
      </c>
    </row>
    <row spans="1:4" r="126">
      <c t="s" s="4" r="A126">
        <v>609</v>
      </c>
      <c t="n" s="6" r="B126">
        <v>53027</v>
      </c>
      <c t="n" s="6" r="C126">
        <v>42882</v>
      </c>
    </row>
    <row spans="1:4" r="127">
      <c t="s" s="4" r="A127">
        <v>563</v>
      </c>
      <c t="n" s="6" r="B127">
        <v>54163</v>
      </c>
      <c t="n" s="6" r="C127">
        <v>42991</v>
      </c>
    </row>
    <row spans="1:4" r="128">
      <c t="s" s="4" r="A128">
        <v>610</v>
      </c>
      <c t="n" s="6" r="B128">
        <v>0</v>
      </c>
      <c t="n" s="6" r="C128">
        <v>0</v>
      </c>
    </row>
    <row spans="1:4" r="129">
      <c t="s" s="4" r="A129">
        <v>631</v>
      </c>
    </row>
    <row spans="1:4" r="130">
      <c t="s" s="3" r="A130">
        <v>607</v>
      </c>
    </row>
    <row spans="1:4" r="131">
      <c t="s" s="4" r="A131">
        <v>608</v>
      </c>
      <c t="n" s="6" r="B131">
        <v>965</v>
      </c>
      <c t="n" s="6" r="C131">
        <v>105</v>
      </c>
    </row>
    <row spans="1:4" r="132">
      <c t="s" s="4" r="A132">
        <v>632</v>
      </c>
    </row>
    <row spans="1:4" r="133">
      <c t="s" s="3" r="A133">
        <v>607</v>
      </c>
    </row>
    <row spans="1:4" r="134">
      <c t="s" s="4" r="A134">
        <v>608</v>
      </c>
      <c t="n" s="7" r="B134">
        <v>171</v>
      </c>
      <c t="n" s="7" r="C134">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33</v>
      </c>
      <c t="s" s="2" r="B1">
        <v>2</v>
      </c>
      <c t="s" s="2" r="C1">
        <v>30</v>
      </c>
    </row>
    <row spans="1:3" r="2">
      <c t="s" s="3" r="A2">
        <v>634</v>
      </c>
    </row>
    <row spans="1:3" r="3">
      <c t="s" s="4" r="A3">
        <v>602</v>
      </c>
      <c t="n" s="7" r="B3">
        <v>20039</v>
      </c>
      <c t="n" s="7" r="C3">
        <v>12194</v>
      </c>
    </row>
    <row spans="1:3" r="4">
      <c t="s" s="4" r="A4">
        <v>568</v>
      </c>
    </row>
    <row spans="1:3" r="5">
      <c t="s" s="3" r="A5">
        <v>634</v>
      </c>
    </row>
    <row spans="1:3" r="6">
      <c t="s" s="4" r="A6">
        <v>602</v>
      </c>
      <c t="n" s="6" r="B6">
        <v>17192</v>
      </c>
      <c t="n" s="6" r="C6">
        <v>9451</v>
      </c>
    </row>
    <row spans="1:3" r="7">
      <c t="s" s="4" r="A7">
        <v>635</v>
      </c>
    </row>
    <row spans="1:3" r="8">
      <c t="s" s="3" r="A8">
        <v>634</v>
      </c>
    </row>
    <row spans="1:3" r="9">
      <c t="s" s="4" r="A9">
        <v>602</v>
      </c>
      <c t="n" s="6" r="B9">
        <v>558</v>
      </c>
      <c t="n" s="6" r="C9">
        <v>486</v>
      </c>
    </row>
    <row spans="1:3" r="10">
      <c t="s" s="4" r="A10">
        <v>573</v>
      </c>
    </row>
    <row spans="1:3" r="11">
      <c t="s" s="3" r="A11">
        <v>634</v>
      </c>
    </row>
    <row spans="1:3" r="12">
      <c t="s" s="4" r="A12">
        <v>602</v>
      </c>
      <c t="n" s="6" r="B12">
        <v>117</v>
      </c>
      <c t="n" s="6" r="C12">
        <v>153</v>
      </c>
    </row>
    <row spans="1:3" r="13">
      <c t="s" s="4" r="A13">
        <v>576</v>
      </c>
    </row>
    <row spans="1:3" r="14">
      <c t="s" s="3" r="A14">
        <v>634</v>
      </c>
    </row>
    <row spans="1:3" r="15">
      <c t="s" s="4" r="A15">
        <v>602</v>
      </c>
      <c t="n" s="6" r="B15">
        <v>4538</v>
      </c>
      <c t="n" s="6" r="C15">
        <v>3819</v>
      </c>
    </row>
    <row spans="1:3" r="16">
      <c t="s" s="4" r="A16">
        <v>579</v>
      </c>
    </row>
    <row spans="1:3" r="17">
      <c t="s" s="3" r="A17">
        <v>634</v>
      </c>
    </row>
    <row spans="1:3" r="18">
      <c t="s" s="4" r="A18">
        <v>602</v>
      </c>
      <c t="n" s="6" r="B18">
        <v>9045</v>
      </c>
      <c t="n" s="6" r="C18">
        <v>0</v>
      </c>
    </row>
    <row spans="1:3" r="19">
      <c t="s" s="4" r="A19">
        <v>581</v>
      </c>
    </row>
    <row spans="1:3" r="20">
      <c t="s" s="3" r="A20">
        <v>634</v>
      </c>
    </row>
    <row spans="1:3" r="21">
      <c t="s" s="4" r="A21">
        <v>602</v>
      </c>
      <c t="n" s="6" r="B21">
        <v>2934</v>
      </c>
      <c t="n" s="6" r="C21">
        <v>4993</v>
      </c>
    </row>
    <row spans="1:3" r="22">
      <c t="s" s="4" r="A22">
        <v>584</v>
      </c>
    </row>
    <row spans="1:3" r="23">
      <c t="s" s="3" r="A23">
        <v>634</v>
      </c>
    </row>
    <row spans="1:3" r="24">
      <c t="s" s="4" r="A24">
        <v>602</v>
      </c>
      <c t="n" s="6" r="B24">
        <v>2847</v>
      </c>
      <c t="n" s="6" r="C24">
        <v>2743</v>
      </c>
    </row>
    <row spans="1:3" r="25">
      <c t="s" s="4" r="A25">
        <v>587</v>
      </c>
    </row>
    <row spans="1:3" r="26">
      <c t="s" s="3" r="A26">
        <v>634</v>
      </c>
    </row>
    <row spans="1:3" r="27">
      <c t="s" s="4" r="A27">
        <v>602</v>
      </c>
      <c t="n" s="6" r="B27">
        <v>2628</v>
      </c>
      <c t="n" s="6" r="C27">
        <v>832</v>
      </c>
    </row>
    <row spans="1:3" r="28">
      <c t="s" s="4" r="A28">
        <v>590</v>
      </c>
    </row>
    <row spans="1:3" r="29">
      <c t="s" s="3" r="A29">
        <v>634</v>
      </c>
    </row>
    <row spans="1:3" r="30">
      <c t="s" s="4" r="A30">
        <v>602</v>
      </c>
      <c t="n" s="6" r="B30">
        <v>48</v>
      </c>
      <c t="n" s="6" r="C30">
        <v>1907</v>
      </c>
    </row>
    <row spans="1:3" r="31">
      <c t="s" s="4" r="A31">
        <v>593</v>
      </c>
    </row>
    <row spans="1:3" r="32">
      <c t="s" s="3" r="A32">
        <v>634</v>
      </c>
    </row>
    <row spans="1:3" r="33">
      <c t="s" s="4" r="A33">
        <v>602</v>
      </c>
      <c t="n" s="7" r="B33">
        <v>171</v>
      </c>
      <c t="n" s="7" r="C33">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30</v>
      </c>
    </row>
    <row spans="1:3" r="2">
      <c t="s" s="3" r="A2">
        <v>637</v>
      </c>
    </row>
    <row spans="1:3" r="3">
      <c t="s" s="4" r="A3">
        <v>563</v>
      </c>
      <c t="n" s="7" r="B3">
        <v>843608</v>
      </c>
      <c t="n" s="7" r="C3">
        <v>792145</v>
      </c>
    </row>
    <row spans="1:3" r="4">
      <c t="s" s="4" r="A4">
        <v>566</v>
      </c>
      <c t="n" s="6" r="B4">
        <v>-2025</v>
      </c>
      <c t="n" s="6" r="C4">
        <v>-1824</v>
      </c>
    </row>
    <row spans="1:3" r="5">
      <c t="s" s="4" r="A5">
        <v>567</v>
      </c>
      <c t="n" s="6" r="B5">
        <v>841583</v>
      </c>
      <c t="n" s="6" r="C5">
        <v>790321</v>
      </c>
    </row>
    <row spans="1:3" r="6">
      <c t="s" s="4" r="A6">
        <v>638</v>
      </c>
    </row>
    <row spans="1:3" r="7">
      <c t="s" s="3" r="A7">
        <v>637</v>
      </c>
    </row>
    <row spans="1:3" r="8">
      <c t="s" s="4" r="A8">
        <v>563</v>
      </c>
      <c t="n" s="6" r="B8">
        <v>774202</v>
      </c>
      <c t="n" s="6" r="C8">
        <v>718691</v>
      </c>
    </row>
    <row spans="1:3" r="9">
      <c t="s" s="4" r="A9">
        <v>639</v>
      </c>
    </row>
    <row spans="1:3" r="10">
      <c t="s" s="3" r="A10">
        <v>637</v>
      </c>
    </row>
    <row spans="1:3" r="11">
      <c t="s" s="4" r="A11">
        <v>563</v>
      </c>
      <c t="n" s="6" r="B11">
        <v>10752</v>
      </c>
      <c t="n" s="6" r="C11">
        <v>28702</v>
      </c>
    </row>
    <row spans="1:3" r="12">
      <c t="s" s="4" r="A12">
        <v>640</v>
      </c>
    </row>
    <row spans="1:3" r="13">
      <c t="s" s="3" r="A13">
        <v>637</v>
      </c>
    </row>
    <row spans="1:3" r="14">
      <c t="s" s="4" r="A14">
        <v>563</v>
      </c>
      <c t="n" s="6" r="B14">
        <v>58654</v>
      </c>
      <c t="n" s="6" r="C14">
        <v>44752</v>
      </c>
    </row>
    <row spans="1:3" r="15">
      <c t="s" s="4" r="A15">
        <v>641</v>
      </c>
    </row>
    <row spans="1:3" r="16">
      <c t="s" s="3" r="A16">
        <v>637</v>
      </c>
    </row>
    <row spans="1:3" r="17">
      <c t="s" s="4" r="A17">
        <v>563</v>
      </c>
      <c t="n" s="6" r="B17">
        <v>0</v>
      </c>
      <c t="n" s="6" r="C17">
        <v>0</v>
      </c>
    </row>
    <row spans="1:3" r="18">
      <c t="s" s="4" r="A18">
        <v>568</v>
      </c>
    </row>
    <row spans="1:3" r="19">
      <c t="s" s="3" r="A19">
        <v>637</v>
      </c>
    </row>
    <row spans="1:3" r="20">
      <c t="s" s="4" r="A20">
        <v>563</v>
      </c>
      <c t="n" s="6" r="B20">
        <v>539406</v>
      </c>
      <c t="n" s="6" r="C20">
        <v>526537</v>
      </c>
    </row>
    <row spans="1:3" r="21">
      <c t="s" s="4" r="A21">
        <v>642</v>
      </c>
    </row>
    <row spans="1:3" r="22">
      <c t="s" s="3" r="A22">
        <v>637</v>
      </c>
    </row>
    <row spans="1:3" r="23">
      <c t="s" s="4" r="A23">
        <v>563</v>
      </c>
      <c t="n" s="6" r="B23">
        <v>485379</v>
      </c>
      <c t="n" s="6" r="C23">
        <v>467232</v>
      </c>
    </row>
    <row spans="1:3" r="24">
      <c t="s" s="4" r="A24">
        <v>643</v>
      </c>
    </row>
    <row spans="1:3" r="25">
      <c t="s" s="3" r="A25">
        <v>637</v>
      </c>
    </row>
    <row spans="1:3" r="26">
      <c t="s" s="4" r="A26">
        <v>563</v>
      </c>
      <c t="n" s="6" r="B26">
        <v>10099</v>
      </c>
      <c t="n" s="6" r="C26">
        <v>19961</v>
      </c>
    </row>
    <row spans="1:3" r="27">
      <c t="s" s="4" r="A27">
        <v>644</v>
      </c>
    </row>
    <row spans="1:3" r="28">
      <c t="s" s="3" r="A28">
        <v>637</v>
      </c>
    </row>
    <row spans="1:3" r="29">
      <c t="s" s="4" r="A29">
        <v>563</v>
      </c>
      <c t="n" s="6" r="B29">
        <v>43928</v>
      </c>
      <c t="n" s="6" r="C29">
        <v>39344</v>
      </c>
    </row>
    <row spans="1:3" r="30">
      <c t="s" s="4" r="A30">
        <v>645</v>
      </c>
    </row>
    <row spans="1:3" r="31">
      <c t="s" s="3" r="A31">
        <v>637</v>
      </c>
    </row>
    <row spans="1:3" r="32">
      <c t="s" s="4" r="A32">
        <v>563</v>
      </c>
      <c t="n" s="6" r="B32">
        <v>0</v>
      </c>
      <c t="n" s="6" r="C32">
        <v>0</v>
      </c>
    </row>
    <row spans="1:3" r="33">
      <c t="s" s="4" r="A33">
        <v>571</v>
      </c>
    </row>
    <row spans="1:3" r="34">
      <c t="s" s="3" r="A34">
        <v>637</v>
      </c>
    </row>
    <row spans="1:3" r="35">
      <c t="s" s="4" r="A35">
        <v>563</v>
      </c>
      <c t="n" s="6" r="B35">
        <v>56132</v>
      </c>
      <c t="n" s="6" r="C35">
        <v>52094</v>
      </c>
    </row>
    <row spans="1:3" r="36">
      <c t="s" s="4" r="A36">
        <v>646</v>
      </c>
    </row>
    <row spans="1:3" r="37">
      <c t="s" s="3" r="A37">
        <v>637</v>
      </c>
    </row>
    <row spans="1:3" r="38">
      <c t="s" s="4" r="A38">
        <v>563</v>
      </c>
      <c t="n" s="6" r="B38">
        <v>51681</v>
      </c>
      <c t="n" s="6" r="C38">
        <v>46451</v>
      </c>
    </row>
    <row spans="1:3" r="39">
      <c t="s" s="4" r="A39">
        <v>647</v>
      </c>
    </row>
    <row spans="1:3" r="40">
      <c t="s" s="3" r="A40">
        <v>637</v>
      </c>
    </row>
    <row spans="1:3" r="41">
      <c t="s" s="4" r="A41">
        <v>563</v>
      </c>
      <c t="n" s="6" r="B41">
        <v>386</v>
      </c>
      <c t="n" s="6" r="C41">
        <v>559</v>
      </c>
    </row>
    <row spans="1:3" r="42">
      <c t="s" s="4" r="A42">
        <v>648</v>
      </c>
    </row>
    <row spans="1:3" r="43">
      <c t="s" s="3" r="A43">
        <v>637</v>
      </c>
    </row>
    <row spans="1:3" r="44">
      <c t="s" s="4" r="A44">
        <v>563</v>
      </c>
      <c t="n" s="6" r="B44">
        <v>4065</v>
      </c>
      <c t="n" s="6" r="C44">
        <v>5084</v>
      </c>
    </row>
    <row spans="1:3" r="45">
      <c t="s" s="4" r="A45">
        <v>649</v>
      </c>
    </row>
    <row spans="1:3" r="46">
      <c t="s" s="3" r="A46">
        <v>637</v>
      </c>
    </row>
    <row spans="1:3" r="47">
      <c t="s" s="4" r="A47">
        <v>563</v>
      </c>
      <c t="n" s="6" r="B47">
        <v>0</v>
      </c>
      <c t="n" s="6" r="C47">
        <v>0</v>
      </c>
    </row>
    <row spans="1:3" r="48">
      <c t="s" s="4" r="A48">
        <v>573</v>
      </c>
    </row>
    <row spans="1:3" r="49">
      <c t="s" s="3" r="A49">
        <v>637</v>
      </c>
    </row>
    <row spans="1:3" r="50">
      <c t="s" s="4" r="A50">
        <v>563</v>
      </c>
      <c t="n" s="6" r="B50">
        <v>17672</v>
      </c>
      <c t="n" s="6" r="C50">
        <v>13539</v>
      </c>
    </row>
    <row spans="1:3" r="51">
      <c t="s" s="4" r="A51">
        <v>650</v>
      </c>
    </row>
    <row spans="1:3" r="52">
      <c t="s" s="3" r="A52">
        <v>637</v>
      </c>
    </row>
    <row spans="1:3" r="53">
      <c t="s" s="4" r="A53">
        <v>563</v>
      </c>
      <c t="n" s="6" r="B53">
        <v>17554</v>
      </c>
      <c t="n" s="6" r="C53">
        <v>13299</v>
      </c>
    </row>
    <row spans="1:3" r="54">
      <c t="s" s="4" r="A54">
        <v>651</v>
      </c>
    </row>
    <row spans="1:3" r="55">
      <c t="s" s="3" r="A55">
        <v>637</v>
      </c>
    </row>
    <row spans="1:3" r="56">
      <c t="s" s="4" r="A56">
        <v>563</v>
      </c>
      <c t="n" s="6" r="B56">
        <v>0</v>
      </c>
      <c t="n" s="6" r="C56">
        <v>87</v>
      </c>
    </row>
    <row spans="1:3" r="57">
      <c t="s" s="4" r="A57">
        <v>652</v>
      </c>
    </row>
    <row spans="1:3" r="58">
      <c t="s" s="3" r="A58">
        <v>637</v>
      </c>
    </row>
    <row spans="1:3" r="59">
      <c t="s" s="4" r="A59">
        <v>563</v>
      </c>
      <c t="n" s="6" r="B59">
        <v>118</v>
      </c>
      <c t="n" s="6" r="C59">
        <v>153</v>
      </c>
    </row>
    <row spans="1:3" r="60">
      <c t="s" s="4" r="A60">
        <v>653</v>
      </c>
    </row>
    <row spans="1:3" r="61">
      <c t="s" s="3" r="A61">
        <v>637</v>
      </c>
    </row>
    <row spans="1:3" r="62">
      <c t="s" s="4" r="A62">
        <v>563</v>
      </c>
      <c t="n" s="6" r="B62">
        <v>0</v>
      </c>
      <c t="n" s="6" r="C62">
        <v>0</v>
      </c>
    </row>
    <row spans="1:3" r="63">
      <c t="s" s="4" r="A63">
        <v>576</v>
      </c>
    </row>
    <row spans="1:3" r="64">
      <c t="s" s="3" r="A64">
        <v>637</v>
      </c>
    </row>
    <row spans="1:3" r="65">
      <c t="s" s="4" r="A65">
        <v>563</v>
      </c>
      <c t="n" s="6" r="B65">
        <v>129610</v>
      </c>
      <c t="n" s="6" r="C65">
        <v>118181</v>
      </c>
    </row>
    <row spans="1:3" r="66">
      <c t="s" s="4" r="A66">
        <v>654</v>
      </c>
    </row>
    <row spans="1:3" r="67">
      <c t="s" s="3" r="A67">
        <v>637</v>
      </c>
    </row>
    <row spans="1:3" r="68">
      <c t="s" s="4" r="A68">
        <v>563</v>
      </c>
      <c t="n" s="6" r="B68">
        <v>115878</v>
      </c>
      <c t="n" s="6" r="C68">
        <v>103582</v>
      </c>
    </row>
    <row spans="1:3" r="69">
      <c t="s" s="4" r="A69">
        <v>655</v>
      </c>
    </row>
    <row spans="1:3" r="70">
      <c t="s" s="3" r="A70">
        <v>637</v>
      </c>
    </row>
    <row spans="1:3" r="71">
      <c t="s" s="4" r="A71">
        <v>563</v>
      </c>
      <c t="n" s="6" r="B71">
        <v>6425</v>
      </c>
      <c t="n" s="6" r="C71">
        <v>6113</v>
      </c>
    </row>
    <row spans="1:3" r="72">
      <c t="s" s="4" r="A72">
        <v>656</v>
      </c>
    </row>
    <row spans="1:3" r="73">
      <c t="s" s="3" r="A73">
        <v>637</v>
      </c>
    </row>
    <row spans="1:3" r="74">
      <c t="s" s="4" r="A74">
        <v>563</v>
      </c>
      <c t="n" s="6" r="B74">
        <v>7307</v>
      </c>
      <c t="n" s="6" r="C74">
        <v>8486</v>
      </c>
    </row>
    <row spans="1:3" r="75">
      <c t="s" s="4" r="A75">
        <v>657</v>
      </c>
    </row>
    <row spans="1:3" r="76">
      <c t="s" s="3" r="A76">
        <v>637</v>
      </c>
    </row>
    <row spans="1:3" r="77">
      <c t="s" s="4" r="A77">
        <v>563</v>
      </c>
      <c t="n" s="6" r="B77">
        <v>0</v>
      </c>
      <c t="n" s="6" r="C77">
        <v>0</v>
      </c>
    </row>
    <row spans="1:3" r="78">
      <c t="s" s="4" r="A78">
        <v>579</v>
      </c>
    </row>
    <row spans="1:3" r="79">
      <c t="s" s="3" r="A79">
        <v>637</v>
      </c>
    </row>
    <row spans="1:3" r="80">
      <c t="s" s="4" r="A80">
        <v>563</v>
      </c>
      <c t="n" s="6" r="B80">
        <v>12629</v>
      </c>
      <c t="n" s="6" r="C80">
        <v>14323</v>
      </c>
    </row>
    <row spans="1:3" r="81">
      <c t="s" s="4" r="A81">
        <v>658</v>
      </c>
    </row>
    <row spans="1:3" r="82">
      <c t="s" s="3" r="A82">
        <v>637</v>
      </c>
    </row>
    <row spans="1:3" r="83">
      <c t="s" s="4" r="A83">
        <v>563</v>
      </c>
      <c t="n" s="6" r="B83">
        <v>3584</v>
      </c>
      <c t="n" s="6" r="C83">
        <v>3581</v>
      </c>
    </row>
    <row spans="1:3" r="84">
      <c t="s" s="4" r="A84">
        <v>659</v>
      </c>
    </row>
    <row spans="1:3" r="85">
      <c t="s" s="3" r="A85">
        <v>637</v>
      </c>
    </row>
    <row spans="1:3" r="86">
      <c t="s" s="4" r="A86">
        <v>563</v>
      </c>
      <c t="n" s="6" r="B86">
        <v>0</v>
      </c>
      <c t="n" s="6" r="C86">
        <v>6414</v>
      </c>
    </row>
    <row spans="1:3" r="87">
      <c t="s" s="4" r="A87">
        <v>660</v>
      </c>
    </row>
    <row spans="1:3" r="88">
      <c t="s" s="3" r="A88">
        <v>637</v>
      </c>
    </row>
    <row spans="1:3" r="89">
      <c t="s" s="4" r="A89">
        <v>563</v>
      </c>
      <c t="n" s="6" r="B89">
        <v>9045</v>
      </c>
      <c t="n" s="6" r="C89">
        <v>4328</v>
      </c>
    </row>
    <row spans="1:3" r="90">
      <c t="s" s="4" r="A90">
        <v>661</v>
      </c>
    </row>
    <row spans="1:3" r="91">
      <c t="s" s="3" r="A91">
        <v>637</v>
      </c>
    </row>
    <row spans="1:3" r="92">
      <c t="s" s="4" r="A92">
        <v>563</v>
      </c>
      <c t="n" s="6" r="B92">
        <v>0</v>
      </c>
      <c t="n" s="6" r="C92">
        <v>0</v>
      </c>
    </row>
    <row spans="1:3" r="93">
      <c t="s" s="4" r="A93">
        <v>581</v>
      </c>
    </row>
    <row spans="1:3" r="94">
      <c t="s" s="3" r="A94">
        <v>637</v>
      </c>
    </row>
    <row spans="1:3" r="95">
      <c t="s" s="4" r="A95">
        <v>563</v>
      </c>
      <c t="n" s="6" r="B95">
        <v>323363</v>
      </c>
      <c t="n" s="6" r="C95">
        <v>328400</v>
      </c>
    </row>
    <row spans="1:3" r="96">
      <c t="s" s="4" r="A96">
        <v>662</v>
      </c>
    </row>
    <row spans="1:3" r="97">
      <c t="s" s="3" r="A97">
        <v>637</v>
      </c>
    </row>
    <row spans="1:3" r="98">
      <c t="s" s="4" r="A98">
        <v>563</v>
      </c>
      <c t="n" s="6" r="B98">
        <v>296682</v>
      </c>
      <c t="n" s="6" r="C98">
        <v>300319</v>
      </c>
    </row>
    <row spans="1:3" r="99">
      <c t="s" s="4" r="A99">
        <v>663</v>
      </c>
    </row>
    <row spans="1:3" r="100">
      <c t="s" s="3" r="A100">
        <v>637</v>
      </c>
    </row>
    <row spans="1:3" r="101">
      <c t="s" s="4" r="A101">
        <v>563</v>
      </c>
      <c t="n" s="6" r="B101">
        <v>3288</v>
      </c>
      <c t="n" s="6" r="C101">
        <v>6788</v>
      </c>
    </row>
    <row spans="1:3" r="102">
      <c t="s" s="4" r="A102">
        <v>664</v>
      </c>
    </row>
    <row spans="1:3" r="103">
      <c t="s" s="3" r="A103">
        <v>637</v>
      </c>
    </row>
    <row spans="1:3" r="104">
      <c t="s" s="4" r="A104">
        <v>563</v>
      </c>
      <c t="n" s="6" r="B104">
        <v>23393</v>
      </c>
      <c t="n" s="6" r="C104">
        <v>21293</v>
      </c>
    </row>
    <row spans="1:3" r="105">
      <c t="s" s="4" r="A105">
        <v>665</v>
      </c>
    </row>
    <row spans="1:3" r="106">
      <c t="s" s="3" r="A106">
        <v>637</v>
      </c>
    </row>
    <row spans="1:3" r="107">
      <c t="s" s="4" r="A107">
        <v>563</v>
      </c>
      <c t="n" s="6" r="B107">
        <v>0</v>
      </c>
      <c t="n" s="6" r="C107">
        <v>0</v>
      </c>
    </row>
    <row spans="1:3" r="108">
      <c t="s" s="4" r="A108">
        <v>584</v>
      </c>
    </row>
    <row spans="1:3" r="109">
      <c t="s" s="3" r="A109">
        <v>637</v>
      </c>
    </row>
    <row spans="1:3" r="110">
      <c t="s" s="4" r="A110">
        <v>563</v>
      </c>
      <c t="n" s="6" r="B110">
        <v>304202</v>
      </c>
      <c t="n" s="6" r="C110">
        <v>265608</v>
      </c>
    </row>
    <row spans="1:3" r="111">
      <c t="s" s="4" r="A111">
        <v>666</v>
      </c>
    </row>
    <row spans="1:3" r="112">
      <c t="s" s="3" r="A112">
        <v>637</v>
      </c>
    </row>
    <row spans="1:3" r="113">
      <c t="s" s="4" r="A113">
        <v>563</v>
      </c>
      <c t="n" s="6" r="B113">
        <v>288823</v>
      </c>
      <c t="n" s="6" r="C113">
        <v>251459</v>
      </c>
    </row>
    <row spans="1:3" r="114">
      <c t="s" s="4" r="A114">
        <v>667</v>
      </c>
    </row>
    <row spans="1:3" r="115">
      <c t="s" s="3" r="A115">
        <v>637</v>
      </c>
    </row>
    <row spans="1:3" r="116">
      <c t="s" s="4" r="A116">
        <v>563</v>
      </c>
      <c t="n" s="6" r="B116">
        <v>653</v>
      </c>
      <c t="n" s="6" r="C116">
        <v>8741</v>
      </c>
    </row>
    <row spans="1:3" r="117">
      <c t="s" s="4" r="A117">
        <v>668</v>
      </c>
    </row>
    <row spans="1:3" r="118">
      <c t="s" s="3" r="A118">
        <v>637</v>
      </c>
    </row>
    <row spans="1:3" r="119">
      <c t="s" s="4" r="A119">
        <v>563</v>
      </c>
      <c t="n" s="6" r="B119">
        <v>14726</v>
      </c>
      <c t="n" s="6" r="C119">
        <v>5408</v>
      </c>
    </row>
    <row spans="1:3" r="120">
      <c t="s" s="4" r="A120">
        <v>669</v>
      </c>
    </row>
    <row spans="1:3" r="121">
      <c t="s" s="3" r="A121">
        <v>637</v>
      </c>
    </row>
    <row spans="1:3" r="122">
      <c t="s" s="4" r="A122">
        <v>563</v>
      </c>
      <c t="n" s="6" r="B122">
        <v>0</v>
      </c>
      <c t="n" s="6" r="C122">
        <v>0</v>
      </c>
    </row>
    <row spans="1:3" r="123">
      <c t="s" s="4" r="A123">
        <v>587</v>
      </c>
    </row>
    <row spans="1:3" r="124">
      <c t="s" s="3" r="A124">
        <v>637</v>
      </c>
    </row>
    <row spans="1:3" r="125">
      <c t="s" s="4" r="A125">
        <v>563</v>
      </c>
      <c t="n" s="6" r="B125">
        <v>25838</v>
      </c>
      <c t="n" s="6" r="C125">
        <v>26278</v>
      </c>
    </row>
    <row spans="1:3" r="126">
      <c t="s" s="4" r="A126">
        <v>670</v>
      </c>
    </row>
    <row spans="1:3" r="127">
      <c t="s" s="3" r="A127">
        <v>637</v>
      </c>
    </row>
    <row spans="1:3" r="128">
      <c t="s" s="4" r="A128">
        <v>563</v>
      </c>
      <c t="n" s="6" r="B128">
        <v>20860</v>
      </c>
      <c t="n" s="6" r="C128">
        <v>22789</v>
      </c>
    </row>
    <row spans="1:3" r="129">
      <c t="s" s="4" r="A129">
        <v>671</v>
      </c>
    </row>
    <row spans="1:3" r="130">
      <c t="s" s="3" r="A130">
        <v>637</v>
      </c>
    </row>
    <row spans="1:3" r="131">
      <c t="s" s="4" r="A131">
        <v>563</v>
      </c>
      <c t="n" s="6" r="B131">
        <v>4</v>
      </c>
      <c t="n" s="6" r="C131">
        <v>7</v>
      </c>
    </row>
    <row spans="1:3" r="132">
      <c t="s" s="4" r="A132">
        <v>672</v>
      </c>
    </row>
    <row spans="1:3" r="133">
      <c t="s" s="3" r="A133">
        <v>637</v>
      </c>
    </row>
    <row spans="1:3" r="134">
      <c t="s" s="4" r="A134">
        <v>563</v>
      </c>
      <c t="n" s="6" r="B134">
        <v>4974</v>
      </c>
      <c t="n" s="6" r="C134">
        <v>3482</v>
      </c>
    </row>
    <row spans="1:3" r="135">
      <c t="s" s="4" r="A135">
        <v>673</v>
      </c>
    </row>
    <row spans="1:3" r="136">
      <c t="s" s="3" r="A136">
        <v>637</v>
      </c>
    </row>
    <row spans="1:3" r="137">
      <c t="s" s="4" r="A137">
        <v>563</v>
      </c>
      <c t="n" s="6" r="B137">
        <v>0</v>
      </c>
      <c t="n" s="6" r="C137">
        <v>0</v>
      </c>
    </row>
    <row spans="1:3" r="138">
      <c t="s" s="4" r="A138">
        <v>590</v>
      </c>
    </row>
    <row spans="1:3" r="139">
      <c t="s" s="3" r="A139">
        <v>637</v>
      </c>
    </row>
    <row spans="1:3" r="140">
      <c t="s" s="4" r="A140">
        <v>563</v>
      </c>
      <c t="n" s="6" r="B140">
        <v>224201</v>
      </c>
      <c t="n" s="6" r="C140">
        <v>196339</v>
      </c>
    </row>
    <row spans="1:3" r="141">
      <c t="s" s="4" r="A141">
        <v>674</v>
      </c>
    </row>
    <row spans="1:3" r="142">
      <c t="s" s="3" r="A142">
        <v>637</v>
      </c>
    </row>
    <row spans="1:3" r="143">
      <c t="s" s="4" r="A143">
        <v>563</v>
      </c>
      <c t="n" s="6" r="B143">
        <v>214184</v>
      </c>
      <c t="n" s="6" r="C143">
        <v>185839</v>
      </c>
    </row>
    <row spans="1:3" r="144">
      <c t="s" s="4" r="A144">
        <v>675</v>
      </c>
    </row>
    <row spans="1:3" r="145">
      <c t="s" s="3" r="A145">
        <v>637</v>
      </c>
    </row>
    <row spans="1:3" r="146">
      <c t="s" s="4" r="A146">
        <v>563</v>
      </c>
      <c t="n" s="6" r="B146">
        <v>471</v>
      </c>
      <c t="n" s="6" r="C146">
        <v>8611</v>
      </c>
    </row>
    <row spans="1:3" r="147">
      <c t="s" s="4" r="A147">
        <v>676</v>
      </c>
    </row>
    <row spans="1:3" r="148">
      <c t="s" s="3" r="A148">
        <v>637</v>
      </c>
    </row>
    <row spans="1:3" r="149">
      <c t="s" s="4" r="A149">
        <v>563</v>
      </c>
      <c t="n" s="6" r="B149">
        <v>9546</v>
      </c>
      <c t="n" s="6" r="C149">
        <v>1889</v>
      </c>
    </row>
    <row spans="1:3" r="150">
      <c t="s" s="4" r="A150">
        <v>677</v>
      </c>
    </row>
    <row spans="1:3" r="151">
      <c t="s" s="3" r="A151">
        <v>637</v>
      </c>
    </row>
    <row spans="1:3" r="152">
      <c t="s" s="4" r="A152">
        <v>563</v>
      </c>
      <c t="n" s="6" r="B152">
        <v>0</v>
      </c>
      <c t="n" s="6" r="C152">
        <v>0</v>
      </c>
    </row>
    <row spans="1:3" r="153">
      <c t="s" s="4" r="A153">
        <v>593</v>
      </c>
    </row>
    <row spans="1:3" r="154">
      <c t="s" s="3" r="A154">
        <v>637</v>
      </c>
    </row>
    <row spans="1:3" r="155">
      <c t="s" s="4" r="A155">
        <v>563</v>
      </c>
      <c t="n" s="6" r="B155">
        <v>54163</v>
      </c>
      <c t="n" s="6" r="C155">
        <v>42991</v>
      </c>
    </row>
    <row spans="1:3" r="156">
      <c t="s" s="4" r="A156">
        <v>678</v>
      </c>
    </row>
    <row spans="1:3" r="157">
      <c t="s" s="3" r="A157">
        <v>637</v>
      </c>
    </row>
    <row spans="1:3" r="158">
      <c t="s" s="4" r="A158">
        <v>563</v>
      </c>
      <c t="n" s="6" r="B158">
        <v>53779</v>
      </c>
      <c t="n" s="6" r="C158">
        <v>42831</v>
      </c>
    </row>
    <row spans="1:3" r="159">
      <c t="s" s="4" r="A159">
        <v>679</v>
      </c>
    </row>
    <row spans="1:3" r="160">
      <c t="s" s="3" r="A160">
        <v>637</v>
      </c>
    </row>
    <row spans="1:3" r="161">
      <c t="s" s="4" r="A161">
        <v>563</v>
      </c>
      <c t="n" s="6" r="B161">
        <v>178</v>
      </c>
      <c t="n" s="6" r="C161">
        <v>123</v>
      </c>
    </row>
    <row spans="1:3" r="162">
      <c t="s" s="4" r="A162">
        <v>680</v>
      </c>
    </row>
    <row spans="1:3" r="163">
      <c t="s" s="3" r="A163">
        <v>637</v>
      </c>
    </row>
    <row spans="1:3" r="164">
      <c t="s" s="4" r="A164">
        <v>563</v>
      </c>
      <c t="n" s="6" r="B164">
        <v>206</v>
      </c>
      <c t="n" s="6" r="C164">
        <v>37</v>
      </c>
    </row>
    <row spans="1:3" r="165">
      <c t="s" s="4" r="A165">
        <v>681</v>
      </c>
    </row>
    <row spans="1:3" r="166">
      <c t="s" s="3" r="A166">
        <v>637</v>
      </c>
    </row>
    <row spans="1:3" r="167">
      <c t="s" s="4" r="A167">
        <v>563</v>
      </c>
      <c t="n" s="7" r="B167">
        <v>0</v>
      </c>
      <c t="n" s="7" r="C16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0</v>
      </c>
      <c t="s" s="2" r="D2">
        <v>94</v>
      </c>
    </row>
    <row spans="1:4" r="3">
      <c t="s" s="3" r="A3">
        <v>683</v>
      </c>
    </row>
    <row spans="1:4" r="4">
      <c t="s" s="4" r="A4">
        <v>684</v>
      </c>
      <c t="n" s="7" r="B4">
        <v>9105</v>
      </c>
      <c t="n" s="7" r="C4">
        <v>10355</v>
      </c>
      <c t="n" s="7" r="D4">
        <v>10342</v>
      </c>
    </row>
    <row spans="1:4" r="5">
      <c t="s" s="4" r="A5">
        <v>685</v>
      </c>
      <c t="n" s="6" r="B5">
        <v>-4173</v>
      </c>
      <c t="n" s="6" r="C5">
        <v>-3693</v>
      </c>
      <c t="n" s="6" r="D5">
        <v>-3033</v>
      </c>
    </row>
    <row spans="1:4" r="6">
      <c t="s" s="4" r="A6">
        <v>686</v>
      </c>
      <c t="n" s="6" r="B6">
        <v>619</v>
      </c>
      <c t="n" s="6" r="C6">
        <v>481</v>
      </c>
      <c t="n" s="6" r="D6">
        <v>526</v>
      </c>
    </row>
    <row spans="1:4" r="7">
      <c t="s" s="4" r="A7">
        <v>687</v>
      </c>
      <c t="n" s="6" r="B7">
        <v>3864</v>
      </c>
      <c t="n" s="6" r="C7">
        <v>1962</v>
      </c>
      <c t="n" s="6" r="D7">
        <v>2520</v>
      </c>
    </row>
    <row spans="1:4" r="8">
      <c t="s" s="4" r="A8">
        <v>688</v>
      </c>
      <c t="n" s="6" r="B8">
        <v>9415</v>
      </c>
      <c t="n" s="6" r="C8">
        <v>9105</v>
      </c>
      <c t="n" s="6" r="D8">
        <v>10355</v>
      </c>
    </row>
    <row spans="1:4" r="9">
      <c t="s" s="4" r="A9">
        <v>568</v>
      </c>
    </row>
    <row spans="1:4" r="10">
      <c t="s" s="3" r="A10">
        <v>683</v>
      </c>
    </row>
    <row spans="1:4" r="11">
      <c t="s" s="4" r="A11">
        <v>684</v>
      </c>
      <c t="n" s="6" r="B11">
        <v>6380</v>
      </c>
      <c t="n" s="6" r="C11">
        <v>7504</v>
      </c>
      <c t="n" s="6" r="D11">
        <v>7337</v>
      </c>
    </row>
    <row spans="1:4" r="12">
      <c t="s" s="4" r="A12">
        <v>685</v>
      </c>
      <c t="n" s="6" r="B12">
        <v>-3053</v>
      </c>
      <c t="n" s="6" r="C12">
        <v>-3136</v>
      </c>
      <c t="n" s="6" r="D12">
        <v>-1632</v>
      </c>
    </row>
    <row spans="1:4" r="13">
      <c t="s" s="4" r="A13">
        <v>686</v>
      </c>
      <c t="n" s="6" r="B13">
        <v>150</v>
      </c>
      <c t="n" s="6" r="C13">
        <v>163</v>
      </c>
      <c t="n" s="6" r="D13">
        <v>207</v>
      </c>
    </row>
    <row spans="1:4" r="14">
      <c t="s" s="4" r="A14">
        <v>687</v>
      </c>
      <c t="n" s="6" r="B14">
        <v>3165</v>
      </c>
      <c t="n" s="6" r="C14">
        <v>1849</v>
      </c>
      <c t="n" s="6" r="D14">
        <v>1592</v>
      </c>
    </row>
    <row spans="1:4" r="15">
      <c t="s" s="4" r="A15">
        <v>688</v>
      </c>
      <c t="n" s="6" r="B15">
        <v>6642</v>
      </c>
      <c t="n" s="6" r="C15">
        <v>6380</v>
      </c>
      <c t="n" s="6" r="D15">
        <v>7504</v>
      </c>
    </row>
    <row spans="1:4" r="16">
      <c t="s" s="4" r="A16">
        <v>635</v>
      </c>
    </row>
    <row spans="1:4" r="17">
      <c t="s" s="3" r="A17">
        <v>683</v>
      </c>
    </row>
    <row spans="1:4" r="18">
      <c t="s" s="4" r="A18">
        <v>684</v>
      </c>
      <c t="n" s="6" r="B18">
        <v>702</v>
      </c>
      <c t="n" s="6" r="C18">
        <v>1530</v>
      </c>
      <c t="n" s="6" r="D18">
        <v>1098</v>
      </c>
    </row>
    <row spans="1:4" r="19">
      <c t="s" s="4" r="A19">
        <v>685</v>
      </c>
      <c t="n" s="6" r="B19">
        <v>-559</v>
      </c>
      <c t="n" s="6" r="C19">
        <v>-1032</v>
      </c>
      <c t="n" s="6" r="D19">
        <v>-233</v>
      </c>
    </row>
    <row spans="1:4" r="20">
      <c t="s" s="4" r="A20">
        <v>686</v>
      </c>
      <c t="n" s="6" r="B20">
        <v>5</v>
      </c>
      <c t="n" s="6" r="C20">
        <v>6</v>
      </c>
      <c t="n" s="6" r="D20">
        <v>10</v>
      </c>
    </row>
    <row spans="1:4" r="21">
      <c t="s" s="4" r="A21">
        <v>687</v>
      </c>
      <c t="n" s="6" r="B21">
        <v>814</v>
      </c>
      <c t="n" s="6" r="C21">
        <v>198</v>
      </c>
      <c t="n" s="6" r="D21">
        <v>655</v>
      </c>
    </row>
    <row spans="1:4" r="22">
      <c t="s" s="4" r="A22">
        <v>688</v>
      </c>
      <c t="n" s="6" r="B22">
        <v>962</v>
      </c>
      <c t="n" s="6" r="C22">
        <v>702</v>
      </c>
      <c t="n" s="6" r="D22">
        <v>1530</v>
      </c>
    </row>
    <row spans="1:4" r="23">
      <c t="s" s="4" r="A23">
        <v>573</v>
      </c>
    </row>
    <row spans="1:4" r="24">
      <c t="s" s="3" r="A24">
        <v>683</v>
      </c>
    </row>
    <row spans="1:4" r="25">
      <c t="s" s="4" r="A25">
        <v>684</v>
      </c>
      <c t="n" s="6" r="B25">
        <v>21</v>
      </c>
      <c t="n" s="6" r="C25">
        <v>17</v>
      </c>
      <c t="n" s="6" r="D25">
        <v>50</v>
      </c>
    </row>
    <row spans="1:4" r="26">
      <c t="s" s="4" r="A26">
        <v>685</v>
      </c>
      <c t="n" s="6" r="B26">
        <v>0</v>
      </c>
      <c t="n" s="6" r="C26">
        <v>0</v>
      </c>
      <c t="n" s="6" r="D26">
        <v>-31</v>
      </c>
    </row>
    <row spans="1:4" r="27">
      <c t="s" s="4" r="A27">
        <v>686</v>
      </c>
      <c t="n" s="6" r="B27">
        <v>0</v>
      </c>
      <c t="n" s="6" r="C27">
        <v>0</v>
      </c>
      <c t="n" s="6" r="D27">
        <v>140</v>
      </c>
    </row>
    <row spans="1:4" r="28">
      <c t="s" s="4" r="A28">
        <v>687</v>
      </c>
      <c t="n" s="6" r="B28">
        <v>33</v>
      </c>
      <c t="n" s="6" r="C28">
        <v>4</v>
      </c>
      <c t="n" s="6" r="D28">
        <v>-142</v>
      </c>
    </row>
    <row spans="1:4" r="29">
      <c t="s" s="4" r="A29">
        <v>688</v>
      </c>
      <c t="n" s="6" r="B29">
        <v>54</v>
      </c>
      <c t="n" s="6" r="C29">
        <v>21</v>
      </c>
      <c t="n" s="6" r="D29">
        <v>17</v>
      </c>
    </row>
    <row spans="1:4" r="30">
      <c t="s" s="4" r="A30">
        <v>576</v>
      </c>
    </row>
    <row spans="1:4" r="31">
      <c t="s" s="3" r="A31">
        <v>683</v>
      </c>
    </row>
    <row spans="1:4" r="32">
      <c t="s" s="4" r="A32">
        <v>684</v>
      </c>
      <c t="n" s="6" r="B32">
        <v>2131</v>
      </c>
      <c t="n" s="6" r="C32">
        <v>1974</v>
      </c>
      <c t="n" s="6" r="D32">
        <v>2239</v>
      </c>
    </row>
    <row spans="1:4" r="33">
      <c t="s" s="4" r="A33">
        <v>685</v>
      </c>
      <c t="n" s="6" r="B33">
        <v>-410</v>
      </c>
      <c t="n" s="6" r="C33">
        <v>-589</v>
      </c>
      <c t="n" s="6" r="D33">
        <v>-220</v>
      </c>
    </row>
    <row spans="1:4" r="34">
      <c t="s" s="4" r="A34">
        <v>686</v>
      </c>
      <c t="n" s="6" r="B34">
        <v>94</v>
      </c>
      <c t="n" s="6" r="C34">
        <v>99</v>
      </c>
      <c t="n" s="6" r="D34">
        <v>49</v>
      </c>
    </row>
    <row spans="1:4" r="35">
      <c t="s" s="4" r="A35">
        <v>687</v>
      </c>
      <c t="n" s="6" r="B35">
        <v>-44</v>
      </c>
      <c t="n" s="6" r="C35">
        <v>647</v>
      </c>
      <c t="n" s="6" r="D35">
        <v>-94</v>
      </c>
    </row>
    <row spans="1:4" r="36">
      <c t="s" s="4" r="A36">
        <v>688</v>
      </c>
      <c t="n" s="6" r="B36">
        <v>1771</v>
      </c>
      <c t="n" s="6" r="C36">
        <v>2131</v>
      </c>
      <c t="n" s="6" r="D36">
        <v>1974</v>
      </c>
    </row>
    <row spans="1:4" r="37">
      <c t="s" s="4" r="A37">
        <v>579</v>
      </c>
    </row>
    <row spans="1:4" r="38">
      <c t="s" s="3" r="A38">
        <v>683</v>
      </c>
    </row>
    <row spans="1:4" r="39">
      <c t="s" s="4" r="A39">
        <v>684</v>
      </c>
      <c t="n" s="6" r="B39">
        <v>813</v>
      </c>
      <c t="n" s="6" r="C39">
        <v>376</v>
      </c>
      <c t="n" s="6" r="D39">
        <v>284</v>
      </c>
    </row>
    <row spans="1:4" r="40">
      <c t="s" s="4" r="A40">
        <v>685</v>
      </c>
      <c t="n" s="6" r="B40">
        <v>-947</v>
      </c>
      <c t="n" s="6" r="C40">
        <v>0</v>
      </c>
      <c t="n" s="6" r="D40">
        <v>0</v>
      </c>
    </row>
    <row spans="1:4" r="41">
      <c t="s" s="4" r="A41">
        <v>686</v>
      </c>
      <c t="n" s="6" r="B41">
        <v>46</v>
      </c>
      <c t="n" s="6" r="C41">
        <v>49</v>
      </c>
      <c t="n" s="6" r="D41">
        <v>0</v>
      </c>
    </row>
    <row spans="1:4" r="42">
      <c t="s" s="4" r="A42">
        <v>687</v>
      </c>
      <c t="n" s="6" r="B42">
        <v>645</v>
      </c>
      <c t="n" s="6" r="C42">
        <v>388</v>
      </c>
      <c t="n" s="6" r="D42">
        <v>92</v>
      </c>
    </row>
    <row spans="1:4" r="43">
      <c t="s" s="4" r="A43">
        <v>688</v>
      </c>
      <c t="n" s="6" r="B43">
        <v>557</v>
      </c>
      <c t="n" s="6" r="C43">
        <v>813</v>
      </c>
      <c t="n" s="6" r="D43">
        <v>376</v>
      </c>
    </row>
    <row spans="1:4" r="44">
      <c t="s" s="4" r="A44">
        <v>581</v>
      </c>
    </row>
    <row spans="1:4" r="45">
      <c t="s" s="3" r="A45">
        <v>683</v>
      </c>
    </row>
    <row spans="1:4" r="46">
      <c t="s" s="4" r="A46">
        <v>684</v>
      </c>
      <c t="n" s="6" r="B46">
        <v>2713</v>
      </c>
      <c t="n" s="6" r="C46">
        <v>3607</v>
      </c>
      <c t="n" s="6" r="D46">
        <v>3666</v>
      </c>
    </row>
    <row spans="1:4" r="47">
      <c t="s" s="4" r="A47">
        <v>685</v>
      </c>
      <c t="n" s="6" r="B47">
        <v>-1137</v>
      </c>
      <c t="n" s="6" r="C47">
        <v>-1515</v>
      </c>
      <c t="n" s="6" r="D47">
        <v>-1148</v>
      </c>
    </row>
    <row spans="1:4" r="48">
      <c t="s" s="4" r="A48">
        <v>686</v>
      </c>
      <c t="n" s="6" r="B48">
        <v>5</v>
      </c>
      <c t="n" s="6" r="C48">
        <v>9</v>
      </c>
      <c t="n" s="6" r="D48">
        <v>8</v>
      </c>
    </row>
    <row spans="1:4" r="49">
      <c t="s" s="4" r="A49">
        <v>687</v>
      </c>
      <c t="n" s="6" r="B49">
        <v>1717</v>
      </c>
      <c t="n" s="6" r="C49">
        <v>612</v>
      </c>
      <c t="n" s="6" r="D49">
        <v>1081</v>
      </c>
    </row>
    <row spans="1:4" r="50">
      <c t="s" s="4" r="A50">
        <v>688</v>
      </c>
      <c t="n" s="6" r="B50">
        <v>3298</v>
      </c>
      <c t="n" s="6" r="C50">
        <v>2713</v>
      </c>
      <c t="n" s="6" r="D50">
        <v>3607</v>
      </c>
    </row>
    <row spans="1:4" r="51">
      <c t="s" s="4" r="A51">
        <v>584</v>
      </c>
    </row>
    <row spans="1:4" r="52">
      <c t="s" s="3" r="A52">
        <v>683</v>
      </c>
    </row>
    <row spans="1:4" r="53">
      <c t="s" s="4" r="A53">
        <v>684</v>
      </c>
      <c t="n" s="6" r="B53">
        <v>2725</v>
      </c>
      <c t="n" s="6" r="C53">
        <v>2851</v>
      </c>
      <c t="n" s="6" r="D53">
        <v>3005</v>
      </c>
    </row>
    <row spans="1:4" r="54">
      <c t="s" s="4" r="A54">
        <v>685</v>
      </c>
      <c t="n" s="6" r="B54">
        <v>-1120</v>
      </c>
      <c t="n" s="6" r="C54">
        <v>-557</v>
      </c>
      <c t="n" s="6" r="D54">
        <v>-1401</v>
      </c>
    </row>
    <row spans="1:4" r="55">
      <c t="s" s="4" r="A55">
        <v>686</v>
      </c>
      <c t="n" s="6" r="B55">
        <v>469</v>
      </c>
      <c t="n" s="6" r="C55">
        <v>318</v>
      </c>
      <c t="n" s="6" r="D55">
        <v>319</v>
      </c>
    </row>
    <row spans="1:4" r="56">
      <c t="s" s="4" r="A56">
        <v>687</v>
      </c>
      <c t="n" s="6" r="B56">
        <v>699</v>
      </c>
      <c t="n" s="6" r="C56">
        <v>113</v>
      </c>
      <c t="n" s="6" r="D56">
        <v>928</v>
      </c>
    </row>
    <row spans="1:4" r="57">
      <c t="s" s="4" r="A57">
        <v>688</v>
      </c>
      <c t="n" s="6" r="B57">
        <v>2773</v>
      </c>
      <c t="n" s="6" r="C57">
        <v>2725</v>
      </c>
      <c t="n" s="6" r="D57">
        <v>2851</v>
      </c>
    </row>
    <row spans="1:4" r="58">
      <c t="s" s="4" r="A58">
        <v>587</v>
      </c>
    </row>
    <row spans="1:4" r="59">
      <c t="s" s="3" r="A59">
        <v>683</v>
      </c>
    </row>
    <row spans="1:4" r="60">
      <c t="s" s="4" r="A60">
        <v>684</v>
      </c>
      <c t="n" s="6" r="B60">
        <v>293</v>
      </c>
      <c t="n" s="6" r="C60">
        <v>46</v>
      </c>
      <c t="n" s="6" r="D60">
        <v>64</v>
      </c>
    </row>
    <row spans="1:4" r="61">
      <c t="s" s="4" r="A61">
        <v>685</v>
      </c>
      <c t="n" s="6" r="B61">
        <v>-491</v>
      </c>
      <c t="n" s="6" r="C61">
        <v>-2</v>
      </c>
      <c t="n" s="6" r="D61">
        <v>-41</v>
      </c>
    </row>
    <row spans="1:4" r="62">
      <c t="s" s="4" r="A62">
        <v>686</v>
      </c>
      <c t="n" s="6" r="B62">
        <v>3</v>
      </c>
      <c t="n" s="6" r="C62">
        <v>1</v>
      </c>
      <c t="n" s="6" r="D62">
        <v>5</v>
      </c>
    </row>
    <row spans="1:4" r="63">
      <c t="s" s="4" r="A63">
        <v>687</v>
      </c>
      <c t="n" s="6" r="B63">
        <v>211</v>
      </c>
      <c t="n" s="6" r="C63">
        <v>248</v>
      </c>
      <c t="n" s="6" r="D63">
        <v>18</v>
      </c>
    </row>
    <row spans="1:4" r="64">
      <c t="s" s="4" r="A64">
        <v>688</v>
      </c>
      <c t="n" s="6" r="B64">
        <v>16</v>
      </c>
      <c t="n" s="6" r="C64">
        <v>293</v>
      </c>
      <c t="n" s="6" r="D64">
        <v>46</v>
      </c>
    </row>
    <row spans="1:4" r="65">
      <c t="s" s="4" r="A65">
        <v>590</v>
      </c>
    </row>
    <row spans="1:4" r="66">
      <c t="s" s="3" r="A66">
        <v>683</v>
      </c>
    </row>
    <row spans="1:4" r="67">
      <c t="s" s="4" r="A67">
        <v>684</v>
      </c>
      <c t="n" s="6" r="B67">
        <v>1797</v>
      </c>
      <c t="n" s="6" r="C67">
        <v>2176</v>
      </c>
      <c t="n" s="6" r="D67">
        <v>2488</v>
      </c>
    </row>
    <row spans="1:4" r="68">
      <c t="s" s="4" r="A68">
        <v>685</v>
      </c>
      <c t="n" s="6" r="B68">
        <v>-79</v>
      </c>
      <c t="n" s="6" r="C68">
        <v>-266</v>
      </c>
      <c t="n" s="6" r="D68">
        <v>-1098</v>
      </c>
    </row>
    <row spans="1:4" r="69">
      <c t="s" s="4" r="A69">
        <v>686</v>
      </c>
      <c t="n" s="6" r="B69">
        <v>315</v>
      </c>
      <c t="n" s="6" r="C69">
        <v>118</v>
      </c>
      <c t="n" s="6" r="D69">
        <v>71</v>
      </c>
    </row>
    <row spans="1:4" r="70">
      <c t="s" s="4" r="A70">
        <v>687</v>
      </c>
      <c t="n" s="6" r="B70">
        <v>494</v>
      </c>
      <c t="n" s="6" r="C70">
        <v>-231</v>
      </c>
      <c t="n" s="6" r="D70">
        <v>715</v>
      </c>
    </row>
    <row spans="1:4" r="71">
      <c t="s" s="4" r="A71">
        <v>688</v>
      </c>
      <c t="n" s="6" r="B71">
        <v>2527</v>
      </c>
      <c t="n" s="6" r="C71">
        <v>1797</v>
      </c>
      <c t="n" s="6" r="D71">
        <v>2176</v>
      </c>
    </row>
    <row spans="1:4" r="72">
      <c t="s" s="4" r="A72">
        <v>593</v>
      </c>
    </row>
    <row spans="1:4" r="73">
      <c t="s" s="3" r="A73">
        <v>683</v>
      </c>
    </row>
    <row spans="1:4" r="74">
      <c t="s" s="4" r="A74">
        <v>684</v>
      </c>
      <c t="n" s="6" r="B74">
        <v>371</v>
      </c>
      <c t="n" s="6" r="C74">
        <v>208</v>
      </c>
      <c t="n" s="6" r="D74">
        <v>233</v>
      </c>
    </row>
    <row spans="1:4" r="75">
      <c t="s" s="4" r="A75">
        <v>685</v>
      </c>
      <c t="n" s="6" r="B75">
        <v>-550</v>
      </c>
      <c t="n" s="6" r="C75">
        <v>-289</v>
      </c>
      <c t="n" s="6" r="D75">
        <v>-262</v>
      </c>
    </row>
    <row spans="1:4" r="76">
      <c t="s" s="4" r="A76">
        <v>686</v>
      </c>
      <c t="n" s="6" r="B76">
        <v>151</v>
      </c>
      <c t="n" s="6" r="C76">
        <v>199</v>
      </c>
      <c t="n" s="6" r="D76">
        <v>243</v>
      </c>
    </row>
    <row spans="1:4" r="77">
      <c t="s" s="4" r="A77">
        <v>687</v>
      </c>
      <c t="n" s="6" r="B77">
        <v>258</v>
      </c>
      <c t="n" s="6" r="C77">
        <v>253</v>
      </c>
      <c t="n" s="6" r="D77">
        <v>-6</v>
      </c>
    </row>
    <row spans="1:4" r="78">
      <c t="s" s="4" r="A78">
        <v>688</v>
      </c>
      <c t="n" s="6" r="B78">
        <v>230</v>
      </c>
      <c t="n" s="6" r="C78">
        <v>371</v>
      </c>
      <c t="n" s="6" r="D78">
        <v>208</v>
      </c>
    </row>
    <row spans="1:4" r="79">
      <c t="s" s="4" r="A79">
        <v>689</v>
      </c>
    </row>
    <row spans="1:4" r="80">
      <c t="s" s="3" r="A80">
        <v>683</v>
      </c>
    </row>
    <row spans="1:4" r="81">
      <c t="s" s="4" r="A81">
        <v>684</v>
      </c>
      <c t="n" s="6" r="B81">
        <v>264</v>
      </c>
      <c t="n" s="6" r="C81">
        <v>421</v>
      </c>
      <c t="n" s="6" r="D81">
        <v>220</v>
      </c>
    </row>
    <row spans="1:4" r="82">
      <c t="s" s="4" r="A82">
        <v>685</v>
      </c>
      <c t="n" s="6" r="B82">
        <v>0</v>
      </c>
      <c t="n" s="6" r="C82">
        <v>0</v>
      </c>
      <c t="n" s="6" r="D82">
        <v>0</v>
      </c>
    </row>
    <row spans="1:4" r="83">
      <c t="s" s="4" r="A83">
        <v>686</v>
      </c>
      <c t="n" s="6" r="B83">
        <v>0</v>
      </c>
      <c t="n" s="6" r="C83">
        <v>0</v>
      </c>
      <c t="n" s="6" r="D83">
        <v>0</v>
      </c>
    </row>
    <row spans="1:4" r="84">
      <c t="s" s="4" r="A84">
        <v>687</v>
      </c>
      <c t="n" s="6" r="B84">
        <v>-264</v>
      </c>
      <c t="n" s="6" r="C84">
        <v>-157</v>
      </c>
      <c t="n" s="6" r="D84">
        <v>201</v>
      </c>
    </row>
    <row spans="1:4" r="85">
      <c t="s" s="4" r="A85">
        <v>688</v>
      </c>
      <c t="n" s="7" r="B85">
        <v>0</v>
      </c>
      <c t="n" s="7" r="C85">
        <v>264</v>
      </c>
      <c t="n" s="7" r="D85">
        <v>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0</v>
      </c>
      <c t="s" s="2" r="B1">
        <v>2</v>
      </c>
      <c t="s" s="2" r="C1">
        <v>30</v>
      </c>
      <c t="s" s="2" r="D1">
        <v>94</v>
      </c>
      <c t="s" s="2" r="E1">
        <v>691</v>
      </c>
    </row>
    <row spans="1:5" r="2">
      <c t="s" s="3" r="A2">
        <v>692</v>
      </c>
    </row>
    <row spans="1:5" r="3">
      <c t="s" s="4" r="A3">
        <v>693</v>
      </c>
      <c t="n" s="7" r="B3">
        <v>2363</v>
      </c>
      <c t="n" s="7" r="C3">
        <v>1910</v>
      </c>
    </row>
    <row spans="1:5" r="4">
      <c t="s" s="4" r="A4">
        <v>694</v>
      </c>
      <c t="n" s="6" r="B4">
        <v>7052</v>
      </c>
      <c t="n" s="6" r="C4">
        <v>7195</v>
      </c>
    </row>
    <row spans="1:5" r="5">
      <c t="s" s="4" r="A5">
        <v>695</v>
      </c>
      <c t="n" s="6" r="B5">
        <v>9415</v>
      </c>
      <c t="n" s="6" r="C5">
        <v>9105</v>
      </c>
      <c t="n" s="7" r="D5">
        <v>10355</v>
      </c>
      <c t="n" s="7" r="E5">
        <v>10342</v>
      </c>
    </row>
    <row spans="1:5" r="6">
      <c t="s" s="4" r="A6">
        <v>696</v>
      </c>
      <c t="n" s="6" r="B6">
        <v>31142</v>
      </c>
      <c t="n" s="6" r="C6">
        <v>35372</v>
      </c>
    </row>
    <row spans="1:5" r="7">
      <c t="s" s="4" r="A7">
        <v>697</v>
      </c>
      <c t="n" s="6" r="B7">
        <v>812466</v>
      </c>
      <c t="n" s="6" r="C7">
        <v>756773</v>
      </c>
    </row>
    <row spans="1:5" r="8">
      <c t="s" s="4" r="A8">
        <v>563</v>
      </c>
      <c t="n" s="6" r="B8">
        <v>843608</v>
      </c>
      <c t="n" s="6" r="C8">
        <v>792145</v>
      </c>
    </row>
    <row spans="1:5" r="9">
      <c t="s" s="4" r="A9">
        <v>566</v>
      </c>
      <c t="n" s="6" r="B9">
        <v>-2025</v>
      </c>
      <c t="n" s="6" r="C9">
        <v>-1824</v>
      </c>
    </row>
    <row spans="1:5" r="10">
      <c t="s" s="4" r="A10">
        <v>567</v>
      </c>
      <c t="n" s="6" r="B10">
        <v>841583</v>
      </c>
      <c t="n" s="6" r="C10">
        <v>790321</v>
      </c>
    </row>
    <row spans="1:5" r="11">
      <c t="s" s="4" r="A11">
        <v>698</v>
      </c>
      <c t="n" s="6" r="B11">
        <v>20000</v>
      </c>
      <c t="n" s="6" r="C11">
        <v>12200</v>
      </c>
      <c t="n" s="6" r="D11">
        <v>14500</v>
      </c>
    </row>
    <row spans="1:5" r="12">
      <c t="s" s="4" r="A12">
        <v>699</v>
      </c>
      <c t="n" s="6" r="B12">
        <v>410</v>
      </c>
      <c t="n" s="6" r="C12">
        <v>599</v>
      </c>
      <c t="n" s="6" r="D12">
        <v>400</v>
      </c>
    </row>
    <row spans="1:5" r="13">
      <c t="s" s="4" r="A13">
        <v>700</v>
      </c>
      <c t="n" s="6" r="B13">
        <v>14900</v>
      </c>
      <c t="n" s="6" r="C13">
        <v>13800</v>
      </c>
      <c t="n" s="6" r="D13">
        <v>17300</v>
      </c>
    </row>
    <row spans="1:5" r="14">
      <c t="s" s="4" r="A14">
        <v>701</v>
      </c>
      <c t="n" s="6" r="B14">
        <v>5300</v>
      </c>
      <c t="n" s="6" r="C14">
        <v>5900</v>
      </c>
    </row>
    <row spans="1:5" r="15">
      <c t="s" s="4" r="A15">
        <v>568</v>
      </c>
    </row>
    <row spans="1:5" r="16">
      <c t="s" s="3" r="A16">
        <v>692</v>
      </c>
    </row>
    <row spans="1:5" r="17">
      <c t="s" s="4" r="A17">
        <v>693</v>
      </c>
      <c t="n" s="6" r="B17">
        <v>2363</v>
      </c>
      <c t="n" s="6" r="C17">
        <v>1629</v>
      </c>
    </row>
    <row spans="1:5" r="18">
      <c t="s" s="4" r="A18">
        <v>694</v>
      </c>
      <c t="n" s="6" r="B18">
        <v>4279</v>
      </c>
      <c t="n" s="6" r="C18">
        <v>4751</v>
      </c>
    </row>
    <row spans="1:5" r="19">
      <c t="s" s="4" r="A19">
        <v>695</v>
      </c>
      <c t="n" s="6" r="B19">
        <v>6642</v>
      </c>
      <c t="n" s="6" r="C19">
        <v>6380</v>
      </c>
      <c t="n" s="6" r="D19">
        <v>7504</v>
      </c>
      <c t="n" s="6" r="E19">
        <v>7337</v>
      </c>
    </row>
    <row spans="1:5" r="20">
      <c t="s" s="4" r="A20">
        <v>696</v>
      </c>
      <c t="n" s="6" r="B20">
        <v>26108</v>
      </c>
      <c t="n" s="6" r="C20">
        <v>31058</v>
      </c>
    </row>
    <row spans="1:5" r="21">
      <c t="s" s="4" r="A21">
        <v>697</v>
      </c>
      <c t="n" s="6" r="B21">
        <v>513298</v>
      </c>
      <c t="n" s="6" r="C21">
        <v>495479</v>
      </c>
    </row>
    <row spans="1:5" r="22">
      <c t="s" s="4" r="A22">
        <v>563</v>
      </c>
      <c t="n" s="6" r="B22">
        <v>539406</v>
      </c>
      <c t="n" s="6" r="C22">
        <v>526537</v>
      </c>
    </row>
    <row spans="1:5" r="23">
      <c t="s" s="4" r="A23">
        <v>699</v>
      </c>
      <c t="n" s="6" r="B23">
        <v>410</v>
      </c>
      <c t="n" s="6" r="C23">
        <v>599</v>
      </c>
    </row>
    <row spans="1:5" r="24">
      <c t="s" s="4" r="A24">
        <v>635</v>
      </c>
    </row>
    <row spans="1:5" r="25">
      <c t="s" s="3" r="A25">
        <v>692</v>
      </c>
    </row>
    <row spans="1:5" r="26">
      <c t="s" s="4" r="A26">
        <v>693</v>
      </c>
      <c t="n" s="6" r="B26">
        <v>0</v>
      </c>
      <c t="n" s="6" r="C26">
        <v>126</v>
      </c>
    </row>
    <row spans="1:5" r="27">
      <c t="s" s="4" r="A27">
        <v>694</v>
      </c>
      <c t="n" s="6" r="B27">
        <v>962</v>
      </c>
      <c t="n" s="6" r="C27">
        <v>576</v>
      </c>
    </row>
    <row spans="1:5" r="28">
      <c t="s" s="4" r="A28">
        <v>695</v>
      </c>
      <c t="n" s="6" r="B28">
        <v>962</v>
      </c>
      <c t="n" s="6" r="C28">
        <v>702</v>
      </c>
      <c t="n" s="6" r="D28">
        <v>1530</v>
      </c>
      <c t="n" s="6" r="E28">
        <v>1098</v>
      </c>
    </row>
    <row spans="1:5" r="29">
      <c t="s" s="4" r="A29">
        <v>696</v>
      </c>
      <c t="n" s="6" r="B29">
        <v>368</v>
      </c>
      <c t="n" s="6" r="C29">
        <v>4150</v>
      </c>
    </row>
    <row spans="1:5" r="30">
      <c t="s" s="4" r="A30">
        <v>697</v>
      </c>
      <c t="n" s="6" r="B30">
        <v>55764</v>
      </c>
      <c t="n" s="6" r="C30">
        <v>47944</v>
      </c>
    </row>
    <row spans="1:5" r="31">
      <c t="s" s="4" r="A31">
        <v>563</v>
      </c>
      <c t="n" s="6" r="B31">
        <v>56132</v>
      </c>
      <c t="n" s="6" r="C31">
        <v>52094</v>
      </c>
    </row>
    <row spans="1:5" r="32">
      <c t="s" s="4" r="A32">
        <v>699</v>
      </c>
      <c t="n" s="6" r="B32">
        <v>0</v>
      </c>
      <c t="n" s="6" r="C32">
        <v>0</v>
      </c>
    </row>
    <row spans="1:5" r="33">
      <c t="s" s="4" r="A33">
        <v>573</v>
      </c>
    </row>
    <row spans="1:5" r="34">
      <c t="s" s="3" r="A34">
        <v>692</v>
      </c>
    </row>
    <row spans="1:5" r="35">
      <c t="s" s="4" r="A35">
        <v>693</v>
      </c>
      <c t="n" s="6" r="B35">
        <v>0</v>
      </c>
      <c t="n" s="6" r="C35">
        <v>0</v>
      </c>
    </row>
    <row spans="1:5" r="36">
      <c t="s" s="4" r="A36">
        <v>694</v>
      </c>
      <c t="n" s="6" r="B36">
        <v>54</v>
      </c>
      <c t="n" s="6" r="C36">
        <v>21</v>
      </c>
    </row>
    <row spans="1:5" r="37">
      <c t="s" s="4" r="A37">
        <v>695</v>
      </c>
      <c t="n" s="6" r="B37">
        <v>54</v>
      </c>
      <c t="n" s="6" r="C37">
        <v>21</v>
      </c>
      <c t="n" s="6" r="D37">
        <v>17</v>
      </c>
      <c t="n" s="6" r="E37">
        <v>50</v>
      </c>
    </row>
    <row spans="1:5" r="38">
      <c t="s" s="4" r="A38">
        <v>696</v>
      </c>
      <c t="n" s="6" r="B38">
        <v>0</v>
      </c>
      <c t="n" s="6" r="C38">
        <v>0</v>
      </c>
    </row>
    <row spans="1:5" r="39">
      <c t="s" s="4" r="A39">
        <v>697</v>
      </c>
      <c t="n" s="6" r="B39">
        <v>17672</v>
      </c>
      <c t="n" s="6" r="C39">
        <v>13539</v>
      </c>
    </row>
    <row spans="1:5" r="40">
      <c t="s" s="4" r="A40">
        <v>563</v>
      </c>
      <c t="n" s="6" r="B40">
        <v>17672</v>
      </c>
      <c t="n" s="6" r="C40">
        <v>13539</v>
      </c>
    </row>
    <row spans="1:5" r="41">
      <c t="s" s="4" r="A41">
        <v>699</v>
      </c>
      <c t="n" s="6" r="B41">
        <v>19</v>
      </c>
      <c t="n" s="6" r="C41">
        <v>0</v>
      </c>
    </row>
    <row spans="1:5" r="42">
      <c t="s" s="4" r="A42">
        <v>576</v>
      </c>
    </row>
    <row spans="1:5" r="43">
      <c t="s" s="3" r="A43">
        <v>692</v>
      </c>
    </row>
    <row spans="1:5" r="44">
      <c t="s" s="4" r="A44">
        <v>693</v>
      </c>
      <c t="n" s="6" r="B44">
        <v>611</v>
      </c>
      <c t="n" s="6" r="C44">
        <v>598</v>
      </c>
    </row>
    <row spans="1:5" r="45">
      <c t="s" s="4" r="A45">
        <v>694</v>
      </c>
      <c t="n" s="6" r="B45">
        <v>1160</v>
      </c>
      <c t="n" s="6" r="C45">
        <v>1533</v>
      </c>
    </row>
    <row spans="1:5" r="46">
      <c t="s" s="4" r="A46">
        <v>695</v>
      </c>
      <c t="n" s="6" r="B46">
        <v>1771</v>
      </c>
      <c t="n" s="6" r="C46">
        <v>2131</v>
      </c>
      <c t="n" s="6" r="D46">
        <v>1974</v>
      </c>
      <c t="n" s="6" r="E46">
        <v>2239</v>
      </c>
    </row>
    <row spans="1:5" r="47">
      <c t="s" s="4" r="A47">
        <v>696</v>
      </c>
      <c t="n" s="6" r="B47">
        <v>3049</v>
      </c>
      <c t="n" s="6" r="C47">
        <v>3420</v>
      </c>
    </row>
    <row spans="1:5" r="48">
      <c t="s" s="4" r="A48">
        <v>697</v>
      </c>
      <c t="n" s="6" r="B48">
        <v>126561</v>
      </c>
      <c t="n" s="6" r="C48">
        <v>114761</v>
      </c>
    </row>
    <row spans="1:5" r="49">
      <c t="s" s="4" r="A49">
        <v>563</v>
      </c>
      <c t="n" s="6" r="B49">
        <v>129610</v>
      </c>
      <c t="n" s="6" r="C49">
        <v>118181</v>
      </c>
    </row>
    <row spans="1:5" r="50">
      <c t="s" s="4" r="A50">
        <v>699</v>
      </c>
      <c t="n" s="6" r="B50">
        <v>391</v>
      </c>
      <c t="n" s="6" r="C50">
        <v>599</v>
      </c>
    </row>
    <row spans="1:5" r="51">
      <c t="s" s="4" r="A51">
        <v>579</v>
      </c>
    </row>
    <row spans="1:5" r="52">
      <c t="s" s="3" r="A52">
        <v>692</v>
      </c>
    </row>
    <row spans="1:5" r="53">
      <c t="s" s="4" r="A53">
        <v>693</v>
      </c>
      <c t="n" s="6" r="B53">
        <v>454</v>
      </c>
      <c t="n" s="6" r="C53">
        <v>437</v>
      </c>
    </row>
    <row spans="1:5" r="54">
      <c t="s" s="4" r="A54">
        <v>694</v>
      </c>
      <c t="n" s="6" r="B54">
        <v>103</v>
      </c>
      <c t="n" s="6" r="C54">
        <v>376</v>
      </c>
    </row>
    <row spans="1:5" r="55">
      <c t="s" s="4" r="A55">
        <v>695</v>
      </c>
      <c t="n" s="6" r="B55">
        <v>557</v>
      </c>
      <c t="n" s="6" r="C55">
        <v>813</v>
      </c>
      <c t="n" s="6" r="D55">
        <v>376</v>
      </c>
      <c t="n" s="6" r="E55">
        <v>284</v>
      </c>
    </row>
    <row spans="1:5" r="56">
      <c t="s" s="4" r="A56">
        <v>696</v>
      </c>
      <c t="n" s="6" r="B56">
        <v>9045</v>
      </c>
      <c t="n" s="6" r="C56">
        <v>7201</v>
      </c>
    </row>
    <row spans="1:5" r="57">
      <c t="s" s="4" r="A57">
        <v>697</v>
      </c>
      <c t="n" s="6" r="B57">
        <v>3584</v>
      </c>
      <c t="n" s="6" r="C57">
        <v>7122</v>
      </c>
    </row>
    <row spans="1:5" r="58">
      <c t="s" s="4" r="A58">
        <v>563</v>
      </c>
      <c t="n" s="6" r="B58">
        <v>12629</v>
      </c>
      <c t="n" s="6" r="C58">
        <v>14323</v>
      </c>
    </row>
    <row spans="1:5" r="59">
      <c t="s" s="4" r="A59">
        <v>699</v>
      </c>
      <c t="n" s="6" r="B59">
        <v>0</v>
      </c>
      <c t="n" s="6" r="C59">
        <v>0</v>
      </c>
    </row>
    <row spans="1:5" r="60">
      <c t="s" s="4" r="A60">
        <v>581</v>
      </c>
    </row>
    <row spans="1:5" r="61">
      <c t="s" s="3" r="A61">
        <v>692</v>
      </c>
    </row>
    <row spans="1:5" r="62">
      <c t="s" s="4" r="A62">
        <v>693</v>
      </c>
      <c t="n" s="6" r="B62">
        <v>1298</v>
      </c>
      <c t="n" s="6" r="C62">
        <v>468</v>
      </c>
    </row>
    <row spans="1:5" r="63">
      <c t="s" s="4" r="A63">
        <v>694</v>
      </c>
      <c t="n" s="6" r="B63">
        <v>2000</v>
      </c>
      <c t="n" s="6" r="C63">
        <v>2245</v>
      </c>
    </row>
    <row spans="1:5" r="64">
      <c t="s" s="4" r="A64">
        <v>695</v>
      </c>
      <c t="n" s="6" r="B64">
        <v>3298</v>
      </c>
      <c t="n" s="6" r="C64">
        <v>2713</v>
      </c>
      <c t="n" s="6" r="D64">
        <v>3607</v>
      </c>
      <c t="n" s="6" r="E64">
        <v>3666</v>
      </c>
    </row>
    <row spans="1:5" r="65">
      <c t="s" s="4" r="A65">
        <v>696</v>
      </c>
      <c t="n" s="6" r="B65">
        <v>13646</v>
      </c>
      <c t="n" s="6" r="C65">
        <v>16287</v>
      </c>
    </row>
    <row spans="1:5" r="66">
      <c t="s" s="4" r="A66">
        <v>697</v>
      </c>
      <c t="n" s="6" r="B66">
        <v>309717</v>
      </c>
      <c t="n" s="6" r="C66">
        <v>312113</v>
      </c>
    </row>
    <row spans="1:5" r="67">
      <c t="s" s="4" r="A67">
        <v>563</v>
      </c>
      <c t="n" s="6" r="B67">
        <v>323363</v>
      </c>
      <c t="n" s="6" r="C67">
        <v>328400</v>
      </c>
    </row>
    <row spans="1:5" r="68">
      <c t="s" s="4" r="A68">
        <v>699</v>
      </c>
      <c t="n" s="6" r="B68">
        <v>0</v>
      </c>
      <c t="n" s="6" r="C68">
        <v>0</v>
      </c>
    </row>
    <row spans="1:5" r="69">
      <c t="s" s="4" r="A69">
        <v>584</v>
      </c>
    </row>
    <row spans="1:5" r="70">
      <c t="s" s="3" r="A70">
        <v>692</v>
      </c>
    </row>
    <row spans="1:5" r="71">
      <c t="s" s="4" r="A71">
        <v>693</v>
      </c>
      <c t="n" s="6" r="B71">
        <v>0</v>
      </c>
      <c t="n" s="6" r="C71">
        <v>281</v>
      </c>
    </row>
    <row spans="1:5" r="72">
      <c t="s" s="4" r="A72">
        <v>694</v>
      </c>
      <c t="n" s="6" r="B72">
        <v>2773</v>
      </c>
      <c t="n" s="6" r="C72">
        <v>2444</v>
      </c>
    </row>
    <row spans="1:5" r="73">
      <c t="s" s="4" r="A73">
        <v>695</v>
      </c>
      <c t="n" s="6" r="B73">
        <v>2773</v>
      </c>
      <c t="n" s="6" r="C73">
        <v>2725</v>
      </c>
      <c t="n" s="6" r="D73">
        <v>2851</v>
      </c>
      <c t="n" s="6" r="E73">
        <v>3005</v>
      </c>
    </row>
    <row spans="1:5" r="74">
      <c t="s" s="4" r="A74">
        <v>696</v>
      </c>
      <c t="n" s="6" r="B74">
        <v>5034</v>
      </c>
      <c t="n" s="6" r="C74">
        <v>4314</v>
      </c>
    </row>
    <row spans="1:5" r="75">
      <c t="s" s="4" r="A75">
        <v>697</v>
      </c>
      <c t="n" s="6" r="B75">
        <v>299168</v>
      </c>
      <c t="n" s="6" r="C75">
        <v>261294</v>
      </c>
    </row>
    <row spans="1:5" r="76">
      <c t="s" s="4" r="A76">
        <v>563</v>
      </c>
      <c t="n" s="6" r="B76">
        <v>304202</v>
      </c>
      <c t="n" s="6" r="C76">
        <v>265608</v>
      </c>
    </row>
    <row spans="1:5" r="77">
      <c t="s" s="4" r="A77">
        <v>699</v>
      </c>
      <c t="n" s="6" r="B77">
        <v>0</v>
      </c>
      <c t="n" s="6" r="C77">
        <v>0</v>
      </c>
    </row>
    <row spans="1:5" r="78">
      <c t="s" s="4" r="A78">
        <v>587</v>
      </c>
    </row>
    <row spans="1:5" r="79">
      <c t="s" s="3" r="A79">
        <v>692</v>
      </c>
    </row>
    <row spans="1:5" r="80">
      <c t="s" s="4" r="A80">
        <v>693</v>
      </c>
      <c t="n" s="6" r="B80">
        <v>0</v>
      </c>
      <c t="n" s="6" r="C80">
        <v>262</v>
      </c>
    </row>
    <row spans="1:5" r="81">
      <c t="s" s="4" r="A81">
        <v>694</v>
      </c>
      <c t="n" s="6" r="B81">
        <v>16</v>
      </c>
      <c t="n" s="6" r="C81">
        <v>31</v>
      </c>
    </row>
    <row spans="1:5" r="82">
      <c t="s" s="4" r="A82">
        <v>695</v>
      </c>
      <c t="n" s="6" r="B82">
        <v>16</v>
      </c>
      <c t="n" s="6" r="C82">
        <v>293</v>
      </c>
      <c t="n" s="6" r="D82">
        <v>46</v>
      </c>
      <c t="n" s="6" r="E82">
        <v>64</v>
      </c>
    </row>
    <row spans="1:5" r="83">
      <c t="s" s="4" r="A83">
        <v>696</v>
      </c>
      <c t="n" s="6" r="B83">
        <v>4863</v>
      </c>
      <c t="n" s="6" r="C83">
        <v>2650</v>
      </c>
    </row>
    <row spans="1:5" r="84">
      <c t="s" s="4" r="A84">
        <v>697</v>
      </c>
      <c t="n" s="6" r="B84">
        <v>20975</v>
      </c>
      <c t="n" s="6" r="C84">
        <v>23628</v>
      </c>
    </row>
    <row spans="1:5" r="85">
      <c t="s" s="4" r="A85">
        <v>563</v>
      </c>
      <c t="n" s="6" r="B85">
        <v>25838</v>
      </c>
      <c t="n" s="6" r="C85">
        <v>26278</v>
      </c>
    </row>
    <row spans="1:5" r="86">
      <c t="s" s="4" r="A86">
        <v>699</v>
      </c>
      <c t="n" s="6" r="B86">
        <v>0</v>
      </c>
      <c t="n" s="6" r="C86">
        <v>0</v>
      </c>
    </row>
    <row spans="1:5" r="87">
      <c t="s" s="4" r="A87">
        <v>590</v>
      </c>
    </row>
    <row spans="1:5" r="88">
      <c t="s" s="3" r="A88">
        <v>692</v>
      </c>
    </row>
    <row spans="1:5" r="89">
      <c t="s" s="4" r="A89">
        <v>693</v>
      </c>
      <c t="n" s="6" r="B89">
        <v>0</v>
      </c>
      <c t="n" s="6" r="C89">
        <v>19</v>
      </c>
    </row>
    <row spans="1:5" r="90">
      <c t="s" s="4" r="A90">
        <v>694</v>
      </c>
      <c t="n" s="6" r="B90">
        <v>2527</v>
      </c>
      <c t="n" s="6" r="C90">
        <v>1778</v>
      </c>
    </row>
    <row spans="1:5" r="91">
      <c t="s" s="4" r="A91">
        <v>695</v>
      </c>
      <c t="n" s="6" r="B91">
        <v>2527</v>
      </c>
      <c t="n" s="6" r="C91">
        <v>1797</v>
      </c>
      <c t="n" s="6" r="D91">
        <v>2176</v>
      </c>
      <c t="n" s="6" r="E91">
        <v>2488</v>
      </c>
    </row>
    <row spans="1:5" r="92">
      <c t="s" s="4" r="A92">
        <v>696</v>
      </c>
      <c t="n" s="6" r="B92">
        <v>0</v>
      </c>
      <c t="n" s="6" r="C92">
        <v>1664</v>
      </c>
    </row>
    <row spans="1:5" r="93">
      <c t="s" s="4" r="A93">
        <v>697</v>
      </c>
      <c t="n" s="6" r="B93">
        <v>224201</v>
      </c>
      <c t="n" s="6" r="C93">
        <v>194675</v>
      </c>
    </row>
    <row spans="1:5" r="94">
      <c t="s" s="4" r="A94">
        <v>563</v>
      </c>
      <c t="n" s="6" r="B94">
        <v>224201</v>
      </c>
      <c t="n" s="6" r="C94">
        <v>196339</v>
      </c>
    </row>
    <row spans="1:5" r="95">
      <c t="s" s="4" r="A95">
        <v>699</v>
      </c>
      <c t="n" s="6" r="B95">
        <v>0</v>
      </c>
      <c t="n" s="6" r="C95">
        <v>0</v>
      </c>
    </row>
    <row spans="1:5" r="96">
      <c t="s" s="4" r="A96">
        <v>593</v>
      </c>
    </row>
    <row spans="1:5" r="97">
      <c t="s" s="3" r="A97">
        <v>692</v>
      </c>
    </row>
    <row spans="1:5" r="98">
      <c t="s" s="4" r="A98">
        <v>693</v>
      </c>
      <c t="n" s="6" r="B98">
        <v>0</v>
      </c>
      <c t="n" s="6" r="C98">
        <v>0</v>
      </c>
    </row>
    <row spans="1:5" r="99">
      <c t="s" s="4" r="A99">
        <v>694</v>
      </c>
      <c t="n" s="6" r="B99">
        <v>230</v>
      </c>
      <c t="n" s="6" r="C99">
        <v>371</v>
      </c>
    </row>
    <row spans="1:5" r="100">
      <c t="s" s="4" r="A100">
        <v>695</v>
      </c>
      <c t="n" s="6" r="B100">
        <v>230</v>
      </c>
      <c t="n" s="6" r="C100">
        <v>371</v>
      </c>
      <c t="n" s="6" r="D100">
        <v>208</v>
      </c>
      <c t="n" s="6" r="E100">
        <v>233</v>
      </c>
    </row>
    <row spans="1:5" r="101">
      <c t="s" s="4" r="A101">
        <v>696</v>
      </c>
      <c t="n" s="6" r="B101">
        <v>171</v>
      </c>
      <c t="n" s="6" r="C101">
        <v>0</v>
      </c>
    </row>
    <row spans="1:5" r="102">
      <c t="s" s="4" r="A102">
        <v>697</v>
      </c>
      <c t="n" s="6" r="B102">
        <v>53992</v>
      </c>
      <c t="n" s="6" r="C102">
        <v>42991</v>
      </c>
    </row>
    <row spans="1:5" r="103">
      <c t="s" s="4" r="A103">
        <v>563</v>
      </c>
      <c t="n" s="6" r="B103">
        <v>54163</v>
      </c>
      <c t="n" s="6" r="C103">
        <v>42991</v>
      </c>
    </row>
    <row spans="1:5" r="104">
      <c t="s" s="4" r="A104">
        <v>699</v>
      </c>
      <c t="n" s="6" r="B104">
        <v>0</v>
      </c>
      <c t="n" s="6" r="C104">
        <v>0</v>
      </c>
    </row>
    <row spans="1:5" r="105">
      <c t="s" s="4" r="A105">
        <v>689</v>
      </c>
    </row>
    <row spans="1:5" r="106">
      <c t="s" s="3" r="A106">
        <v>692</v>
      </c>
    </row>
    <row spans="1:5" r="107">
      <c t="s" s="4" r="A107">
        <v>693</v>
      </c>
      <c t="n" s="6" r="B107">
        <v>0</v>
      </c>
      <c t="n" s="6" r="C107">
        <v>0</v>
      </c>
    </row>
    <row spans="1:5" r="108">
      <c t="s" s="4" r="A108">
        <v>694</v>
      </c>
      <c t="n" s="6" r="B108">
        <v>0</v>
      </c>
      <c t="n" s="6" r="C108">
        <v>264</v>
      </c>
    </row>
    <row spans="1:5" r="109">
      <c t="s" s="4" r="A109">
        <v>695</v>
      </c>
      <c t="n" s="6" r="B109">
        <v>0</v>
      </c>
      <c t="n" s="6" r="C109">
        <v>264</v>
      </c>
      <c t="n" s="7" r="D109">
        <v>421</v>
      </c>
      <c t="n" s="7" r="E109">
        <v>220</v>
      </c>
    </row>
    <row spans="1:5" r="110">
      <c t="s" s="4" r="A110">
        <v>696</v>
      </c>
      <c t="n" s="6" r="B110">
        <v>0</v>
      </c>
      <c t="n" s="6" r="C110">
        <v>0</v>
      </c>
    </row>
    <row spans="1:5" r="111">
      <c t="s" s="4" r="A111">
        <v>697</v>
      </c>
      <c t="n" s="6" r="B111">
        <v>0</v>
      </c>
      <c t="n" s="6" r="C111">
        <v>0</v>
      </c>
    </row>
    <row spans="1:5" r="112">
      <c t="s" s="4" r="A112">
        <v>563</v>
      </c>
      <c t="n" s="7" r="B112">
        <v>0</v>
      </c>
      <c t="n" s="7" r="C112">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2</v>
      </c>
      <c t="s" s="2" r="B1">
        <v>1</v>
      </c>
    </row>
    <row spans="1:3" r="2">
      <c t="s" s="2" r="B2">
        <v>2</v>
      </c>
      <c t="s" s="2" r="C2">
        <v>30</v>
      </c>
    </row>
    <row spans="1:3" r="3">
      <c t="s" s="3" r="A3">
        <v>703</v>
      </c>
    </row>
    <row spans="1:3" r="4">
      <c t="s" s="4" r="A4">
        <v>704</v>
      </c>
      <c t="n" s="7" r="B4">
        <v>13821</v>
      </c>
      <c t="n" s="7" r="C4">
        <v>12115</v>
      </c>
    </row>
    <row spans="1:3" r="5">
      <c t="s" s="4" r="A5">
        <v>705</v>
      </c>
      <c t="n" s="6" r="B5">
        <v>15873</v>
      </c>
      <c t="n" s="6" r="C5">
        <v>15023</v>
      </c>
    </row>
    <row spans="1:3" r="6">
      <c t="s" s="4" r="A6">
        <v>706</v>
      </c>
      <c t="n" s="6" r="B6">
        <v>15979</v>
      </c>
      <c t="n" s="6" r="C6">
        <v>12718</v>
      </c>
    </row>
    <row spans="1:3" r="7">
      <c t="s" s="4" r="A7">
        <v>707</v>
      </c>
      <c t="n" s="6" r="B7">
        <v>866</v>
      </c>
      <c t="n" s="6" r="C7">
        <v>742</v>
      </c>
    </row>
    <row spans="1:3" r="8">
      <c t="s" s="4" r="A8">
        <v>708</v>
      </c>
      <c t="n" s="6" r="B8">
        <v>667</v>
      </c>
      <c t="n" s="6" r="C8">
        <v>576</v>
      </c>
    </row>
    <row spans="1:3" r="9">
      <c t="s" s="3" r="A9">
        <v>709</v>
      </c>
    </row>
    <row spans="1:3" r="10">
      <c t="s" s="4" r="A10">
        <v>704</v>
      </c>
      <c t="n" s="6" r="B10">
        <v>12004</v>
      </c>
      <c t="n" s="6" r="C10">
        <v>17394</v>
      </c>
    </row>
    <row spans="1:3" r="11">
      <c t="s" s="4" r="A11">
        <v>705</v>
      </c>
      <c t="n" s="6" r="B11">
        <v>12985</v>
      </c>
      <c t="n" s="6" r="C11">
        <v>17664</v>
      </c>
    </row>
    <row spans="1:3" r="12">
      <c t="s" s="4" r="A12">
        <v>710</v>
      </c>
      <c t="n" s="6" r="B12">
        <v>1909</v>
      </c>
      <c t="n" s="6" r="C12">
        <v>1871</v>
      </c>
    </row>
    <row spans="1:3" r="13">
      <c t="s" s="4" r="A13">
        <v>706</v>
      </c>
      <c t="n" s="6" r="B13">
        <v>13114</v>
      </c>
      <c t="n" s="6" r="C13">
        <v>13179</v>
      </c>
    </row>
    <row spans="1:3" r="14">
      <c t="s" s="4" r="A14">
        <v>707</v>
      </c>
      <c t="n" s="6" r="B14">
        <v>669</v>
      </c>
      <c t="n" s="6" r="C14">
        <v>522</v>
      </c>
    </row>
    <row spans="1:3" r="15">
      <c t="s" s="4" r="A15">
        <v>708</v>
      </c>
      <c t="n" s="6" r="B15">
        <v>694</v>
      </c>
      <c t="n" s="6" r="C15">
        <v>512</v>
      </c>
    </row>
    <row spans="1:3" r="16">
      <c t="s" s="3" r="A16">
        <v>711</v>
      </c>
    </row>
    <row spans="1:3" r="17">
      <c t="s" s="4" r="A17">
        <v>704</v>
      </c>
      <c t="n" s="6" r="B17">
        <v>25825</v>
      </c>
      <c t="n" s="6" r="C17">
        <v>29509</v>
      </c>
    </row>
    <row spans="1:3" r="18">
      <c t="s" s="4" r="A18">
        <v>705</v>
      </c>
      <c t="n" s="6" r="B18">
        <v>28858</v>
      </c>
      <c t="n" s="6" r="C18">
        <v>32687</v>
      </c>
    </row>
    <row spans="1:3" r="19">
      <c t="s" s="4" r="A19">
        <v>710</v>
      </c>
      <c t="n" s="6" r="B19">
        <v>1909</v>
      </c>
      <c t="n" s="6" r="C19">
        <v>1871</v>
      </c>
    </row>
    <row spans="1:3" r="20">
      <c t="s" s="4" r="A20">
        <v>706</v>
      </c>
      <c t="n" s="6" r="B20">
        <v>29093</v>
      </c>
      <c t="n" s="6" r="C20">
        <v>25897</v>
      </c>
    </row>
    <row spans="1:3" r="21">
      <c t="s" s="4" r="A21">
        <v>707</v>
      </c>
      <c t="n" s="6" r="B21">
        <v>1535</v>
      </c>
      <c t="n" s="6" r="C21">
        <v>1264</v>
      </c>
    </row>
    <row spans="1:3" r="22">
      <c t="s" s="4" r="A22">
        <v>708</v>
      </c>
      <c t="n" s="6" r="B22">
        <v>1361</v>
      </c>
      <c t="n" s="6" r="C22">
        <v>1088</v>
      </c>
    </row>
    <row spans="1:3" r="23">
      <c t="s" s="4" r="A23">
        <v>568</v>
      </c>
    </row>
    <row spans="1:3" r="24">
      <c t="s" s="3" r="A24">
        <v>703</v>
      </c>
    </row>
    <row spans="1:3" r="25">
      <c t="s" s="4" r="A25">
        <v>704</v>
      </c>
      <c t="n" s="6" r="B25">
        <v>8787</v>
      </c>
      <c t="n" s="6" r="C25">
        <v>12115</v>
      </c>
    </row>
    <row spans="1:3" r="26">
      <c t="s" s="4" r="A26">
        <v>705</v>
      </c>
      <c t="n" s="6" r="B26">
        <v>10537</v>
      </c>
      <c t="n" s="6" r="C26">
        <v>15023</v>
      </c>
    </row>
    <row spans="1:3" r="27">
      <c t="s" s="4" r="A27">
        <v>706</v>
      </c>
      <c t="n" s="6" r="B27">
        <v>10608</v>
      </c>
      <c t="n" s="6" r="C27">
        <v>12718</v>
      </c>
    </row>
    <row spans="1:3" r="28">
      <c t="s" s="4" r="A28">
        <v>707</v>
      </c>
      <c t="n" s="6" r="B28">
        <v>539</v>
      </c>
      <c t="n" s="6" r="C28">
        <v>742</v>
      </c>
    </row>
    <row spans="1:3" r="29">
      <c t="s" s="4" r="A29">
        <v>708</v>
      </c>
      <c t="n" s="6" r="B29">
        <v>347</v>
      </c>
      <c t="n" s="6" r="C29">
        <v>576</v>
      </c>
    </row>
    <row spans="1:3" r="30">
      <c t="s" s="3" r="A30">
        <v>709</v>
      </c>
    </row>
    <row spans="1:3" r="31">
      <c t="s" s="4" r="A31">
        <v>704</v>
      </c>
      <c t="n" s="6" r="B31">
        <v>12004</v>
      </c>
      <c t="n" s="6" r="C31">
        <v>13080</v>
      </c>
    </row>
    <row spans="1:3" r="32">
      <c t="s" s="4" r="A32">
        <v>705</v>
      </c>
      <c t="n" s="6" r="B32">
        <v>12985</v>
      </c>
      <c t="n" s="6" r="C32">
        <v>13160</v>
      </c>
    </row>
    <row spans="1:3" r="33">
      <c t="s" s="4" r="A33">
        <v>710</v>
      </c>
      <c t="n" s="6" r="B33">
        <v>1909</v>
      </c>
      <c t="n" s="6" r="C33">
        <v>1590</v>
      </c>
    </row>
    <row spans="1:3" r="34">
      <c t="s" s="4" r="A34">
        <v>706</v>
      </c>
      <c t="n" s="6" r="B34">
        <v>13114</v>
      </c>
      <c t="n" s="6" r="C34">
        <v>13179</v>
      </c>
    </row>
    <row spans="1:3" r="35">
      <c t="s" s="4" r="A35">
        <v>707</v>
      </c>
      <c t="n" s="6" r="B35">
        <v>669</v>
      </c>
      <c t="n" s="6" r="C35">
        <v>522</v>
      </c>
    </row>
    <row spans="1:3" r="36">
      <c t="s" s="4" r="A36">
        <v>708</v>
      </c>
      <c t="n" s="6" r="B36">
        <v>694</v>
      </c>
      <c t="n" s="6" r="C36">
        <v>512</v>
      </c>
    </row>
    <row spans="1:3" r="37">
      <c t="s" s="3" r="A37">
        <v>711</v>
      </c>
    </row>
    <row spans="1:3" r="38">
      <c t="s" s="4" r="A38">
        <v>710</v>
      </c>
      <c t="n" s="6" r="B38">
        <v>1909</v>
      </c>
      <c t="n" s="6" r="C38">
        <v>1590</v>
      </c>
    </row>
    <row spans="1:3" r="39">
      <c t="s" s="4" r="A39">
        <v>635</v>
      </c>
    </row>
    <row spans="1:3" r="40">
      <c t="s" s="3" r="A40">
        <v>703</v>
      </c>
    </row>
    <row spans="1:3" r="41">
      <c t="s" s="4" r="A41">
        <v>704</v>
      </c>
      <c t="n" s="6" r="B41">
        <v>368</v>
      </c>
      <c t="n" s="6" r="C41">
        <v>3308</v>
      </c>
    </row>
    <row spans="1:3" r="42">
      <c t="s" s="4" r="A42">
        <v>705</v>
      </c>
      <c t="n" s="6" r="B42">
        <v>823</v>
      </c>
      <c t="n" s="6" r="C42">
        <v>4359</v>
      </c>
    </row>
    <row spans="1:3" r="43">
      <c t="s" s="4" r="A43">
        <v>706</v>
      </c>
      <c t="n" s="6" r="B43">
        <v>825</v>
      </c>
      <c t="n" s="6" r="C43">
        <v>3479</v>
      </c>
    </row>
    <row spans="1:3" r="44">
      <c t="s" s="4" r="A44">
        <v>707</v>
      </c>
      <c t="n" s="6" r="B44">
        <v>41</v>
      </c>
      <c t="n" s="6" r="C44">
        <v>217</v>
      </c>
    </row>
    <row spans="1:3" r="45">
      <c t="s" s="4" r="A45">
        <v>708</v>
      </c>
      <c t="n" s="6" r="B45">
        <v>44</v>
      </c>
      <c t="n" s="6" r="C45">
        <v>224</v>
      </c>
    </row>
    <row spans="1:3" r="46">
      <c t="s" s="3" r="A46">
        <v>709</v>
      </c>
    </row>
    <row spans="1:3" r="47">
      <c t="s" s="4" r="A47">
        <v>704</v>
      </c>
      <c t="n" s="6" r="B47">
        <v>0</v>
      </c>
      <c t="n" s="6" r="C47">
        <v>842</v>
      </c>
    </row>
    <row spans="1:3" r="48">
      <c t="s" s="4" r="A48">
        <v>705</v>
      </c>
      <c t="n" s="6" r="B48">
        <v>0</v>
      </c>
      <c t="n" s="6" r="C48">
        <v>842</v>
      </c>
    </row>
    <row spans="1:3" r="49">
      <c t="s" s="4" r="A49">
        <v>710</v>
      </c>
      <c t="n" s="6" r="B49">
        <v>0</v>
      </c>
      <c t="n" s="6" r="C49">
        <v>126</v>
      </c>
    </row>
    <row spans="1:3" r="50">
      <c t="s" s="4" r="A50">
        <v>706</v>
      </c>
      <c t="n" s="6" r="B50">
        <v>0</v>
      </c>
      <c t="n" s="6" r="C50">
        <v>829</v>
      </c>
    </row>
    <row spans="1:3" r="51">
      <c t="s" s="4" r="A51">
        <v>707</v>
      </c>
      <c t="n" s="6" r="B51">
        <v>0</v>
      </c>
      <c t="n" s="6" r="C51">
        <v>48</v>
      </c>
    </row>
    <row spans="1:3" r="52">
      <c t="s" s="4" r="A52">
        <v>708</v>
      </c>
      <c t="n" s="6" r="B52">
        <v>0</v>
      </c>
      <c t="n" s="6" r="C52">
        <v>43</v>
      </c>
    </row>
    <row spans="1:3" r="53">
      <c t="s" s="3" r="A53">
        <v>711</v>
      </c>
    </row>
    <row spans="1:3" r="54">
      <c t="s" s="4" r="A54">
        <v>710</v>
      </c>
      <c t="n" s="6" r="B54">
        <v>0</v>
      </c>
      <c t="n" s="6" r="C54">
        <v>126</v>
      </c>
    </row>
    <row spans="1:3" r="55">
      <c t="s" s="4" r="A55">
        <v>573</v>
      </c>
    </row>
    <row spans="1:3" r="56">
      <c t="s" s="3" r="A56">
        <v>703</v>
      </c>
    </row>
    <row spans="1:3" r="57">
      <c t="s" s="4" r="A57">
        <v>704</v>
      </c>
      <c t="n" s="6" r="B57">
        <v>0</v>
      </c>
      <c t="n" s="6" r="C57">
        <v>0</v>
      </c>
    </row>
    <row spans="1:3" r="58">
      <c t="s" s="4" r="A58">
        <v>705</v>
      </c>
      <c t="n" s="6" r="B58">
        <v>0</v>
      </c>
      <c t="n" s="6" r="C58">
        <v>0</v>
      </c>
    </row>
    <row spans="1:3" r="59">
      <c t="s" s="4" r="A59">
        <v>706</v>
      </c>
      <c t="n" s="6" r="B59">
        <v>0</v>
      </c>
      <c t="n" s="6" r="C59">
        <v>0</v>
      </c>
    </row>
    <row spans="1:3" r="60">
      <c t="s" s="4" r="A60">
        <v>707</v>
      </c>
      <c t="n" s="6" r="B60">
        <v>0</v>
      </c>
      <c t="n" s="6" r="C60">
        <v>0</v>
      </c>
    </row>
    <row spans="1:3" r="61">
      <c t="s" s="4" r="A61">
        <v>708</v>
      </c>
      <c t="n" s="6" r="B61">
        <v>0</v>
      </c>
      <c t="n" s="6" r="C61">
        <v>0</v>
      </c>
    </row>
    <row spans="1:3" r="62">
      <c t="s" s="3" r="A62">
        <v>709</v>
      </c>
    </row>
    <row spans="1:3" r="63">
      <c t="s" s="4" r="A63">
        <v>704</v>
      </c>
      <c t="n" s="6" r="B63">
        <v>0</v>
      </c>
      <c t="n" s="6" r="C63">
        <v>0</v>
      </c>
    </row>
    <row spans="1:3" r="64">
      <c t="s" s="4" r="A64">
        <v>705</v>
      </c>
      <c t="n" s="6" r="B64">
        <v>0</v>
      </c>
      <c t="n" s="6" r="C64">
        <v>0</v>
      </c>
    </row>
    <row spans="1:3" r="65">
      <c t="s" s="4" r="A65">
        <v>710</v>
      </c>
      <c t="n" s="6" r="B65">
        <v>0</v>
      </c>
      <c t="n" s="6" r="C65">
        <v>0</v>
      </c>
    </row>
    <row spans="1:3" r="66">
      <c t="s" s="4" r="A66">
        <v>706</v>
      </c>
      <c t="n" s="6" r="B66">
        <v>0</v>
      </c>
      <c t="n" s="6" r="C66">
        <v>0</v>
      </c>
    </row>
    <row spans="1:3" r="67">
      <c t="s" s="4" r="A67">
        <v>707</v>
      </c>
      <c t="n" s="6" r="B67">
        <v>0</v>
      </c>
      <c t="n" s="6" r="C67">
        <v>0</v>
      </c>
    </row>
    <row spans="1:3" r="68">
      <c t="s" s="4" r="A68">
        <v>708</v>
      </c>
      <c t="n" s="6" r="B68">
        <v>0</v>
      </c>
      <c t="n" s="6" r="C68">
        <v>0</v>
      </c>
    </row>
    <row spans="1:3" r="69">
      <c t="s" s="3" r="A69">
        <v>711</v>
      </c>
    </row>
    <row spans="1:3" r="70">
      <c t="s" s="4" r="A70">
        <v>710</v>
      </c>
      <c t="n" s="6" r="B70">
        <v>0</v>
      </c>
      <c t="n" s="6" r="C70">
        <v>0</v>
      </c>
    </row>
    <row spans="1:3" r="71">
      <c t="s" s="4" r="A71">
        <v>576</v>
      </c>
    </row>
    <row spans="1:3" r="72">
      <c t="s" s="3" r="A72">
        <v>703</v>
      </c>
    </row>
    <row spans="1:3" r="73">
      <c t="s" s="4" r="A73">
        <v>704</v>
      </c>
      <c t="n" s="6" r="B73">
        <v>1054</v>
      </c>
      <c t="n" s="6" r="C73">
        <v>1368</v>
      </c>
    </row>
    <row spans="1:3" r="74">
      <c t="s" s="4" r="A74">
        <v>705</v>
      </c>
      <c t="n" s="6" r="B74">
        <v>1358</v>
      </c>
      <c t="n" s="6" r="C74">
        <v>1656</v>
      </c>
    </row>
    <row spans="1:3" r="75">
      <c t="s" s="4" r="A75">
        <v>706</v>
      </c>
      <c t="n" s="6" r="B75">
        <v>1354</v>
      </c>
      <c t="n" s="6" r="C75">
        <v>397</v>
      </c>
    </row>
    <row spans="1:3" r="76">
      <c t="s" s="4" r="A76">
        <v>707</v>
      </c>
      <c t="n" s="6" r="B76">
        <v>79</v>
      </c>
      <c t="n" s="6" r="C76">
        <v>72</v>
      </c>
    </row>
    <row spans="1:3" r="77">
      <c t="s" s="4" r="A77">
        <v>708</v>
      </c>
      <c t="n" s="6" r="B77">
        <v>84</v>
      </c>
      <c t="n" s="6" r="C77">
        <v>43</v>
      </c>
    </row>
    <row spans="1:3" r="78">
      <c t="s" s="3" r="A78">
        <v>709</v>
      </c>
    </row>
    <row spans="1:3" r="79">
      <c t="s" s="4" r="A79">
        <v>704</v>
      </c>
      <c t="n" s="6" r="B79">
        <v>1995</v>
      </c>
      <c t="n" s="6" r="C79">
        <v>2052</v>
      </c>
    </row>
    <row spans="1:3" r="80">
      <c t="s" s="4" r="A80">
        <v>705</v>
      </c>
      <c t="n" s="6" r="B80">
        <v>2144</v>
      </c>
      <c t="n" s="6" r="C80">
        <v>2068</v>
      </c>
    </row>
    <row spans="1:3" r="81">
      <c t="s" s="4" r="A81">
        <v>710</v>
      </c>
      <c t="n" s="6" r="B81">
        <v>611</v>
      </c>
      <c t="n" s="6" r="C81">
        <v>598</v>
      </c>
    </row>
    <row spans="1:3" r="82">
      <c t="s" s="4" r="A82">
        <v>706</v>
      </c>
      <c t="n" s="6" r="B82">
        <v>2079</v>
      </c>
      <c t="n" s="6" r="C82">
        <v>2062</v>
      </c>
    </row>
    <row spans="1:3" r="83">
      <c t="s" s="4" r="A83">
        <v>707</v>
      </c>
      <c t="n" s="6" r="B83">
        <v>103</v>
      </c>
      <c t="n" s="6" r="C83">
        <v>97</v>
      </c>
    </row>
    <row spans="1:3" r="84">
      <c t="s" s="4" r="A84">
        <v>708</v>
      </c>
      <c t="n" s="6" r="B84">
        <v>125</v>
      </c>
      <c t="n" s="6" r="C84">
        <v>87</v>
      </c>
    </row>
    <row spans="1:3" r="85">
      <c t="s" s="3" r="A85">
        <v>711</v>
      </c>
    </row>
    <row spans="1:3" r="86">
      <c t="s" s="4" r="A86">
        <v>710</v>
      </c>
      <c t="n" s="6" r="B86">
        <v>611</v>
      </c>
      <c t="n" s="6" r="C86">
        <v>598</v>
      </c>
    </row>
    <row spans="1:3" r="87">
      <c t="s" s="4" r="A87">
        <v>579</v>
      </c>
    </row>
    <row spans="1:3" r="88">
      <c t="s" s="3" r="A88">
        <v>703</v>
      </c>
    </row>
    <row spans="1:3" r="89">
      <c t="s" s="4" r="A89">
        <v>704</v>
      </c>
      <c t="n" s="6" r="B89">
        <v>3728</v>
      </c>
      <c t="n" s="6" r="C89">
        <v>0</v>
      </c>
    </row>
    <row spans="1:3" r="90">
      <c t="s" s="4" r="A90">
        <v>705</v>
      </c>
      <c t="n" s="6" r="B90">
        <v>4240</v>
      </c>
      <c t="n" s="6" r="C90">
        <v>0</v>
      </c>
    </row>
    <row spans="1:3" r="91">
      <c t="s" s="4" r="A91">
        <v>706</v>
      </c>
      <c t="n" s="6" r="B91">
        <v>4305</v>
      </c>
      <c t="n" s="6" r="C91">
        <v>148</v>
      </c>
    </row>
    <row spans="1:3" r="92">
      <c t="s" s="4" r="A92">
        <v>707</v>
      </c>
      <c t="n" s="6" r="B92">
        <v>254</v>
      </c>
      <c t="n" s="6" r="C92">
        <v>31</v>
      </c>
    </row>
    <row spans="1:3" r="93">
      <c t="s" s="4" r="A93">
        <v>708</v>
      </c>
      <c t="n" s="6" r="B93">
        <v>72</v>
      </c>
      <c t="n" s="6" r="C93">
        <v>34</v>
      </c>
    </row>
    <row spans="1:3" r="94">
      <c t="s" s="3" r="A94">
        <v>709</v>
      </c>
    </row>
    <row spans="1:3" r="95">
      <c t="s" s="4" r="A95">
        <v>704</v>
      </c>
      <c t="n" s="6" r="B95">
        <v>0</v>
      </c>
      <c t="n" s="6" r="C95">
        <v>1338</v>
      </c>
    </row>
    <row spans="1:3" r="96">
      <c t="s" s="4" r="A96">
        <v>705</v>
      </c>
      <c t="n" s="6" r="B96">
        <v>0</v>
      </c>
      <c t="n" s="6" r="C96">
        <v>1337</v>
      </c>
    </row>
    <row spans="1:3" r="97">
      <c t="s" s="4" r="A97">
        <v>710</v>
      </c>
      <c t="n" s="6" r="B97">
        <v>0</v>
      </c>
      <c t="n" s="6" r="C97">
        <v>398</v>
      </c>
    </row>
    <row spans="1:3" r="98">
      <c t="s" s="4" r="A98">
        <v>706</v>
      </c>
      <c t="n" s="6" r="B98">
        <v>0</v>
      </c>
      <c t="n" s="6" r="C98">
        <v>1340</v>
      </c>
    </row>
    <row spans="1:3" r="99">
      <c t="s" s="4" r="A99">
        <v>707</v>
      </c>
      <c t="n" s="6" r="B99">
        <v>0</v>
      </c>
      <c t="n" s="6" r="C99">
        <v>60</v>
      </c>
    </row>
    <row spans="1:3" r="100">
      <c t="s" s="4" r="A100">
        <v>708</v>
      </c>
      <c t="n" s="6" r="B100">
        <v>0</v>
      </c>
      <c t="n" s="6" r="C100">
        <v>55</v>
      </c>
    </row>
    <row spans="1:3" r="101">
      <c t="s" s="3" r="A101">
        <v>711</v>
      </c>
    </row>
    <row spans="1:3" r="102">
      <c t="s" s="4" r="A102">
        <v>710</v>
      </c>
      <c t="n" s="6" r="B102">
        <v>0</v>
      </c>
      <c t="n" s="6" r="C102">
        <v>398</v>
      </c>
    </row>
    <row spans="1:3" r="103">
      <c t="s" s="4" r="A103">
        <v>581</v>
      </c>
    </row>
    <row spans="1:3" r="104">
      <c t="s" s="3" r="A104">
        <v>703</v>
      </c>
    </row>
    <row spans="1:3" r="105">
      <c t="s" s="4" r="A105">
        <v>704</v>
      </c>
      <c t="n" s="6" r="B105">
        <v>3637</v>
      </c>
      <c t="n" s="6" r="C105">
        <v>7439</v>
      </c>
    </row>
    <row spans="1:3" r="106">
      <c t="s" s="4" r="A106">
        <v>705</v>
      </c>
      <c t="n" s="6" r="B106">
        <v>4116</v>
      </c>
      <c t="n" s="6" r="C106">
        <v>9008</v>
      </c>
    </row>
    <row spans="1:3" r="107">
      <c t="s" s="4" r="A107">
        <v>706</v>
      </c>
      <c t="n" s="6" r="B107">
        <v>4124</v>
      </c>
      <c t="n" s="6" r="C107">
        <v>8694</v>
      </c>
    </row>
    <row spans="1:3" r="108">
      <c t="s" s="4" r="A108">
        <v>707</v>
      </c>
      <c t="n" s="6" r="B108">
        <v>165</v>
      </c>
      <c t="n" s="6" r="C108">
        <v>422</v>
      </c>
    </row>
    <row spans="1:3" r="109">
      <c t="s" s="4" r="A109">
        <v>708</v>
      </c>
      <c t="n" s="6" r="B109">
        <v>147</v>
      </c>
      <c t="n" s="6" r="C109">
        <v>275</v>
      </c>
    </row>
    <row spans="1:3" r="110">
      <c t="s" s="3" r="A110">
        <v>709</v>
      </c>
    </row>
    <row spans="1:3" r="111">
      <c t="s" s="4" r="A111">
        <v>704</v>
      </c>
      <c t="n" s="6" r="B111">
        <v>10009</v>
      </c>
      <c t="n" s="6" r="C111">
        <v>8848</v>
      </c>
    </row>
    <row spans="1:3" r="112">
      <c t="s" s="4" r="A112">
        <v>705</v>
      </c>
      <c t="n" s="6" r="B112">
        <v>10841</v>
      </c>
      <c t="n" s="6" r="C112">
        <v>8913</v>
      </c>
    </row>
    <row spans="1:3" r="113">
      <c t="s" s="4" r="A113">
        <v>710</v>
      </c>
      <c t="n" s="6" r="B113">
        <v>1298</v>
      </c>
      <c t="n" s="6" r="C113">
        <v>468</v>
      </c>
    </row>
    <row spans="1:3" r="114">
      <c t="s" s="4" r="A114">
        <v>706</v>
      </c>
      <c t="n" s="6" r="B114">
        <v>11035</v>
      </c>
      <c t="n" s="6" r="C114">
        <v>8948</v>
      </c>
    </row>
    <row spans="1:3" r="115">
      <c t="s" s="4" r="A115">
        <v>707</v>
      </c>
      <c t="n" s="6" r="B115">
        <v>566</v>
      </c>
      <c t="n" s="6" r="C115">
        <v>317</v>
      </c>
    </row>
    <row spans="1:3" r="116">
      <c t="s" s="4" r="A116">
        <v>708</v>
      </c>
      <c t="n" s="6" r="B116">
        <v>569</v>
      </c>
      <c t="n" s="6" r="C116">
        <v>327</v>
      </c>
    </row>
    <row spans="1:3" r="117">
      <c t="s" s="3" r="A117">
        <v>711</v>
      </c>
    </row>
    <row spans="1:3" r="118">
      <c t="s" s="4" r="A118">
        <v>710</v>
      </c>
      <c t="n" s="6" r="B118">
        <v>1298</v>
      </c>
      <c t="n" s="6" r="C118">
        <v>468</v>
      </c>
    </row>
    <row spans="1:3" r="119">
      <c t="s" s="4" r="A119">
        <v>584</v>
      </c>
    </row>
    <row spans="1:3" r="120">
      <c t="s" s="3" r="A120">
        <v>703</v>
      </c>
    </row>
    <row spans="1:3" r="121">
      <c t="s" s="4" r="A121">
        <v>704</v>
      </c>
      <c t="n" s="6" r="B121">
        <v>5034</v>
      </c>
      <c t="n" s="6" r="C121">
        <v>0</v>
      </c>
    </row>
    <row spans="1:3" r="122">
      <c t="s" s="4" r="A122">
        <v>705</v>
      </c>
      <c t="n" s="6" r="B122">
        <v>5336</v>
      </c>
      <c t="n" s="6" r="C122">
        <v>0</v>
      </c>
    </row>
    <row spans="1:3" r="123">
      <c t="s" s="4" r="A123">
        <v>706</v>
      </c>
      <c t="n" s="6" r="B123">
        <v>5371</v>
      </c>
      <c t="n" s="6" r="C123">
        <v>0</v>
      </c>
    </row>
    <row spans="1:3" r="124">
      <c t="s" s="4" r="A124">
        <v>707</v>
      </c>
      <c t="n" s="6" r="B124">
        <v>327</v>
      </c>
      <c t="n" s="6" r="C124">
        <v>0</v>
      </c>
    </row>
    <row spans="1:3" r="125">
      <c t="s" s="4" r="A125">
        <v>708</v>
      </c>
      <c t="n" s="6" r="B125">
        <v>320</v>
      </c>
      <c t="n" s="6" r="C125">
        <v>0</v>
      </c>
    </row>
    <row spans="1:3" r="126">
      <c t="s" s="3" r="A126">
        <v>709</v>
      </c>
    </row>
    <row spans="1:3" r="127">
      <c t="s" s="4" r="A127">
        <v>704</v>
      </c>
      <c t="n" s="6" r="B127">
        <v>0</v>
      </c>
      <c t="n" s="6" r="C127">
        <v>4314</v>
      </c>
    </row>
    <row spans="1:3" r="128">
      <c t="s" s="4" r="A128">
        <v>705</v>
      </c>
      <c t="n" s="6" r="B128">
        <v>0</v>
      </c>
      <c t="n" s="6" r="C128">
        <v>4504</v>
      </c>
    </row>
    <row spans="1:3" r="129">
      <c t="s" s="4" r="A129">
        <v>710</v>
      </c>
      <c t="n" s="6" r="B129">
        <v>0</v>
      </c>
      <c t="n" s="6" r="C129">
        <v>281</v>
      </c>
    </row>
    <row spans="1:3" r="130">
      <c t="s" s="4" r="A130">
        <v>706</v>
      </c>
      <c t="n" s="6" r="B130">
        <v>0</v>
      </c>
      <c t="n" s="6" r="C130">
        <v>0</v>
      </c>
    </row>
    <row spans="1:3" r="131">
      <c t="s" s="4" r="A131">
        <v>707</v>
      </c>
      <c t="n" s="6" r="B131">
        <v>0</v>
      </c>
      <c t="n" s="6" r="C131">
        <v>0</v>
      </c>
    </row>
    <row spans="1:3" r="132">
      <c t="s" s="4" r="A132">
        <v>708</v>
      </c>
      <c t="n" s="6" r="B132">
        <v>0</v>
      </c>
      <c t="n" s="6" r="C132">
        <v>0</v>
      </c>
    </row>
    <row spans="1:3" r="133">
      <c t="s" s="3" r="A133">
        <v>711</v>
      </c>
    </row>
    <row spans="1:3" r="134">
      <c t="s" s="4" r="A134">
        <v>710</v>
      </c>
      <c t="n" s="6" r="B134">
        <v>0</v>
      </c>
      <c t="n" s="6" r="C134">
        <v>281</v>
      </c>
    </row>
    <row spans="1:3" r="135">
      <c t="s" s="4" r="A135">
        <v>587</v>
      </c>
    </row>
    <row spans="1:3" r="136">
      <c t="s" s="3" r="A136">
        <v>703</v>
      </c>
    </row>
    <row spans="1:3" r="137">
      <c t="s" s="4" r="A137">
        <v>704</v>
      </c>
      <c t="n" s="6" r="B137">
        <v>4863</v>
      </c>
      <c t="n" s="6" r="C137">
        <v>0</v>
      </c>
    </row>
    <row spans="1:3" r="138">
      <c t="s" s="4" r="A138">
        <v>705</v>
      </c>
      <c t="n" s="6" r="B138">
        <v>5019</v>
      </c>
      <c t="n" s="6" r="C138">
        <v>0</v>
      </c>
    </row>
    <row spans="1:3" r="139">
      <c t="s" s="4" r="A139">
        <v>706</v>
      </c>
      <c t="n" s="6" r="B139">
        <v>5036</v>
      </c>
      <c t="n" s="6" r="C139">
        <v>0</v>
      </c>
    </row>
    <row spans="1:3" r="140">
      <c t="s" s="4" r="A140">
        <v>707</v>
      </c>
      <c t="n" s="6" r="B140">
        <v>300</v>
      </c>
      <c t="n" s="6" r="C140">
        <v>0</v>
      </c>
    </row>
    <row spans="1:3" r="141">
      <c t="s" s="4" r="A141">
        <v>708</v>
      </c>
      <c t="n" s="6" r="B141">
        <v>300</v>
      </c>
      <c t="n" s="6" r="C141">
        <v>0</v>
      </c>
    </row>
    <row spans="1:3" r="142">
      <c t="s" s="3" r="A142">
        <v>709</v>
      </c>
    </row>
    <row spans="1:3" r="143">
      <c t="s" s="4" r="A143">
        <v>704</v>
      </c>
      <c t="n" s="6" r="B143">
        <v>0</v>
      </c>
      <c t="n" s="6" r="C143">
        <v>2650</v>
      </c>
    </row>
    <row spans="1:3" r="144">
      <c t="s" s="4" r="A144">
        <v>705</v>
      </c>
      <c t="n" s="6" r="B144">
        <v>0</v>
      </c>
      <c t="n" s="6" r="C144">
        <v>2650</v>
      </c>
    </row>
    <row spans="1:3" r="145">
      <c t="s" s="4" r="A145">
        <v>710</v>
      </c>
      <c t="n" s="6" r="B145">
        <v>0</v>
      </c>
      <c t="n" s="6" r="C145">
        <v>262</v>
      </c>
    </row>
    <row spans="1:3" r="146">
      <c t="s" s="4" r="A146">
        <v>706</v>
      </c>
      <c t="n" s="6" r="B146">
        <v>0</v>
      </c>
      <c t="n" s="6" r="C146">
        <v>0</v>
      </c>
    </row>
    <row spans="1:3" r="147">
      <c t="s" s="4" r="A147">
        <v>707</v>
      </c>
      <c t="n" s="6" r="B147">
        <v>0</v>
      </c>
      <c t="n" s="6" r="C147">
        <v>0</v>
      </c>
    </row>
    <row spans="1:3" r="148">
      <c t="s" s="4" r="A148">
        <v>708</v>
      </c>
      <c t="n" s="6" r="B148">
        <v>0</v>
      </c>
      <c t="n" s="6" r="C148">
        <v>0</v>
      </c>
    </row>
    <row spans="1:3" r="149">
      <c t="s" s="3" r="A149">
        <v>711</v>
      </c>
    </row>
    <row spans="1:3" r="150">
      <c t="s" s="4" r="A150">
        <v>710</v>
      </c>
      <c t="n" s="6" r="B150">
        <v>0</v>
      </c>
      <c t="n" s="6" r="C150">
        <v>262</v>
      </c>
    </row>
    <row spans="1:3" r="151">
      <c t="s" s="4" r="A151">
        <v>590</v>
      </c>
    </row>
    <row spans="1:3" r="152">
      <c t="s" s="3" r="A152">
        <v>703</v>
      </c>
    </row>
    <row spans="1:3" r="153">
      <c t="s" s="4" r="A153">
        <v>704</v>
      </c>
      <c t="n" s="6" r="B153">
        <v>0</v>
      </c>
      <c t="n" s="6" r="C153">
        <v>0</v>
      </c>
    </row>
    <row spans="1:3" r="154">
      <c t="s" s="4" r="A154">
        <v>705</v>
      </c>
      <c t="n" s="6" r="B154">
        <v>0</v>
      </c>
      <c t="n" s="6" r="C154">
        <v>0</v>
      </c>
    </row>
    <row spans="1:3" r="155">
      <c t="s" s="4" r="A155">
        <v>706</v>
      </c>
      <c t="n" s="6" r="B155">
        <v>0</v>
      </c>
      <c t="n" s="6" r="C155">
        <v>0</v>
      </c>
    </row>
    <row spans="1:3" r="156">
      <c t="s" s="4" r="A156">
        <v>707</v>
      </c>
      <c t="n" s="6" r="B156">
        <v>0</v>
      </c>
      <c t="n" s="6" r="C156">
        <v>0</v>
      </c>
    </row>
    <row spans="1:3" r="157">
      <c t="s" s="4" r="A157">
        <v>708</v>
      </c>
      <c t="n" s="6" r="B157">
        <v>0</v>
      </c>
      <c t="n" s="6" r="C157">
        <v>0</v>
      </c>
    </row>
    <row spans="1:3" r="158">
      <c t="s" s="3" r="A158">
        <v>709</v>
      </c>
    </row>
    <row spans="1:3" r="159">
      <c t="s" s="4" r="A159">
        <v>704</v>
      </c>
      <c t="n" s="6" r="B159">
        <v>0</v>
      </c>
      <c t="n" s="6" r="C159">
        <v>1664</v>
      </c>
    </row>
    <row spans="1:3" r="160">
      <c t="s" s="4" r="A160">
        <v>705</v>
      </c>
      <c t="n" s="6" r="B160">
        <v>0</v>
      </c>
      <c t="n" s="6" r="C160">
        <v>1854</v>
      </c>
    </row>
    <row spans="1:3" r="161">
      <c t="s" s="4" r="A161">
        <v>710</v>
      </c>
      <c t="n" s="6" r="B161">
        <v>0</v>
      </c>
      <c t="n" s="6" r="C161">
        <v>19</v>
      </c>
    </row>
    <row spans="1:3" r="162">
      <c t="s" s="4" r="A162">
        <v>706</v>
      </c>
      <c t="n" s="6" r="B162">
        <v>0</v>
      </c>
      <c t="n" s="6" r="C162">
        <v>0</v>
      </c>
    </row>
    <row spans="1:3" r="163">
      <c t="s" s="4" r="A163">
        <v>707</v>
      </c>
      <c t="n" s="6" r="B163">
        <v>0</v>
      </c>
      <c t="n" s="6" r="C163">
        <v>0</v>
      </c>
    </row>
    <row spans="1:3" r="164">
      <c t="s" s="4" r="A164">
        <v>708</v>
      </c>
      <c t="n" s="6" r="B164">
        <v>0</v>
      </c>
      <c t="n" s="6" r="C164">
        <v>0</v>
      </c>
    </row>
    <row spans="1:3" r="165">
      <c t="s" s="3" r="A165">
        <v>711</v>
      </c>
    </row>
    <row spans="1:3" r="166">
      <c t="s" s="4" r="A166">
        <v>710</v>
      </c>
      <c t="n" s="6" r="B166">
        <v>0</v>
      </c>
      <c t="n" s="6" r="C166">
        <v>19</v>
      </c>
    </row>
    <row spans="1:3" r="167">
      <c t="s" s="4" r="A167">
        <v>593</v>
      </c>
    </row>
    <row spans="1:3" r="168">
      <c t="s" s="3" r="A168">
        <v>703</v>
      </c>
    </row>
    <row spans="1:3" r="169">
      <c t="s" s="4" r="A169">
        <v>704</v>
      </c>
      <c t="n" s="6" r="B169">
        <v>171</v>
      </c>
      <c t="n" s="6" r="C169">
        <v>0</v>
      </c>
    </row>
    <row spans="1:3" r="170">
      <c t="s" s="4" r="A170">
        <v>705</v>
      </c>
      <c t="n" s="6" r="B170">
        <v>317</v>
      </c>
      <c t="n" s="6" r="C170">
        <v>0</v>
      </c>
    </row>
    <row spans="1:3" r="171">
      <c t="s" s="4" r="A171">
        <v>706</v>
      </c>
      <c t="n" s="6" r="B171">
        <v>335</v>
      </c>
      <c t="n" s="6" r="C171">
        <v>0</v>
      </c>
    </row>
    <row spans="1:3" r="172">
      <c t="s" s="4" r="A172">
        <v>707</v>
      </c>
      <c t="n" s="6" r="B172">
        <v>27</v>
      </c>
      <c t="n" s="6" r="C172">
        <v>0</v>
      </c>
    </row>
    <row spans="1:3" r="173">
      <c t="s" s="4" r="A173">
        <v>708</v>
      </c>
      <c t="n" s="6" r="B173">
        <v>20</v>
      </c>
      <c t="n" s="6" r="C173">
        <v>0</v>
      </c>
    </row>
    <row spans="1:3" r="174">
      <c t="s" s="3" r="A174">
        <v>709</v>
      </c>
    </row>
    <row spans="1:3" r="175">
      <c t="s" s="4" r="A175">
        <v>704</v>
      </c>
      <c t="n" s="6" r="B175">
        <v>0</v>
      </c>
      <c t="n" s="6" r="C175">
        <v>0</v>
      </c>
    </row>
    <row spans="1:3" r="176">
      <c t="s" s="4" r="A176">
        <v>705</v>
      </c>
      <c t="n" s="6" r="B176">
        <v>0</v>
      </c>
      <c t="n" s="6" r="C176">
        <v>0</v>
      </c>
    </row>
    <row spans="1:3" r="177">
      <c t="s" s="4" r="A177">
        <v>710</v>
      </c>
      <c t="n" s="6" r="B177">
        <v>0</v>
      </c>
      <c t="n" s="6" r="C177">
        <v>0</v>
      </c>
    </row>
    <row spans="1:3" r="178">
      <c t="s" s="4" r="A178">
        <v>706</v>
      </c>
      <c t="n" s="6" r="B178">
        <v>0</v>
      </c>
      <c t="n" s="6" r="C178">
        <v>0</v>
      </c>
    </row>
    <row spans="1:3" r="179">
      <c t="s" s="4" r="A179">
        <v>707</v>
      </c>
      <c t="n" s="6" r="B179">
        <v>0</v>
      </c>
      <c t="n" s="6" r="C179">
        <v>0</v>
      </c>
    </row>
    <row spans="1:3" r="180">
      <c t="s" s="4" r="A180">
        <v>708</v>
      </c>
      <c t="n" s="6" r="B180">
        <v>0</v>
      </c>
      <c t="n" s="6" r="C180">
        <v>0</v>
      </c>
    </row>
    <row spans="1:3" r="181">
      <c t="s" s="3" r="A181">
        <v>711</v>
      </c>
    </row>
    <row spans="1:3" r="182">
      <c t="s" s="4" r="A182">
        <v>710</v>
      </c>
      <c t="n" s="7" r="B182">
        <v>0</v>
      </c>
      <c t="n" s="7" r="C182">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12</v>
      </c>
      <c t="s" s="2" r="B1">
        <v>1</v>
      </c>
    </row>
    <row spans="1:3" r="2">
      <c t="s" s="2" r="B2">
        <v>713</v>
      </c>
      <c t="s" s="2" r="C2">
        <v>714</v>
      </c>
    </row>
    <row spans="1:3" r="3">
      <c t="s" s="3" r="A3">
        <v>715</v>
      </c>
    </row>
    <row spans="1:3" r="4">
      <c t="s" s="4" r="A4">
        <v>716</v>
      </c>
      <c t="n" s="7" r="B4">
        <v>3431</v>
      </c>
      <c t="n" s="7" r="C4">
        <v>2998</v>
      </c>
    </row>
    <row spans="1:3" r="5">
      <c t="s" s="4" r="A5">
        <v>717</v>
      </c>
      <c t="n" s="6" r="B5">
        <v>2276</v>
      </c>
      <c t="n" s="6" r="C5">
        <v>230</v>
      </c>
    </row>
    <row spans="1:3" r="6">
      <c t="s" s="4" r="A6">
        <v>718</v>
      </c>
      <c t="n" s="6" r="B6">
        <v>5707</v>
      </c>
      <c t="n" s="6" r="C6">
        <v>5432</v>
      </c>
    </row>
    <row spans="1:3" r="7">
      <c t="s" s="4" r="A7">
        <v>611</v>
      </c>
    </row>
    <row spans="1:3" r="8">
      <c t="s" s="3" r="A8">
        <v>715</v>
      </c>
    </row>
    <row spans="1:3" r="9">
      <c t="s" s="4" r="A9">
        <v>719</v>
      </c>
      <c t="n" s="7" r="B9">
        <v>0</v>
      </c>
      <c t="n" s="7" r="C9">
        <v>2204</v>
      </c>
    </row>
    <row spans="1:3" r="10">
      <c t="s" s="4" r="A10">
        <v>720</v>
      </c>
    </row>
    <row spans="1:3" r="11">
      <c t="s" s="3" r="A11">
        <v>715</v>
      </c>
    </row>
    <row spans="1:3" r="12">
      <c t="s" s="4" r="A12">
        <v>721</v>
      </c>
      <c t="n" s="6" r="C12">
        <v>1</v>
      </c>
    </row>
    <row spans="1:3" r="13">
      <c t="s" s="4" r="A13">
        <v>718</v>
      </c>
      <c t="n" s="7" r="C13">
        <v>2200</v>
      </c>
    </row>
    <row spans="1:3" r="14">
      <c t="s" s="4" r="A14">
        <v>722</v>
      </c>
    </row>
    <row spans="1:3" r="15">
      <c t="s" s="3" r="A15">
        <v>715</v>
      </c>
    </row>
    <row spans="1:3" r="16">
      <c t="s" s="4" r="A16">
        <v>721</v>
      </c>
      <c t="n" s="6" r="B16">
        <v>1</v>
      </c>
    </row>
    <row spans="1:3" r="17">
      <c t="s" s="4" r="A17">
        <v>718</v>
      </c>
      <c t="n" s="7" r="B17">
        <v>400</v>
      </c>
    </row>
    <row spans="1:3" r="18">
      <c t="s" s="4" r="A18">
        <v>568</v>
      </c>
    </row>
    <row spans="1:3" r="19">
      <c t="s" s="3" r="A19">
        <v>715</v>
      </c>
    </row>
    <row spans="1:3" r="20">
      <c t="s" s="4" r="A20">
        <v>716</v>
      </c>
      <c t="n" s="6" r="B20">
        <v>3431</v>
      </c>
      <c t="n" s="6" r="C20">
        <v>2998</v>
      </c>
    </row>
    <row spans="1:3" r="21">
      <c t="s" s="4" r="A21">
        <v>717</v>
      </c>
      <c t="n" s="6" r="B21">
        <v>2276</v>
      </c>
      <c t="n" s="6" r="C21">
        <v>230</v>
      </c>
    </row>
    <row spans="1:3" r="22">
      <c t="s" s="4" r="A22">
        <v>718</v>
      </c>
      <c t="n" s="6" r="B22">
        <v>5707</v>
      </c>
      <c t="n" s="6" r="C22">
        <v>5432</v>
      </c>
    </row>
    <row spans="1:3" r="23">
      <c t="s" s="4" r="A23">
        <v>613</v>
      </c>
    </row>
    <row spans="1:3" r="24">
      <c t="s" s="3" r="A24">
        <v>715</v>
      </c>
    </row>
    <row spans="1:3" r="25">
      <c t="s" s="4" r="A25">
        <v>719</v>
      </c>
      <c t="n" s="6" r="B25">
        <v>0</v>
      </c>
      <c t="n" s="6" r="C25">
        <v>2204</v>
      </c>
    </row>
    <row spans="1:3" r="26">
      <c t="s" s="4" r="A26">
        <v>635</v>
      </c>
    </row>
    <row spans="1:3" r="27">
      <c t="s" s="3" r="A27">
        <v>715</v>
      </c>
    </row>
    <row spans="1:3" r="28">
      <c t="s" s="4" r="A28">
        <v>716</v>
      </c>
      <c t="n" s="6" r="B28">
        <v>0</v>
      </c>
      <c t="n" s="6" r="C28">
        <v>0</v>
      </c>
    </row>
    <row spans="1:3" r="29">
      <c t="s" s="4" r="A29">
        <v>717</v>
      </c>
      <c t="n" s="6" r="B29">
        <v>368</v>
      </c>
      <c t="n" s="6" r="C29">
        <v>0</v>
      </c>
    </row>
    <row spans="1:3" r="30">
      <c t="s" s="4" r="A30">
        <v>718</v>
      </c>
      <c t="n" s="6" r="B30">
        <v>368</v>
      </c>
      <c t="n" s="6" r="C30">
        <v>0</v>
      </c>
    </row>
    <row spans="1:3" r="31">
      <c t="s" s="4" r="A31">
        <v>723</v>
      </c>
    </row>
    <row spans="1:3" r="32">
      <c t="s" s="3" r="A32">
        <v>715</v>
      </c>
    </row>
    <row spans="1:3" r="33">
      <c t="s" s="4" r="A33">
        <v>719</v>
      </c>
      <c t="n" s="6" r="B33">
        <v>0</v>
      </c>
      <c t="n" s="6" r="C33">
        <v>0</v>
      </c>
    </row>
    <row spans="1:3" r="34">
      <c t="s" s="4" r="A34">
        <v>573</v>
      </c>
    </row>
    <row spans="1:3" r="35">
      <c t="s" s="3" r="A35">
        <v>715</v>
      </c>
    </row>
    <row spans="1:3" r="36">
      <c t="s" s="4" r="A36">
        <v>716</v>
      </c>
      <c t="n" s="6" r="B36">
        <v>0</v>
      </c>
      <c t="n" s="6" r="C36">
        <v>0</v>
      </c>
    </row>
    <row spans="1:3" r="37">
      <c t="s" s="4" r="A37">
        <v>717</v>
      </c>
      <c t="n" s="6" r="B37">
        <v>0</v>
      </c>
      <c t="n" s="6" r="C37">
        <v>0</v>
      </c>
    </row>
    <row spans="1:3" r="38">
      <c t="s" s="4" r="A38">
        <v>718</v>
      </c>
      <c t="n" s="6" r="B38">
        <v>0</v>
      </c>
      <c t="n" s="6" r="C38">
        <v>0</v>
      </c>
    </row>
    <row spans="1:3" r="39">
      <c t="s" s="4" r="A39">
        <v>617</v>
      </c>
    </row>
    <row spans="1:3" r="40">
      <c t="s" s="3" r="A40">
        <v>715</v>
      </c>
    </row>
    <row spans="1:3" r="41">
      <c t="s" s="4" r="A41">
        <v>719</v>
      </c>
      <c t="n" s="6" r="B41">
        <v>0</v>
      </c>
      <c t="n" s="6" r="C41">
        <v>0</v>
      </c>
    </row>
    <row spans="1:3" r="42">
      <c t="s" s="4" r="A42">
        <v>576</v>
      </c>
    </row>
    <row spans="1:3" r="43">
      <c t="s" s="3" r="A43">
        <v>715</v>
      </c>
    </row>
    <row spans="1:3" r="44">
      <c t="s" s="4" r="A44">
        <v>716</v>
      </c>
      <c t="n" s="6" r="B44">
        <v>0</v>
      </c>
      <c t="n" s="6" r="C44">
        <v>0</v>
      </c>
    </row>
    <row spans="1:3" r="45">
      <c t="s" s="4" r="A45">
        <v>717</v>
      </c>
      <c t="n" s="6" r="B45">
        <v>1702</v>
      </c>
      <c t="n" s="6" r="C45">
        <v>0</v>
      </c>
    </row>
    <row spans="1:3" r="46">
      <c t="s" s="4" r="A46">
        <v>718</v>
      </c>
      <c t="n" s="6" r="B46">
        <v>1702</v>
      </c>
      <c t="n" s="6" r="C46">
        <v>1752</v>
      </c>
    </row>
    <row spans="1:3" r="47">
      <c t="s" s="4" r="A47">
        <v>619</v>
      </c>
    </row>
    <row spans="1:3" r="48">
      <c t="s" s="3" r="A48">
        <v>715</v>
      </c>
    </row>
    <row spans="1:3" r="49">
      <c t="s" s="4" r="A49">
        <v>719</v>
      </c>
      <c t="n" s="6" r="B49">
        <v>0</v>
      </c>
      <c t="n" s="6" r="C49">
        <v>1752</v>
      </c>
    </row>
    <row spans="1:3" r="50">
      <c t="s" s="4" r="A50">
        <v>579</v>
      </c>
    </row>
    <row spans="1:3" r="51">
      <c t="s" s="3" r="A51">
        <v>715</v>
      </c>
    </row>
    <row spans="1:3" r="52">
      <c t="s" s="4" r="A52">
        <v>716</v>
      </c>
      <c t="n" s="6" r="B52">
        <v>0</v>
      </c>
      <c t="n" s="6" r="C52">
        <v>0</v>
      </c>
    </row>
    <row spans="1:3" r="53">
      <c t="s" s="4" r="A53">
        <v>717</v>
      </c>
      <c t="n" s="6" r="B53">
        <v>0</v>
      </c>
      <c t="n" s="6" r="C53">
        <v>0</v>
      </c>
    </row>
    <row spans="1:3" r="54">
      <c t="s" s="4" r="A54">
        <v>718</v>
      </c>
      <c t="n" s="6" r="B54">
        <v>0</v>
      </c>
      <c t="n" s="6" r="C54">
        <v>0</v>
      </c>
    </row>
    <row spans="1:3" r="55">
      <c t="s" s="4" r="A55">
        <v>621</v>
      </c>
    </row>
    <row spans="1:3" r="56">
      <c t="s" s="3" r="A56">
        <v>715</v>
      </c>
    </row>
    <row spans="1:3" r="57">
      <c t="s" s="4" r="A57">
        <v>719</v>
      </c>
      <c t="n" s="6" r="B57">
        <v>0</v>
      </c>
      <c t="n" s="6" r="C57">
        <v>0</v>
      </c>
    </row>
    <row spans="1:3" r="58">
      <c t="s" s="4" r="A58">
        <v>581</v>
      </c>
    </row>
    <row spans="1:3" r="59">
      <c t="s" s="3" r="A59">
        <v>715</v>
      </c>
    </row>
    <row spans="1:3" r="60">
      <c t="s" s="4" r="A60">
        <v>716</v>
      </c>
      <c t="n" s="6" r="B60">
        <v>3431</v>
      </c>
      <c t="n" s="6" r="C60">
        <v>2998</v>
      </c>
    </row>
    <row spans="1:3" r="61">
      <c t="s" s="4" r="A61">
        <v>717</v>
      </c>
      <c t="n" s="6" r="B61">
        <v>206</v>
      </c>
      <c t="n" s="6" r="C61">
        <v>230</v>
      </c>
    </row>
    <row spans="1:3" r="62">
      <c t="s" s="4" r="A62">
        <v>718</v>
      </c>
      <c t="n" s="6" r="B62">
        <v>3637</v>
      </c>
      <c t="n" s="6" r="C62">
        <v>3680</v>
      </c>
    </row>
    <row spans="1:3" r="63">
      <c t="s" s="4" r="A63">
        <v>623</v>
      </c>
    </row>
    <row spans="1:3" r="64">
      <c t="s" s="3" r="A64">
        <v>715</v>
      </c>
    </row>
    <row spans="1:3" r="65">
      <c t="s" s="4" r="A65">
        <v>719</v>
      </c>
      <c t="n" s="6" r="B65">
        <v>0</v>
      </c>
      <c t="n" s="6" r="C65">
        <v>452</v>
      </c>
    </row>
    <row spans="1:3" r="66">
      <c t="s" s="4" r="A66">
        <v>584</v>
      </c>
    </row>
    <row spans="1:3" r="67">
      <c t="s" s="3" r="A67">
        <v>715</v>
      </c>
    </row>
    <row spans="1:3" r="68">
      <c t="s" s="4" r="A68">
        <v>716</v>
      </c>
      <c t="n" s="6" r="B68">
        <v>0</v>
      </c>
      <c t="n" s="6" r="C68">
        <v>0</v>
      </c>
    </row>
    <row spans="1:3" r="69">
      <c t="s" s="4" r="A69">
        <v>717</v>
      </c>
      <c t="n" s="6" r="B69">
        <v>0</v>
      </c>
      <c t="n" s="6" r="C69">
        <v>0</v>
      </c>
    </row>
    <row spans="1:3" r="70">
      <c t="s" s="4" r="A70">
        <v>718</v>
      </c>
      <c t="n" s="6" r="B70">
        <v>0</v>
      </c>
      <c t="n" s="6" r="C70">
        <v>0</v>
      </c>
    </row>
    <row spans="1:3" r="71">
      <c t="s" s="4" r="A71">
        <v>625</v>
      </c>
    </row>
    <row spans="1:3" r="72">
      <c t="s" s="3" r="A72">
        <v>715</v>
      </c>
    </row>
    <row spans="1:3" r="73">
      <c t="s" s="4" r="A73">
        <v>719</v>
      </c>
      <c t="n" s="6" r="B73">
        <v>0</v>
      </c>
      <c t="n" s="6" r="C73">
        <v>0</v>
      </c>
    </row>
    <row spans="1:3" r="74">
      <c t="s" s="4" r="A74">
        <v>587</v>
      </c>
    </row>
    <row spans="1:3" r="75">
      <c t="s" s="3" r="A75">
        <v>715</v>
      </c>
    </row>
    <row spans="1:3" r="76">
      <c t="s" s="4" r="A76">
        <v>716</v>
      </c>
      <c t="n" s="6" r="B76">
        <v>0</v>
      </c>
      <c t="n" s="6" r="C76">
        <v>0</v>
      </c>
    </row>
    <row spans="1:3" r="77">
      <c t="s" s="4" r="A77">
        <v>717</v>
      </c>
      <c t="n" s="6" r="B77">
        <v>0</v>
      </c>
      <c t="n" s="6" r="C77">
        <v>0</v>
      </c>
    </row>
    <row spans="1:3" r="78">
      <c t="s" s="4" r="A78">
        <v>718</v>
      </c>
      <c t="n" s="6" r="B78">
        <v>0</v>
      </c>
      <c t="n" s="6" r="C78">
        <v>0</v>
      </c>
    </row>
    <row spans="1:3" r="79">
      <c t="s" s="4" r="A79">
        <v>627</v>
      </c>
    </row>
    <row spans="1:3" r="80">
      <c t="s" s="3" r="A80">
        <v>715</v>
      </c>
    </row>
    <row spans="1:3" r="81">
      <c t="s" s="4" r="A81">
        <v>719</v>
      </c>
      <c t="n" s="6" r="B81">
        <v>0</v>
      </c>
      <c t="n" s="6" r="C81">
        <v>0</v>
      </c>
    </row>
    <row spans="1:3" r="82">
      <c t="s" s="4" r="A82">
        <v>590</v>
      </c>
    </row>
    <row spans="1:3" r="83">
      <c t="s" s="3" r="A83">
        <v>715</v>
      </c>
    </row>
    <row spans="1:3" r="84">
      <c t="s" s="4" r="A84">
        <v>716</v>
      </c>
      <c t="n" s="6" r="B84">
        <v>0</v>
      </c>
      <c t="n" s="6" r="C84">
        <v>0</v>
      </c>
    </row>
    <row spans="1:3" r="85">
      <c t="s" s="4" r="A85">
        <v>717</v>
      </c>
      <c t="n" s="6" r="B85">
        <v>0</v>
      </c>
      <c t="n" s="6" r="C85">
        <v>0</v>
      </c>
    </row>
    <row spans="1:3" r="86">
      <c t="s" s="4" r="A86">
        <v>718</v>
      </c>
      <c t="n" s="6" r="B86">
        <v>0</v>
      </c>
      <c t="n" s="6" r="C86">
        <v>0</v>
      </c>
    </row>
    <row spans="1:3" r="87">
      <c t="s" s="4" r="A87">
        <v>629</v>
      </c>
    </row>
    <row spans="1:3" r="88">
      <c t="s" s="3" r="A88">
        <v>715</v>
      </c>
    </row>
    <row spans="1:3" r="89">
      <c t="s" s="4" r="A89">
        <v>719</v>
      </c>
      <c t="n" s="6" r="B89">
        <v>0</v>
      </c>
      <c t="n" s="6" r="C89">
        <v>0</v>
      </c>
    </row>
    <row spans="1:3" r="90">
      <c t="s" s="4" r="A90">
        <v>593</v>
      </c>
    </row>
    <row spans="1:3" r="91">
      <c t="s" s="3" r="A91">
        <v>715</v>
      </c>
    </row>
    <row spans="1:3" r="92">
      <c t="s" s="4" r="A92">
        <v>716</v>
      </c>
      <c t="n" s="6" r="B92">
        <v>0</v>
      </c>
      <c t="n" s="6" r="C92">
        <v>0</v>
      </c>
    </row>
    <row spans="1:3" r="93">
      <c t="s" s="4" r="A93">
        <v>717</v>
      </c>
      <c t="n" s="6" r="B93">
        <v>0</v>
      </c>
      <c t="n" s="6" r="C93">
        <v>0</v>
      </c>
    </row>
    <row spans="1:3" r="94">
      <c t="s" s="4" r="A94">
        <v>718</v>
      </c>
      <c t="n" s="6" r="B94">
        <v>0</v>
      </c>
      <c t="n" s="6" r="C94">
        <v>0</v>
      </c>
    </row>
    <row spans="1:3" r="95">
      <c t="s" s="4" r="A95">
        <v>631</v>
      </c>
    </row>
    <row spans="1:3" r="96">
      <c t="s" s="3" r="A96">
        <v>715</v>
      </c>
    </row>
    <row spans="1:3" r="97">
      <c t="s" s="4" r="A97">
        <v>719</v>
      </c>
      <c t="n" s="7" r="B97">
        <v>0</v>
      </c>
      <c t="n" s="7" r="C9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65"/>
    <col customWidth="1" max="2" min="2" width="21"/>
  </cols>
  <sheetData>
    <row spans="1:2" r="1">
      <c t="s" s="1" r="A1">
        <v>724</v>
      </c>
      <c t="s" s="2" r="B1">
        <v>1</v>
      </c>
    </row>
    <row spans="1:2" r="2">
      <c t="s" s="2" r="B2">
        <v>413</v>
      </c>
    </row>
    <row spans="1:2" r="3">
      <c t="s" s="3" r="A3">
        <v>725</v>
      </c>
    </row>
    <row spans="1:2" r="4">
      <c t="s" s="4" r="A4">
        <v>726</v>
      </c>
      <c t="n" s="7" r="B4">
        <v>5432</v>
      </c>
    </row>
    <row spans="1:2" r="5">
      <c t="s" s="4" r="A5">
        <v>727</v>
      </c>
      <c t="n" s="6" r="B5">
        <v>368</v>
      </c>
    </row>
    <row spans="1:2" r="6">
      <c t="s" s="4" r="A6">
        <v>728</v>
      </c>
      <c t="n" s="6" r="B6">
        <v>-29</v>
      </c>
    </row>
    <row spans="1:2" r="7">
      <c t="s" s="4" r="A7">
        <v>729</v>
      </c>
      <c t="n" s="6" r="B7">
        <v>0</v>
      </c>
    </row>
    <row spans="1:2" r="8">
      <c t="s" s="4" r="A8">
        <v>730</v>
      </c>
      <c t="n" s="6" r="B8">
        <v>-64</v>
      </c>
    </row>
    <row spans="1:2" r="9">
      <c t="s" s="4" r="A9">
        <v>731</v>
      </c>
      <c t="n" s="6" r="B9">
        <v>0</v>
      </c>
    </row>
    <row spans="1:2" r="10">
      <c t="s" s="4" r="A10">
        <v>732</v>
      </c>
      <c t="n" s="6" r="B10">
        <v>0</v>
      </c>
    </row>
    <row spans="1:2" r="11">
      <c t="s" s="4" r="A11">
        <v>733</v>
      </c>
      <c t="n" s="6" r="B11">
        <v>5707</v>
      </c>
    </row>
    <row spans="1:2" r="12">
      <c t="s" s="4" r="A12">
        <v>568</v>
      </c>
    </row>
    <row spans="1:2" r="13">
      <c t="s" s="3" r="A13">
        <v>725</v>
      </c>
    </row>
    <row spans="1:2" r="14">
      <c t="s" s="4" r="A14">
        <v>726</v>
      </c>
      <c t="n" s="6" r="B14">
        <v>5432</v>
      </c>
    </row>
    <row spans="1:2" r="15">
      <c t="s" s="4" r="A15">
        <v>727</v>
      </c>
      <c t="n" s="6" r="B15">
        <v>368</v>
      </c>
    </row>
    <row spans="1:2" r="16">
      <c t="s" s="4" r="A16">
        <v>728</v>
      </c>
      <c t="n" s="6" r="B16">
        <v>-29</v>
      </c>
    </row>
    <row spans="1:2" r="17">
      <c t="s" s="4" r="A17">
        <v>729</v>
      </c>
      <c t="n" s="6" r="B17">
        <v>0</v>
      </c>
    </row>
    <row spans="1:2" r="18">
      <c t="s" s="4" r="A18">
        <v>730</v>
      </c>
      <c t="n" s="6" r="B18">
        <v>-64</v>
      </c>
    </row>
    <row spans="1:2" r="19">
      <c t="s" s="4" r="A19">
        <v>731</v>
      </c>
      <c t="n" s="6" r="B19">
        <v>0</v>
      </c>
    </row>
    <row spans="1:2" r="20">
      <c t="s" s="4" r="A20">
        <v>733</v>
      </c>
      <c t="n" s="6" r="B20">
        <v>5707</v>
      </c>
    </row>
    <row spans="1:2" r="21">
      <c t="s" s="4" r="A21">
        <v>635</v>
      </c>
    </row>
    <row spans="1:2" r="22">
      <c t="s" s="3" r="A22">
        <v>725</v>
      </c>
    </row>
    <row spans="1:2" r="23">
      <c t="s" s="4" r="A23">
        <v>726</v>
      </c>
      <c t="n" s="6" r="B23">
        <v>0</v>
      </c>
    </row>
    <row spans="1:2" r="24">
      <c t="s" s="4" r="A24">
        <v>727</v>
      </c>
      <c t="n" s="6" r="B24">
        <v>368</v>
      </c>
    </row>
    <row spans="1:2" r="25">
      <c t="s" s="4" r="A25">
        <v>728</v>
      </c>
      <c t="n" s="6" r="B25">
        <v>0</v>
      </c>
    </row>
    <row spans="1:2" r="26">
      <c t="s" s="4" r="A26">
        <v>729</v>
      </c>
      <c t="n" s="6" r="B26">
        <v>0</v>
      </c>
    </row>
    <row spans="1:2" r="27">
      <c t="s" s="4" r="A27">
        <v>730</v>
      </c>
      <c t="n" s="6" r="B27">
        <v>0</v>
      </c>
    </row>
    <row spans="1:2" r="28">
      <c t="s" s="4" r="A28">
        <v>731</v>
      </c>
      <c t="n" s="6" r="B28">
        <v>0</v>
      </c>
    </row>
    <row spans="1:2" r="29">
      <c t="s" s="4" r="A29">
        <v>732</v>
      </c>
      <c t="n" s="6" r="B29">
        <v>0</v>
      </c>
    </row>
    <row spans="1:2" r="30">
      <c t="s" s="4" r="A30">
        <v>733</v>
      </c>
      <c t="n" s="6" r="B30">
        <v>368</v>
      </c>
    </row>
    <row spans="1:2" r="31">
      <c t="s" s="4" r="A31">
        <v>573</v>
      </c>
    </row>
    <row spans="1:2" r="32">
      <c t="s" s="3" r="A32">
        <v>725</v>
      </c>
    </row>
    <row spans="1:2" r="33">
      <c t="s" s="4" r="A33">
        <v>726</v>
      </c>
      <c t="n" s="6" r="B33">
        <v>0</v>
      </c>
    </row>
    <row spans="1:2" r="34">
      <c t="s" s="4" r="A34">
        <v>727</v>
      </c>
      <c t="n" s="6" r="B34">
        <v>0</v>
      </c>
    </row>
    <row spans="1:2" r="35">
      <c t="s" s="4" r="A35">
        <v>728</v>
      </c>
      <c t="n" s="6" r="B35">
        <v>0</v>
      </c>
    </row>
    <row spans="1:2" r="36">
      <c t="s" s="4" r="A36">
        <v>729</v>
      </c>
      <c t="n" s="6" r="B36">
        <v>0</v>
      </c>
    </row>
    <row spans="1:2" r="37">
      <c t="s" s="4" r="A37">
        <v>730</v>
      </c>
      <c t="n" s="6" r="B37">
        <v>0</v>
      </c>
    </row>
    <row spans="1:2" r="38">
      <c t="s" s="4" r="A38">
        <v>731</v>
      </c>
      <c t="n" s="6" r="B38">
        <v>0</v>
      </c>
    </row>
    <row spans="1:2" r="39">
      <c t="s" s="4" r="A39">
        <v>732</v>
      </c>
      <c t="n" s="6" r="B39">
        <v>0</v>
      </c>
    </row>
    <row spans="1:2" r="40">
      <c t="s" s="4" r="A40">
        <v>733</v>
      </c>
      <c t="n" s="6" r="B40">
        <v>0</v>
      </c>
    </row>
    <row spans="1:2" r="41">
      <c t="s" s="4" r="A41">
        <v>576</v>
      </c>
    </row>
    <row spans="1:2" r="42">
      <c t="s" s="3" r="A42">
        <v>725</v>
      </c>
    </row>
    <row spans="1:2" r="43">
      <c t="s" s="4" r="A43">
        <v>726</v>
      </c>
      <c t="n" s="6" r="B43">
        <v>1752</v>
      </c>
    </row>
    <row spans="1:2" r="44">
      <c t="s" s="4" r="A44">
        <v>727</v>
      </c>
      <c t="n" s="6" r="B44">
        <v>0</v>
      </c>
    </row>
    <row spans="1:2" r="45">
      <c t="s" s="4" r="A45">
        <v>728</v>
      </c>
      <c t="n" s="6" r="B45">
        <v>0</v>
      </c>
    </row>
    <row spans="1:2" r="46">
      <c t="s" s="4" r="A46">
        <v>729</v>
      </c>
      <c t="n" s="6" r="B46">
        <v>0</v>
      </c>
    </row>
    <row spans="1:2" r="47">
      <c t="s" s="4" r="A47">
        <v>730</v>
      </c>
      <c t="n" s="6" r="B47">
        <v>-50</v>
      </c>
    </row>
    <row spans="1:2" r="48">
      <c t="s" s="4" r="A48">
        <v>731</v>
      </c>
      <c t="n" s="6" r="B48">
        <v>0</v>
      </c>
    </row>
    <row spans="1:2" r="49">
      <c t="s" s="4" r="A49">
        <v>732</v>
      </c>
      <c t="n" s="6" r="B49">
        <v>0</v>
      </c>
    </row>
    <row spans="1:2" r="50">
      <c t="s" s="4" r="A50">
        <v>733</v>
      </c>
      <c t="n" s="6" r="B50">
        <v>1702</v>
      </c>
    </row>
    <row spans="1:2" r="51">
      <c t="s" s="4" r="A51">
        <v>579</v>
      </c>
    </row>
    <row spans="1:2" r="52">
      <c t="s" s="3" r="A52">
        <v>725</v>
      </c>
    </row>
    <row spans="1:2" r="53">
      <c t="s" s="4" r="A53">
        <v>726</v>
      </c>
      <c t="n" s="6" r="B53">
        <v>0</v>
      </c>
    </row>
    <row spans="1:2" r="54">
      <c t="s" s="4" r="A54">
        <v>727</v>
      </c>
      <c t="n" s="6" r="B54">
        <v>0</v>
      </c>
    </row>
    <row spans="1:2" r="55">
      <c t="s" s="4" r="A55">
        <v>728</v>
      </c>
      <c t="n" s="6" r="B55">
        <v>0</v>
      </c>
    </row>
    <row spans="1:2" r="56">
      <c t="s" s="4" r="A56">
        <v>729</v>
      </c>
      <c t="n" s="6" r="B56">
        <v>0</v>
      </c>
    </row>
    <row spans="1:2" r="57">
      <c t="s" s="4" r="A57">
        <v>730</v>
      </c>
      <c t="n" s="6" r="B57">
        <v>0</v>
      </c>
    </row>
    <row spans="1:2" r="58">
      <c t="s" s="4" r="A58">
        <v>731</v>
      </c>
      <c t="n" s="6" r="B58">
        <v>0</v>
      </c>
    </row>
    <row spans="1:2" r="59">
      <c t="s" s="4" r="A59">
        <v>732</v>
      </c>
      <c t="n" s="6" r="B59">
        <v>0</v>
      </c>
    </row>
    <row spans="1:2" r="60">
      <c t="s" s="4" r="A60">
        <v>733</v>
      </c>
      <c t="n" s="6" r="B60">
        <v>0</v>
      </c>
    </row>
    <row spans="1:2" r="61">
      <c t="s" s="4" r="A61">
        <v>581</v>
      </c>
    </row>
    <row spans="1:2" r="62">
      <c t="s" s="3" r="A62">
        <v>725</v>
      </c>
    </row>
    <row spans="1:2" r="63">
      <c t="s" s="4" r="A63">
        <v>726</v>
      </c>
      <c t="n" s="6" r="B63">
        <v>3680</v>
      </c>
    </row>
    <row spans="1:2" r="64">
      <c t="s" s="4" r="A64">
        <v>727</v>
      </c>
      <c t="n" s="6" r="B64">
        <v>0</v>
      </c>
    </row>
    <row spans="1:2" r="65">
      <c t="s" s="4" r="A65">
        <v>728</v>
      </c>
      <c t="n" s="6" r="B65">
        <v>-29</v>
      </c>
    </row>
    <row spans="1:2" r="66">
      <c t="s" s="4" r="A66">
        <v>729</v>
      </c>
      <c t="n" s="6" r="B66">
        <v>0</v>
      </c>
    </row>
    <row spans="1:2" r="67">
      <c t="s" s="4" r="A67">
        <v>730</v>
      </c>
      <c t="n" s="6" r="B67">
        <v>-14</v>
      </c>
    </row>
    <row spans="1:2" r="68">
      <c t="s" s="4" r="A68">
        <v>731</v>
      </c>
      <c t="n" s="6" r="B68">
        <v>0</v>
      </c>
    </row>
    <row spans="1:2" r="69">
      <c t="s" s="4" r="A69">
        <v>732</v>
      </c>
      <c t="n" s="6" r="B69">
        <v>0</v>
      </c>
    </row>
    <row spans="1:2" r="70">
      <c t="s" s="4" r="A70">
        <v>733</v>
      </c>
      <c t="n" s="6" r="B70">
        <v>3637</v>
      </c>
    </row>
    <row spans="1:2" r="71">
      <c t="s" s="4" r="A71">
        <v>584</v>
      </c>
    </row>
    <row spans="1:2" r="72">
      <c t="s" s="3" r="A72">
        <v>725</v>
      </c>
    </row>
    <row spans="1:2" r="73">
      <c t="s" s="4" r="A73">
        <v>726</v>
      </c>
      <c t="n" s="6" r="B73">
        <v>0</v>
      </c>
    </row>
    <row spans="1:2" r="74">
      <c t="s" s="4" r="A74">
        <v>727</v>
      </c>
      <c t="n" s="6" r="B74">
        <v>0</v>
      </c>
    </row>
    <row spans="1:2" r="75">
      <c t="s" s="4" r="A75">
        <v>728</v>
      </c>
      <c t="n" s="6" r="B75">
        <v>0</v>
      </c>
    </row>
    <row spans="1:2" r="76">
      <c t="s" s="4" r="A76">
        <v>729</v>
      </c>
      <c t="n" s="6" r="B76">
        <v>0</v>
      </c>
    </row>
    <row spans="1:2" r="77">
      <c t="s" s="4" r="A77">
        <v>730</v>
      </c>
      <c t="n" s="6" r="B77">
        <v>0</v>
      </c>
    </row>
    <row spans="1:2" r="78">
      <c t="s" s="4" r="A78">
        <v>731</v>
      </c>
      <c t="n" s="6" r="B78">
        <v>0</v>
      </c>
    </row>
    <row spans="1:2" r="79">
      <c t="s" s="4" r="A79">
        <v>732</v>
      </c>
      <c t="n" s="6" r="B79">
        <v>0</v>
      </c>
    </row>
    <row spans="1:2" r="80">
      <c t="s" s="4" r="A80">
        <v>733</v>
      </c>
      <c t="n" s="6" r="B80">
        <v>0</v>
      </c>
    </row>
    <row spans="1:2" r="81">
      <c t="s" s="4" r="A81">
        <v>587</v>
      </c>
    </row>
    <row spans="1:2" r="82">
      <c t="s" s="3" r="A82">
        <v>725</v>
      </c>
    </row>
    <row spans="1:2" r="83">
      <c t="s" s="4" r="A83">
        <v>726</v>
      </c>
      <c t="n" s="6" r="B83">
        <v>0</v>
      </c>
    </row>
    <row spans="1:2" r="84">
      <c t="s" s="4" r="A84">
        <v>727</v>
      </c>
      <c t="n" s="6" r="B84">
        <v>0</v>
      </c>
    </row>
    <row spans="1:2" r="85">
      <c t="s" s="4" r="A85">
        <v>728</v>
      </c>
      <c t="n" s="6" r="B85">
        <v>0</v>
      </c>
    </row>
    <row spans="1:2" r="86">
      <c t="s" s="4" r="A86">
        <v>729</v>
      </c>
      <c t="n" s="6" r="B86">
        <v>0</v>
      </c>
    </row>
    <row spans="1:2" r="87">
      <c t="s" s="4" r="A87">
        <v>730</v>
      </c>
      <c t="n" s="6" r="B87">
        <v>0</v>
      </c>
    </row>
    <row spans="1:2" r="88">
      <c t="s" s="4" r="A88">
        <v>731</v>
      </c>
      <c t="n" s="6" r="B88">
        <v>0</v>
      </c>
    </row>
    <row spans="1:2" r="89">
      <c t="s" s="4" r="A89">
        <v>732</v>
      </c>
      <c t="n" s="6" r="B89">
        <v>0</v>
      </c>
    </row>
    <row spans="1:2" r="90">
      <c t="s" s="4" r="A90">
        <v>733</v>
      </c>
      <c t="n" s="6" r="B90">
        <v>0</v>
      </c>
    </row>
    <row spans="1:2" r="91">
      <c t="s" s="4" r="A91">
        <v>590</v>
      </c>
    </row>
    <row spans="1:2" r="92">
      <c t="s" s="3" r="A92">
        <v>725</v>
      </c>
    </row>
    <row spans="1:2" r="93">
      <c t="s" s="4" r="A93">
        <v>726</v>
      </c>
      <c t="n" s="6" r="B93">
        <v>0</v>
      </c>
    </row>
    <row spans="1:2" r="94">
      <c t="s" s="4" r="A94">
        <v>727</v>
      </c>
      <c t="n" s="6" r="B94">
        <v>0</v>
      </c>
    </row>
    <row spans="1:2" r="95">
      <c t="s" s="4" r="A95">
        <v>728</v>
      </c>
      <c t="n" s="6" r="B95">
        <v>0</v>
      </c>
    </row>
    <row spans="1:2" r="96">
      <c t="s" s="4" r="A96">
        <v>729</v>
      </c>
      <c t="n" s="6" r="B96">
        <v>0</v>
      </c>
    </row>
    <row spans="1:2" r="97">
      <c t="s" s="4" r="A97">
        <v>730</v>
      </c>
      <c t="n" s="6" r="B97">
        <v>0</v>
      </c>
    </row>
    <row spans="1:2" r="98">
      <c t="s" s="4" r="A98">
        <v>731</v>
      </c>
      <c t="n" s="6" r="B98">
        <v>0</v>
      </c>
    </row>
    <row spans="1:2" r="99">
      <c t="s" s="4" r="A99">
        <v>732</v>
      </c>
      <c t="n" s="6" r="B99">
        <v>0</v>
      </c>
    </row>
    <row spans="1:2" r="100">
      <c t="s" s="4" r="A100">
        <v>733</v>
      </c>
      <c t="n" s="6" r="B100">
        <v>0</v>
      </c>
    </row>
    <row spans="1:2" r="101">
      <c t="s" s="4" r="A101">
        <v>593</v>
      </c>
    </row>
    <row spans="1:2" r="102">
      <c t="s" s="3" r="A102">
        <v>725</v>
      </c>
    </row>
    <row spans="1:2" r="103">
      <c t="s" s="4" r="A103">
        <v>726</v>
      </c>
      <c t="n" s="6" r="B103">
        <v>0</v>
      </c>
    </row>
    <row spans="1:2" r="104">
      <c t="s" s="4" r="A104">
        <v>727</v>
      </c>
      <c t="n" s="6" r="B104">
        <v>0</v>
      </c>
    </row>
    <row spans="1:2" r="105">
      <c t="s" s="4" r="A105">
        <v>728</v>
      </c>
      <c t="n" s="6" r="B105">
        <v>0</v>
      </c>
    </row>
    <row spans="1:2" r="106">
      <c t="s" s="4" r="A106">
        <v>729</v>
      </c>
      <c t="n" s="6" r="B106">
        <v>0</v>
      </c>
    </row>
    <row spans="1:2" r="107">
      <c t="s" s="4" r="A107">
        <v>730</v>
      </c>
      <c t="n" s="6" r="B107">
        <v>0</v>
      </c>
    </row>
    <row spans="1:2" r="108">
      <c t="s" s="4" r="A108">
        <v>731</v>
      </c>
      <c t="n" s="6" r="B108">
        <v>0</v>
      </c>
    </row>
    <row spans="1:2" r="109">
      <c t="s" s="4" r="A109">
        <v>732</v>
      </c>
      <c t="n" s="6" r="B109">
        <v>0</v>
      </c>
    </row>
    <row spans="1:2" r="110">
      <c t="s" s="4" r="A110">
        <v>733</v>
      </c>
      <c t="n" s="7" r="B110">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69"/>
    <col customWidth="1" max="4" min="4" width="29"/>
    <col customWidth="1" max="5" min="5" width="17"/>
    <col customWidth="1" max="6" min="6" width="24"/>
    <col customWidth="1" max="7" min="7" width="27"/>
    <col customWidth="1" max="8" min="8" width="55"/>
    <col customWidth="1" max="9" min="9" width="11"/>
  </cols>
  <sheetData>
    <row spans="1:9" r="1">
      <c t="s" s="1" r="A1">
        <v>141</v>
      </c>
      <c t="s" s="2" r="C1">
        <v>142</v>
      </c>
      <c t="s" s="2" r="D1">
        <v>143</v>
      </c>
      <c t="s" s="2" r="E1">
        <v>144</v>
      </c>
      <c t="s" s="2" r="F1">
        <v>145</v>
      </c>
      <c t="s" s="2" r="G1">
        <v>146</v>
      </c>
      <c t="s" s="2" r="H1">
        <v>147</v>
      </c>
      <c t="s" s="2" r="I1">
        <v>148</v>
      </c>
    </row>
    <row spans="1:9" r="2">
      <c t="s" s="4" r="A2">
        <v>149</v>
      </c>
      <c t="n" s="7" r="C2">
        <v>39435</v>
      </c>
      <c t="n" s="7" r="D2">
        <v>6923</v>
      </c>
      <c t="n" s="7" r="E2">
        <v>51646</v>
      </c>
      <c t="n" s="7" r="F2">
        <v>-54</v>
      </c>
      <c t="n" s="7" r="G2">
        <v>30183</v>
      </c>
      <c t="n" s="7" r="H2">
        <v>6048</v>
      </c>
      <c t="n" s="7" r="I2">
        <v>134181</v>
      </c>
    </row>
    <row spans="1:9" r="3">
      <c t="s" s="3" r="A3">
        <v>150</v>
      </c>
    </row>
    <row spans="1:9" r="4">
      <c t="s" s="4" r="A4">
        <v>151</v>
      </c>
      <c t="n" s="6" r="C4">
        <v>0</v>
      </c>
      <c t="n" s="6" r="D4">
        <v>0</v>
      </c>
      <c t="n" s="6" r="E4">
        <v>0</v>
      </c>
      <c t="n" s="6" r="F4">
        <v>0</v>
      </c>
      <c t="n" s="6" r="G4">
        <v>9146</v>
      </c>
      <c t="n" s="6" r="H4">
        <v>0</v>
      </c>
      <c t="n" s="6" r="I4">
        <v>9146</v>
      </c>
    </row>
    <row spans="1:9" r="5">
      <c t="s" s="4" r="A5">
        <v>152</v>
      </c>
      <c t="n" s="6" r="C5">
        <v>0</v>
      </c>
      <c t="n" s="6" r="D5">
        <v>0</v>
      </c>
      <c t="n" s="6" r="E5">
        <v>0</v>
      </c>
      <c t="n" s="6" r="F5">
        <v>0</v>
      </c>
      <c t="n" s="6" r="G5">
        <v>0</v>
      </c>
      <c t="n" s="6" r="H5">
        <v>-15182</v>
      </c>
      <c t="n" s="6" r="I5">
        <v>-15182</v>
      </c>
    </row>
    <row spans="1:9" r="6">
      <c t="s" s="4" r="A6">
        <v>153</v>
      </c>
      <c t="n" s="6" r="C6">
        <v>0</v>
      </c>
      <c t="n" s="6" r="D6">
        <v>0</v>
      </c>
      <c t="n" s="6" r="E6">
        <v>0</v>
      </c>
      <c t="n" s="6" r="F6">
        <v>0</v>
      </c>
      <c t="n" s="6" r="G6">
        <v>-4027</v>
      </c>
      <c t="n" s="6" r="H6">
        <v>0</v>
      </c>
      <c t="n" s="6" r="I6">
        <v>-4027</v>
      </c>
    </row>
    <row spans="1:9" r="7">
      <c t="s" s="4" r="A7">
        <v>123</v>
      </c>
      <c t="n" s="6" r="C7">
        <v>0</v>
      </c>
      <c t="n" s="6" r="D7">
        <v>0</v>
      </c>
      <c t="n" s="6" r="E7">
        <v>0</v>
      </c>
      <c t="n" s="6" r="F7">
        <v>0</v>
      </c>
      <c t="n" s="6" r="G7">
        <v>-713</v>
      </c>
      <c t="n" s="6" r="H7">
        <v>0</v>
      </c>
      <c t="n" s="6" r="I7">
        <v>-713</v>
      </c>
    </row>
    <row spans="1:9" r="8">
      <c t="s" s="4" r="A8">
        <v>154</v>
      </c>
      <c t="n" s="6" r="C8">
        <v>39435</v>
      </c>
      <c t="n" s="6" r="D8">
        <v>6923</v>
      </c>
      <c t="n" s="6" r="E8">
        <v>51646</v>
      </c>
      <c t="n" s="6" r="F8">
        <v>-54</v>
      </c>
      <c t="n" s="6" r="G8">
        <v>34589</v>
      </c>
      <c t="n" s="6" r="H8">
        <v>-9134</v>
      </c>
      <c t="n" s="6" r="I8">
        <v>123405</v>
      </c>
    </row>
    <row spans="1:9" r="9">
      <c t="s" s="3" r="A9">
        <v>150</v>
      </c>
    </row>
    <row spans="1:9" r="10">
      <c t="s" s="4" r="A10">
        <v>151</v>
      </c>
      <c t="n" s="6" r="C10">
        <v>0</v>
      </c>
      <c t="n" s="6" r="D10">
        <v>0</v>
      </c>
      <c t="n" s="6" r="E10">
        <v>0</v>
      </c>
      <c t="n" s="6" r="F10">
        <v>0</v>
      </c>
      <c t="n" s="6" r="G10">
        <v>11224</v>
      </c>
      <c t="n" s="6" r="H10">
        <v>0</v>
      </c>
      <c t="n" s="6" r="I10">
        <v>11224</v>
      </c>
    </row>
    <row spans="1:9" r="11">
      <c t="s" s="4" r="A11">
        <v>152</v>
      </c>
      <c t="n" s="6" r="C11">
        <v>0</v>
      </c>
      <c t="n" s="6" r="D11">
        <v>0</v>
      </c>
      <c t="n" s="6" r="E11">
        <v>0</v>
      </c>
      <c t="n" s="6" r="F11">
        <v>0</v>
      </c>
      <c t="n" s="6" r="G11">
        <v>0</v>
      </c>
      <c t="n" s="6" r="H11">
        <v>9375</v>
      </c>
      <c t="n" s="6" r="I11">
        <v>9375</v>
      </c>
    </row>
    <row spans="1:9" r="12">
      <c t="s" s="4" r="A12">
        <v>153</v>
      </c>
      <c t="n" s="6" r="C12">
        <v>0</v>
      </c>
      <c t="n" s="6" r="D12">
        <v>0</v>
      </c>
      <c t="n" s="6" r="E12">
        <v>0</v>
      </c>
      <c t="n" s="6" r="F12">
        <v>0</v>
      </c>
      <c t="n" s="6" r="G12">
        <v>-4027</v>
      </c>
      <c t="n" s="6" r="H12">
        <v>0</v>
      </c>
      <c t="n" s="6" r="I12">
        <v>-4027</v>
      </c>
    </row>
    <row spans="1:9" r="13">
      <c t="s" s="4" r="A13">
        <v>123</v>
      </c>
      <c t="n" s="6" r="C13">
        <v>0</v>
      </c>
      <c t="n" s="6" r="D13">
        <v>0</v>
      </c>
      <c t="n" s="6" r="E13">
        <v>0</v>
      </c>
      <c t="n" s="6" r="F13">
        <v>0</v>
      </c>
      <c t="n" s="6" r="G13">
        <v>-394</v>
      </c>
      <c t="n" s="6" r="H13">
        <v>0</v>
      </c>
      <c t="n" s="6" r="I13">
        <v>-394</v>
      </c>
    </row>
    <row spans="1:9" r="14">
      <c t="s" s="4" r="A14">
        <v>155</v>
      </c>
      <c t="n" s="6" r="C14">
        <v>39435</v>
      </c>
      <c t="n" s="6" r="D14">
        <v>6923</v>
      </c>
      <c t="n" s="6" r="E14">
        <v>51646</v>
      </c>
      <c t="n" s="6" r="F14">
        <v>-54</v>
      </c>
      <c t="n" s="6" r="G14">
        <v>41392</v>
      </c>
      <c t="n" s="6" r="H14">
        <v>241</v>
      </c>
      <c t="n" s="6" r="I14">
        <v>139583</v>
      </c>
    </row>
    <row spans="1:9" r="15">
      <c t="s" s="3" r="A15">
        <v>150</v>
      </c>
    </row>
    <row spans="1:9" r="16">
      <c t="s" s="4" r="A16">
        <v>151</v>
      </c>
      <c t="n" s="6" r="C16">
        <v>0</v>
      </c>
      <c t="n" s="6" r="D16">
        <v>0</v>
      </c>
      <c t="n" s="6" r="E16">
        <v>0</v>
      </c>
      <c t="n" s="6" r="F16">
        <v>0</v>
      </c>
      <c t="n" s="6" r="G16">
        <v>14505</v>
      </c>
      <c t="n" s="6" r="H16">
        <v>0</v>
      </c>
      <c t="n" s="6" r="I16">
        <v>14505</v>
      </c>
    </row>
    <row spans="1:9" r="17">
      <c t="s" s="4" r="A17">
        <v>156</v>
      </c>
      <c t="s" s="4" r="B17">
        <v>67</v>
      </c>
      <c t="n" s="6" r="C17">
        <v>0</v>
      </c>
      <c t="n" s="6" r="D17">
        <v>-3</v>
      </c>
      <c t="n" s="6" r="E17">
        <v>0</v>
      </c>
      <c t="n" s="6" r="F17">
        <v>54</v>
      </c>
      <c t="n" s="6" r="G17">
        <v>-51</v>
      </c>
      <c t="n" s="6" r="H17">
        <v>0</v>
      </c>
      <c t="n" s="6" r="I17">
        <v>0</v>
      </c>
    </row>
    <row spans="1:9" r="18">
      <c t="s" s="4" r="A18">
        <v>152</v>
      </c>
      <c t="n" s="6" r="C18">
        <v>0</v>
      </c>
      <c t="n" s="6" r="D18">
        <v>0</v>
      </c>
      <c t="n" s="6" r="E18">
        <v>0</v>
      </c>
      <c t="n" s="6" r="F18">
        <v>0</v>
      </c>
      <c t="n" s="6" r="G18">
        <v>0</v>
      </c>
      <c t="n" s="6" r="H18">
        <v>-1142</v>
      </c>
      <c t="n" s="6" r="I18">
        <v>-1142</v>
      </c>
    </row>
    <row spans="1:9" r="19">
      <c t="s" s="4" r="A19">
        <v>157</v>
      </c>
      <c t="n" s="6" r="C19">
        <v>-39435</v>
      </c>
      <c t="n" s="6" r="D19">
        <v>0</v>
      </c>
      <c t="n" s="6" r="E19">
        <v>0</v>
      </c>
      <c t="n" s="6" r="F19">
        <v>0</v>
      </c>
      <c t="n" s="6" r="G19">
        <v>0</v>
      </c>
      <c t="n" s="6" r="H19">
        <v>0</v>
      </c>
      <c t="n" s="6" r="I19">
        <v>-39435</v>
      </c>
    </row>
    <row spans="1:9" r="20">
      <c t="s" s="4" r="A20">
        <v>158</v>
      </c>
      <c t="s" s="4" r="B20">
        <v>159</v>
      </c>
      <c t="n" s="6" r="C20">
        <v>0</v>
      </c>
      <c t="n" s="6" r="D20">
        <v>689</v>
      </c>
      <c t="n" s="6" r="E20">
        <v>9938</v>
      </c>
      <c t="n" s="6" r="F20">
        <v>0</v>
      </c>
      <c t="n" s="6" r="G20">
        <v>-1283</v>
      </c>
      <c t="n" s="6" r="H20">
        <v>0</v>
      </c>
      <c t="n" s="6" r="I20">
        <v>9344</v>
      </c>
    </row>
    <row spans="1:9" r="21">
      <c t="s" s="4" r="A21">
        <v>153</v>
      </c>
      <c t="n" s="6" r="C21">
        <v>0</v>
      </c>
      <c t="n" s="6" r="D21">
        <v>0</v>
      </c>
      <c t="n" s="6" r="E21">
        <v>0</v>
      </c>
      <c t="n" s="6" r="F21">
        <v>0</v>
      </c>
      <c t="n" s="6" r="G21">
        <v>-4247</v>
      </c>
      <c t="n" s="6" r="H21">
        <v>0</v>
      </c>
      <c t="n" s="6" r="I21">
        <v>-4247</v>
      </c>
    </row>
    <row spans="1:9" r="22">
      <c t="s" s="4" r="A22">
        <v>123</v>
      </c>
      <c t="n" s="6" r="C22">
        <v>0</v>
      </c>
      <c t="n" s="6" r="D22">
        <v>0</v>
      </c>
      <c t="n" s="6" r="E22">
        <v>0</v>
      </c>
      <c t="n" s="6" r="F22">
        <v>0</v>
      </c>
      <c t="n" s="6" r="G22">
        <v>-384</v>
      </c>
      <c t="n" s="6" r="H22">
        <v>0</v>
      </c>
      <c t="n" s="6" r="I22">
        <v>-384</v>
      </c>
    </row>
    <row spans="1:9" r="23">
      <c t="s" s="4" r="A23">
        <v>160</v>
      </c>
      <c t="n" s="7" r="C23">
        <v>0</v>
      </c>
      <c t="n" s="7" r="D23">
        <v>7609</v>
      </c>
      <c t="n" s="7" r="E23">
        <v>61584</v>
      </c>
      <c t="n" s="7" r="F23">
        <v>0</v>
      </c>
      <c t="n" s="7" r="G23">
        <v>49932</v>
      </c>
      <c t="n" s="7" r="H23">
        <v>-901</v>
      </c>
      <c t="n" s="7" r="I23">
        <v>118224</v>
      </c>
    </row>
    <row spans="1:9" r="24">
      <c t="n" r="A24"/>
    </row>
    <row spans="1:9" r="25">
      <c t="s" s="4" r="A25">
        <v>67</v>
      </c>
      <c t="s" s="4" r="B25">
        <v>161</v>
      </c>
    </row>
    <row spans="1:9" r="26">
      <c t="s" s="4" r="A26">
        <v>159</v>
      </c>
      <c t="s" s="4" r="B26">
        <v>129</v>
      </c>
    </row>
  </sheetData>
  <mergeCells count="4">
    <mergeCell ref="A1:B1"/>
    <mergeCell ref="A24:H24"/>
    <mergeCell ref="B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34</v>
      </c>
      <c t="s" s="2" r="B1">
        <v>1</v>
      </c>
    </row>
    <row spans="1:4" r="2">
      <c t="s" s="2" r="B2">
        <v>2</v>
      </c>
      <c t="s" s="2" r="C2">
        <v>30</v>
      </c>
      <c t="s" s="2" r="D2">
        <v>94</v>
      </c>
    </row>
    <row spans="1:4" r="3">
      <c t="s" s="3" r="A3">
        <v>735</v>
      </c>
    </row>
    <row spans="1:4" r="4">
      <c t="s" s="4" r="A4">
        <v>736</v>
      </c>
      <c t="n" s="7" r="B4">
        <v>49868</v>
      </c>
      <c t="n" s="7" r="C4">
        <v>45506</v>
      </c>
    </row>
    <row spans="1:4" r="5">
      <c t="s" s="4" r="A5">
        <v>737</v>
      </c>
      <c t="n" s="6" r="B5">
        <v>27849</v>
      </c>
      <c t="n" s="6" r="C5">
        <v>26295</v>
      </c>
    </row>
    <row spans="1:4" r="6">
      <c t="s" s="4" r="A6">
        <v>738</v>
      </c>
      <c t="n" s="6" r="B6">
        <v>22019</v>
      </c>
      <c t="n" s="6" r="C6">
        <v>19211</v>
      </c>
    </row>
    <row spans="1:4" r="7">
      <c t="s" s="4" r="A7">
        <v>739</v>
      </c>
      <c t="n" s="6" r="B7">
        <v>1600</v>
      </c>
      <c t="n" s="6" r="C7">
        <v>1700</v>
      </c>
      <c t="n" s="7" r="D7">
        <v>1700</v>
      </c>
    </row>
    <row spans="1:4" r="8">
      <c t="s" s="4" r="A8">
        <v>740</v>
      </c>
    </row>
    <row spans="1:4" r="9">
      <c t="s" s="3" r="A9">
        <v>735</v>
      </c>
    </row>
    <row spans="1:4" r="10">
      <c t="s" s="4" r="A10">
        <v>736</v>
      </c>
      <c t="n" s="6" r="B10">
        <v>7227</v>
      </c>
      <c t="n" s="6" r="C10">
        <v>6933</v>
      </c>
    </row>
    <row spans="1:4" r="11">
      <c t="s" s="4" r="A11">
        <v>741</v>
      </c>
    </row>
    <row spans="1:4" r="12">
      <c t="s" s="3" r="A12">
        <v>735</v>
      </c>
    </row>
    <row spans="1:4" r="13">
      <c t="s" s="4" r="A13">
        <v>736</v>
      </c>
      <c t="n" s="6" r="B13">
        <v>18914</v>
      </c>
      <c t="n" s="6" r="C13">
        <v>18324</v>
      </c>
    </row>
    <row spans="1:4" r="14">
      <c t="s" s="4" r="A14">
        <v>742</v>
      </c>
    </row>
    <row spans="1:4" r="15">
      <c t="s" s="3" r="A15">
        <v>735</v>
      </c>
    </row>
    <row spans="1:4" r="16">
      <c t="s" s="4" r="A16">
        <v>736</v>
      </c>
      <c t="n" s="6" r="B16">
        <v>21060</v>
      </c>
      <c t="n" s="6" r="C16">
        <v>19995</v>
      </c>
    </row>
    <row spans="1:4" r="17">
      <c t="s" s="4" r="A17">
        <v>743</v>
      </c>
    </row>
    <row spans="1:4" r="18">
      <c t="s" s="3" r="A18">
        <v>735</v>
      </c>
    </row>
    <row spans="1:4" r="19">
      <c t="s" s="4" r="A19">
        <v>736</v>
      </c>
      <c t="n" s="7" r="B19">
        <v>2667</v>
      </c>
      <c t="n" s="7" r="C19">
        <v>2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44</v>
      </c>
      <c t="s" s="2" r="B1">
        <v>1</v>
      </c>
    </row>
    <row spans="1:4" r="2">
      <c t="s" s="2" r="B2">
        <v>2</v>
      </c>
      <c t="s" s="2" r="C2">
        <v>30</v>
      </c>
      <c t="s" s="2" r="D2">
        <v>94</v>
      </c>
    </row>
    <row spans="1:4" r="3">
      <c t="s" s="3" r="A3">
        <v>234</v>
      </c>
    </row>
    <row spans="1:4" r="4">
      <c t="s" s="4" r="A4">
        <v>45</v>
      </c>
      <c t="n" s="7" r="B4">
        <v>1999</v>
      </c>
      <c t="n" s="7" r="C4">
        <v>1999</v>
      </c>
    </row>
    <row spans="1:4" r="5">
      <c t="s" s="3" r="A5">
        <v>745</v>
      </c>
    </row>
    <row spans="1:4" r="6">
      <c t="s" s="4" r="A6">
        <v>746</v>
      </c>
      <c t="n" s="6" r="B6">
        <v>9617</v>
      </c>
      <c t="n" s="6" r="C6">
        <v>9617</v>
      </c>
    </row>
    <row spans="1:4" r="7">
      <c t="s" s="4" r="A7">
        <v>747</v>
      </c>
      <c t="n" s="6" r="B7">
        <v>8223</v>
      </c>
      <c t="n" s="6" r="C7">
        <v>7884</v>
      </c>
    </row>
    <row spans="1:4" r="8">
      <c t="s" s="4" r="A8">
        <v>748</v>
      </c>
      <c t="n" s="6" r="B8">
        <v>1394</v>
      </c>
      <c t="n" s="6" r="C8">
        <v>1733</v>
      </c>
    </row>
    <row spans="1:4" r="9">
      <c t="s" s="4" r="A9">
        <v>749</v>
      </c>
      <c t="n" s="6" r="B9">
        <v>300</v>
      </c>
      <c t="n" s="6" r="C9">
        <v>300</v>
      </c>
      <c t="n" s="7" r="D9">
        <v>300</v>
      </c>
    </row>
    <row spans="1:4" r="10">
      <c t="s" s="3" r="A10">
        <v>750</v>
      </c>
    </row>
    <row spans="1:4" r="11">
      <c t="s" s="4" r="A11">
        <v>751</v>
      </c>
      <c t="n" s="6" r="B11">
        <v>320</v>
      </c>
    </row>
    <row spans="1:4" r="12">
      <c t="s" s="4" r="A12">
        <v>752</v>
      </c>
      <c t="n" s="6" r="B12">
        <v>320</v>
      </c>
    </row>
    <row spans="1:4" r="13">
      <c t="s" s="4" r="A13">
        <v>753</v>
      </c>
      <c t="n" s="6" r="B13">
        <v>320</v>
      </c>
    </row>
    <row spans="1:4" r="14">
      <c t="s" s="4" r="A14">
        <v>754</v>
      </c>
      <c t="n" s="6" r="B14">
        <v>135</v>
      </c>
    </row>
    <row spans="1:4" r="15">
      <c t="s" s="4" r="A15">
        <v>755</v>
      </c>
      <c t="n" s="6" r="B15">
        <v>135</v>
      </c>
    </row>
    <row spans="1:4" r="16">
      <c t="s" s="4" r="A16">
        <v>756</v>
      </c>
    </row>
    <row spans="1:4" r="17">
      <c t="s" s="3" r="A17">
        <v>745</v>
      </c>
    </row>
    <row spans="1:4" r="18">
      <c t="s" s="4" r="A18">
        <v>746</v>
      </c>
      <c t="n" s="6" r="B18">
        <v>9350</v>
      </c>
      <c t="n" s="6" r="C18">
        <v>9350</v>
      </c>
    </row>
    <row spans="1:4" r="19">
      <c t="s" s="4" r="A19">
        <v>747</v>
      </c>
      <c t="n" s="6" r="B19">
        <v>8052</v>
      </c>
      <c t="n" s="6" r="C19">
        <v>7732</v>
      </c>
    </row>
    <row spans="1:4" r="20">
      <c t="s" s="4" r="A20">
        <v>748</v>
      </c>
      <c t="n" s="7" r="B20">
        <v>1298</v>
      </c>
      <c t="n" s="6" r="C20">
        <v>1618</v>
      </c>
    </row>
    <row spans="1:4" r="21">
      <c t="s" s="4" r="A21">
        <v>757</v>
      </c>
      <c t="s" s="4" r="B21">
        <v>758</v>
      </c>
    </row>
    <row spans="1:4" r="22">
      <c t="s" s="4" r="A22">
        <v>759</v>
      </c>
    </row>
    <row spans="1:4" r="23">
      <c t="s" s="3" r="A23">
        <v>745</v>
      </c>
    </row>
    <row spans="1:4" r="24">
      <c t="s" s="4" r="A24">
        <v>746</v>
      </c>
      <c t="n" s="7" r="B24">
        <v>267</v>
      </c>
      <c t="n" s="6" r="C24">
        <v>267</v>
      </c>
    </row>
    <row spans="1:4" r="25">
      <c t="s" s="4" r="A25">
        <v>747</v>
      </c>
      <c t="n" s="6" r="B25">
        <v>171</v>
      </c>
      <c t="n" s="6" r="C25">
        <v>152</v>
      </c>
    </row>
    <row spans="1:4" r="26">
      <c t="s" s="4" r="A26">
        <v>748</v>
      </c>
      <c t="n" s="7" r="B26">
        <v>96</v>
      </c>
      <c t="n" s="7" r="C26">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60</v>
      </c>
      <c t="s" s="2" r="B1">
        <v>2</v>
      </c>
      <c t="s" s="2" r="C1">
        <v>30</v>
      </c>
    </row>
    <row spans="1:3" r="2">
      <c t="s" s="3" r="A2">
        <v>761</v>
      </c>
    </row>
    <row spans="1:3" r="3">
      <c t="s" s="4" r="A3">
        <v>762</v>
      </c>
      <c t="n" s="7" r="B3">
        <v>880</v>
      </c>
      <c t="n" s="7" r="C3">
        <v>1121</v>
      </c>
    </row>
    <row spans="1:3" r="4">
      <c t="s" s="4" r="A4">
        <v>763</v>
      </c>
      <c t="n" s="6" r="B4">
        <v>25</v>
      </c>
      <c t="n" s="6" r="C4">
        <v>127</v>
      </c>
    </row>
    <row spans="1:3" r="5">
      <c t="s" s="4" r="A5">
        <v>764</v>
      </c>
      <c t="n" s="6" r="B5">
        <v>672</v>
      </c>
      <c t="n" s="6" r="C5">
        <v>950</v>
      </c>
    </row>
    <row spans="1:3" r="6">
      <c t="s" s="4" r="A6">
        <v>765</v>
      </c>
      <c t="n" s="7" r="B6">
        <v>1577</v>
      </c>
      <c t="n" s="7" r="C6">
        <v>21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66</v>
      </c>
      <c t="s" s="2" r="B1">
        <v>2</v>
      </c>
      <c t="s" s="2" r="C1">
        <v>30</v>
      </c>
    </row>
    <row spans="1:3" r="2">
      <c t="s" s="3" r="A2">
        <v>767</v>
      </c>
    </row>
    <row spans="1:3" r="3">
      <c t="n" s="6" r="A3">
        <v>2016</v>
      </c>
      <c t="n" s="7" r="B3">
        <v>401535</v>
      </c>
    </row>
    <row spans="1:3" r="4">
      <c t="n" s="6" r="A4">
        <v>2017</v>
      </c>
      <c t="n" s="6" r="B4">
        <v>118340</v>
      </c>
    </row>
    <row spans="1:3" r="5">
      <c t="n" s="6" r="A5">
        <v>2018</v>
      </c>
      <c t="n" s="6" r="B5">
        <v>18697</v>
      </c>
    </row>
    <row spans="1:3" r="6">
      <c t="n" s="6" r="A6">
        <v>2019</v>
      </c>
      <c t="n" s="6" r="B6">
        <v>28209</v>
      </c>
    </row>
    <row spans="1:3" r="7">
      <c t="s" s="4" r="A7">
        <v>768</v>
      </c>
      <c t="n" s="6" r="B7">
        <v>25229</v>
      </c>
    </row>
    <row spans="1:3" r="8">
      <c t="s" s="4" r="A8">
        <v>148</v>
      </c>
      <c t="n" s="6" r="B8">
        <v>592010</v>
      </c>
      <c t="n" s="7" r="C8">
        <v>657026</v>
      </c>
    </row>
    <row spans="1:3" r="9">
      <c t="s" s="4" r="A9">
        <v>769</v>
      </c>
      <c t="n" s="6" r="B9">
        <v>26700</v>
      </c>
    </row>
    <row spans="1:3" r="10">
      <c t="s" s="4" r="A10">
        <v>770</v>
      </c>
      <c t="n" s="7" r="B10">
        <v>305100</v>
      </c>
      <c t="n" s="7" r="C10">
        <v>3237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71</v>
      </c>
      <c t="s" s="2" r="B1">
        <v>1</v>
      </c>
    </row>
    <row spans="1:4" r="2">
      <c t="s" s="2" r="B2">
        <v>2</v>
      </c>
      <c t="s" s="2" r="C2">
        <v>30</v>
      </c>
      <c t="s" s="2" r="D2">
        <v>94</v>
      </c>
    </row>
    <row spans="1:4" r="3">
      <c t="s" s="3" r="A3">
        <v>772</v>
      </c>
    </row>
    <row spans="1:4" r="4">
      <c t="s" s="4" r="A4">
        <v>773</v>
      </c>
      <c t="n" s="7" r="B4">
        <v>0</v>
      </c>
      <c t="n" s="7" r="C4">
        <v>0</v>
      </c>
    </row>
    <row spans="1:4" r="5">
      <c t="s" s="4" r="A5">
        <v>774</v>
      </c>
      <c t="n" s="6" r="B5">
        <v>1800</v>
      </c>
      <c t="n" s="6" r="C5">
        <v>1800</v>
      </c>
    </row>
    <row spans="1:4" r="6">
      <c t="s" s="4" r="A6">
        <v>775</v>
      </c>
      <c t="n" s="7" r="B6">
        <v>1800</v>
      </c>
      <c t="n" s="6" r="C6">
        <v>1800</v>
      </c>
      <c t="n" s="7" r="D6">
        <v>5788</v>
      </c>
    </row>
    <row spans="1:4" r="7">
      <c t="s" s="4" r="A7">
        <v>776</v>
      </c>
      <c t="s" s="4" r="B7">
        <v>777</v>
      </c>
    </row>
    <row spans="1:4" r="8">
      <c t="s" s="4" r="A8">
        <v>778</v>
      </c>
      <c t="n" s="7" r="B8">
        <v>206200</v>
      </c>
      <c t="n" s="6" r="C8">
        <v>266700</v>
      </c>
    </row>
    <row spans="1:4" r="9">
      <c t="s" s="3" r="A9">
        <v>779</v>
      </c>
    </row>
    <row spans="1:4" r="10">
      <c t="s" s="4" r="A10">
        <v>780</v>
      </c>
      <c t="n" s="6" r="B10">
        <v>1800</v>
      </c>
      <c t="n" s="6" r="C10">
        <v>1800</v>
      </c>
      <c t="n" s="6" r="D10">
        <v>5788</v>
      </c>
    </row>
    <row spans="1:4" r="11">
      <c t="s" s="4" r="A11">
        <v>781</v>
      </c>
      <c t="n" s="6" r="B11">
        <v>13800</v>
      </c>
      <c t="n" s="6" r="C11">
        <v>22356</v>
      </c>
      <c t="n" s="6" r="D11">
        <v>57302</v>
      </c>
    </row>
    <row spans="1:4" r="12">
      <c t="s" s="4" r="A12">
        <v>782</v>
      </c>
      <c t="n" s="7" r="B12">
        <v>4217</v>
      </c>
      <c t="n" s="7" r="C12">
        <v>6960</v>
      </c>
      <c t="n" s="7" r="D12">
        <v>21387</v>
      </c>
    </row>
    <row spans="1:4" r="13">
      <c t="s" s="4" r="A13">
        <v>783</v>
      </c>
      <c t="s" s="4" r="B13">
        <v>784</v>
      </c>
      <c t="s" s="4" r="C13">
        <v>785</v>
      </c>
      <c t="s" s="4" r="D13">
        <v>786</v>
      </c>
    </row>
    <row spans="1:4" r="14">
      <c t="s" s="4" r="A14">
        <v>787</v>
      </c>
      <c t="s" s="4" r="B14">
        <v>788</v>
      </c>
      <c t="s" s="4" r="C14">
        <v>788</v>
      </c>
      <c t="s" s="4" r="D14">
        <v>7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0</v>
      </c>
      <c t="s" s="2" r="B1">
        <v>1</v>
      </c>
    </row>
    <row spans="1:3" r="2">
      <c t="s" s="2" r="B2">
        <v>2</v>
      </c>
      <c t="s" s="2" r="C2">
        <v>30</v>
      </c>
    </row>
    <row spans="1:3" r="3">
      <c t="s" s="3" r="A3">
        <v>791</v>
      </c>
    </row>
    <row spans="1:3" r="4">
      <c t="s" s="4" r="A4">
        <v>792</v>
      </c>
      <c t="n" s="7" r="B4">
        <v>40400000</v>
      </c>
    </row>
    <row spans="1:3" r="5">
      <c t="s" s="4" r="A5">
        <v>793</v>
      </c>
    </row>
    <row spans="1:3" r="6">
      <c t="s" s="3" r="A6">
        <v>791</v>
      </c>
    </row>
    <row spans="1:3" r="7">
      <c t="s" s="4" r="A7">
        <v>792</v>
      </c>
      <c t="n" s="7" r="B7">
        <v>25824000</v>
      </c>
    </row>
    <row spans="1:3" r="8">
      <c t="s" s="4" r="A8">
        <v>794</v>
      </c>
    </row>
    <row spans="1:3" r="9">
      <c t="s" s="3" r="A9">
        <v>791</v>
      </c>
    </row>
    <row spans="1:3" r="10">
      <c t="s" s="4" r="A10">
        <v>795</v>
      </c>
      <c t="s" s="4" r="B10">
        <v>796</v>
      </c>
    </row>
    <row spans="1:3" r="11">
      <c t="s" s="4" r="A11">
        <v>797</v>
      </c>
      <c t="s" s="4" r="B11">
        <v>798</v>
      </c>
    </row>
    <row spans="1:3" r="12">
      <c t="s" s="4" r="A12">
        <v>792</v>
      </c>
      <c t="n" s="7" r="B12">
        <v>900000</v>
      </c>
      <c t="n" s="7" r="C12">
        <v>1500000</v>
      </c>
    </row>
    <row spans="1:3" r="13">
      <c t="s" s="4" r="A13">
        <v>799</v>
      </c>
      <c t="n" s="7" r="B13">
        <v>50000</v>
      </c>
    </row>
    <row spans="1:3" r="14">
      <c t="s" s="4" r="A14">
        <v>800</v>
      </c>
      <c t="s" s="4" r="B14">
        <v>801</v>
      </c>
    </row>
    <row spans="1:3" r="15">
      <c t="s" s="4" r="A15">
        <v>802</v>
      </c>
      <c t="s" s="4" r="B15">
        <v>803</v>
      </c>
    </row>
    <row spans="1:3" r="16">
      <c t="s" s="4" r="A16">
        <v>804</v>
      </c>
      <c t="s" s="4" r="B16">
        <v>805</v>
      </c>
    </row>
    <row spans="1:3" r="17">
      <c t="s" s="4" r="A17">
        <v>806</v>
      </c>
      <c t="n" s="6" r="B17">
        <v>735745</v>
      </c>
    </row>
    <row spans="1:3" r="18">
      <c t="s" s="4" r="A18">
        <v>807</v>
      </c>
    </row>
    <row spans="1:3" r="19">
      <c t="s" s="3" r="A19">
        <v>791</v>
      </c>
    </row>
    <row spans="1:3" r="20">
      <c t="s" s="4" r="A20">
        <v>795</v>
      </c>
      <c t="s" s="4" r="B20">
        <v>808</v>
      </c>
    </row>
    <row spans="1:3" r="21">
      <c t="s" s="4" r="A21">
        <v>792</v>
      </c>
      <c t="n" s="7" r="B21">
        <v>25000000</v>
      </c>
    </row>
    <row spans="1:3" r="22">
      <c t="s" s="4" r="A22">
        <v>799</v>
      </c>
      <c t="n" s="7" r="B22">
        <v>625000</v>
      </c>
    </row>
    <row spans="1:3" r="23">
      <c t="s" s="4" r="A23">
        <v>800</v>
      </c>
      <c t="s" s="4" r="B23">
        <v>809</v>
      </c>
    </row>
    <row spans="1:3" r="24">
      <c t="s" s="4" r="A24">
        <v>802</v>
      </c>
      <c t="s" s="4" r="B24">
        <v>810</v>
      </c>
    </row>
    <row spans="1:3" r="25">
      <c t="s" s="4" r="A25">
        <v>804</v>
      </c>
      <c t="s" s="4" r="B25">
        <v>811</v>
      </c>
    </row>
    <row spans="1:3" r="26">
      <c t="s" s="4" r="A26">
        <v>806</v>
      </c>
      <c t="n" s="6" r="B26">
        <v>4823899</v>
      </c>
    </row>
    <row spans="1:3" r="27">
      <c t="s" s="4" r="A27">
        <v>812</v>
      </c>
    </row>
    <row spans="1:3" r="28">
      <c t="s" s="3" r="A28">
        <v>791</v>
      </c>
    </row>
    <row spans="1:3" r="29">
      <c t="s" s="4" r="A29">
        <v>792</v>
      </c>
      <c t="n" s="7" r="B29">
        <v>14597000</v>
      </c>
    </row>
    <row spans="1:3" r="30">
      <c t="s" s="4" r="A30">
        <v>813</v>
      </c>
    </row>
    <row spans="1:3" r="31">
      <c t="s" s="3" r="A31">
        <v>791</v>
      </c>
    </row>
    <row spans="1:3" r="32">
      <c t="s" s="4" r="A32">
        <v>795</v>
      </c>
      <c t="s" s="4" r="B32">
        <v>796</v>
      </c>
    </row>
    <row spans="1:3" r="33">
      <c t="s" s="4" r="A33">
        <v>797</v>
      </c>
      <c t="s" s="4" r="B33">
        <v>798</v>
      </c>
    </row>
    <row spans="1:3" r="34">
      <c t="s" s="4" r="A34">
        <v>792</v>
      </c>
      <c t="n" s="7" r="B34">
        <v>14597000</v>
      </c>
    </row>
    <row spans="1:3" r="35">
      <c t="s" s="4" r="A35">
        <v>802</v>
      </c>
      <c t="s" s="4" r="B35">
        <v>814</v>
      </c>
    </row>
    <row spans="1:3" r="36">
      <c t="s" s="4" r="A36">
        <v>815</v>
      </c>
    </row>
    <row spans="1:3" r="37">
      <c t="s" s="3" r="A37">
        <v>791</v>
      </c>
    </row>
    <row spans="1:3" r="38">
      <c t="s" s="4" r="A38">
        <v>800</v>
      </c>
      <c t="s" s="4" r="B38">
        <v>816</v>
      </c>
    </row>
    <row spans="1:3" r="39">
      <c t="s" s="4" r="A39">
        <v>817</v>
      </c>
    </row>
    <row spans="1:3" r="40">
      <c t="s" s="3" r="A40">
        <v>791</v>
      </c>
    </row>
    <row spans="1:3" r="41">
      <c t="s" s="4" r="A41">
        <v>800</v>
      </c>
      <c t="s" s="4" r="B41">
        <v>8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30</v>
      </c>
    </row>
    <row spans="1:3" r="2">
      <c t="s" s="3" r="A2">
        <v>819</v>
      </c>
    </row>
    <row spans="1:3" r="3">
      <c t="s" s="4" r="A3">
        <v>820</v>
      </c>
      <c t="n" s="9" r="B3">
        <v>206.2</v>
      </c>
      <c t="n" s="9" r="C3">
        <v>266.7</v>
      </c>
    </row>
    <row spans="1:3" r="4">
      <c t="s" s="4" r="A4">
        <v>821</v>
      </c>
    </row>
    <row spans="1:3" r="5">
      <c t="s" s="3" r="A5">
        <v>819</v>
      </c>
    </row>
    <row spans="1:3" r="6">
      <c t="s" s="4" r="A6">
        <v>822</v>
      </c>
      <c t="n" s="10" r="B6">
        <v>2.5</v>
      </c>
    </row>
    <row spans="1:3" r="7">
      <c t="s" s="4" r="A7">
        <v>820</v>
      </c>
      <c t="n" s="9" r="B7">
        <v>0.7</v>
      </c>
    </row>
    <row spans="1:3" r="8">
      <c t="s" s="4" r="A8">
        <v>823</v>
      </c>
      <c t="s" s="4" r="B8">
        <v>788</v>
      </c>
    </row>
    <row spans="1:3" r="9">
      <c t="s" s="4" r="A9">
        <v>824</v>
      </c>
    </row>
    <row spans="1:3" r="10">
      <c t="s" s="3" r="A10">
        <v>819</v>
      </c>
    </row>
    <row spans="1:3" r="11">
      <c t="s" s="4" r="A11">
        <v>825</v>
      </c>
      <c t="n" s="7" r="B11">
        <v>195</v>
      </c>
      <c t="n" s="7" r="C11">
        <v>1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26</v>
      </c>
      <c t="s" s="2" r="B1">
        <v>413</v>
      </c>
    </row>
    <row spans="1:2" r="2">
      <c t="s" s="3" r="A2">
        <v>827</v>
      </c>
    </row>
    <row spans="1:2" r="3">
      <c t="s" s="4" r="A3">
        <v>148</v>
      </c>
      <c t="n" s="7" r="B3">
        <v>40400</v>
      </c>
    </row>
    <row spans="1:2" r="4">
      <c t="s" s="4" r="A4">
        <v>793</v>
      </c>
    </row>
    <row spans="1:2" r="5">
      <c t="s" s="3" r="A5">
        <v>827</v>
      </c>
    </row>
    <row spans="1:2" r="6">
      <c t="n" s="6" r="A6">
        <v>2016</v>
      </c>
      <c t="n" s="6" r="B6">
        <v>3100</v>
      </c>
    </row>
    <row spans="1:2" r="7">
      <c t="n" s="6" r="A7">
        <v>2017</v>
      </c>
      <c t="n" s="6" r="B7">
        <v>2755</v>
      </c>
    </row>
    <row spans="1:2" r="8">
      <c t="n" s="6" r="A8">
        <v>2018</v>
      </c>
      <c t="n" s="6" r="B8">
        <v>2500</v>
      </c>
    </row>
    <row spans="1:2" r="9">
      <c t="n" s="6" r="A9">
        <v>2019</v>
      </c>
      <c t="n" s="6" r="B9">
        <v>2500</v>
      </c>
    </row>
    <row spans="1:2" r="10">
      <c t="n" s="6" r="A10">
        <v>2020</v>
      </c>
      <c t="n" s="6" r="B10">
        <v>2500</v>
      </c>
    </row>
    <row spans="1:2" r="11">
      <c t="s" s="4" r="A11">
        <v>828</v>
      </c>
      <c t="n" s="6" r="B11">
        <v>12500</v>
      </c>
    </row>
    <row spans="1:2" r="12">
      <c t="s" s="4" r="A12">
        <v>488</v>
      </c>
      <c t="n" s="6" r="B12">
        <v>25855</v>
      </c>
    </row>
    <row spans="1:2" r="13">
      <c t="s" s="4" r="A13">
        <v>829</v>
      </c>
      <c t="n" s="6" r="B13">
        <v>-31</v>
      </c>
    </row>
    <row spans="1:2" r="14">
      <c t="s" s="4" r="A14">
        <v>148</v>
      </c>
      <c t="n" s="6" r="B14">
        <v>25824</v>
      </c>
    </row>
    <row spans="1:2" r="15">
      <c t="s" s="4" r="A15">
        <v>830</v>
      </c>
    </row>
    <row spans="1:2" r="16">
      <c t="s" s="3" r="A16">
        <v>827</v>
      </c>
    </row>
    <row spans="1:2" r="17">
      <c t="n" s="6" r="A17">
        <v>2016</v>
      </c>
      <c t="n" s="6" r="B17">
        <v>0</v>
      </c>
    </row>
    <row spans="1:2" r="18">
      <c t="n" s="6" r="A18">
        <v>2017</v>
      </c>
      <c t="n" s="6" r="B18">
        <v>0</v>
      </c>
    </row>
    <row spans="1:2" r="19">
      <c t="n" s="6" r="A19">
        <v>2018</v>
      </c>
      <c t="n" s="6" r="B19">
        <v>0</v>
      </c>
    </row>
    <row spans="1:2" r="20">
      <c t="n" s="6" r="A20">
        <v>2019</v>
      </c>
      <c t="n" s="6" r="B20">
        <v>0</v>
      </c>
    </row>
    <row spans="1:2" r="21">
      <c t="n" s="6" r="A21">
        <v>2020</v>
      </c>
      <c t="n" s="6" r="B21">
        <v>0</v>
      </c>
    </row>
    <row spans="1:2" r="22">
      <c t="s" s="4" r="A22">
        <v>828</v>
      </c>
      <c t="n" s="6" r="B22">
        <v>15000</v>
      </c>
    </row>
    <row spans="1:2" r="23">
      <c t="s" s="4" r="A23">
        <v>488</v>
      </c>
      <c t="n" s="6" r="B23">
        <v>15000</v>
      </c>
    </row>
    <row spans="1:2" r="24">
      <c t="s" s="4" r="A24">
        <v>829</v>
      </c>
      <c t="n" s="6" r="B24">
        <v>-403</v>
      </c>
    </row>
    <row spans="1:2" r="25">
      <c t="s" s="4" r="A25">
        <v>148</v>
      </c>
      <c t="n" s="7" r="B25">
        <v>145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831</v>
      </c>
      <c t="s" s="2" r="B1">
        <v>832</v>
      </c>
      <c t="s" s="2" r="C1">
        <v>833</v>
      </c>
      <c t="s" s="2" r="D1">
        <v>2</v>
      </c>
      <c t="s" s="2" r="E1">
        <v>30</v>
      </c>
      <c t="s" s="2" r="F1">
        <v>94</v>
      </c>
    </row>
    <row spans="1:6" r="2">
      <c t="s" s="3" r="A2">
        <v>834</v>
      </c>
    </row>
    <row spans="1:6" r="3">
      <c t="s" s="4" r="A3">
        <v>835</v>
      </c>
      <c t="n" s="7" r="C3">
        <v>39400</v>
      </c>
    </row>
    <row spans="1:6" r="4">
      <c t="s" s="4" r="A4">
        <v>836</v>
      </c>
      <c t="n" s="7" r="D4">
        <v>384</v>
      </c>
      <c t="n" s="7" r="E4">
        <v>394</v>
      </c>
      <c t="n" s="7" r="F4">
        <v>713</v>
      </c>
    </row>
    <row spans="1:6" r="5">
      <c t="s" s="4" r="A5">
        <v>837</v>
      </c>
      <c t="n" s="6" r="D5">
        <v>39435</v>
      </c>
      <c t="n" s="7" r="E5">
        <v>0</v>
      </c>
      <c t="n" s="7" r="F5">
        <v>0</v>
      </c>
    </row>
    <row spans="1:6" r="6">
      <c t="s" s="4" r="A6">
        <v>838</v>
      </c>
    </row>
    <row spans="1:6" r="7">
      <c t="s" s="3" r="A7">
        <v>834</v>
      </c>
    </row>
    <row spans="1:6" r="8">
      <c t="s" s="4" r="A8">
        <v>839</v>
      </c>
      <c t="n" s="6" r="D8">
        <v>21100</v>
      </c>
    </row>
    <row spans="1:6" r="9">
      <c t="s" s="4" r="A9">
        <v>840</v>
      </c>
    </row>
    <row spans="1:6" r="10">
      <c t="s" s="3" r="A10">
        <v>834</v>
      </c>
    </row>
    <row spans="1:6" r="11">
      <c t="s" s="4" r="A11">
        <v>839</v>
      </c>
      <c t="n" s="7" r="D11">
        <v>21100</v>
      </c>
    </row>
    <row spans="1:6" r="12">
      <c t="s" s="4" r="A12">
        <v>88</v>
      </c>
    </row>
    <row spans="1:6" r="13">
      <c t="s" s="3" r="A13">
        <v>834</v>
      </c>
    </row>
    <row spans="1:6" r="14">
      <c t="s" s="4" r="A14">
        <v>841</v>
      </c>
      <c t="n" s="6" r="B14">
        <v>39435</v>
      </c>
    </row>
    <row spans="1:6" r="15">
      <c t="s" s="4" r="A15">
        <v>842</v>
      </c>
      <c t="n" s="7" r="B15">
        <v>1000</v>
      </c>
    </row>
    <row spans="1:6" r="16">
      <c t="s" s="4" r="A16">
        <v>837</v>
      </c>
      <c t="n" s="7" r="B16">
        <v>39500</v>
      </c>
    </row>
    <row spans="1:6" r="17">
      <c t="s" s="4" r="A17">
        <v>843</v>
      </c>
    </row>
    <row spans="1:6" r="18">
      <c t="s" s="3" r="A18">
        <v>834</v>
      </c>
    </row>
    <row spans="1:6" r="19">
      <c t="s" s="4" r="A19">
        <v>844</v>
      </c>
      <c t="s" s="4" r="D19">
        <v>845</v>
      </c>
    </row>
    <row spans="1:6" r="20">
      <c t="s" s="4" r="A20">
        <v>846</v>
      </c>
    </row>
    <row spans="1:6" r="21">
      <c t="s" s="3" r="A21">
        <v>834</v>
      </c>
    </row>
    <row spans="1:6" r="22">
      <c t="s" s="4" r="A22">
        <v>844</v>
      </c>
      <c t="s" s="4" r="D22">
        <v>8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848</v>
      </c>
      <c t="s" s="2" r="B1">
        <v>2</v>
      </c>
      <c t="s" s="2" r="C1">
        <v>30</v>
      </c>
    </row>
    <row spans="1:3" r="2">
      <c t="s" s="3" r="A2">
        <v>849</v>
      </c>
    </row>
    <row spans="1:3" r="3">
      <c t="s" s="4" r="A3">
        <v>850</v>
      </c>
      <c t="n" s="7" r="B3">
        <v>141022</v>
      </c>
      <c t="n" s="7" r="C3">
        <v>144834</v>
      </c>
    </row>
    <row spans="1:3" r="4">
      <c t="s" s="4" r="A4">
        <v>851</v>
      </c>
      <c t="n" s="7" r="B4">
        <v>85952</v>
      </c>
      <c t="n" s="7" r="C4">
        <v>82486</v>
      </c>
    </row>
    <row spans="1:3" r="5">
      <c t="s" s="3" r="A5">
        <v>852</v>
      </c>
    </row>
    <row spans="1:3" r="6">
      <c t="s" s="4" r="A6">
        <v>853</v>
      </c>
      <c t="s" s="4" r="B6">
        <v>854</v>
      </c>
      <c t="s" s="4" r="C6">
        <v>855</v>
      </c>
    </row>
    <row spans="1:3" r="7">
      <c t="s" s="4" r="A7">
        <v>851</v>
      </c>
      <c t="s" s="4" r="B7">
        <v>856</v>
      </c>
      <c t="s" s="4" r="C7">
        <v>856</v>
      </c>
    </row>
    <row spans="1:3" r="8">
      <c t="s" s="3" r="A8">
        <v>857</v>
      </c>
    </row>
    <row spans="1:3" r="9">
      <c t="s" s="4" r="A9">
        <v>850</v>
      </c>
      <c t="n" s="7" r="B9">
        <v>116607</v>
      </c>
      <c t="n" s="7" r="C9">
        <v>135727</v>
      </c>
    </row>
    <row spans="1:3" r="10">
      <c t="s" s="4" r="A10">
        <v>851</v>
      </c>
      <c t="n" s="7" r="B10">
        <v>64464</v>
      </c>
      <c t="n" s="7" r="C10">
        <v>41243</v>
      </c>
    </row>
    <row spans="1:3" r="11">
      <c t="s" s="3" r="A11">
        <v>858</v>
      </c>
    </row>
    <row spans="1:3" r="12">
      <c t="s" s="4" r="A12">
        <v>853</v>
      </c>
      <c t="s" s="4" r="B12">
        <v>859</v>
      </c>
      <c t="s" s="4" r="C12">
        <v>860</v>
      </c>
    </row>
    <row spans="1:3" r="13">
      <c t="s" s="4" r="A13">
        <v>851</v>
      </c>
      <c t="s" s="4" r="B13">
        <v>861</v>
      </c>
      <c t="s" s="4" r="C13">
        <v>798</v>
      </c>
    </row>
    <row spans="1:3" r="14">
      <c t="s" s="3" r="A14">
        <v>862</v>
      </c>
    </row>
    <row spans="1:3" r="15">
      <c t="s" s="4" r="A15">
        <v>850</v>
      </c>
      <c t="n" s="7" r="B15">
        <v>116607</v>
      </c>
      <c t="n" s="7" r="C15">
        <v>135737</v>
      </c>
    </row>
    <row spans="1:3" r="16">
      <c t="s" s="4" r="A16">
        <v>851</v>
      </c>
      <c t="n" s="7" r="B16">
        <v>57121</v>
      </c>
      <c t="n" s="7" r="C16">
        <v>58173</v>
      </c>
    </row>
    <row spans="1:3" r="17">
      <c t="s" s="3" r="A17">
        <v>863</v>
      </c>
    </row>
    <row spans="1:3" r="18">
      <c t="s" s="4" r="A18">
        <v>853</v>
      </c>
      <c t="s" s="4" r="B18">
        <v>864</v>
      </c>
      <c t="s" s="4" r="C18">
        <v>865</v>
      </c>
    </row>
    <row spans="1:3" r="19">
      <c t="s" s="4" r="A19">
        <v>851</v>
      </c>
      <c t="s" s="4" r="B19">
        <v>798</v>
      </c>
      <c t="s" s="4" r="C19">
        <v>798</v>
      </c>
    </row>
    <row spans="1:3" r="20">
      <c t="s" s="3" r="A20">
        <v>866</v>
      </c>
    </row>
    <row spans="1:3" r="21">
      <c t="s" s="4" r="A21">
        <v>850</v>
      </c>
      <c t="n" s="7" r="B21">
        <v>116607</v>
      </c>
    </row>
    <row spans="1:3" r="22">
      <c t="s" s="4" r="A22">
        <v>851</v>
      </c>
      <c t="n" s="7" r="B22">
        <v>48348</v>
      </c>
    </row>
    <row spans="1:3" r="23">
      <c t="s" s="3" r="A23">
        <v>867</v>
      </c>
    </row>
    <row spans="1:3" r="24">
      <c t="s" s="4" r="A24">
        <v>853</v>
      </c>
      <c t="s" s="4" r="B24">
        <v>859</v>
      </c>
    </row>
    <row spans="1:3" r="25">
      <c t="s" s="4" r="A25">
        <v>851</v>
      </c>
      <c t="s" s="4" r="B25">
        <v>788</v>
      </c>
    </row>
    <row spans="1:3" r="26">
      <c t="s" s="4" r="A26">
        <v>868</v>
      </c>
    </row>
    <row spans="1:3" r="27">
      <c t="s" s="3" r="A27">
        <v>849</v>
      </c>
    </row>
    <row spans="1:3" r="28">
      <c t="s" s="4" r="A28">
        <v>850</v>
      </c>
      <c t="n" s="7" r="B28">
        <v>148316</v>
      </c>
      <c t="n" s="7" r="C28">
        <v>143426</v>
      </c>
    </row>
    <row spans="1:3" r="29">
      <c t="s" s="4" r="A29">
        <v>851</v>
      </c>
      <c t="n" s="6" r="B29">
        <v>85632</v>
      </c>
      <c t="n" s="6" r="C29">
        <v>82170</v>
      </c>
    </row>
    <row spans="1:3" r="30">
      <c t="s" s="4" r="A30">
        <v>869</v>
      </c>
      <c t="n" s="7" r="B30">
        <v>107040</v>
      </c>
      <c t="n" s="7" r="C30">
        <v>102712</v>
      </c>
    </row>
    <row spans="1:3" r="31">
      <c t="s" s="3" r="A31">
        <v>852</v>
      </c>
    </row>
    <row spans="1:3" r="32">
      <c t="s" s="4" r="A32">
        <v>853</v>
      </c>
      <c t="s" s="4" r="B32">
        <v>870</v>
      </c>
      <c t="s" s="4" r="C32">
        <v>871</v>
      </c>
    </row>
    <row spans="1:3" r="33">
      <c t="s" s="4" r="A33">
        <v>851</v>
      </c>
      <c t="s" s="4" r="B33">
        <v>856</v>
      </c>
      <c t="s" s="4" r="C33">
        <v>856</v>
      </c>
    </row>
    <row spans="1:3" r="34">
      <c t="s" s="4" r="A34">
        <v>869</v>
      </c>
      <c t="s" s="4" r="B34">
        <v>83</v>
      </c>
      <c t="s" s="4" r="C34">
        <v>83</v>
      </c>
    </row>
    <row spans="1:3" r="35">
      <c t="s" s="3" r="A35">
        <v>857</v>
      </c>
    </row>
    <row spans="1:3" r="36">
      <c t="s" s="4" r="A36">
        <v>850</v>
      </c>
      <c t="n" s="7" r="B36">
        <v>138901</v>
      </c>
      <c t="n" s="7" r="C36">
        <v>134319</v>
      </c>
    </row>
    <row spans="1:3" r="37">
      <c t="s" s="4" r="A37">
        <v>851</v>
      </c>
      <c t="n" s="6" r="B37">
        <v>64224</v>
      </c>
      <c t="n" s="6" r="C37">
        <v>41085</v>
      </c>
    </row>
    <row spans="1:3" r="38">
      <c t="s" s="4" r="A38">
        <v>869</v>
      </c>
      <c t="n" s="7" r="B38">
        <v>85632</v>
      </c>
      <c t="n" s="7" r="C38">
        <v>61627</v>
      </c>
    </row>
    <row spans="1:3" r="39">
      <c t="s" s="3" r="A39">
        <v>858</v>
      </c>
    </row>
    <row spans="1:3" r="40">
      <c t="s" s="4" r="A40">
        <v>853</v>
      </c>
      <c t="s" s="4" r="B40">
        <v>872</v>
      </c>
      <c t="s" s="4" r="C40">
        <v>873</v>
      </c>
    </row>
    <row spans="1:3" r="41">
      <c t="s" s="4" r="A41">
        <v>851</v>
      </c>
      <c t="s" s="4" r="B41">
        <v>861</v>
      </c>
      <c t="s" s="4" r="C41">
        <v>798</v>
      </c>
    </row>
    <row spans="1:3" r="42">
      <c t="s" s="4" r="A42">
        <v>869</v>
      </c>
      <c t="s" s="4" r="B42">
        <v>856</v>
      </c>
      <c t="s" s="4" r="C42">
        <v>861</v>
      </c>
    </row>
    <row spans="1:3" r="43">
      <c t="s" s="3" r="A43">
        <v>862</v>
      </c>
    </row>
    <row spans="1:3" r="44">
      <c t="s" s="4" r="A44">
        <v>850</v>
      </c>
      <c t="n" s="7" r="B44">
        <v>138901</v>
      </c>
      <c t="n" s="7" r="C44">
        <v>134319</v>
      </c>
    </row>
    <row spans="1:3" r="45">
      <c t="s" s="4" r="A45">
        <v>851</v>
      </c>
      <c t="n" s="6" r="B45">
        <v>57062</v>
      </c>
      <c t="n" s="6" r="C45">
        <v>58025</v>
      </c>
    </row>
    <row spans="1:3" r="46">
      <c t="s" s="4" r="A46">
        <v>869</v>
      </c>
      <c t="n" s="7" r="B46">
        <v>71328</v>
      </c>
      <c t="n" s="7" r="C46">
        <v>72532</v>
      </c>
    </row>
    <row spans="1:3" r="47">
      <c t="s" s="3" r="A47">
        <v>863</v>
      </c>
    </row>
    <row spans="1:3" r="48">
      <c t="s" s="4" r="A48">
        <v>853</v>
      </c>
      <c t="s" s="4" r="B48">
        <v>874</v>
      </c>
      <c t="s" s="4" r="C48">
        <v>875</v>
      </c>
    </row>
    <row spans="1:3" r="49">
      <c t="s" s="4" r="A49">
        <v>851</v>
      </c>
      <c t="s" s="4" r="B49">
        <v>798</v>
      </c>
      <c t="s" s="4" r="C49">
        <v>798</v>
      </c>
    </row>
    <row spans="1:3" r="50">
      <c t="s" s="4" r="A50">
        <v>869</v>
      </c>
      <c t="s" s="4" r="B50">
        <v>847</v>
      </c>
      <c t="s" s="4" r="C50">
        <v>847</v>
      </c>
    </row>
    <row spans="1:3" r="51">
      <c t="s" s="3" r="A51">
        <v>866</v>
      </c>
    </row>
    <row spans="1:3" r="52">
      <c t="s" s="4" r="A52">
        <v>850</v>
      </c>
      <c t="n" s="7" r="B52">
        <v>138901</v>
      </c>
    </row>
    <row spans="1:3" r="53">
      <c t="s" s="4" r="A53">
        <v>851</v>
      </c>
      <c t="n" s="6" r="B53">
        <v>48168</v>
      </c>
    </row>
    <row spans="1:3" r="54">
      <c t="s" s="4" r="A54">
        <v>869</v>
      </c>
      <c t="n" s="7" r="B54">
        <v>69576</v>
      </c>
    </row>
    <row spans="1:3" r="55">
      <c t="s" s="3" r="A55">
        <v>867</v>
      </c>
    </row>
    <row spans="1:3" r="56">
      <c t="s" s="4" r="A56">
        <v>853</v>
      </c>
      <c t="s" s="4" r="B56">
        <v>872</v>
      </c>
    </row>
    <row spans="1:3" r="57">
      <c t="s" s="4" r="A57">
        <v>851</v>
      </c>
      <c t="s" s="4" r="B57">
        <v>788</v>
      </c>
    </row>
    <row spans="1:3" r="58">
      <c t="s" s="4" r="A58">
        <v>876</v>
      </c>
      <c t="s" s="4" r="B58">
        <v>8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162</v>
      </c>
      <c t="s" s="2" r="C1">
        <v>76</v>
      </c>
      <c t="s" s="2" r="D1">
        <v>1</v>
      </c>
    </row>
    <row spans="1:6" r="2">
      <c t="s" s="2" r="C2">
        <v>2</v>
      </c>
      <c t="s" s="2" r="D2">
        <v>2</v>
      </c>
      <c t="s" s="2" r="E2">
        <v>30</v>
      </c>
      <c t="s" s="2" r="F2">
        <v>94</v>
      </c>
    </row>
    <row spans="1:6" r="3">
      <c t="s" s="3" r="A3">
        <v>150</v>
      </c>
    </row>
    <row spans="1:6" r="4">
      <c t="s" s="4" r="A4">
        <v>78</v>
      </c>
      <c t="n" s="7" r="C4">
        <v>1</v>
      </c>
      <c t="n" s="7" r="D4">
        <v>1</v>
      </c>
      <c t="n" s="7" r="E4">
        <v>1</v>
      </c>
      <c t="n" s="7" r="F4">
        <v>1</v>
      </c>
    </row>
    <row spans="1:6" r="5">
      <c t="s" s="4" r="A5">
        <v>163</v>
      </c>
      <c t="s" s="4" r="B5">
        <v>67</v>
      </c>
      <c t="n" s="8" r="D5">
        <v>0.6</v>
      </c>
      <c t="n" s="8" r="E5">
        <v>0.58</v>
      </c>
      <c t="n" s="8" r="F5">
        <v>0.58</v>
      </c>
    </row>
    <row spans="1:6" r="6">
      <c t="s" s="4" r="A6">
        <v>164</v>
      </c>
      <c t="n" s="6" r="D6">
        <v>689172</v>
      </c>
    </row>
    <row spans="1:6" r="7">
      <c t="s" s="4" r="A7">
        <v>82</v>
      </c>
      <c t="s" s="4" r="C7">
        <v>83</v>
      </c>
      <c t="s" s="4" r="D7">
        <v>83</v>
      </c>
      <c t="s" s="4" r="E7">
        <v>83</v>
      </c>
      <c t="s" s="4" r="F7">
        <v>83</v>
      </c>
    </row>
    <row spans="1:6" r="8">
      <c t="s" s="4" r="A8">
        <v>84</v>
      </c>
      <c t="s" s="4" r="D8">
        <v>85</v>
      </c>
    </row>
    <row spans="1:6" r="9">
      <c t="s" s="4" r="A9">
        <v>86</v>
      </c>
      <c t="s" s="4" r="D9">
        <v>87</v>
      </c>
    </row>
    <row spans="1:6" r="10">
      <c t="s" s="4" r="A10">
        <v>165</v>
      </c>
    </row>
    <row spans="1:6" r="11">
      <c t="s" s="3" r="A11">
        <v>150</v>
      </c>
    </row>
    <row spans="1:6" r="12">
      <c t="s" s="4" r="A12">
        <v>89</v>
      </c>
      <c t="n" s="7" r="C12">
        <v>1000</v>
      </c>
      <c t="n" s="7" r="D12">
        <v>1000</v>
      </c>
      <c t="n" s="7" r="E12">
        <v>1000</v>
      </c>
      <c t="n" s="7" r="F12">
        <v>1000</v>
      </c>
    </row>
    <row spans="1:6" r="13">
      <c t="n" r="A13"/>
    </row>
    <row spans="1:6" r="14">
      <c t="s" s="4" r="A14">
        <v>67</v>
      </c>
      <c t="s" s="4" r="B14">
        <v>129</v>
      </c>
    </row>
  </sheetData>
  <mergeCells count="4">
    <mergeCell ref="A1:B2"/>
    <mergeCell ref="D1:F1"/>
    <mergeCell ref="A13:E13"/>
    <mergeCell ref="B14:E1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878</v>
      </c>
      <c t="s" s="2" r="B1">
        <v>1</v>
      </c>
    </row>
    <row spans="1:2" r="2">
      <c t="s" s="2" r="B2">
        <v>413</v>
      </c>
    </row>
    <row spans="1:2" r="3">
      <c t="s" s="3" r="A3">
        <v>251</v>
      </c>
    </row>
    <row spans="1:2" r="4">
      <c t="s" s="4" r="A4">
        <v>879</v>
      </c>
      <c t="s" s="4" r="B4">
        <v>880</v>
      </c>
    </row>
    <row spans="1:2" r="5">
      <c t="s" s="4" r="A5">
        <v>881</v>
      </c>
      <c t="n" s="9" r="B5">
        <v>3.5</v>
      </c>
    </row>
    <row spans="1:2" r="6">
      <c t="s" s="4" r="A6">
        <v>882</v>
      </c>
      <c t="n" s="7" r="B6">
        <v>1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83</v>
      </c>
      <c t="s" s="2" r="B1">
        <v>1</v>
      </c>
    </row>
    <row spans="1:4" r="2">
      <c t="s" s="2" r="B2">
        <v>2</v>
      </c>
      <c t="s" s="2" r="C2">
        <v>30</v>
      </c>
      <c t="s" s="2" r="D2">
        <v>94</v>
      </c>
    </row>
    <row spans="1:4" r="3">
      <c t="s" s="3" r="A3">
        <v>884</v>
      </c>
    </row>
    <row spans="1:4" r="4">
      <c t="s" s="4" r="A4">
        <v>885</v>
      </c>
      <c t="n" s="7" r="B4">
        <v>53808</v>
      </c>
      <c t="n" s="7" r="C4">
        <v>49951</v>
      </c>
    </row>
    <row spans="1:4" r="5">
      <c t="s" s="4" r="A5">
        <v>886</v>
      </c>
      <c t="n" s="6" r="B5">
        <v>4008</v>
      </c>
      <c t="n" s="6" r="C5">
        <v>3857</v>
      </c>
    </row>
    <row spans="1:4" r="6">
      <c t="s" s="4" r="A6">
        <v>887</v>
      </c>
      <c t="n" s="6" r="B6">
        <v>57816</v>
      </c>
      <c t="n" s="6" r="C6">
        <v>53808</v>
      </c>
      <c t="n" s="7" r="D6">
        <v>49951</v>
      </c>
    </row>
    <row spans="1:4" r="7">
      <c t="s" s="4" r="A7">
        <v>888</v>
      </c>
      <c t="n" s="6" r="B7">
        <v>31600</v>
      </c>
      <c t="n" s="6" r="C7">
        <v>19700</v>
      </c>
    </row>
    <row spans="1:4" r="8">
      <c t="s" s="4" r="A8">
        <v>889</v>
      </c>
      <c t="n" s="6" r="B8">
        <v>0</v>
      </c>
      <c t="n" s="6" r="C8">
        <v>2300</v>
      </c>
      <c t="n" s="6" r="D8">
        <v>2400</v>
      </c>
    </row>
    <row spans="1:4" r="9">
      <c t="s" s="4" r="A9">
        <v>890</v>
      </c>
      <c t="n" s="6" r="B9">
        <v>0</v>
      </c>
      <c t="n" s="6" r="C9">
        <v>0</v>
      </c>
      <c t="n" s="6" r="D9">
        <v>49000000</v>
      </c>
    </row>
    <row spans="1:4" r="10">
      <c t="s" s="4" r="A10">
        <v>891</v>
      </c>
    </row>
    <row spans="1:4" r="11">
      <c t="s" s="3" r="A11">
        <v>884</v>
      </c>
    </row>
    <row spans="1:4" r="12">
      <c t="s" s="4" r="A12">
        <v>892</v>
      </c>
      <c t="n" s="6" r="B12">
        <v>22700</v>
      </c>
    </row>
    <row spans="1:4" r="13">
      <c t="s" s="4" r="A13">
        <v>893</v>
      </c>
    </row>
    <row spans="1:4" r="14">
      <c t="s" s="3" r="A14">
        <v>884</v>
      </c>
    </row>
    <row spans="1:4" r="15">
      <c t="s" s="4" r="A15">
        <v>894</v>
      </c>
      <c t="n" s="7" r="B15">
        <v>200</v>
      </c>
      <c t="n" s="7" r="C15">
        <v>200</v>
      </c>
      <c t="n" s="7" r="D15">
        <v>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95</v>
      </c>
      <c t="s" s="2" r="B1">
        <v>1</v>
      </c>
    </row>
    <row spans="1:4" r="2">
      <c t="s" s="2" r="B2">
        <v>2</v>
      </c>
      <c t="s" s="2" r="C2">
        <v>30</v>
      </c>
      <c t="s" s="2" r="D2">
        <v>94</v>
      </c>
    </row>
    <row spans="1:4" r="3">
      <c t="s" s="3" r="A3">
        <v>257</v>
      </c>
    </row>
    <row spans="1:4" r="4">
      <c t="s" s="4" r="A4">
        <v>896</v>
      </c>
      <c t="s" s="4" r="B4">
        <v>845</v>
      </c>
    </row>
    <row spans="1:4" r="5">
      <c t="s" s="4" r="A5">
        <v>897</v>
      </c>
      <c t="s" s="4" r="B5">
        <v>898</v>
      </c>
    </row>
    <row spans="1:4" r="6">
      <c t="s" s="4" r="A6">
        <v>899</v>
      </c>
      <c t="s" s="4" r="B6">
        <v>861</v>
      </c>
    </row>
    <row spans="1:4" r="7">
      <c t="s" s="4" r="A7">
        <v>900</v>
      </c>
      <c t="s" s="4" r="B7">
        <v>565</v>
      </c>
    </row>
    <row spans="1:4" r="8">
      <c t="s" s="4" r="A8">
        <v>901</v>
      </c>
      <c t="n" s="7" r="B8">
        <v>86000</v>
      </c>
      <c t="n" s="7" r="C8">
        <v>87000</v>
      </c>
      <c t="n" s="7" r="D8">
        <v>81000</v>
      </c>
    </row>
    <row spans="1:4" r="9">
      <c t="s" s="4" r="A9">
        <v>902</v>
      </c>
      <c t="n" s="7" r="B9">
        <v>0</v>
      </c>
      <c t="n" s="7" r="C9">
        <v>0</v>
      </c>
      <c t="n" s="7" r="D9">
        <v>0</v>
      </c>
    </row>
    <row spans="1:4" r="10">
      <c t="s" s="4" r="A10">
        <v>903</v>
      </c>
      <c t="n" s="6" r="B10">
        <v>146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904</v>
      </c>
      <c t="s" s="2" r="B1">
        <v>1</v>
      </c>
    </row>
    <row spans="1:4" r="2">
      <c t="s" s="2" r="B2">
        <v>2</v>
      </c>
      <c t="s" s="2" r="C2">
        <v>30</v>
      </c>
      <c t="s" s="2" r="D2">
        <v>94</v>
      </c>
    </row>
    <row spans="1:4" r="3">
      <c t="s" s="3" r="A3">
        <v>905</v>
      </c>
    </row>
    <row spans="1:4" r="4">
      <c t="s" s="4" r="A4">
        <v>906</v>
      </c>
      <c t="n" s="7" r="B4">
        <v>2019</v>
      </c>
      <c t="n" s="7" r="C4">
        <v>1982</v>
      </c>
      <c t="n" s="7" r="D4">
        <v>2347</v>
      </c>
    </row>
    <row spans="1:4" r="5">
      <c t="s" s="4" r="A5">
        <v>907</v>
      </c>
      <c t="n" s="6" r="B5">
        <v>1184</v>
      </c>
      <c t="n" s="6" r="C5">
        <v>1153</v>
      </c>
      <c t="n" s="6" r="D5">
        <v>1269</v>
      </c>
    </row>
    <row spans="1:4" r="6">
      <c t="s" s="4" r="A6">
        <v>908</v>
      </c>
      <c t="n" s="6" r="B6">
        <v>848</v>
      </c>
      <c t="n" s="6" r="C6">
        <v>700</v>
      </c>
      <c t="n" s="6" r="D6">
        <v>638</v>
      </c>
    </row>
    <row spans="1:4" r="7">
      <c t="s" s="4" r="A7">
        <v>909</v>
      </c>
      <c t="n" s="6" r="B7">
        <v>717</v>
      </c>
      <c t="n" s="6" r="C7">
        <v>605</v>
      </c>
      <c t="n" s="6" r="D7">
        <v>584</v>
      </c>
    </row>
    <row spans="1:4" r="8">
      <c t="s" s="4" r="A8">
        <v>910</v>
      </c>
      <c t="n" s="6" r="B8">
        <v>414</v>
      </c>
      <c t="n" s="6" r="C8">
        <v>410</v>
      </c>
      <c t="n" s="6" r="D8">
        <v>487</v>
      </c>
    </row>
    <row spans="1:4" r="9">
      <c t="s" s="4" r="A9">
        <v>911</v>
      </c>
      <c t="n" s="6" r="B9">
        <v>818</v>
      </c>
      <c t="n" s="6" r="C9">
        <v>566</v>
      </c>
      <c t="n" s="6" r="D9">
        <v>563</v>
      </c>
    </row>
    <row spans="1:4" r="10">
      <c t="s" s="4" r="A10">
        <v>912</v>
      </c>
      <c t="n" s="6" r="B10">
        <v>172</v>
      </c>
      <c t="n" s="6" r="C10">
        <v>242</v>
      </c>
      <c t="n" s="6" r="D10">
        <v>206</v>
      </c>
    </row>
    <row spans="1:4" r="11">
      <c t="s" s="4" r="A11">
        <v>913</v>
      </c>
      <c t="n" s="6" r="B11">
        <v>320</v>
      </c>
      <c t="n" s="6" r="C11">
        <v>320</v>
      </c>
      <c t="n" s="6" r="D11">
        <v>320</v>
      </c>
    </row>
    <row spans="1:4" r="12">
      <c t="s" s="4" r="A12">
        <v>914</v>
      </c>
      <c t="n" s="6" r="B12">
        <v>332</v>
      </c>
      <c t="n" s="6" r="C12">
        <v>150</v>
      </c>
      <c t="n" s="6" r="D12">
        <v>294</v>
      </c>
    </row>
    <row spans="1:4" r="13">
      <c t="s" s="4" r="A13">
        <v>915</v>
      </c>
      <c t="n" s="6" r="B13">
        <v>493</v>
      </c>
      <c t="n" s="6" r="C13">
        <v>1374</v>
      </c>
      <c t="n" s="6" r="D13">
        <v>941</v>
      </c>
    </row>
    <row spans="1:4" r="14">
      <c t="s" s="4" r="A14">
        <v>916</v>
      </c>
      <c t="n" s="6" r="B14">
        <v>1111</v>
      </c>
      <c t="n" s="6" r="C14">
        <v>1181</v>
      </c>
      <c t="n" s="6" r="D14">
        <v>1784</v>
      </c>
    </row>
    <row spans="1:4" r="15">
      <c t="s" s="4" r="A15">
        <v>114</v>
      </c>
      <c t="n" s="6" r="B15">
        <v>3326</v>
      </c>
      <c t="n" s="6" r="C15">
        <v>3143</v>
      </c>
      <c t="n" s="6" r="D15">
        <v>3237</v>
      </c>
    </row>
    <row spans="1:4" r="16">
      <c t="s" s="4" r="A16">
        <v>917</v>
      </c>
      <c t="n" s="6" r="B16">
        <v>11754</v>
      </c>
      <c t="n" s="6" r="C16">
        <v>11826</v>
      </c>
      <c t="n" s="6" r="D16">
        <v>12670</v>
      </c>
    </row>
    <row spans="1:4" r="17">
      <c t="s" s="4" r="A17">
        <v>918</v>
      </c>
      <c t="n" s="7" r="B17">
        <v>600</v>
      </c>
      <c t="n" s="7" r="C17">
        <v>400</v>
      </c>
      <c t="n" s="7" r="D17">
        <v>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0</v>
      </c>
      <c t="s" s="2" r="D2">
        <v>94</v>
      </c>
    </row>
    <row spans="1:4" r="3">
      <c t="s" s="3" r="A3">
        <v>920</v>
      </c>
    </row>
    <row spans="1:4" r="4">
      <c t="s" s="4" r="A4">
        <v>609</v>
      </c>
      <c t="n" s="7" r="B4">
        <v>7347000</v>
      </c>
      <c t="n" s="7" r="C4">
        <v>4898000</v>
      </c>
      <c t="n" s="7" r="D4">
        <v>4748000</v>
      </c>
    </row>
    <row spans="1:4" r="5">
      <c t="s" s="4" r="A5">
        <v>921</v>
      </c>
      <c t="n" s="6" r="B5">
        <v>-384000</v>
      </c>
      <c t="n" s="6" r="C5">
        <v>594000</v>
      </c>
      <c t="n" s="6" r="D5">
        <v>-171000</v>
      </c>
    </row>
    <row spans="1:4" r="6">
      <c t="s" s="4" r="A6">
        <v>148</v>
      </c>
      <c t="n" s="7" r="B6">
        <v>6963000</v>
      </c>
      <c t="n" s="7" r="C6">
        <v>5492000</v>
      </c>
      <c t="n" s="7" r="D6">
        <v>4577000</v>
      </c>
    </row>
    <row spans="1:4" r="7">
      <c t="s" s="3" r="A7">
        <v>922</v>
      </c>
    </row>
    <row spans="1:4" r="8">
      <c t="s" s="4" r="A8">
        <v>923</v>
      </c>
      <c t="s" s="4" r="B8">
        <v>924</v>
      </c>
      <c t="s" s="4" r="C8">
        <v>924</v>
      </c>
      <c t="s" s="4" r="D8">
        <v>924</v>
      </c>
    </row>
    <row spans="1:4" r="9">
      <c t="s" s="4" r="A9">
        <v>925</v>
      </c>
      <c t="n" s="7" r="B9">
        <v>7514000</v>
      </c>
      <c t="n" s="7" r="C9">
        <v>5851000</v>
      </c>
      <c t="n" s="7" r="D9">
        <v>4803000</v>
      </c>
    </row>
    <row spans="1:4" r="10">
      <c t="s" s="4" r="A10">
        <v>926</v>
      </c>
      <c t="n" s="6" r="B10">
        <v>-436000</v>
      </c>
      <c t="n" s="6" r="C10">
        <v>-284000</v>
      </c>
      <c t="n" s="6" r="D10">
        <v>-133000</v>
      </c>
    </row>
    <row spans="1:4" r="11">
      <c t="s" s="4" r="A11">
        <v>114</v>
      </c>
      <c t="n" s="6" r="B11">
        <v>-115000</v>
      </c>
      <c t="n" s="6" r="C11">
        <v>-75000</v>
      </c>
      <c t="n" s="6" r="D11">
        <v>-93000</v>
      </c>
    </row>
    <row spans="1:4" r="12">
      <c t="s" s="4" r="A12">
        <v>148</v>
      </c>
      <c t="n" s="6" r="B12">
        <v>6963000</v>
      </c>
      <c t="n" s="6" r="C12">
        <v>5492000</v>
      </c>
      <c t="n" s="6" r="D12">
        <v>4577000</v>
      </c>
    </row>
    <row spans="1:4" r="13">
      <c t="s" s="3" r="A13">
        <v>927</v>
      </c>
    </row>
    <row spans="1:4" r="14">
      <c t="s" s="4" r="A14">
        <v>928</v>
      </c>
      <c t="n" s="6" r="B14">
        <v>3201000</v>
      </c>
      <c t="n" s="6" r="C14">
        <v>3096000</v>
      </c>
    </row>
    <row spans="1:4" r="15">
      <c t="s" s="4" r="A15">
        <v>929</v>
      </c>
      <c t="n" s="6" r="B15">
        <v>127000</v>
      </c>
      <c t="n" s="6" r="C15">
        <v>148000</v>
      </c>
    </row>
    <row spans="1:4" r="16">
      <c t="s" s="4" r="A16">
        <v>930</v>
      </c>
      <c t="n" s="6" r="B16">
        <v>445000</v>
      </c>
      <c t="n" s="6" r="C16">
        <v>0</v>
      </c>
    </row>
    <row spans="1:4" r="17">
      <c t="s" s="4" r="A17">
        <v>114</v>
      </c>
      <c t="n" s="6" r="B17">
        <v>541000</v>
      </c>
      <c t="n" s="6" r="C17">
        <v>407000</v>
      </c>
    </row>
    <row spans="1:4" r="18">
      <c t="s" s="4" r="A18">
        <v>931</v>
      </c>
      <c t="n" s="6" r="B18">
        <v>4314000</v>
      </c>
      <c t="n" s="6" r="C18">
        <v>3651000</v>
      </c>
    </row>
    <row spans="1:4" r="19">
      <c t="s" s="3" r="A19">
        <v>932</v>
      </c>
    </row>
    <row spans="1:4" r="20">
      <c t="s" s="4" r="A20">
        <v>170</v>
      </c>
      <c t="n" s="6" r="B20">
        <v>-1588000</v>
      </c>
      <c t="n" s="6" r="C20">
        <v>-1779000</v>
      </c>
    </row>
    <row spans="1:4" r="21">
      <c t="s" s="4" r="A21">
        <v>933</v>
      </c>
      <c t="n" s="6" r="B21">
        <v>-441000</v>
      </c>
      <c t="n" s="6" r="C21">
        <v>-550000</v>
      </c>
    </row>
    <row spans="1:4" r="22">
      <c t="s" s="4" r="A22">
        <v>934</v>
      </c>
      <c t="n" s="6" r="B22">
        <v>0</v>
      </c>
      <c t="n" s="6" r="C22">
        <v>-124000</v>
      </c>
    </row>
    <row spans="1:4" r="23">
      <c t="s" s="4" r="A23">
        <v>114</v>
      </c>
      <c t="n" s="6" r="B23">
        <v>-373000</v>
      </c>
      <c t="n" s="6" r="C23">
        <v>-359000</v>
      </c>
    </row>
    <row spans="1:4" r="24">
      <c t="s" s="4" r="A24">
        <v>935</v>
      </c>
      <c t="n" s="6" r="B24">
        <v>-2402000</v>
      </c>
      <c t="n" s="6" r="C24">
        <v>-2812000</v>
      </c>
    </row>
    <row spans="1:4" r="25">
      <c t="s" s="4" r="A25">
        <v>936</v>
      </c>
      <c t="n" s="6" r="B25">
        <v>1912000</v>
      </c>
      <c t="n" s="6" r="C25">
        <v>839000</v>
      </c>
    </row>
    <row spans="1:4" r="26">
      <c t="s" s="4" r="A26">
        <v>937</v>
      </c>
      <c t="n" s="6" r="B26">
        <v>0</v>
      </c>
      <c t="n" s="6" r="C26">
        <v>0</v>
      </c>
    </row>
    <row spans="1:4" r="27">
      <c t="s" s="4" r="A27">
        <v>938</v>
      </c>
      <c t="n" s="6" r="B27">
        <v>0</v>
      </c>
      <c t="n" s="6" r="C27">
        <v>0</v>
      </c>
      <c t="n" s="6" r="D27">
        <v>0</v>
      </c>
    </row>
    <row spans="1:4" r="28">
      <c t="s" s="4" r="A28">
        <v>939</v>
      </c>
      <c t="n" s="6" r="B28">
        <v>0</v>
      </c>
      <c t="n" s="6" r="C28">
        <v>0</v>
      </c>
      <c t="n" s="6" r="D28">
        <v>0</v>
      </c>
    </row>
    <row spans="1:4" r="29">
      <c t="s" s="4" r="A29">
        <v>940</v>
      </c>
      <c t="n" s="6" r="B29">
        <v>0</v>
      </c>
      <c t="n" s="6" r="C29">
        <v>0</v>
      </c>
      <c t="n" s="6" r="D29">
        <v>0</v>
      </c>
    </row>
    <row spans="1:4" r="30">
      <c t="s" s="4" r="A30">
        <v>941</v>
      </c>
      <c t="n" s="7" r="B30">
        <v>0</v>
      </c>
      <c t="n" s="7" r="C30">
        <v>0</v>
      </c>
      <c t="n" s="7" r="D30">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942</v>
      </c>
      <c t="s" s="2" r="B1">
        <v>1</v>
      </c>
    </row>
    <row spans="1:3" r="2">
      <c t="s" s="2" r="B2">
        <v>2</v>
      </c>
      <c t="s" s="2" r="C2">
        <v>30</v>
      </c>
    </row>
    <row spans="1:3" r="3">
      <c t="s" s="3" r="A3">
        <v>943</v>
      </c>
    </row>
    <row spans="1:3" r="4">
      <c t="s" s="4" r="A4">
        <v>944</v>
      </c>
      <c t="s" s="4" r="B4">
        <v>420</v>
      </c>
    </row>
    <row spans="1:3" r="5">
      <c t="s" s="4" r="A5">
        <v>945</v>
      </c>
      <c t="s" s="4" r="B5">
        <v>452</v>
      </c>
    </row>
    <row spans="1:3" r="6">
      <c t="s" s="4" r="A6">
        <v>946</v>
      </c>
    </row>
    <row spans="1:3" r="7">
      <c t="s" s="3" r="A7">
        <v>943</v>
      </c>
    </row>
    <row spans="1:3" r="8">
      <c t="s" s="4" r="A8">
        <v>947</v>
      </c>
      <c t="n" s="7" r="B8">
        <v>88081</v>
      </c>
      <c t="n" s="7" r="C8">
        <v>59675</v>
      </c>
    </row>
    <row spans="1:3" r="9">
      <c t="s" s="4" r="A9">
        <v>948</v>
      </c>
    </row>
    <row spans="1:3" r="10">
      <c t="s" s="3" r="A10">
        <v>943</v>
      </c>
    </row>
    <row spans="1:3" r="11">
      <c t="s" s="4" r="A11">
        <v>947</v>
      </c>
      <c t="n" s="6" r="B11">
        <v>107581</v>
      </c>
      <c t="n" s="6" r="C11">
        <v>111247</v>
      </c>
    </row>
    <row spans="1:3" r="12">
      <c t="s" s="4" r="A12">
        <v>949</v>
      </c>
    </row>
    <row spans="1:3" r="13">
      <c t="s" s="3" r="A13">
        <v>943</v>
      </c>
    </row>
    <row spans="1:3" r="14">
      <c t="s" s="4" r="A14">
        <v>947</v>
      </c>
      <c t="n" s="7" r="B14">
        <v>7486</v>
      </c>
      <c t="n" s="7" r="C14">
        <v>77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0</v>
      </c>
      <c t="s" s="2" r="B1">
        <v>1</v>
      </c>
    </row>
    <row spans="1:3" r="2">
      <c t="s" s="2" r="B2">
        <v>2</v>
      </c>
      <c t="s" s="2" r="C2">
        <v>30</v>
      </c>
    </row>
    <row spans="1:3" r="3">
      <c t="s" s="3" r="A3">
        <v>951</v>
      </c>
    </row>
    <row spans="1:3" r="4">
      <c t="s" s="4" r="A4">
        <v>952</v>
      </c>
      <c t="n" s="7" r="B4">
        <v>376369</v>
      </c>
      <c t="n" s="7" r="C4">
        <v>499808</v>
      </c>
    </row>
    <row spans="1:3" r="5">
      <c t="s" s="3" r="A5">
        <v>953</v>
      </c>
    </row>
    <row spans="1:3" r="6">
      <c t="s" s="4" r="A6">
        <v>885</v>
      </c>
      <c t="n" s="6" r="B6">
        <v>8780</v>
      </c>
      <c t="n" s="6" r="C6">
        <v>5834</v>
      </c>
    </row>
    <row spans="1:3" r="7">
      <c t="s" s="3" r="A7">
        <v>954</v>
      </c>
    </row>
    <row spans="1:3" r="8">
      <c t="s" s="4" r="A8">
        <v>955</v>
      </c>
      <c t="n" s="6" r="B8">
        <v>0</v>
      </c>
      <c t="n" s="6" r="C8">
        <v>0</v>
      </c>
    </row>
    <row spans="1:3" r="9">
      <c t="s" s="4" r="A9">
        <v>956</v>
      </c>
      <c t="n" s="6" r="B9">
        <v>0</v>
      </c>
      <c t="n" s="6" r="C9">
        <v>0</v>
      </c>
    </row>
    <row spans="1:3" r="10">
      <c t="s" s="4" r="A10">
        <v>957</v>
      </c>
      <c t="n" s="6" r="B10">
        <v>-1079</v>
      </c>
      <c t="n" s="6" r="C10">
        <v>2946</v>
      </c>
    </row>
    <row spans="1:3" r="11">
      <c t="s" s="4" r="A11">
        <v>958</v>
      </c>
      <c t="n" s="6" r="B11">
        <v>0</v>
      </c>
      <c t="n" s="6" r="C11">
        <v>0</v>
      </c>
    </row>
    <row spans="1:3" r="12">
      <c t="s" s="4" r="A12">
        <v>959</v>
      </c>
      <c t="n" s="6" r="B12">
        <v>7701</v>
      </c>
      <c t="n" s="6" r="C12">
        <v>8780</v>
      </c>
    </row>
    <row spans="1:3" r="13">
      <c t="s" s="4" r="A13">
        <v>476</v>
      </c>
    </row>
    <row spans="1:3" r="14">
      <c t="s" s="3" r="A14">
        <v>960</v>
      </c>
    </row>
    <row spans="1:3" r="15">
      <c t="s" s="4" r="A15">
        <v>961</v>
      </c>
      <c t="n" s="6" r="C15">
        <v>6000</v>
      </c>
    </row>
    <row spans="1:3" r="16">
      <c t="s" s="4" r="A16">
        <v>962</v>
      </c>
    </row>
    <row spans="1:3" r="17">
      <c t="s" s="3" r="A17">
        <v>951</v>
      </c>
    </row>
    <row spans="1:3" r="18">
      <c t="s" s="4" r="A18">
        <v>952</v>
      </c>
      <c t="n" s="6" r="B18">
        <v>376369</v>
      </c>
      <c t="n" s="6" r="C18">
        <v>499808</v>
      </c>
    </row>
    <row spans="1:3" r="19">
      <c t="s" s="4" r="A19">
        <v>963</v>
      </c>
    </row>
    <row spans="1:3" r="20">
      <c t="s" s="3" r="A20">
        <v>951</v>
      </c>
    </row>
    <row spans="1:3" r="21">
      <c t="s" s="4" r="A21">
        <v>952</v>
      </c>
      <c t="n" s="6" r="B21">
        <v>30501</v>
      </c>
      <c t="n" s="6" r="C21">
        <v>36504</v>
      </c>
    </row>
    <row spans="1:3" r="22">
      <c t="s" s="4" r="A22">
        <v>964</v>
      </c>
    </row>
    <row spans="1:3" r="23">
      <c t="s" s="3" r="A23">
        <v>951</v>
      </c>
    </row>
    <row spans="1:3" r="24">
      <c t="s" s="4" r="A24">
        <v>952</v>
      </c>
      <c t="n" s="6" r="B24">
        <v>338167</v>
      </c>
      <c t="n" s="6" r="C24">
        <v>454524</v>
      </c>
    </row>
    <row spans="1:3" r="25">
      <c t="s" s="4" r="A25">
        <v>965</v>
      </c>
    </row>
    <row spans="1:3" r="26">
      <c t="s" s="3" r="A26">
        <v>951</v>
      </c>
    </row>
    <row spans="1:3" r="27">
      <c t="s" s="4" r="A27">
        <v>952</v>
      </c>
      <c t="n" s="6" r="B27">
        <v>7701</v>
      </c>
      <c t="n" s="6" r="C27">
        <v>8780</v>
      </c>
    </row>
    <row spans="1:3" r="28">
      <c t="s" s="4" r="A28">
        <v>966</v>
      </c>
    </row>
    <row spans="1:3" r="29">
      <c t="s" s="3" r="A29">
        <v>960</v>
      </c>
    </row>
    <row spans="1:3" r="30">
      <c t="s" s="4" r="A30">
        <v>967</v>
      </c>
      <c t="n" s="6" r="B30">
        <v>16694</v>
      </c>
      <c t="n" s="6" r="C30">
        <v>20862</v>
      </c>
    </row>
    <row spans="1:3" r="31">
      <c t="s" s="4" r="A31">
        <v>968</v>
      </c>
      <c t="n" s="6" r="B31">
        <v>1577</v>
      </c>
      <c t="n" s="6" r="C31">
        <v>2198</v>
      </c>
    </row>
    <row spans="1:3" r="32">
      <c t="s" s="4" r="A32">
        <v>969</v>
      </c>
    </row>
    <row spans="1:3" r="33">
      <c t="s" s="3" r="A33">
        <v>960</v>
      </c>
    </row>
    <row spans="1:3" r="34">
      <c t="s" s="4" r="A34">
        <v>967</v>
      </c>
      <c t="n" s="6" r="B34">
        <v>0</v>
      </c>
      <c t="n" s="6" r="C34">
        <v>0</v>
      </c>
    </row>
    <row spans="1:3" r="35">
      <c t="s" s="4" r="A35">
        <v>968</v>
      </c>
      <c t="n" s="6" r="B35">
        <v>0</v>
      </c>
      <c t="n" s="6" r="C35">
        <v>0</v>
      </c>
    </row>
    <row spans="1:3" r="36">
      <c t="s" s="4" r="A36">
        <v>970</v>
      </c>
    </row>
    <row spans="1:3" r="37">
      <c t="s" s="3" r="A37">
        <v>960</v>
      </c>
    </row>
    <row spans="1:3" r="38">
      <c t="s" s="4" r="A38">
        <v>967</v>
      </c>
      <c t="n" s="6" r="B38">
        <v>293</v>
      </c>
      <c t="n" s="6" r="C38">
        <v>5244</v>
      </c>
    </row>
    <row spans="1:3" r="39">
      <c t="s" s="4" r="A39">
        <v>968</v>
      </c>
      <c t="n" s="6" r="B39">
        <v>1104</v>
      </c>
      <c t="n" s="6" r="C39">
        <v>1847</v>
      </c>
    </row>
    <row spans="1:3" r="40">
      <c t="s" s="4" r="A40">
        <v>971</v>
      </c>
    </row>
    <row spans="1:3" r="41">
      <c t="s" s="3" r="A41">
        <v>960</v>
      </c>
    </row>
    <row spans="1:3" r="42">
      <c t="s" s="4" r="A42">
        <v>967</v>
      </c>
      <c t="n" s="6" r="B42">
        <v>16401</v>
      </c>
      <c t="n" s="6" r="C42">
        <v>15618</v>
      </c>
    </row>
    <row spans="1:3" r="43">
      <c t="s" s="4" r="A43">
        <v>968</v>
      </c>
      <c t="n" s="7" r="B43">
        <v>473</v>
      </c>
      <c t="n" s="7" r="C43">
        <v>3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72</v>
      </c>
      <c t="s" s="2" r="B1">
        <v>2</v>
      </c>
      <c t="s" s="2" r="C1">
        <v>30</v>
      </c>
    </row>
    <row spans="1:3" r="2">
      <c t="s" s="3" r="A2">
        <v>973</v>
      </c>
    </row>
    <row spans="1:3" r="3">
      <c t="s" s="4" r="A3">
        <v>952</v>
      </c>
      <c t="n" s="7" r="B3">
        <v>376369</v>
      </c>
      <c t="n" s="7" r="C3">
        <v>499808</v>
      </c>
    </row>
    <row spans="1:3" r="4">
      <c t="s" s="4" r="A4">
        <v>974</v>
      </c>
      <c t="n" s="6" r="B4">
        <v>168148</v>
      </c>
      <c t="n" s="6" r="C4">
        <v>139688</v>
      </c>
    </row>
    <row spans="1:3" r="5">
      <c t="s" s="4" r="A5">
        <v>48</v>
      </c>
      <c t="n" s="6" r="B5">
        <v>6015</v>
      </c>
      <c t="n" s="6" r="C5">
        <v>6384</v>
      </c>
    </row>
    <row spans="1:3" r="6">
      <c t="s" s="4" r="A6">
        <v>975</v>
      </c>
    </row>
    <row spans="1:3" r="7">
      <c t="s" s="3" r="A7">
        <v>973</v>
      </c>
    </row>
    <row spans="1:3" r="8">
      <c t="s" s="4" r="A8">
        <v>34</v>
      </c>
      <c t="n" s="6" r="B8">
        <v>37272</v>
      </c>
      <c t="n" s="6" r="C8">
        <v>44575</v>
      </c>
    </row>
    <row spans="1:3" r="9">
      <c t="s" s="4" r="A9">
        <v>952</v>
      </c>
      <c t="n" s="6" r="B9">
        <v>376369</v>
      </c>
      <c t="n" s="6" r="C9">
        <v>499808</v>
      </c>
    </row>
    <row spans="1:3" r="10">
      <c t="s" s="4" r="A10">
        <v>974</v>
      </c>
      <c t="n" s="6" r="B10">
        <v>169752</v>
      </c>
      <c t="n" s="6" r="C10">
        <v>141795</v>
      </c>
    </row>
    <row spans="1:3" r="11">
      <c t="s" s="4" r="A11">
        <v>976</v>
      </c>
      <c t="n" s="6" r="B11">
        <v>935</v>
      </c>
      <c t="n" s="6" r="C11">
        <v>1621</v>
      </c>
    </row>
    <row spans="1:3" r="12">
      <c t="s" s="4" r="A12">
        <v>977</v>
      </c>
      <c t="n" s="6" r="B12">
        <v>832168</v>
      </c>
      <c t="n" s="6" r="C12">
        <v>781216</v>
      </c>
    </row>
    <row spans="1:3" r="13">
      <c t="s" s="4" r="A13">
        <v>48</v>
      </c>
      <c t="n" s="6" r="B13">
        <v>6015</v>
      </c>
      <c t="n" s="6" r="C13">
        <v>6384</v>
      </c>
    </row>
    <row spans="1:3" r="14">
      <c t="s" s="3" r="A14">
        <v>978</v>
      </c>
    </row>
    <row spans="1:3" r="15">
      <c t="s" s="4" r="A15">
        <v>239</v>
      </c>
      <c t="n" s="6" r="B15">
        <v>1295870</v>
      </c>
      <c t="n" s="6" r="C15">
        <v>1371839</v>
      </c>
    </row>
    <row spans="1:3" r="16">
      <c t="s" s="4" r="A16">
        <v>104</v>
      </c>
      <c t="n" s="6" r="B16">
        <v>27624</v>
      </c>
      <c t="n" s="6" r="C16">
        <v>3255</v>
      </c>
    </row>
    <row spans="1:3" r="17">
      <c t="s" s="4" r="A17">
        <v>60</v>
      </c>
      <c t="n" s="6" r="B17">
        <v>14597</v>
      </c>
      <c t="n" s="6" r="C17">
        <v>0</v>
      </c>
    </row>
    <row spans="1:3" r="18">
      <c t="s" s="4" r="A18">
        <v>58</v>
      </c>
      <c t="n" s="6" r="B18">
        <v>1707</v>
      </c>
      <c t="n" s="6" r="C18">
        <v>1997</v>
      </c>
    </row>
    <row spans="1:3" r="19">
      <c t="s" s="4" r="A19">
        <v>979</v>
      </c>
    </row>
    <row spans="1:3" r="20">
      <c t="s" s="3" r="A20">
        <v>973</v>
      </c>
    </row>
    <row spans="1:3" r="21">
      <c t="s" s="4" r="A21">
        <v>34</v>
      </c>
      <c t="n" s="6" r="B21">
        <v>37272</v>
      </c>
      <c t="n" s="6" r="C21">
        <v>44575</v>
      </c>
    </row>
    <row spans="1:3" r="22">
      <c t="s" s="4" r="A22">
        <v>952</v>
      </c>
      <c t="n" s="6" r="B22">
        <v>376369</v>
      </c>
      <c t="n" s="6" r="C22">
        <v>499808</v>
      </c>
    </row>
    <row spans="1:3" r="23">
      <c t="s" s="4" r="A23">
        <v>974</v>
      </c>
      <c t="n" s="6" r="B23">
        <v>168148</v>
      </c>
      <c t="n" s="6" r="C23">
        <v>139688</v>
      </c>
    </row>
    <row spans="1:3" r="24">
      <c t="s" s="4" r="A24">
        <v>976</v>
      </c>
      <c t="n" s="6" r="B24">
        <v>935</v>
      </c>
      <c t="n" s="6" r="C24">
        <v>1621</v>
      </c>
    </row>
    <row spans="1:3" r="25">
      <c t="s" s="4" r="A25">
        <v>977</v>
      </c>
      <c t="n" s="6" r="B25">
        <v>831731</v>
      </c>
      <c t="n" s="6" r="C25">
        <v>780470</v>
      </c>
    </row>
    <row spans="1:3" r="26">
      <c t="s" s="4" r="A26">
        <v>48</v>
      </c>
      <c t="n" s="6" r="B26">
        <v>6015</v>
      </c>
      <c t="n" s="6" r="C26">
        <v>6384</v>
      </c>
    </row>
    <row spans="1:3" r="27">
      <c t="s" s="3" r="A27">
        <v>978</v>
      </c>
    </row>
    <row spans="1:3" r="28">
      <c t="s" s="4" r="A28">
        <v>239</v>
      </c>
      <c t="n" s="6" r="B28">
        <v>1296468</v>
      </c>
      <c t="n" s="6" r="C28">
        <v>1373537</v>
      </c>
    </row>
    <row spans="1:3" r="29">
      <c t="s" s="4" r="A29">
        <v>104</v>
      </c>
      <c t="n" s="6" r="B29">
        <v>27624</v>
      </c>
      <c t="n" s="6" r="C29">
        <v>3255</v>
      </c>
    </row>
    <row spans="1:3" r="30">
      <c t="s" s="4" r="A30">
        <v>60</v>
      </c>
      <c t="n" s="6" r="B30">
        <v>14597</v>
      </c>
      <c t="n" s="6" r="C30">
        <v>0</v>
      </c>
    </row>
    <row spans="1:3" r="31">
      <c t="s" s="4" r="A31">
        <v>58</v>
      </c>
      <c t="n" s="7" r="B31">
        <v>1707</v>
      </c>
      <c t="n" s="7" r="C31">
        <v>19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8"/>
  </cols>
  <sheetData>
    <row spans="1:2" r="1">
      <c t="s" s="1" r="A1">
        <v>980</v>
      </c>
      <c t="s" s="2" r="B1">
        <v>1</v>
      </c>
    </row>
    <row spans="1:2" r="2">
      <c t="s" s="2" r="B2">
        <v>981</v>
      </c>
    </row>
    <row spans="1:2" r="3">
      <c t="s" s="3" r="A3">
        <v>275</v>
      </c>
    </row>
    <row spans="1:2" r="4">
      <c t="s" s="4" r="A4">
        <v>982</v>
      </c>
      <c t="n" s="7" r="B4">
        <v>10</v>
      </c>
    </row>
    <row spans="1:2" r="5">
      <c t="s" s="4" r="A5">
        <v>983</v>
      </c>
      <c t="s" s="4" r="B5">
        <v>984</v>
      </c>
    </row>
    <row spans="1:2" r="6">
      <c t="s" s="4" r="A6">
        <v>985</v>
      </c>
      <c t="n" s="6" r="B6">
        <v>1</v>
      </c>
    </row>
    <row spans="1:2" r="7">
      <c t="s" s="4" r="A7">
        <v>986</v>
      </c>
      <c t="n" s="9" r="B7">
        <v>56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7</v>
      </c>
      <c t="s" s="2" r="B1">
        <v>2</v>
      </c>
      <c t="s" s="2" r="C1">
        <v>30</v>
      </c>
      <c t="s" s="2" r="D1">
        <v>94</v>
      </c>
      <c t="s" s="2" r="E1">
        <v>691</v>
      </c>
    </row>
    <row spans="1:5" r="2">
      <c t="s" s="3" r="A2">
        <v>973</v>
      </c>
    </row>
    <row spans="1:5" r="3">
      <c t="s" s="4" r="A3">
        <v>49</v>
      </c>
      <c t="n" s="7" r="B3">
        <v>9256</v>
      </c>
      <c t="n" s="7" r="C3">
        <v>8089</v>
      </c>
    </row>
    <row spans="1:5" r="4">
      <c t="s" s="4" r="A4">
        <v>37</v>
      </c>
      <c t="n" s="6" r="B4">
        <v>376369</v>
      </c>
      <c t="n" s="6" r="C4">
        <v>499808</v>
      </c>
    </row>
    <row spans="1:5" r="5">
      <c t="s" s="4" r="A5">
        <v>50</v>
      </c>
      <c t="n" s="6" r="B5">
        <v>1459753</v>
      </c>
      <c t="n" s="6" r="C5">
        <v>1518876</v>
      </c>
    </row>
    <row spans="1:5" r="6">
      <c t="s" s="3" r="A6">
        <v>988</v>
      </c>
    </row>
    <row spans="1:5" r="7">
      <c t="s" s="4" r="A7">
        <v>989</v>
      </c>
      <c t="n" s="6" r="B7">
        <v>1800</v>
      </c>
      <c t="n" s="6" r="C7">
        <v>1800</v>
      </c>
      <c t="n" s="7" r="D7">
        <v>5788</v>
      </c>
    </row>
    <row spans="1:5" r="8">
      <c t="s" s="4" r="A8">
        <v>59</v>
      </c>
      <c t="n" s="6" r="B8">
        <v>25824</v>
      </c>
      <c t="n" s="6" r="C8">
        <v>1455</v>
      </c>
    </row>
    <row spans="1:5" r="9">
      <c t="s" s="4" r="A9">
        <v>60</v>
      </c>
      <c t="n" s="6" r="B9">
        <v>14597</v>
      </c>
      <c t="n" s="6" r="C9">
        <v>0</v>
      </c>
    </row>
    <row spans="1:5" r="10">
      <c t="s" s="4" r="A10">
        <v>61</v>
      </c>
      <c t="n" s="6" r="B10">
        <v>1731</v>
      </c>
      <c t="n" s="6" r="C10">
        <v>2202</v>
      </c>
    </row>
    <row spans="1:5" r="11">
      <c t="s" s="4" r="A11">
        <v>62</v>
      </c>
      <c t="n" s="6" r="B11">
        <v>1341529</v>
      </c>
      <c t="n" s="6" r="C11">
        <v>1379293</v>
      </c>
    </row>
    <row spans="1:5" r="12">
      <c t="s" s="4" r="A12">
        <v>990</v>
      </c>
      <c t="n" s="6" r="B12">
        <v>118224</v>
      </c>
      <c t="n" s="6" r="C12">
        <v>139583</v>
      </c>
      <c t="n" s="7" r="D12">
        <v>123405</v>
      </c>
      <c t="n" s="7" r="E12">
        <v>134181</v>
      </c>
    </row>
    <row spans="1:5" r="13">
      <c t="s" s="4" r="A13">
        <v>73</v>
      </c>
      <c t="n" s="6" r="B13">
        <v>1459753</v>
      </c>
      <c t="n" s="6" r="C13">
        <v>1518876</v>
      </c>
    </row>
    <row spans="1:5" r="14">
      <c t="s" s="4" r="A14">
        <v>991</v>
      </c>
    </row>
    <row spans="1:5" r="15">
      <c t="s" s="3" r="A15">
        <v>973</v>
      </c>
    </row>
    <row spans="1:5" r="16">
      <c t="s" s="4" r="A16">
        <v>992</v>
      </c>
      <c t="n" s="6" r="B16">
        <v>16862</v>
      </c>
      <c t="n" s="6" r="C16">
        <v>723</v>
      </c>
    </row>
    <row spans="1:5" r="17">
      <c t="s" s="4" r="A17">
        <v>993</v>
      </c>
      <c t="n" s="6" r="B17">
        <v>140518</v>
      </c>
      <c t="n" s="6" r="C17">
        <v>138176</v>
      </c>
    </row>
    <row spans="1:5" r="18">
      <c t="s" s="4" r="A18">
        <v>49</v>
      </c>
      <c t="n" s="6" r="B18">
        <v>3233</v>
      </c>
      <c t="n" s="6" r="C18">
        <v>5129</v>
      </c>
    </row>
    <row spans="1:5" r="19">
      <c t="s" s="4" r="A19">
        <v>37</v>
      </c>
      <c t="n" s="6" r="B19">
        <v>80</v>
      </c>
      <c t="n" s="6" r="C19">
        <v>70</v>
      </c>
    </row>
    <row spans="1:5" r="20">
      <c t="s" s="4" r="A20">
        <v>50</v>
      </c>
      <c t="n" s="6" r="B20">
        <v>160693</v>
      </c>
      <c t="n" s="6" r="C20">
        <v>144098</v>
      </c>
    </row>
    <row spans="1:5" r="21">
      <c t="s" s="3" r="A21">
        <v>988</v>
      </c>
    </row>
    <row spans="1:5" r="22">
      <c t="s" s="4" r="A22">
        <v>989</v>
      </c>
      <c t="n" s="6" r="B22">
        <v>1800</v>
      </c>
      <c t="n" s="6" r="C22">
        <v>1800</v>
      </c>
    </row>
    <row spans="1:5" r="23">
      <c t="s" s="4" r="A23">
        <v>59</v>
      </c>
      <c t="n" s="6" r="B23">
        <v>25824</v>
      </c>
      <c t="n" s="6" r="C23">
        <v>2439</v>
      </c>
    </row>
    <row spans="1:5" r="24">
      <c t="s" s="4" r="A24">
        <v>60</v>
      </c>
      <c t="n" s="6" r="B24">
        <v>14597</v>
      </c>
      <c t="n" s="6" r="C24">
        <v>0</v>
      </c>
    </row>
    <row spans="1:5" r="25">
      <c t="s" s="4" r="A25">
        <v>61</v>
      </c>
      <c t="n" s="6" r="B25">
        <v>248</v>
      </c>
      <c t="n" s="6" r="C25">
        <v>276</v>
      </c>
    </row>
    <row spans="1:5" r="26">
      <c t="s" s="4" r="A26">
        <v>62</v>
      </c>
      <c t="n" s="6" r="B26">
        <v>42469</v>
      </c>
      <c t="n" s="6" r="C26">
        <v>4515</v>
      </c>
    </row>
    <row spans="1:5" r="27">
      <c t="s" s="4" r="A27">
        <v>990</v>
      </c>
      <c t="n" s="6" r="B27">
        <v>118224</v>
      </c>
      <c t="n" s="6" r="C27">
        <v>139583</v>
      </c>
    </row>
    <row spans="1:5" r="28">
      <c t="s" s="4" r="A28">
        <v>73</v>
      </c>
      <c t="n" s="7" r="B28">
        <v>160693</v>
      </c>
      <c t="n" s="7" r="C28">
        <v>1440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v>
      </c>
      <c t="s" s="2" r="B1">
        <v>1</v>
      </c>
    </row>
    <row spans="1:4" r="2">
      <c t="s" s="2" r="B2">
        <v>2</v>
      </c>
      <c t="s" s="2" r="C2">
        <v>30</v>
      </c>
      <c t="s" s="2" r="D2">
        <v>94</v>
      </c>
    </row>
    <row spans="1:4" r="3">
      <c t="s" s="3" r="A3">
        <v>167</v>
      </c>
    </row>
    <row spans="1:4" r="4">
      <c t="s" s="4" r="A4">
        <v>151</v>
      </c>
      <c t="n" s="7" r="B4">
        <v>14505</v>
      </c>
      <c t="n" s="7" r="C4">
        <v>11224</v>
      </c>
      <c t="n" s="7" r="D4">
        <v>9146</v>
      </c>
    </row>
    <row spans="1:4" r="5">
      <c t="s" s="3" r="A5">
        <v>168</v>
      </c>
    </row>
    <row spans="1:4" r="6">
      <c t="s" s="4" r="A6">
        <v>169</v>
      </c>
      <c t="n" s="6" r="B6">
        <v>3864</v>
      </c>
      <c t="n" s="6" r="C6">
        <v>1962</v>
      </c>
      <c t="n" s="6" r="D6">
        <v>2520</v>
      </c>
    </row>
    <row spans="1:4" r="7">
      <c t="s" s="4" r="A7">
        <v>170</v>
      </c>
      <c t="n" s="6" r="B7">
        <v>1995</v>
      </c>
      <c t="n" s="6" r="C7">
        <v>2143</v>
      </c>
      <c t="n" s="6" r="D7">
        <v>2111</v>
      </c>
    </row>
    <row spans="1:4" r="8">
      <c t="s" s="4" r="A8">
        <v>171</v>
      </c>
      <c t="n" s="6" r="B8">
        <v>2036</v>
      </c>
      <c t="n" s="6" r="C8">
        <v>2164</v>
      </c>
      <c t="n" s="6" r="D8">
        <v>2141</v>
      </c>
    </row>
    <row spans="1:4" r="9">
      <c t="s" s="4" r="A9">
        <v>172</v>
      </c>
      <c t="n" s="6" r="B9">
        <v>-3300</v>
      </c>
      <c t="n" s="6" r="C9">
        <v>-295</v>
      </c>
      <c t="n" s="6" r="D9">
        <v>-1571</v>
      </c>
    </row>
    <row spans="1:4" r="10">
      <c t="s" s="4" r="A10">
        <v>173</v>
      </c>
      <c t="n" s="6" r="B10">
        <v>175</v>
      </c>
      <c t="n" s="6" r="C10">
        <v>0</v>
      </c>
      <c t="n" s="6" r="D10">
        <v>0</v>
      </c>
    </row>
    <row spans="1:4" r="11">
      <c t="s" s="4" r="A11">
        <v>174</v>
      </c>
      <c t="n" s="6" r="B11">
        <v>-6</v>
      </c>
      <c t="n" s="6" r="C11">
        <v>-17</v>
      </c>
      <c t="n" s="6" r="D11">
        <v>61</v>
      </c>
    </row>
    <row spans="1:4" r="12">
      <c t="s" s="4" r="A12">
        <v>175</v>
      </c>
      <c t="n" s="6" r="B12">
        <v>411</v>
      </c>
      <c t="n" s="6" r="C12">
        <v>665</v>
      </c>
      <c t="n" s="6" r="D12">
        <v>335</v>
      </c>
    </row>
    <row spans="1:4" r="13">
      <c t="s" s="4" r="A13">
        <v>176</v>
      </c>
      <c t="n" s="6" r="B13">
        <v>-4</v>
      </c>
      <c t="n" s="6" r="C13">
        <v>-4</v>
      </c>
      <c t="n" s="6" r="D13">
        <v>-4</v>
      </c>
    </row>
    <row spans="1:4" r="14">
      <c t="s" s="4" r="A14">
        <v>177</v>
      </c>
      <c t="n" s="6" r="B14">
        <v>0</v>
      </c>
      <c t="n" s="6" r="C14">
        <v>88</v>
      </c>
      <c t="n" s="6" r="D14">
        <v>469</v>
      </c>
    </row>
    <row spans="1:4" r="15">
      <c t="s" s="4" r="A15">
        <v>178</v>
      </c>
      <c t="n" s="6" r="B15">
        <v>-2461</v>
      </c>
      <c t="n" s="6" r="C15">
        <v>-1140</v>
      </c>
      <c t="n" s="6" r="D15">
        <v>1958</v>
      </c>
    </row>
    <row spans="1:4" r="16">
      <c t="s" s="4" r="A16">
        <v>179</v>
      </c>
      <c t="n" s="6" r="B16">
        <v>17215</v>
      </c>
      <c t="n" s="6" r="C16">
        <v>16790</v>
      </c>
      <c t="n" s="6" r="D16">
        <v>17166</v>
      </c>
    </row>
    <row spans="1:4" r="17">
      <c t="s" s="3" r="A17">
        <v>180</v>
      </c>
    </row>
    <row spans="1:4" r="18">
      <c t="s" s="4" r="A18">
        <v>181</v>
      </c>
      <c t="n" s="6" r="B18">
        <v>0</v>
      </c>
      <c t="n" s="6" r="C18">
        <v>-10000</v>
      </c>
      <c t="n" s="6" r="D18">
        <v>0</v>
      </c>
    </row>
    <row spans="1:4" r="19">
      <c t="s" s="4" r="A19">
        <v>182</v>
      </c>
      <c t="n" s="6" r="B19">
        <v>9250</v>
      </c>
      <c t="n" s="6" r="C19">
        <v>500</v>
      </c>
      <c t="n" s="6" r="D19">
        <v>0</v>
      </c>
    </row>
    <row spans="1:4" r="20">
      <c t="s" s="4" r="A20">
        <v>183</v>
      </c>
      <c t="n" s="6" r="B20">
        <v>72036</v>
      </c>
      <c t="n" s="6" r="C20">
        <v>8279</v>
      </c>
      <c t="n" s="6" r="D20">
        <v>16184</v>
      </c>
    </row>
    <row spans="1:4" r="21">
      <c t="s" s="4" r="A21">
        <v>184</v>
      </c>
      <c t="n" s="6" r="B21">
        <v>723249</v>
      </c>
      <c t="n" s="6" r="C21">
        <v>535167</v>
      </c>
      <c t="n" s="6" r="D21">
        <v>626433</v>
      </c>
    </row>
    <row spans="1:4" r="22">
      <c t="s" s="4" r="A22">
        <v>185</v>
      </c>
      <c t="n" s="6" r="B22">
        <v>-48318</v>
      </c>
      <c t="n" s="6" r="C22">
        <v>0</v>
      </c>
      <c t="n" s="6" r="D22">
        <v>-107616</v>
      </c>
    </row>
    <row spans="1:4" r="23">
      <c t="s" s="4" r="A23">
        <v>186</v>
      </c>
      <c t="n" s="6" r="B23">
        <v>-650698</v>
      </c>
      <c t="n" s="6" r="C23">
        <v>-538209</v>
      </c>
      <c t="n" s="6" r="D23">
        <v>-533320</v>
      </c>
    </row>
    <row spans="1:4" r="24">
      <c t="s" s="4" r="A24">
        <v>187</v>
      </c>
      <c t="n" s="6" r="B24">
        <v>3554</v>
      </c>
      <c t="n" s="6" r="C24">
        <v>4169</v>
      </c>
      <c t="n" s="6" r="D24">
        <v>3268</v>
      </c>
    </row>
    <row spans="1:4" r="25">
      <c t="s" s="4" r="A25">
        <v>188</v>
      </c>
      <c t="n" s="6" r="B25">
        <v>-2864</v>
      </c>
      <c t="n" s="6" r="C25">
        <v>-3950</v>
      </c>
      <c t="n" s="6" r="D25">
        <v>-3825</v>
      </c>
    </row>
    <row spans="1:4" r="26">
      <c t="s" s="4" r="A26">
        <v>189</v>
      </c>
      <c t="n" s="6" r="B26">
        <v>-56000</v>
      </c>
      <c t="n" s="6" r="C26">
        <v>-92697</v>
      </c>
      <c t="n" s="6" r="D26">
        <v>-78777</v>
      </c>
    </row>
    <row spans="1:4" r="27">
      <c t="s" s="4" r="A27">
        <v>190</v>
      </c>
      <c t="n" s="6" r="B27">
        <v>-4400</v>
      </c>
      <c t="n" s="6" r="C27">
        <v>-1668</v>
      </c>
      <c t="n" s="6" r="D27">
        <v>-1757</v>
      </c>
    </row>
    <row spans="1:4" r="28">
      <c t="s" s="4" r="A28">
        <v>191</v>
      </c>
      <c t="n" s="6" r="B28">
        <v>4</v>
      </c>
      <c t="n" s="6" r="C28">
        <v>375</v>
      </c>
      <c t="n" s="6" r="D28">
        <v>0</v>
      </c>
    </row>
    <row spans="1:4" r="29">
      <c t="s" s="4" r="A29">
        <v>192</v>
      </c>
      <c t="n" s="6" r="B29">
        <v>1394</v>
      </c>
      <c t="n" s="6" r="C29">
        <v>3049</v>
      </c>
      <c t="n" s="6" r="D29">
        <v>1306</v>
      </c>
    </row>
    <row spans="1:4" r="30">
      <c t="s" s="4" r="A30">
        <v>193</v>
      </c>
      <c t="n" s="6" r="B30">
        <v>47207</v>
      </c>
      <c t="n" s="6" r="C30">
        <v>-94985</v>
      </c>
      <c t="n" s="6" r="D30">
        <v>-78104</v>
      </c>
    </row>
    <row spans="1:4" r="31">
      <c t="s" s="3" r="A31">
        <v>194</v>
      </c>
    </row>
    <row spans="1:4" r="32">
      <c t="s" s="4" r="A32">
        <v>195</v>
      </c>
      <c t="n" s="6" r="B32">
        <v>-75969</v>
      </c>
      <c t="n" s="6" r="C32">
        <v>68740</v>
      </c>
      <c t="n" s="6" r="D32">
        <v>50487</v>
      </c>
    </row>
    <row spans="1:4" r="33">
      <c t="s" s="4" r="A33">
        <v>196</v>
      </c>
      <c t="n" s="6" r="B33">
        <v>0</v>
      </c>
      <c t="n" s="6" r="C33">
        <v>-3988</v>
      </c>
      <c t="n" s="6" r="D33">
        <v>-8958</v>
      </c>
    </row>
    <row spans="1:4" r="34">
      <c t="s" s="4" r="A34">
        <v>197</v>
      </c>
      <c t="n" s="6" r="B34">
        <v>24969</v>
      </c>
      <c t="n" s="6" r="C34">
        <v>1555</v>
      </c>
      <c t="n" s="6" r="D34">
        <v>0</v>
      </c>
    </row>
    <row spans="1:4" r="35">
      <c t="s" s="4" r="A35">
        <v>198</v>
      </c>
      <c t="n" s="6" r="B35">
        <v>-600</v>
      </c>
      <c t="n" s="6" r="C35">
        <v>-600</v>
      </c>
      <c t="n" s="6" r="D35">
        <v>-600</v>
      </c>
    </row>
    <row spans="1:4" r="36">
      <c t="s" s="4" r="A36">
        <v>199</v>
      </c>
      <c t="n" s="6" r="B36">
        <v>14597</v>
      </c>
      <c t="n" s="6" r="C36">
        <v>0</v>
      </c>
      <c t="n" s="6" r="D36">
        <v>0</v>
      </c>
    </row>
    <row spans="1:4" r="37">
      <c t="s" s="4" r="A37">
        <v>200</v>
      </c>
      <c t="n" s="6" r="B37">
        <v>9344</v>
      </c>
      <c t="n" s="6" r="C37">
        <v>0</v>
      </c>
      <c t="n" s="6" r="D37">
        <v>0</v>
      </c>
    </row>
    <row spans="1:4" r="38">
      <c t="s" s="4" r="A38">
        <v>201</v>
      </c>
      <c t="n" s="6" r="B38">
        <v>-39435</v>
      </c>
      <c t="n" s="6" r="C38">
        <v>0</v>
      </c>
      <c t="n" s="6" r="D38">
        <v>0</v>
      </c>
    </row>
    <row spans="1:4" r="39">
      <c t="s" s="4" r="A39">
        <v>202</v>
      </c>
      <c t="n" s="6" r="B39">
        <v>-4631</v>
      </c>
      <c t="n" s="6" r="C39">
        <v>-4421</v>
      </c>
      <c t="n" s="6" r="D39">
        <v>-4740</v>
      </c>
    </row>
    <row spans="1:4" r="40">
      <c t="s" s="4" r="A40">
        <v>203</v>
      </c>
      <c t="n" s="6" r="B40">
        <v>-71725</v>
      </c>
      <c t="n" s="6" r="C40">
        <v>61286</v>
      </c>
      <c t="n" s="6" r="D40">
        <v>36189</v>
      </c>
    </row>
    <row spans="1:4" r="41">
      <c t="s" s="4" r="A41">
        <v>204</v>
      </c>
      <c t="n" s="6" r="B41">
        <v>-7303</v>
      </c>
      <c t="n" s="6" r="C41">
        <v>-16909</v>
      </c>
      <c t="n" s="6" r="D41">
        <v>-24749</v>
      </c>
    </row>
    <row spans="1:4" r="42">
      <c t="s" s="4" r="A42">
        <v>205</v>
      </c>
      <c t="n" s="6" r="B42">
        <v>44575</v>
      </c>
      <c t="n" s="6" r="C42">
        <v>61484</v>
      </c>
      <c t="n" s="6" r="D42">
        <v>86233</v>
      </c>
    </row>
    <row spans="1:4" r="43">
      <c t="s" s="4" r="A43">
        <v>206</v>
      </c>
      <c t="n" s="6" r="B43">
        <v>37272</v>
      </c>
      <c t="n" s="6" r="C43">
        <v>44575</v>
      </c>
      <c t="n" s="6" r="D43">
        <v>61484</v>
      </c>
    </row>
    <row spans="1:4" r="44">
      <c t="s" s="3" r="A44">
        <v>207</v>
      </c>
    </row>
    <row spans="1:4" r="45">
      <c t="s" s="4" r="A45">
        <v>208</v>
      </c>
      <c t="n" s="6" r="B45">
        <v>1184</v>
      </c>
      <c t="n" s="6" r="C45">
        <v>2330</v>
      </c>
      <c t="n" s="6" r="D45">
        <v>2604</v>
      </c>
    </row>
    <row spans="1:4" r="46">
      <c t="s" s="3" r="A46">
        <v>209</v>
      </c>
    </row>
    <row spans="1:4" r="47">
      <c t="s" s="4" r="A47">
        <v>210</v>
      </c>
      <c t="n" s="6" r="B47">
        <v>8898</v>
      </c>
      <c t="n" s="6" r="C47">
        <v>9569</v>
      </c>
      <c t="n" s="6" r="D47">
        <v>11610</v>
      </c>
    </row>
    <row spans="1:4" r="48">
      <c t="s" s="4" r="A48">
        <v>211</v>
      </c>
      <c t="n" s="7" r="B48">
        <v>8400</v>
      </c>
      <c t="n" s="7" r="C48">
        <v>4500</v>
      </c>
      <c t="n" s="7" r="D48">
        <v>28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94</v>
      </c>
      <c t="s" s="2" r="B1">
        <v>543</v>
      </c>
      <c t="s" s="2" r="C1">
        <v>1</v>
      </c>
    </row>
    <row spans="1:5" r="2">
      <c t="s" s="2" r="B2">
        <v>544</v>
      </c>
      <c t="s" s="2" r="C2">
        <v>2</v>
      </c>
      <c t="s" s="2" r="D2">
        <v>30</v>
      </c>
      <c t="s" s="2" r="E2">
        <v>94</v>
      </c>
    </row>
    <row spans="1:5" r="3">
      <c t="s" s="3" r="A3">
        <v>995</v>
      </c>
    </row>
    <row spans="1:5" r="4">
      <c t="s" s="4" r="A4">
        <v>112</v>
      </c>
      <c t="n" s="7" r="B4">
        <v>2700</v>
      </c>
      <c t="n" s="7" r="C4">
        <v>3300</v>
      </c>
      <c t="n" s="7" r="D4">
        <v>295</v>
      </c>
      <c t="n" s="7" r="E4">
        <v>1571</v>
      </c>
    </row>
    <row spans="1:5" r="5">
      <c t="s" s="3" r="A5">
        <v>996</v>
      </c>
    </row>
    <row spans="1:5" r="6">
      <c t="s" s="4" r="A6">
        <v>997</v>
      </c>
      <c t="n" s="6" r="C6">
        <v>8608</v>
      </c>
      <c t="n" s="6" r="D6">
        <v>9202</v>
      </c>
      <c t="n" s="6" r="E6">
        <v>11134</v>
      </c>
    </row>
    <row spans="1:5" r="7">
      <c t="s" s="4" r="A7">
        <v>998</v>
      </c>
      <c t="n" s="6" r="C7">
        <v>15496</v>
      </c>
      <c t="n" s="6" r="D7">
        <v>15840</v>
      </c>
      <c t="n" s="6" r="E7">
        <v>14368</v>
      </c>
    </row>
    <row spans="1:5" r="8">
      <c t="s" s="4" r="A8">
        <v>120</v>
      </c>
      <c t="n" s="6" r="C8">
        <v>21468</v>
      </c>
      <c t="n" s="6" r="D8">
        <v>16716</v>
      </c>
      <c t="n" s="6" r="E8">
        <v>13723</v>
      </c>
    </row>
    <row spans="1:5" r="9">
      <c t="s" s="4" r="A9">
        <v>999</v>
      </c>
      <c t="n" s="6" r="C9">
        <v>-6963</v>
      </c>
      <c t="n" s="6" r="D9">
        <v>-5492</v>
      </c>
      <c t="n" s="6" r="E9">
        <v>-4577</v>
      </c>
    </row>
    <row spans="1:5" r="10">
      <c t="s" s="4" r="A10">
        <v>122</v>
      </c>
      <c t="n" s="6" r="C10">
        <v>14505</v>
      </c>
      <c t="n" s="6" r="D10">
        <v>11224</v>
      </c>
      <c t="n" s="6" r="E10">
        <v>9146</v>
      </c>
    </row>
    <row spans="1:5" r="11">
      <c t="s" s="4" r="A11">
        <v>1000</v>
      </c>
      <c t="n" s="6" r="C11">
        <v>-384</v>
      </c>
      <c t="n" s="6" r="D11">
        <v>-394</v>
      </c>
      <c t="n" s="6" r="E11">
        <v>-713</v>
      </c>
    </row>
    <row spans="1:5" r="12">
      <c t="s" s="4" r="A12">
        <v>124</v>
      </c>
      <c t="n" s="6" r="C12">
        <v>14121</v>
      </c>
      <c t="n" s="6" r="D12">
        <v>10830</v>
      </c>
      <c t="n" s="6" r="E12">
        <v>8433</v>
      </c>
    </row>
    <row spans="1:5" r="13">
      <c t="s" s="4" r="A13">
        <v>991</v>
      </c>
    </row>
    <row spans="1:5" r="14">
      <c t="s" s="3" r="A14">
        <v>995</v>
      </c>
    </row>
    <row spans="1:5" r="15">
      <c t="s" s="4" r="A15">
        <v>1001</v>
      </c>
      <c t="n" s="6" r="C15">
        <v>9843</v>
      </c>
      <c t="n" s="6" r="D15">
        <v>6448</v>
      </c>
      <c t="n" s="6" r="E15">
        <v>4669</v>
      </c>
    </row>
    <row spans="1:5" r="16">
      <c t="s" s="4" r="A16">
        <v>112</v>
      </c>
      <c t="n" s="6" r="C16">
        <v>2652</v>
      </c>
      <c t="n" s="6" r="D16">
        <v>0</v>
      </c>
      <c t="n" s="6" r="E16">
        <v>0</v>
      </c>
    </row>
    <row spans="1:5" r="17">
      <c t="s" s="4" r="A17">
        <v>1002</v>
      </c>
      <c t="n" s="6" r="C17">
        <v>261</v>
      </c>
      <c t="n" s="6" r="D17">
        <v>162</v>
      </c>
      <c t="n" s="6" r="E17">
        <v>90</v>
      </c>
    </row>
    <row spans="1:5" r="18">
      <c t="s" s="4" r="A18">
        <v>1003</v>
      </c>
      <c t="n" s="6" r="C18">
        <v>12756</v>
      </c>
      <c t="n" s="6" r="D18">
        <v>6610</v>
      </c>
      <c t="n" s="6" r="E18">
        <v>4759</v>
      </c>
    </row>
    <row spans="1:5" r="19">
      <c t="s" s="3" r="A19">
        <v>996</v>
      </c>
    </row>
    <row spans="1:5" r="20">
      <c t="s" s="4" r="A20">
        <v>997</v>
      </c>
      <c t="n" s="6" r="C20">
        <v>192</v>
      </c>
      <c t="n" s="6" r="D20">
        <v>130</v>
      </c>
      <c t="n" s="6" r="E20">
        <v>115</v>
      </c>
    </row>
    <row spans="1:5" r="21">
      <c t="s" s="4" r="A21">
        <v>998</v>
      </c>
      <c t="n" s="6" r="C21">
        <v>172</v>
      </c>
      <c t="n" s="6" r="D21">
        <v>140</v>
      </c>
      <c t="n" s="6" r="E21">
        <v>88</v>
      </c>
    </row>
    <row spans="1:5" r="22">
      <c t="s" s="4" r="A22">
        <v>1004</v>
      </c>
      <c t="n" s="6" r="C22">
        <v>766</v>
      </c>
      <c t="n" s="6" r="D22">
        <v>464</v>
      </c>
      <c t="n" s="6" r="E22">
        <v>449</v>
      </c>
    </row>
    <row spans="1:5" r="23">
      <c t="s" s="4" r="A23">
        <v>1005</v>
      </c>
      <c t="n" s="6" r="C23">
        <v>1130</v>
      </c>
      <c t="n" s="6" r="D23">
        <v>734</v>
      </c>
      <c t="n" s="6" r="E23">
        <v>652</v>
      </c>
    </row>
    <row spans="1:5" r="24">
      <c t="s" s="4" r="A24">
        <v>120</v>
      </c>
      <c t="n" s="6" r="C24">
        <v>11626</v>
      </c>
      <c t="n" s="6" r="D24">
        <v>5876</v>
      </c>
      <c t="n" s="6" r="E24">
        <v>4107</v>
      </c>
    </row>
    <row spans="1:5" r="25">
      <c t="s" s="4" r="A25">
        <v>999</v>
      </c>
      <c t="n" s="6" r="C25">
        <v>-605</v>
      </c>
      <c t="n" s="6" r="D25">
        <v>229</v>
      </c>
      <c t="n" s="6" r="E25">
        <v>212</v>
      </c>
    </row>
    <row spans="1:5" r="26">
      <c t="s" s="4" r="A26">
        <v>1006</v>
      </c>
      <c t="n" s="6" r="C26">
        <v>11021</v>
      </c>
      <c t="n" s="6" r="D26">
        <v>6105</v>
      </c>
      <c t="n" s="6" r="E26">
        <v>4319</v>
      </c>
    </row>
    <row spans="1:5" r="27">
      <c t="s" s="4" r="A27">
        <v>1007</v>
      </c>
      <c t="n" s="6" r="C27">
        <v>3484</v>
      </c>
      <c t="n" s="6" r="D27">
        <v>5119</v>
      </c>
      <c t="n" s="6" r="E27">
        <v>4827</v>
      </c>
    </row>
    <row spans="1:5" r="28">
      <c t="s" s="4" r="A28">
        <v>122</v>
      </c>
      <c t="n" s="6" r="C28">
        <v>14505</v>
      </c>
      <c t="n" s="6" r="D28">
        <v>11224</v>
      </c>
      <c t="n" s="6" r="E28">
        <v>9146</v>
      </c>
    </row>
    <row spans="1:5" r="29">
      <c t="s" s="4" r="A29">
        <v>1000</v>
      </c>
      <c t="n" s="6" r="C29">
        <v>-384</v>
      </c>
      <c t="n" s="6" r="D29">
        <v>-394</v>
      </c>
      <c t="n" s="6" r="E29">
        <v>-713</v>
      </c>
    </row>
    <row spans="1:5" r="30">
      <c t="s" s="4" r="A30">
        <v>124</v>
      </c>
      <c t="n" s="7" r="C30">
        <v>14121</v>
      </c>
      <c t="n" s="7" r="D30">
        <v>10830</v>
      </c>
      <c t="n" s="7" r="E30">
        <v>843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v>
      </c>
      <c t="s" s="2" r="C2">
        <v>30</v>
      </c>
      <c t="s" s="2" r="D2">
        <v>94</v>
      </c>
    </row>
    <row spans="1:4" r="3">
      <c t="s" s="3" r="A3">
        <v>1009</v>
      </c>
    </row>
    <row spans="1:4" r="4">
      <c t="s" s="4" r="A4">
        <v>151</v>
      </c>
      <c t="n" s="7" r="B4">
        <v>14505</v>
      </c>
      <c t="n" s="7" r="C4">
        <v>11224</v>
      </c>
      <c t="n" s="7" r="D4">
        <v>9146</v>
      </c>
    </row>
    <row spans="1:4" r="5">
      <c t="s" s="3" r="A5">
        <v>1010</v>
      </c>
    </row>
    <row spans="1:4" r="6">
      <c t="s" s="4" r="A6">
        <v>1011</v>
      </c>
      <c t="n" s="6" r="B6">
        <v>-3300</v>
      </c>
      <c t="n" s="6" r="C6">
        <v>-295</v>
      </c>
      <c t="n" s="6" r="D6">
        <v>-1571</v>
      </c>
    </row>
    <row spans="1:4" r="7">
      <c t="s" s="4" r="A7">
        <v>179</v>
      </c>
      <c t="n" s="6" r="B7">
        <v>17215</v>
      </c>
      <c t="n" s="6" r="C7">
        <v>16790</v>
      </c>
      <c t="n" s="6" r="D7">
        <v>17166</v>
      </c>
    </row>
    <row spans="1:4" r="8">
      <c t="s" s="3" r="A8">
        <v>1012</v>
      </c>
    </row>
    <row spans="1:4" r="9">
      <c t="s" s="4" r="A9">
        <v>184</v>
      </c>
      <c t="n" s="6" r="B9">
        <v>723249</v>
      </c>
      <c t="n" s="6" r="C9">
        <v>535167</v>
      </c>
      <c t="n" s="6" r="D9">
        <v>626433</v>
      </c>
    </row>
    <row spans="1:4" r="10">
      <c t="s" s="4" r="A10">
        <v>186</v>
      </c>
      <c t="n" s="6" r="B10">
        <v>-650698</v>
      </c>
      <c t="n" s="6" r="C10">
        <v>-538209</v>
      </c>
      <c t="n" s="6" r="D10">
        <v>-533320</v>
      </c>
    </row>
    <row spans="1:4" r="11">
      <c t="s" s="4" r="A11">
        <v>193</v>
      </c>
      <c t="n" s="6" r="B11">
        <v>47207</v>
      </c>
      <c t="n" s="6" r="C11">
        <v>-94985</v>
      </c>
      <c t="n" s="6" r="D11">
        <v>-78104</v>
      </c>
    </row>
    <row spans="1:4" r="12">
      <c t="s" s="3" r="A12">
        <v>1013</v>
      </c>
    </row>
    <row spans="1:4" r="13">
      <c t="s" s="4" r="A13">
        <v>1014</v>
      </c>
      <c t="n" s="6" r="B13">
        <v>24969</v>
      </c>
      <c t="n" s="6" r="C13">
        <v>1555</v>
      </c>
      <c t="n" s="6" r="D13">
        <v>0</v>
      </c>
    </row>
    <row spans="1:4" r="14">
      <c t="s" s="4" r="A14">
        <v>1015</v>
      </c>
      <c t="n" s="6" r="B14">
        <v>-600</v>
      </c>
      <c t="n" s="6" r="C14">
        <v>-600</v>
      </c>
      <c t="n" s="6" r="D14">
        <v>-600</v>
      </c>
    </row>
    <row spans="1:4" r="15">
      <c t="s" s="4" r="A15">
        <v>199</v>
      </c>
      <c t="n" s="6" r="B15">
        <v>14597</v>
      </c>
      <c t="n" s="6" r="C15">
        <v>0</v>
      </c>
      <c t="n" s="6" r="D15">
        <v>0</v>
      </c>
    </row>
    <row spans="1:4" r="16">
      <c t="s" s="4" r="A16">
        <v>200</v>
      </c>
      <c t="n" s="6" r="B16">
        <v>9344</v>
      </c>
      <c t="n" s="6" r="C16">
        <v>0</v>
      </c>
      <c t="n" s="6" r="D16">
        <v>0</v>
      </c>
    </row>
    <row spans="1:4" r="17">
      <c t="s" s="4" r="A17">
        <v>201</v>
      </c>
      <c t="n" s="6" r="B17">
        <v>-39435</v>
      </c>
      <c t="n" s="6" r="C17">
        <v>0</v>
      </c>
      <c t="n" s="6" r="D17">
        <v>0</v>
      </c>
    </row>
    <row spans="1:4" r="18">
      <c t="s" s="4" r="A18">
        <v>202</v>
      </c>
      <c t="n" s="6" r="B18">
        <v>-4631</v>
      </c>
      <c t="n" s="6" r="C18">
        <v>-4421</v>
      </c>
      <c t="n" s="6" r="D18">
        <v>-4740</v>
      </c>
    </row>
    <row spans="1:4" r="19">
      <c t="s" s="4" r="A19">
        <v>203</v>
      </c>
      <c t="n" s="6" r="B19">
        <v>-71725</v>
      </c>
      <c t="n" s="6" r="C19">
        <v>61286</v>
      </c>
      <c t="n" s="6" r="D19">
        <v>36189</v>
      </c>
    </row>
    <row spans="1:4" r="20">
      <c t="s" s="4" r="A20">
        <v>204</v>
      </c>
      <c t="n" s="6" r="B20">
        <v>-7303</v>
      </c>
      <c t="n" s="6" r="C20">
        <v>-16909</v>
      </c>
      <c t="n" s="6" r="D20">
        <v>-24749</v>
      </c>
    </row>
    <row spans="1:4" r="21">
      <c t="s" s="4" r="A21">
        <v>205</v>
      </c>
      <c t="n" s="6" r="B21">
        <v>44575</v>
      </c>
      <c t="n" s="6" r="C21">
        <v>61484</v>
      </c>
      <c t="n" s="6" r="D21">
        <v>86233</v>
      </c>
    </row>
    <row spans="1:4" r="22">
      <c t="s" s="4" r="A22">
        <v>206</v>
      </c>
      <c t="n" s="6" r="B22">
        <v>37272</v>
      </c>
      <c t="n" s="6" r="C22">
        <v>44575</v>
      </c>
      <c t="n" s="6" r="D22">
        <v>61484</v>
      </c>
    </row>
    <row spans="1:4" r="23">
      <c t="s" s="4" r="A23">
        <v>991</v>
      </c>
    </row>
    <row spans="1:4" r="24">
      <c t="s" s="3" r="A24">
        <v>1009</v>
      </c>
    </row>
    <row spans="1:4" r="25">
      <c t="s" s="4" r="A25">
        <v>151</v>
      </c>
      <c t="n" s="6" r="B25">
        <v>14505</v>
      </c>
      <c t="n" s="6" r="C25">
        <v>11224</v>
      </c>
      <c t="n" s="6" r="D25">
        <v>9146</v>
      </c>
    </row>
    <row spans="1:4" r="26">
      <c t="s" s="3" r="A26">
        <v>1010</v>
      </c>
    </row>
    <row spans="1:4" r="27">
      <c t="s" s="4" r="A27">
        <v>1007</v>
      </c>
      <c t="n" s="6" r="B27">
        <v>-3484</v>
      </c>
      <c t="n" s="6" r="C27">
        <v>-5119</v>
      </c>
      <c t="n" s="6" r="D27">
        <v>-4827</v>
      </c>
    </row>
    <row spans="1:4" r="28">
      <c t="s" s="4" r="A28">
        <v>1011</v>
      </c>
      <c t="n" s="6" r="B28">
        <v>-2652</v>
      </c>
      <c t="n" s="6" r="C28">
        <v>0</v>
      </c>
      <c t="n" s="6" r="D28">
        <v>0</v>
      </c>
    </row>
    <row spans="1:4" r="29">
      <c t="s" s="4" r="A29">
        <v>1016</v>
      </c>
      <c t="n" s="6" r="B29">
        <v>-28</v>
      </c>
      <c t="n" s="6" r="C29">
        <v>55</v>
      </c>
      <c t="n" s="6" r="D29">
        <v>2</v>
      </c>
    </row>
    <row spans="1:4" r="30">
      <c t="s" s="4" r="A30">
        <v>1017</v>
      </c>
      <c t="n" s="6" r="B30">
        <v>396</v>
      </c>
      <c t="n" s="6" r="C30">
        <v>-3383</v>
      </c>
      <c t="n" s="6" r="D30">
        <v>161</v>
      </c>
    </row>
    <row spans="1:4" r="31">
      <c t="s" s="4" r="A31">
        <v>179</v>
      </c>
      <c t="n" s="6" r="B31">
        <v>8737</v>
      </c>
      <c t="n" s="6" r="C31">
        <v>2777</v>
      </c>
      <c t="n" s="6" r="D31">
        <v>4482</v>
      </c>
    </row>
    <row spans="1:4" r="32">
      <c t="s" s="3" r="A32">
        <v>1012</v>
      </c>
    </row>
    <row spans="1:4" r="33">
      <c t="s" s="4" r="A33">
        <v>184</v>
      </c>
      <c t="n" s="6" r="B33">
        <v>4152</v>
      </c>
      <c t="n" s="6" r="C33">
        <v>0</v>
      </c>
      <c t="n" s="6" r="D33">
        <v>0</v>
      </c>
    </row>
    <row spans="1:4" r="34">
      <c t="s" s="4" r="A34">
        <v>186</v>
      </c>
      <c t="n" s="6" r="B34">
        <v>-10</v>
      </c>
      <c t="n" s="6" r="C34">
        <v>-5</v>
      </c>
      <c t="n" s="6" r="D34">
        <v>0</v>
      </c>
    </row>
    <row spans="1:4" r="35">
      <c t="s" s="4" r="A35">
        <v>193</v>
      </c>
      <c t="n" s="6" r="B35">
        <v>4142</v>
      </c>
      <c t="n" s="6" r="C35">
        <v>-5</v>
      </c>
      <c t="n" s="6" r="D35">
        <v>0</v>
      </c>
    </row>
    <row spans="1:4" r="36">
      <c t="s" s="3" r="A36">
        <v>1013</v>
      </c>
    </row>
    <row spans="1:4" r="37">
      <c t="s" s="4" r="A37">
        <v>1014</v>
      </c>
      <c t="n" s="6" r="B37">
        <v>24969</v>
      </c>
      <c t="n" s="6" r="C37">
        <v>2555</v>
      </c>
      <c t="n" s="6" r="D37">
        <v>0</v>
      </c>
    </row>
    <row spans="1:4" r="38">
      <c t="s" s="4" r="A38">
        <v>1015</v>
      </c>
      <c t="n" s="6" r="B38">
        <v>-1584</v>
      </c>
      <c t="n" s="6" r="C38">
        <v>-616</v>
      </c>
      <c t="n" s="6" r="D38">
        <v>-600</v>
      </c>
    </row>
    <row spans="1:4" r="39">
      <c t="s" s="4" r="A39">
        <v>199</v>
      </c>
      <c t="n" s="6" r="B39">
        <v>14597</v>
      </c>
      <c t="n" s="6" r="C39">
        <v>0</v>
      </c>
      <c t="n" s="6" r="D39">
        <v>0</v>
      </c>
    </row>
    <row spans="1:4" r="40">
      <c t="s" s="4" r="A40">
        <v>200</v>
      </c>
      <c t="n" s="6" r="B40">
        <v>9344</v>
      </c>
      <c t="n" s="6" r="C40">
        <v>0</v>
      </c>
      <c t="n" s="6" r="D40">
        <v>0</v>
      </c>
    </row>
    <row spans="1:4" r="41">
      <c t="s" s="4" r="A41">
        <v>201</v>
      </c>
      <c t="n" s="6" r="B41">
        <v>-39435</v>
      </c>
      <c t="n" s="6" r="C41">
        <v>0</v>
      </c>
      <c t="n" s="6" r="D41">
        <v>0</v>
      </c>
    </row>
    <row spans="1:4" r="42">
      <c t="s" s="4" r="A42">
        <v>202</v>
      </c>
      <c t="n" s="6" r="B42">
        <v>-4631</v>
      </c>
      <c t="n" s="6" r="C42">
        <v>-4421</v>
      </c>
      <c t="n" s="6" r="D42">
        <v>-4740</v>
      </c>
    </row>
    <row spans="1:4" r="43">
      <c t="s" s="4" r="A43">
        <v>203</v>
      </c>
      <c t="n" s="6" r="B43">
        <v>3260</v>
      </c>
      <c t="n" s="6" r="C43">
        <v>-2482</v>
      </c>
      <c t="n" s="6" r="D43">
        <v>-5340</v>
      </c>
    </row>
    <row spans="1:4" r="44">
      <c t="s" s="4" r="A44">
        <v>204</v>
      </c>
      <c t="n" s="6" r="B44">
        <v>16139</v>
      </c>
      <c t="n" s="6" r="C44">
        <v>290</v>
      </c>
      <c t="n" s="6" r="D44">
        <v>-858</v>
      </c>
    </row>
    <row spans="1:4" r="45">
      <c t="s" s="4" r="A45">
        <v>205</v>
      </c>
      <c t="n" s="6" r="B45">
        <v>723</v>
      </c>
      <c t="n" s="6" r="C45">
        <v>433</v>
      </c>
      <c t="n" s="6" r="D45">
        <v>1291</v>
      </c>
    </row>
    <row spans="1:4" r="46">
      <c t="s" s="4" r="A46">
        <v>206</v>
      </c>
      <c t="n" s="7" r="B46">
        <v>16862</v>
      </c>
      <c t="n" s="7" r="C46">
        <v>723</v>
      </c>
      <c t="n" s="7" r="D46">
        <v>43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Business and Summary of Signifi</vt:lpstr>
      <vt:lpstr>Recent Accounting Pronouncement</vt:lpstr>
      <vt:lpstr>Cash and Due from Banks</vt:lpstr>
      <vt:lpstr>Securities</vt:lpstr>
      <vt:lpstr>Loans</vt:lpstr>
      <vt:lpstr>Allowance for Loan Losses</vt:lpstr>
      <vt:lpstr>Premises and Equipment</vt:lpstr>
      <vt:lpstr>Goodwill and Other Intangible A</vt:lpstr>
      <vt:lpstr>Other Real Estate</vt:lpstr>
      <vt:lpstr>Deposits</vt:lpstr>
      <vt:lpstr>Borrowings</vt:lpstr>
      <vt:lpstr>Preferred Stock</vt:lpstr>
      <vt:lpstr>Capital Requirements</vt:lpstr>
      <vt:lpstr>Dividend Restrictions</vt:lpstr>
      <vt:lpstr>Related Party Transactions</vt:lpstr>
      <vt:lpstr>Employee Benefit Plans</vt:lpstr>
      <vt:lpstr>Other Expenses</vt:lpstr>
      <vt:lpstr>Income Taxes</vt:lpstr>
      <vt:lpstr>Commitments and Contingencies</vt:lpstr>
      <vt:lpstr>Fair Value Measurements</vt:lpstr>
      <vt:lpstr>Financial Instruments</vt:lpstr>
      <vt:lpstr>Concentrations of Credit and Ot</vt:lpstr>
      <vt:lpstr>Litigation</vt:lpstr>
      <vt:lpstr>Condensed Parent Company Inform</vt:lpstr>
      <vt:lpstr>Business and Summary of Signi34</vt:lpstr>
      <vt:lpstr>Recent Accounting Pronounceme35</vt:lpstr>
      <vt:lpstr>Securities (Tables)</vt:lpstr>
      <vt:lpstr>Loans (Tables)</vt:lpstr>
      <vt:lpstr>Allowance for Loan Losses (Tabl</vt:lpstr>
      <vt:lpstr>Premises and Equipment (Tables)</vt:lpstr>
      <vt:lpstr>Goodwill and Other Intangible40</vt:lpstr>
      <vt:lpstr>Other Real Estate (Tables)</vt:lpstr>
      <vt:lpstr>Deposits (Tables)</vt:lpstr>
      <vt:lpstr>Borrowings (Tables)</vt:lpstr>
      <vt:lpstr>Capital Requirements (Tables)</vt:lpstr>
      <vt:lpstr>Related Party Transactions (Tab</vt:lpstr>
      <vt:lpstr>Other Expenses (Tables)</vt:lpstr>
      <vt:lpstr>Income Taxes (Tables)</vt:lpstr>
      <vt:lpstr>Commitments and Contingencies (</vt:lpstr>
      <vt:lpstr>Fair Value Measurements (Tables</vt:lpstr>
      <vt:lpstr>Financial Instruments (Tables)</vt:lpstr>
      <vt:lpstr>Condensed Parent Company Info51</vt:lpstr>
      <vt:lpstr>Business and Summary of Signi52</vt:lpstr>
      <vt:lpstr>Cash and Due from Banks (Detail</vt:lpstr>
      <vt:lpstr>Securities, Summary Comparison </vt:lpstr>
      <vt:lpstr>Securities, Scheduled Maturitie</vt:lpstr>
      <vt:lpstr>Securities, Summary of Securiti</vt:lpstr>
      <vt:lpstr>Securities, Other Than Temporar</vt:lpstr>
      <vt:lpstr>Securities, Pledged Securities </vt:lpstr>
      <vt:lpstr>Securities, Exposure to Investm</vt:lpstr>
      <vt:lpstr>Loans, Components of Loan Portf</vt:lpstr>
      <vt:lpstr>Loans, Fixed and Floating Rate </vt:lpstr>
      <vt:lpstr>Loans, Receivables Past Due (De</vt:lpstr>
      <vt:lpstr>Loans, Nonaccrual Loans (Detail</vt:lpstr>
      <vt:lpstr>Loans, Credit Exposure of Portf</vt:lpstr>
      <vt:lpstr>Allowance for Loan Losses, Summ</vt:lpstr>
      <vt:lpstr>Allowance for Loan Losses, Su66</vt:lpstr>
      <vt:lpstr>Allowance for Loan Losses, Impa</vt:lpstr>
      <vt:lpstr>Allowance for Loan Losses, Age </vt:lpstr>
      <vt:lpstr>Allowance for Loan Losses, TDR </vt:lpstr>
      <vt:lpstr>Premises and Equipment (Details</vt:lpstr>
      <vt:lpstr>Goodwill and Other Intangible71</vt:lpstr>
      <vt:lpstr>Other Real Estate (Details)</vt:lpstr>
      <vt:lpstr>Deposits (Details)</vt:lpstr>
      <vt:lpstr>Borrowings, Short-term Borrowin</vt:lpstr>
      <vt:lpstr>Borrowings, Long-term Debt (Det</vt:lpstr>
      <vt:lpstr>Borrowings, Line of Credit and </vt:lpstr>
      <vt:lpstr>Borrowings, Obligations on Long</vt:lpstr>
      <vt:lpstr>Preferred Stock (Details)</vt:lpstr>
      <vt:lpstr>Capital Requirements (Details)</vt:lpstr>
      <vt:lpstr>Dividend Restrictions (Details)</vt:lpstr>
      <vt:lpstr>Related Party Transactions (Det</vt:lpstr>
      <vt:lpstr>Employee Benefit Plans (Details</vt:lpstr>
      <vt:lpstr>Other Expenses (Details)</vt:lpstr>
      <vt:lpstr>Income Taxes (Details)</vt:lpstr>
      <vt:lpstr>Commitments and Contingencies85</vt:lpstr>
      <vt:lpstr>Fair Value Measurements (Detail</vt:lpstr>
      <vt:lpstr>Financial Instruments (Details)</vt:lpstr>
      <vt:lpstr>Concentrations of Credit and 88</vt:lpstr>
      <vt:lpstr>Condensed Parent Company Info89</vt:lpstr>
      <vt:lpstr>Condensed Parent Company Info90</vt:lpstr>
      <vt:lpstr>Condensed Parent Company Inf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23:10Z</dcterms:created>
  <dcterms:modified xmlns:dcterms="http://purl.org/dc/terms/" xmlns:xsi="http://www.w3.org/2001/XMLSchema-instance" xsi:type="dcterms:W3CDTF">2016-03-28T17:23:10Z</dcterms:modified>
  <dc:title xmlns:dc="http://purl.org/dc/elements/1.1/">Untitled</dc:title>
  <dc:description xmlns:dc="http://purl.org/dc/elements/1.1/"/>
  <dc:subject xmlns:dc="http://purl.org/dc/elements/1.1/"/>
  <cp:keywords/>
  <cp:category/>
</cp:coreProperties>
</file>